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Receivable and Account" sheetId="9" state="visible" r:id="rId9"/>
    <sheet xmlns:r="http://schemas.openxmlformats.org/officeDocument/2006/relationships" name="Acquisitions, Divestitures, and"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Compensation Plans" sheetId="14" state="visible" r:id="rId14"/>
    <sheet xmlns:r="http://schemas.openxmlformats.org/officeDocument/2006/relationships" name="Pension Benefits" sheetId="15" state="visible" r:id="rId15"/>
    <sheet xmlns:r="http://schemas.openxmlformats.org/officeDocument/2006/relationships" name="Asset Retirement Obligation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Acquisition and Development Agr" sheetId="19" state="visible" r:id="rId19"/>
    <sheet xmlns:r="http://schemas.openxmlformats.org/officeDocument/2006/relationships" name="Suspended Well Costs" sheetId="20" state="visible" r:id="rId20"/>
    <sheet xmlns:r="http://schemas.openxmlformats.org/officeDocument/2006/relationships" name="Exit and Disposal Costs" sheetId="21" state="visible" r:id="rId21"/>
    <sheet xmlns:r="http://schemas.openxmlformats.org/officeDocument/2006/relationships" name="Equity"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Accounts Receivable and Accou25" sheetId="25" state="visible" r:id="rId25"/>
    <sheet xmlns:r="http://schemas.openxmlformats.org/officeDocument/2006/relationships" name="Acquisitions, Divestitures, a26" sheetId="26" state="visible" r:id="rId26"/>
    <sheet xmlns:r="http://schemas.openxmlformats.org/officeDocument/2006/relationships" name="Income Taxes (Tables)" sheetId="27" state="visible" r:id="rId27"/>
    <sheet xmlns:r="http://schemas.openxmlformats.org/officeDocument/2006/relationships" name="Long-Term Debt (Tables)" sheetId="28" state="visible" r:id="rId28"/>
    <sheet xmlns:r="http://schemas.openxmlformats.org/officeDocument/2006/relationships" name="Commitments and Contingencies C" sheetId="29" state="visible" r:id="rId29"/>
    <sheet xmlns:r="http://schemas.openxmlformats.org/officeDocument/2006/relationships" name="Compensation Plans (Tables)" sheetId="30" state="visible" r:id="rId30"/>
    <sheet xmlns:r="http://schemas.openxmlformats.org/officeDocument/2006/relationships" name="Pension Benefits (Tables)" sheetId="31" state="visible" r:id="rId31"/>
    <sheet xmlns:r="http://schemas.openxmlformats.org/officeDocument/2006/relationships" name="Asset Retirement Obligations Re"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Suspended Well Costs Suspended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 and Accou39" sheetId="39" state="visible" r:id="rId39"/>
    <sheet xmlns:r="http://schemas.openxmlformats.org/officeDocument/2006/relationships" name="Accounts Receivable and Accou40" sheetId="40" state="visible" r:id="rId40"/>
    <sheet xmlns:r="http://schemas.openxmlformats.org/officeDocument/2006/relationships" name="Acquisitions (Details)" sheetId="41" state="visible" r:id="rId41"/>
    <sheet xmlns:r="http://schemas.openxmlformats.org/officeDocument/2006/relationships" name="Acquisitions, Divestitures, a42" sheetId="42" state="visible" r:id="rId42"/>
    <sheet xmlns:r="http://schemas.openxmlformats.org/officeDocument/2006/relationships" name="Income Taxes (Details)" sheetId="43" state="visible" r:id="rId43"/>
    <sheet xmlns:r="http://schemas.openxmlformats.org/officeDocument/2006/relationships" name="Income Taxes (Reconciliation of" sheetId="44" state="visible" r:id="rId44"/>
    <sheet xmlns:r="http://schemas.openxmlformats.org/officeDocument/2006/relationships" name="Long-Term Debt (Details)" sheetId="45" state="visible" r:id="rId45"/>
    <sheet xmlns:r="http://schemas.openxmlformats.org/officeDocument/2006/relationships" name="Long-term Debt Revolving Credit" sheetId="46" state="visible" r:id="rId46"/>
    <sheet xmlns:r="http://schemas.openxmlformats.org/officeDocument/2006/relationships" name="Commitments (Details)" sheetId="47" state="visible" r:id="rId47"/>
    <sheet xmlns:r="http://schemas.openxmlformats.org/officeDocument/2006/relationships" name="Compensation Plans_ Stock Based" sheetId="48" state="visible" r:id="rId48"/>
    <sheet xmlns:r="http://schemas.openxmlformats.org/officeDocument/2006/relationships" name="Compensation Plans Stock Option" sheetId="49" state="visible" r:id="rId49"/>
    <sheet xmlns:r="http://schemas.openxmlformats.org/officeDocument/2006/relationships" name="Compensation Plans Employee Sto" sheetId="50" state="visible" r:id="rId50"/>
    <sheet xmlns:r="http://schemas.openxmlformats.org/officeDocument/2006/relationships" name="Compensation Plans Non Stock-Ba" sheetId="51" state="visible" r:id="rId51"/>
    <sheet xmlns:r="http://schemas.openxmlformats.org/officeDocument/2006/relationships" name="Pension Benefits (Details)" sheetId="52" state="visible" r:id="rId52"/>
    <sheet xmlns:r="http://schemas.openxmlformats.org/officeDocument/2006/relationships" name="Pension Benefits Fair Value of " sheetId="53" state="visible" r:id="rId53"/>
    <sheet xmlns:r="http://schemas.openxmlformats.org/officeDocument/2006/relationships" name="Asset Retirement Obligations (D"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Fair Value Measurements (Detail" sheetId="59" state="visible" r:id="rId59"/>
    <sheet xmlns:r="http://schemas.openxmlformats.org/officeDocument/2006/relationships" name="Fair Value Measurements (Deta60" sheetId="60" state="visible" r:id="rId60"/>
    <sheet xmlns:r="http://schemas.openxmlformats.org/officeDocument/2006/relationships" name="Acquisition and Development A61" sheetId="61" state="visible" r:id="rId61"/>
    <sheet xmlns:r="http://schemas.openxmlformats.org/officeDocument/2006/relationships" name="Suspended Well Costs Suspende62" sheetId="62" state="visible" r:id="rId62"/>
    <sheet xmlns:r="http://schemas.openxmlformats.org/officeDocument/2006/relationships" name="Exit and Disposal Costs (Detail" sheetId="63" state="visible" r:id="rId63"/>
    <sheet xmlns:r="http://schemas.openxmlformats.org/officeDocument/2006/relationships" name="Equity (Details)" sheetId="64" state="visible" r:id="rId64"/>
  </sheets>
  <definedNames/>
  <calcPr calcId="124519" fullCalcOnLoad="1"/>
</workbook>
</file>

<file path=xl/sharedStrings.xml><?xml version="1.0" encoding="utf-8"?>
<sst xmlns="http://schemas.openxmlformats.org/spreadsheetml/2006/main" uniqueCount="1242">
  <si>
    <t>Document and Entity Information Document - USD ($)</t>
  </si>
  <si>
    <t>12 Months Ended</t>
  </si>
  <si>
    <t>Dec. 31, 2016</t>
  </si>
  <si>
    <t>Feb. 15, 2017</t>
  </si>
  <si>
    <t>Jun. 30, 2016</t>
  </si>
  <si>
    <t>Document and Entity Information [Abstract]</t>
  </si>
  <si>
    <t>Entity Registrant Name</t>
  </si>
  <si>
    <t>SM Energy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ASSETS</t>
  </si>
  <si>
    <t>Cash and cash equivalents</t>
  </si>
  <si>
    <t>Accounts receivable</t>
  </si>
  <si>
    <t>Derivative asset</t>
  </si>
  <si>
    <t>Prepaid expenses and other</t>
  </si>
  <si>
    <t>Total current assets</t>
  </si>
  <si>
    <t>Proved oil and gas properties</t>
  </si>
  <si>
    <t>Less - accumulated depletion, depreciation, and amortization</t>
  </si>
  <si>
    <t>Unproved oil and gas properties</t>
  </si>
  <si>
    <t>Wells in Progress</t>
  </si>
  <si>
    <t>Oil and gas properties held for sale, net</t>
  </si>
  <si>
    <t>Other property and equipment, net of accumulated depreciation of $42,882 and $32,956, respectively</t>
  </si>
  <si>
    <t>Total property and equipment, net</t>
  </si>
  <si>
    <t>Other noncurrent assets</t>
  </si>
  <si>
    <t>Total other noncurrent assets</t>
  </si>
  <si>
    <t>Total Assets</t>
  </si>
  <si>
    <t>LIABILITIES</t>
  </si>
  <si>
    <t>Accounts payable and accrued expenses</t>
  </si>
  <si>
    <t>Derivative liability</t>
  </si>
  <si>
    <t>Total current liabilities</t>
  </si>
  <si>
    <t>Revolving credit facility</t>
  </si>
  <si>
    <t>Senior Notes, net of unamortized deferred financing costs</t>
  </si>
  <si>
    <t>Senior Convertible Notes, net of unamortized discount and deferred financing costs</t>
  </si>
  <si>
    <t>Asset retirement obligation</t>
  </si>
  <si>
    <t>Asset retirement obligations associated with oil and gas properties held for sale</t>
  </si>
  <si>
    <t>Deferred income taxes</t>
  </si>
  <si>
    <t>Other noncurrent liabilities</t>
  </si>
  <si>
    <t>Total noncurrent liabilities</t>
  </si>
  <si>
    <t>Commitments and contingencies (note 6)</t>
  </si>
  <si>
    <t xml:space="preserve"> </t>
  </si>
  <si>
    <t>STOCKHOLDERS' EQUITY</t>
  </si>
  <si>
    <t>Common stock, $0.01 par value - authorized: 200,000,000 shares; issued and outstanding: 111,257,500 and 68,075,700 shares, respectively</t>
  </si>
  <si>
    <t>Additional paid-in capital</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Property, Plant and Equipment, Other, Accumulated Depreciation</t>
  </si>
  <si>
    <t>Common Stock, Par or Stated Value Per Share</t>
  </si>
  <si>
    <t>Common Stock, Shares Authorized</t>
  </si>
  <si>
    <t>Common Stock, Shares, Issued</t>
  </si>
  <si>
    <t>Common Stock, Shares, Outstanding</t>
  </si>
  <si>
    <t>CONSOLIDATED STATEMENTS OF OPERATIONS - USD ($) shares in Thousands, $ in Thousands</t>
  </si>
  <si>
    <t>Dec. 31, 2014</t>
  </si>
  <si>
    <t>Operating revenues and other income:</t>
  </si>
  <si>
    <t>Oil, gas, and NGL production revenue</t>
  </si>
  <si>
    <t>Net gain on divestiture activity</t>
  </si>
  <si>
    <t>Marketed gas system revenue</t>
  </si>
  <si>
    <t>Other operating revenues</t>
  </si>
  <si>
    <t>Total operating revenues and other income</t>
  </si>
  <si>
    <t>Operating Expenses:</t>
  </si>
  <si>
    <t>Oil, gas, and NGL production expense</t>
  </si>
  <si>
    <t>Depletion, depreciation, amortization, and asset retirement obligation liability accretion</t>
  </si>
  <si>
    <t>Exploration</t>
  </si>
  <si>
    <t>Impairment of proved properties</t>
  </si>
  <si>
    <t>Abandonment and impairment of unproved properties</t>
  </si>
  <si>
    <t>Impairment of other property and equipment</t>
  </si>
  <si>
    <t>General and administrative</t>
  </si>
  <si>
    <t>Change In Net Profits Plan Liability</t>
  </si>
  <si>
    <t>Net derivative (gain) loss</t>
  </si>
  <si>
    <t>Marketed gas system expense</t>
  </si>
  <si>
    <t>Other operating expenses</t>
  </si>
  <si>
    <t>Total operating expenses</t>
  </si>
  <si>
    <t>Income (loss) from operations</t>
  </si>
  <si>
    <t>Non-operating income (expense):</t>
  </si>
  <si>
    <t>Interest expense</t>
  </si>
  <si>
    <t>Gain (loss) on extinguishment of debt</t>
  </si>
  <si>
    <t>Other, net</t>
  </si>
  <si>
    <t>Income (loss) before income taxes</t>
  </si>
  <si>
    <t>Income tax (expense) benefit</t>
  </si>
  <si>
    <t>Net income (loss)</t>
  </si>
  <si>
    <t>Earnings Per Share, Basic [Abstract]</t>
  </si>
  <si>
    <t>Basic weighted-average common shares outstanding</t>
  </si>
  <si>
    <t>Basic net income (loss) per common share</t>
  </si>
  <si>
    <t>Earnings Per Share, Diluted [Abstract]</t>
  </si>
  <si>
    <t>Diluted weighted-average common shares outstanding</t>
  </si>
  <si>
    <t>Diluted net income (loss) per common share</t>
  </si>
  <si>
    <t>CONSOLIDATED STATEMENT OF COMPREHENSIVE INCOME (LOSS) - USD ($) $ in Thousands</t>
  </si>
  <si>
    <t>Statement of Comprehensive Income [Abstract]</t>
  </si>
  <si>
    <t>Other Comprehensive loss, net of tax, Pension liability adjustment,</t>
  </si>
  <si>
    <t>[1]</t>
  </si>
  <si>
    <t>Total other comprehensive loss, net of tax</t>
  </si>
  <si>
    <t>Total comprehensive income (loss)</t>
  </si>
  <si>
    <t>Refer to Note 1 - Summary of Significant Accounting Policies for detail of the pension amount reclassified to general and administrative expense on the Company’s consolidated statements of operations.</t>
  </si>
  <si>
    <t>CONSOLIDATED STATEMENTS OF STOCKHOLDERS' EQUITY - USD ($) $ in Thousands</t>
  </si>
  <si>
    <t>Total</t>
  </si>
  <si>
    <t>Common Stock</t>
  </si>
  <si>
    <t>Additional Paid-in Capital</t>
  </si>
  <si>
    <t>Treasury Stock</t>
  </si>
  <si>
    <t>Retained Earnings</t>
  </si>
  <si>
    <t>Accumulated Other Comprehensive Income (Loss)</t>
  </si>
  <si>
    <t>Common Stock, Dividends, Per Share, Declared</t>
  </si>
  <si>
    <t>Balances, Common Shares, Beginning at Dec. 31, 2013</t>
  </si>
  <si>
    <t>Balances, Beginning at Dec. 31, 2013</t>
  </si>
  <si>
    <t>Balances, Treasury Shares, Beginning at Dec. 31, 2013</t>
  </si>
  <si>
    <t>Balances, Treasury Stock, Value, Beginning at Dec. 31, 2013</t>
  </si>
  <si>
    <t>Increase (Decrease) in Stockholders' Equity</t>
  </si>
  <si>
    <t>Other Comprehensive Income (Loss), Net of Tax, Portion Attributable to Parent</t>
  </si>
  <si>
    <t>Cash dividends, $ 0.10 per share</t>
  </si>
  <si>
    <t>Issuance of common stock under Employee Stock Purchase Plan (in shares)</t>
  </si>
  <si>
    <t>Issuance of common stock under Employee Stock Purchase Plan</t>
  </si>
  <si>
    <t>Issuance of common stock upon vesting of RSUs and settlement of PSUs, net of shares used for tax withholdings (in shares)</t>
  </si>
  <si>
    <t>Issuance of common stock upon vesting of RSUs and settlement of PSUs, net of shares used for tax withholdings</t>
  </si>
  <si>
    <t>Issuance of common stock upon stock option exercises (in shares)</t>
  </si>
  <si>
    <t>Issuance of common stock upon stock option exercises</t>
  </si>
  <si>
    <t>Stock-based compensation expense (in shares)</t>
  </si>
  <si>
    <t>Stock-based compensation expense</t>
  </si>
  <si>
    <t>Other income tax expense</t>
  </si>
  <si>
    <t>Balances, Common Shares, Ending at Dec. 31, 2014</t>
  </si>
  <si>
    <t>Balances, Ending at Dec. 31, 2014</t>
  </si>
  <si>
    <t>Balances, Treasury Shares, Ending at Dec. 31, 2014</t>
  </si>
  <si>
    <t>Balances, Treasury Stock, Value, Ending at Dec. 31, 2014</t>
  </si>
  <si>
    <t>Balances, Common Shares, Ending at Dec. 31, 2015</t>
  </si>
  <si>
    <t>Balances, Ending at Dec. 31, 2015</t>
  </si>
  <si>
    <t>Balances, Treasury Shares, Ending at Dec. 31, 2015</t>
  </si>
  <si>
    <t>Balances, Treasury Stock, Value, Ending at Dec. 31, 2015</t>
  </si>
  <si>
    <t>Issuance of common stock from stock offerings, net of tax (in shares)</t>
  </si>
  <si>
    <t>Issuance of common stock from stock offerings, net of tax</t>
  </si>
  <si>
    <t>Equity component of 1.50 % Senior Convertible Notes due 2021 issuance, net of tax</t>
  </si>
  <si>
    <t>Purchase of capped call transactions</t>
  </si>
  <si>
    <t>Balances, Common Shares, Ending at Dec. 31, 2016</t>
  </si>
  <si>
    <t>Balances, Ending at Dec. 31, 2016</t>
  </si>
  <si>
    <t>Balances, Treasury Shares, Ending at Dec. 31, 2016</t>
  </si>
  <si>
    <t>Balances, Treasury Stock, Value, Ending at Dec. 31, 2016</t>
  </si>
  <si>
    <t>CONSOLIDATED STATEMENTS OF CASH FLOWS - USD ($) $ in Thousands</t>
  </si>
  <si>
    <t>Cash flows from operating activities:</t>
  </si>
  <si>
    <t>Adjustments to reconcile net income (loss) to net cash provided by operating activities:</t>
  </si>
  <si>
    <t>Exploratory dry hole expense</t>
  </si>
  <si>
    <t>Change In Net Profits Plan liability</t>
  </si>
  <si>
    <t>Derivative settlement gain</t>
  </si>
  <si>
    <t>Amortization of discount and deferred financing costs</t>
  </si>
  <si>
    <t>Non-cash (gain) loss on extinguishment of debt</t>
  </si>
  <si>
    <t>Plugging and abandonment</t>
  </si>
  <si>
    <t>Changes in current assets and liabilities:</t>
  </si>
  <si>
    <t>Accrued derivative settlements</t>
  </si>
  <si>
    <t>Net Cash Provided by Operating Activities</t>
  </si>
  <si>
    <t>Cash flows from investing activities:</t>
  </si>
  <si>
    <t>Net proceeds from the sale of oil and gas properties</t>
  </si>
  <si>
    <t>Capital expenditures</t>
  </si>
  <si>
    <t>Acquisition of proved and unproved oil and gas properties</t>
  </si>
  <si>
    <t>Net Cash Used in Investing Activities</t>
  </si>
  <si>
    <t>Cash flows from financing activities:</t>
  </si>
  <si>
    <t>Proceeds from credit facility</t>
  </si>
  <si>
    <t>Repayment of credit facility</t>
  </si>
  <si>
    <t>Debt issuance costs related to credit facility</t>
  </si>
  <si>
    <t>Net proceeds from Senior Notes</t>
  </si>
  <si>
    <t>Cash paid to repurchase Senior Notes</t>
  </si>
  <si>
    <t>Net proceeds from Senior Convertible Notes</t>
  </si>
  <si>
    <t>Cash paid for capped call transactions</t>
  </si>
  <si>
    <t>Net proceeds from sale of common stock</t>
  </si>
  <si>
    <t>Dividends paid</t>
  </si>
  <si>
    <t>Net share settlement from issuance of stock awards</t>
  </si>
  <si>
    <t>Net Cash Provided by Financing Activities</t>
  </si>
  <si>
    <t>Net change in cash and cash equivalents</t>
  </si>
  <si>
    <t>Cash and cash equivalents at beginning of period</t>
  </si>
  <si>
    <t>Cash and cash equivalents at end of period</t>
  </si>
  <si>
    <t>Supplemental schedule of additional cash flow information and non-cash activities:</t>
  </si>
  <si>
    <t>Cash paid for interest, net of capitalized interest</t>
  </si>
  <si>
    <t>Net cash (refunded) paid for income taxes</t>
  </si>
  <si>
    <t>Changes in capital expenditure accruals and other</t>
  </si>
  <si>
    <t>Fair value of properties exchanged</t>
  </si>
  <si>
    <t>Value of common stock from issuance of private placement for an asset acquisition</t>
  </si>
  <si>
    <t>Refer to Note 3 - Acquisitions, Divestitures, and Assets Held for Sale and Note 15 - Equity for additional discussion.</t>
  </si>
  <si>
    <t>Summary of Significant Accounting Policies (Notes)</t>
  </si>
  <si>
    <t>Basis of Presentation and Significant Accounting Policies [Abstract]</t>
  </si>
  <si>
    <t>Basis of Presentation and Significant Accounting Policies [Text Block]</t>
  </si>
  <si>
    <t>Note 1 – Summary of Significant Accounting Policies Description of Operations SM Energy Company is an independent energy company engaged in the acquisition, exploration, development, and production of crude oil and condensate, natural gas, and NGLs in onshore North America. Basis of Presentation The accompanying consolidated financial statements include the accounts of the Company and its wholly-owned subsidiaries and have been prepared in accordance with GAAP and the instructions to Form 10-K and Regulation S-X. Intercompany accounts and transactions have been eliminated. In connection with the preparation of the consolidated financial statements, the Company evaluated subsequent events after the balance sheet date of December 31, 2016 , through the filing date of this report. Additionally, certain prior period amounts have been reclassified to conform to current period presentation in the consolidated financial statements. 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 Cash and Cash Equivalents The Company considers all liquid investments purchased with an initial maturity of three months or less to be cash equivalents. The carrying value of cash and cash equivalents approximates fair value due to the short-term nature of these instruments. Accounts Receivable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 Although diversified among many companies, collectability is dependent upon the financial wherewithal of each individual company and is influenced by the general economic conditions of the industry. Receivables are not collateralized. The Company’s allowance for doubtful accounts as of December 31, 2016 , and 2015 , totaled $1.7 million and $1.1 million , respectively, primarily for receivables from joint interest owners. 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crude oil, natural gas, and NGLs are products with well-established markets and numerous purchasers in the Company’s operating regions. The Company had the following major customer and sales to entities under common ownership, which accounted for 10 percent or more of its total oil, natural gas, and NGL production revenue for at least one of the periods presented: For the Years Ended December 31, 2016 2015 2014 Major customer (1) 18 % 21 % 19 % Group #1 of entities under common ownership (2) 15 % 10 % 14 % Group #2 of entities under common ownership (2) 8 % 11 % 9 % ____________________________________________ (1) This major customer is the operator of the Company’s outside-operated Eagle Ford shale program, in which the Company entered into various marketing agreements with during 2013, whereby the Company is subject to certain gathering, transportation, and processing throughput commitments for up to 10 years pursuant to each contract. Because the Company shares with its operator the risk of non-performance by its counterparty purchasers, the Company has included its operator as a major customer in the table above. Several of the operator’s counterparty purchasers under these contracts are also direct purchasers of the Company’s production from other areas. As of December 31, 2016, the Company’s outside-operated Eagle Ford shale assets were classified as held for sale. (2) In the aggregate these groups of entities under common ownership represent more than 10 percent of total production revenue for the period(s) shown, however, none of the entities comprising either group individually represented more than 10 percent of the Company’s production revenue. The Company’s policy is to use the commodity affiliates of the lenders under its Credit Agreement as its derivative counterparties, and each counterparty must have investment grade senior unsecured debt ratings. Each of the Company’s 10 derivative counterparties meet both of these requirements as of the filing date of this report. The Company has accounts in the following locations with a national bank: Denver, Colorado ; Houston, Texas ; Midland, Texas ; and Billings, Montana . The Company’s policy is to invest in highly-rated instruments and to limit the amount of credit exposure at each individual institution. 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costs, including lease and well equipment and intangible development costs, are depleted as a group of assets (properties aggregated with a common geological structure) using the units-of-production method based on estimated proved developed oil and gas reserves. Similarly, producing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Proved oil and gas property costs are evaluated for impairment and reduced to fair value when there is an indication that the carrying costs may not be recoverable. Expected future discounted cash flows are calculated on all proved reserves and risk adjusted probable and possible reserves using discount rates and price forecasts that management believes are representative of current market conditions.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Please refer to Note 11 – Fair Value Measurements for additional discussion.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consolidated statements of operations (“accompanying statements of operations”) for all other sales of proved properties. Unproved properties . Unproved properties consist of costs to acquire undeveloped leases as well as acquisitions of unproved reserves. When successful wells are drilled on undeveloped leaseholds, unproved property costs are reclassified to proved properties and depleted on a units-of-production basis. An impairment is recorded on unproved property when the Company determines that either the property will not be developed or the carrying value is not realizable. Please refer to Note 11 – Fair Value Measurements for additional discussion. The partial sale of unproved property is accounted for as a recovery of cost when substantial uncertainty exists as to the ultimate recovery of the cost applicable to the interest retained. A net gain on divestiture activity is recognized to the extent that the sales price exceeds the carrying amount of the unproved property. A net gain or loss on divestiture activity is recognized in the accompanying statements of operations for all other sales of unproved property. Exploratory . G&amp;G,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consolidated statements of cash flows. 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to 30 years, or the unit of output method where appropriate. When other property and equipment is sold or retired, the capitalized costs and related accumulated depreciation are removed from the accounts. A long-lived asset is evaluated for impairment and reduced to fair value when there is an indication that the carrying costs may not be recoverable. The Company uses an income valuation technique if there is not a market-observable price for the asset. Please refer to Note 11 - Fair Value Measurements for additional discussion. Assets Held for Sale Any properties held for sale as of the balance sheet date have been classified as assets held for sale and are separately presented on the accompanying consolidated balance sheets (“accompanying balance sheets”) at the lower of carrying value or fair value less the cost to sell. Please refer to Note 3 – Acquisitions, Divestitures, and Assets Held for Sale and Note 11 - Fair Value Measurements for additional discussion. 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and a facility is construct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consolidated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changes in inflation factors or the Company’s credit-adjusted risk-free rate as market conditions warrant. Please refer to Note 9 – Asset Retirement Obligations for a reconciliation of the Company’s total asset retirement obligation liability as of December 31, 2016, and 2015. Derivative Financial Instruments The Company seeks to manage or reduce commodity price risk on its production by entering into derivative contracts. The Company seeks to minimize its basis risk and indexes its oil derivative contracts to NYMEX prices, its NGL derivative contracts to OPIS prices, and its gas derivative contracts to various regional index prices associated with pipelines into which the Company’s gas production is sold. The Company does not designate its derivative instruments to qualify for hedge accounting. Accordingly, the Company reflects changes in the fair value of its derivative instruments in its accompanying statements of operations as they occur. For additional discussion on derivatives, please see Note 10 – Derivative Financial Instruments . Revenue Recognition The Company derives revenue primarily from the sale of produced oi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contractual agreements, NYMEX, OPIS, and local spot market prices, quality and transportation differentials, and other factors as the basis for these estimates. The Company follows the sales method of accounting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Stock-Based Compensation At December 31, 2016 , the Company had stock-based employee compensation plans that included RSUs and PSUs issued to employees and restricted stock issued to non-employee directors, as well as an employee stock purchase plan available to eligible employees. These are more fully described in Note 7 - Compensation Plans. The Company records expense associated with the fair value of stock-based compensation in accordance with authoritative accounting guidance, which is based on the estimated fair value of these awards determined at the time of grant, and included within general and administrative expense and exploration expense in the accompanying statements of operations. Income Taxes The Company accounts for deferred income taxes whereby deferred tax assets and liabilities are recognized based on the tax effects of temporary differences between the carrying amounts on the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 Earnings per Share Basic net income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shares issuable upon the conversion of the Senior Convertible Notes, and in-the-money outstanding stock options, which are measured using the treasury stock method. All outstanding stock options were exercised during the year ended December 31, 2014. When the Company recognizes a loss from continuing operations, as was the case for the years ended December 31, 2016 , and 2015 , all potentially dilutive shares are anti-dilutive and are consequently excluded from the calculation of diluted earnings per share.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 On August 12, 2016, the Company issued $172.5 million in aggregate principal amount of Senior Convertible Notes due 2021. Upon conversion, the Senior Convertible Notes may be settled, at the Company’s election, in shares of the Company’s common stock, cash, or a combination of cash and common stock. The Company has initially elected a net-settlement method to satisfy its conversion obligation, which allows the Company to settle the principal amount of the Senior Convertible Notes in cash and to settle the excess conversion value in shares, as well as cash in lieu of fractional shares. However, the Company reserves the right to settle the Senior Convertible Notes in any manner allowed under the indenture as business conditions warrant. Shares of the Company’s common stock traded at an average closing price below the $40.50 conversion price for the portion of the year ended December 31, 2016, during which the Senior Convertible Notes were outstanding. In connection with the Senior Convertible Notes offering, the Company entered into capped call transactions with affiliates of the underwriters that effectively prevent dilution upon settlement up to the $60.00 cap price. The capped call transactions are not reflected in diluted net income per share, nor will they ever be, as they are anti-dilutive. Please refer to Note 5 - Long-Term Debt for additional discussion. The following table details the weighted-average dilutive and anti-dilutive securities for the years presented: For the Years Ended December 31, 2016 2015 2014 (in thousands) Dilutive — — 814 Anti-dilutive 280 256 — The following table sets forth the calculations of basic and diluted earnings per share: For the Years Ended December 31, 2016 2015 2014 (in thousands, except per share amounts) Net income (loss) $ (757,744 ) $ (447,710 ) $ 666,051 Basic weighted-average common shares outstanding 76,568 67,723 67,230 Add: dilutive effect of unvested RSUs, contingent PSUs, and stock options (1) — — 814 Add: dilutive effect of 1.50% Senior Convertible Notes (2) — — — Diluted weighted-average common shares outstanding 76,568 67,723 68,044 Basic net income (loss) per common share $ (9.90 ) $ (6.61 ) $ 9.91 Diluted net income (loss) per common share $ (9.90 ) $ (6.61 ) $ 9.79 ____________________________________________ (1) For the years ended December 31, 2016 , and 2015 , the shares were anti-dilutive and excluded from the calculation of diluted earnings per share. (2) For the year ended December 31, 2016 , shares of the Company’s common stock traded at an average closing price below the $40.50 conversion price, and therefore, had no dilutive impact and were excluded from the calculation of diluted earnings per share. 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 The changes in the balances of components comprising other comprehensive income (loss) are presented in the following table: Pension Liability Adjustments (in thousands) For the year ended December 31, 2014 Net actuarial loss $ (10,062 ) Reclassification to earnings 706 Tax benefit 3,460 Loss, net of tax $ (5,896 ) For the year ended December 31, 2015 Net actuarial loss $ (4,990 ) Reclassification to earnings 1,853 Tax benefit 1,047 Loss, net of tax $ (2,090 ) For the year ended December 31, 2016 Net actuarial loss $ (3,322 ) Reclassification to earnings 1,598 Tax benefit 570 Loss, net of tax $ (1,154 ) 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zero balance under its credit facility as of December 31, 2016 , compared with $202.0 million of outstanding loans as of December 31, 2015 . The Company’s Senior Notes and Senior Convertible Notes are recorded at cost, net of any unamortized discount and deferred financing costs, and the respective fair values are disclosed in Note 11 - Fair Value Measurements.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 Industry Segment and Geographic Information The Company operates in the exploration and production segment of the oil and gas industry within the United States. The Company reports as a single industry segment. Prior to the sale of the Company’s Mid-Continent assets in 2015, the Company acted as the first purchaser of natural gas and natural gas liquids produced by third parties in certain cases. The Company considered this function as ancillary to its oil and gas producing activities. The amount of income these operations generated from marketing gas produced by third parties was not material to the Company’s results of operations, and segmentation of such activity would not have provided a better understanding of the Company’s performance. However, gross revenue and expense related to marketing activities for gas produced by third parties is presented in the marketed gas system revenue and marketed gas system expense line items in the accompanying statements of operations. There was no marketed gas system revenue or expense recorded for the year ended December 31, 2016. Off-Balance Sheet Arrangements The Company has not participated in transactions that generate relationships with unconsolidated entities or financial partnerships, such as entities often referred to as structured finance or special purpose entities (“SPE”),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 The Company has not been involved in any unconsolidated SPE transactions in 2016 or 2015 . 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Effective December 31, 2016, the Company adopted FASB ASU No. 2014-15, Presentation of Financial Statements-Going Concern (Subtopic 205-40): Disclosure of Uncertainties about an Entity’s Ability to Continue as a Going Concern . This ASU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ere was no impact to the Company’s financial statements or disclosures from the adoption of this standard. In May 2014, the FASB issued ASU No. 2014-09, Revenue from Contracts with Customers (Topic 606) (“ASU 2014-09”) for the recognition of revenue from contracts with customers. Subsequent to the issuance of this ASU, the FASB issued additional related ASUs as follows: • In August 2015, the FASB issued ASU No. 2015-14, Revenue from Contracts with Customers (Topic 606): Deferral of the Effective Date . This ASU deferred the effective date of ASU 2014-09 by one year. • In March 2016, the FASB issued ASU No. 2016-08, Revenue from Contracts with Customers (Topic 606): Principal versus Agent Considerations (Reporting Revenue Gross versus Net) . This ASU amends the principal versus agent guidance in ASU No. 2014-09. • In April 2016, the FASB issued ASU No. 2016-10, Revenue from Contracts with Customers (Topic 606): Identifying Performance Obligations and Licensing . This ASU amends the identification of performance obligations and accounting for licenses in ASU 2014-09. • In May 2016, the FASB issued ASU No. 2016-12, Revenue from Contracts with Customers (Topic 606): Narrow-Scope Improvements and Practical Expedients. This ASU amends certain issues in ASU 2014-09 on transition, collectibility, noncash consideration, and the presentation of sales taxes and other similar taxes. • In December 2016, the FASB issued ASU No. 2016-20, Technical Corrections and Improvements to Topic 606, Revenue from Contracts with Customers . This ASU is meant to improve and clarify or to correct unintended application of narrow aspects of the guidance in ASU 2014-09. ASU 2014-09 and each update have the same effective date and transition requirements. That is, the guidance under these standards is to be applied using a full retrospective method or a modified retrospective method, as outlined in ASU 2014-09, and is effective for annual periods, and interim periods within those annual periods, beginning after December 15, 2017. Early adoption is permitted only for annual periods, and interim periods within those annual periods, beginning after December 15, 2016. The Company has established a cross-functional implementation team that is currently evaluating the provisions of each of these standards, analyzing their impact on the Company’s contract portfolio, reviewing current accounting policies and practices to identify potential differences that would result from applying the requirements of these standards to the Company’s revenue contracts, and assessing their potential impact on the Company’s financial statements and disclosures. The Company currently plans to apply the modified retrospective method upon adoption and plans to adopt the guidance on the effective date of January 1, 2018. In February 2016, the FASB issued ASU No. 2016-02, Leases (Topic 842), which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potential impact on the Company’s financial statements and disclosures.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however, the Company plans on adopting in the first quarter of 2017. The Company is currently evaluating the provisions of this guidance and assessing its potential impact on the Company’s financial statements and disclosures. In August 2016, the FASB issued ASU No. 2016-15, Statement of Cash Flows (Topic 230): Classification of Certain Cash Receipts and Cash Payments. This ASU is intended to reduce diversity in practice in how certain transactions are classified in the statement of cash flows. This guidance is to be applied using a retrospective method. The guidance is effective for annual periods, and interim periods within those annual periods, beginning after December 15, 2017. Early adoption is permitted, as long as all of the amendments are adopted in the same period. The Company is currently evaluating the provisions of this guidance and assessing its potential impact on the Company’s financial statements and disclosures. In November 2016, the FASB issued ASU No. 2016-18, Statement of Cash Flows (Topic 230): Restricted Cash. This ASU clarifies how entities should present restricted cash and restricted cash equivalents in the statement of cash flows. This guidance is to be applied using a retrospective method and is effective for annual periods, and interim periods within those annual periods, beginning after December 15, 2017. Early adoption is permitted. The Company is currently evaluating the provisions of this guidance and assessing its potential impact on the Company’s financial statements and disclosures. In January 2017, the FASB issued ASU No. 2017-01, Business Combinations (Topic 805): Clarifying the Definition of a Business (“ASU 2017-01”). This ASU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as outlined in ASU 2017-01. The Company is currently evaluating the provisions of this guidance and as</t>
  </si>
  <si>
    <t>Accounts Receivable and Accounts Payable and Accrued Expenses</t>
  </si>
  <si>
    <t>Accounts Receivable and Accounts Payable and Accrued Expenses [Abstract]</t>
  </si>
  <si>
    <t>Accounts Receivable and Accounts Payable and Accrued Expenses [Text Block]</t>
  </si>
  <si>
    <t>Note 2 – Accounts Receivable and Accounts Payable and Accrued Expenses Accounts receivable are comprised of the following: As of December 31, 2016 2015 (in thousands) Accrued oil, gas, and NGL production revenue $ 96,101 $ 58,256 Amounts due from joint interest owners 29,669 22,269 State severance tax refunds 15,320 12,072 Accrued derivative settlements 6,512 34,579 Other 4,348 6,948 Total accounts receivable $ 151,950 $ 134,124 Accounts payable and accrued expenses are comprised of the following: As of December 31, 2016 2015 (in thousands) Accrued capital expenditures $ 107,009 $ 97,355 Revenue and severance tax payable 39,617 44,387 Accrued lease operating expense 15,956 21,943 Accrued property taxes 6,606 14,078 Accrued compensation 34,761 41,154 Accrued derivative settlements 6,473 — Accrued interest 45,059 34,378 Other 44,227 49,222 Total accounts payable and accrued expenses $ 299,708 $ 302,517</t>
  </si>
  <si>
    <t>Acquisitions, Divestitures, and Assets Held for Sale</t>
  </si>
  <si>
    <t>Acquisitions, Divestitures, and Assets Held for Sale Disclosure [Abstract]</t>
  </si>
  <si>
    <t>Note 3 – Acquisitions, Divestitures, and Assets Held for Sale 2016 Acquisition Activity • Rock Oil Acquisition. On October 4, 2016 , the Company acquired all membership interests of JPM EOC Opal, LLC, which owned proved and unproved properties in the Midland Basin, from Rock Oil Holdings, LLC (referred to as the “Rock Oil Acquisition”) for an adjusted purchase price of $991.0 million . The effective date of the acquisition was September 1, 2016. The Company funded the acquisition with proceeds from divestitures in 2016 and the Senior Convertible Notes and equity offerings in August 2016, as discussed in Note 5 - Long-Term Debt and Note 15 - Equity , respectively. The Company determined that the Rock Oil Acquisition met the criteria of a business combination under ASC Topic 805, Business Combinations . The Company allocated the preliminary adjusted purchase price to the acquired assets and liabilities based on fair value as of the acquisition date, as summarized in the table below. This measurement resulted in no goodwill or bargain purchase gain being recognized. Refer to Note 11 - Fair Value Measurements for additional discussion on the valuation techniques used in determining the fair value of the acquired properties. The acquisition costs were insignificant and were expensed as incurred. As of October 4, 2016 (in thousands) Cash consideration $ 991,038 Fair value of assets and liabilities acquired: Wells in progress $ 5,672 Proved oil and gas properties 81,917 Unproved oil and gas properties 913,594 Other assets 5,338 Total fair value of oil and gas properties acquired 1,006,521 Working capital (7,888 ) Asset retirement obligation (7,595 ) Total fair value of net assets acquired $ 991,038 • QStar Acquisition. On December 21, 2016 , the Company acquired additional proved and unproved properties in the Midland Basin from QStar LLC and RRP-QStar, LLC (referred to as the “QStar Acquisition”) for $1.6 billion , consisting of $1.2 billion in cash consideration and the issuance of approximately 13.4 million shares of the Company’s common stock. The cash consideration was funded by proceeds from the recent Raven/Bear Den divestiture and the December 2016 equity offering. Please refer to Note 15 - Equity for additional discussion. The effective date of the acquisition was September 1, 2016 . Under authoritative accounting guidance, the transaction was considered an asset acquisition, and therefore, the properties were recorded based on the fair value of the total consideration transferred on the acquisition date and transaction costs were capitalized as a component of the cost of the assets acquired. The Company allocated the preliminary adjusted purchase price to the acquired assets and liabilities, as summarized in the table below. As of December 21, 2016 (in thousands) Cash consideration, including acquisition costs paid $ 1,167,373 Fair value of equity consideration (1) 437,194 Total consideration at closing $ 1,604,567 Assets and liabilities acquired: Wells in progress $ 21,812 Proved oil and gas properties 61,614 Unproved oil and gas properties 1,537,923 Total oil and gas properties acquired 1,621,349 Working capital (9,141 ) Asset retirement obligation (7,641 ) Total net assets acquired $ 1,604,567 ____________________________________________ (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s the sale of such stock until no earlier than the 90th day after issuance. The Rock Oil Acquisition and QStar Acquisition are each subject to normal post-closing adjustments expected to occur in the first half of 2017. These post-closing adjustments are estimated as of December 31, 2016, and reflected in the tables above. • Other Acquisitions. During the fourth quarter of 2016, the Company entered into a definitive purchase agreement to acquire approximately 2,900 net acres of oil and gas assets in the Midland Basin for a gross purchase price of $60 million , subject to customary purchase price adjustments. This acquisition closed subsequent to December 31, 2016. 2015 Acquisition Activity There was no significant acquisition activity during the year ended December 31, 2015. 2014 Acquisition Activity • Gooseneck Property Acquisitions On September 24, 2014 , the Company acquired approximately 61,000 net acres of proved and unproved oil and gas properties in its Gooseneck area in North Dakota, along with related equipment, contracts, records, and other assets. Total cash consideration paid by the Company after final closing adjustments was $321.8 million and the effective date for the acquisition was July 1, 2014 . On October 15, 2014 , the Company acquired additional interests in proved and unproved oil and gas properties in its Gooseneck area. Total cash consideration paid by the Company was $84.8 million and the effective date for the acquisition was August 1, 2014 . Each of these acquisitions qualified as a business combination under ASC Topic 805, Business Combinations . The Company allocated the final adjusted purchase prices to the acquired assets and liabilities based on fair value as of the respective acquisition dates, as summarized in the table below. These measurements resulted in no goodwill or bargain purchase gain being recognized. Acquisition #1 Acquisition #2 As of September 24, 2014 As of October 15, 2014 (in thousands) Cash consideration $ 321,807 $ 84,836 Fair value of assets and liabilities acquired: Proved oil and gas properties $ 203,467 $ 54,612 Unproved oil and gas properties 126,588 29,610 Total fair value of oil and gas properties acquired 330,055 84,222 Working capital (6,135 ) 2,232 Asset retirement obligation (2,113 ) (1,618 ) Total fair value of net assets acquired $ 321,807 $ 84,836 • Rocky Mountain Acquisitions. In addition to the Gooseneck property acquisitions discussed above, the Company acquired other proved and unproved properties in its Rocky Mountain region during 2014, primarily in the Powder River Basin, in multiple transactions for approximately $135.5 million in total cash consideration after final closing adjustments, plus approximately 7,000 net acres of non-core assets in the Company’s Rocky Mountain region. 2016 Divestiture Activity • Rocky Mountain Divestitures. During the third quarter of 2016, the Company divested certain non-core properties in the Williston Basin and Powder River Basin in two separate packages for total cash received at closing, net of commissions and payments to Net Profits Plan participants (referred throughout this report as “net divestiture proceeds”), of $110.6 million . The Company recorded a net gain of $16.4 million related to these divested assets for the year ended December 31, 2016 . During the fourth quarter of 2016, the Company divested certain Williston Basin assets located outside of Divide County, North Dakota (referred to as “Raven/Bear Den” throughout this report) for net divestiture proceeds of $756.2 million . The Company recorded a net gain of $29.5 million related to these divested assets for the year ended December 31, 2016 . In conjunction with the divestiture of certain Rocky Mountain assets, the Company closed its Billings, Montana office. Please refer to Note 14 - Exit and Disposal Costs for additional discussion. The following table presents income (loss) before income taxes of the Raven/Bear Den assets sold on December 1, 2016, for the years ended December 31, 2016, 2015, and 2014. This divestiture is considered a disposal of a significant asset group. For the Years Ended December 31, 2016 2015 2014 (in thousands) Income (loss) before income taxes (1) $ (6,601 ) $ (12,530 ) $ 197,256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s impairment of proved properties expense of approximately $17.8 million for the year ended December 31, 2015. • Permian Divestiture. During the third quarter of 2016, the Company divested its non-core properties in southeast New Mexico for net divestiture proceeds of $54.6 million and recorded a net loss of $10.1 million for the year ended December 31, 2016 . Each of these divestitures are subject to normal post-closing adjustments, and the respective post-closings are expected to occur in the first half of 2017. 2015 Divestiture Activity • Mid-Continent Divestiture. During the second quarter of 2015, the Company divested its Mid-Continent assets in multiple transactions for total net divestiture proceeds of $310.3 million and a final net gain of $108.4 million . In conjunction with the divestiture of its Mid-Continent assets, the Company closed its Tulsa, Oklahoma office. Please refer to Note 14 - Exit and Disposal Costs for additional discussion. • Permian Divestiture. During the fourth quarter of 2015, the Company divested certain non-core assets in its Permian region. Net divestiture proceeds were $25.1 million and the final net gain on this divestiture was $2.3 million . Write-downs on certain other assets held for sale and subsequently sold during the year ended December 31, 2015, totaled $68.6 million , which partially offset the net gain on the Mid-Continent and Permian divestitures discussed above. 2014 Divestiture Activity • Rocky Mountain Divestiture. During the second quarter of 2014, the Company divested certain non-core assets in the Montana portion of the Williston Basin. Net divestiture proceeds were $42.0 million and the final net gain on this divestiture was $26.9 million . The Company recorded $27.6 million of write-downs to fair value less estimated costs to sell for assets that were held for sale during the year ended December 31, 2014, which offset the net gain on the Rocky Mountain Divestiture discussed above. Assets Held for Sale Assets are classified as held for sale when the Company commits to a plan to sell the assets and there is reasonable certainty the sale will take place within one year. Upon classification as held for sale, long-lived assets are no longer depreciated or depleted, and a measurement for impairment is performed to identify and expense any excess of carrying value over fair value less costs to sell. Any subsequent changes to the fair value less estimated costs to sell impact the measurement of assets held for sale, with any gain or loss reflected in the net gain on divestiture activity line item in the accompanying statements of operations. As of December 31, 2016 , the accompanying balance sheets present $372.6 million of assets held for sale, net of accumulated depletion, depreciation, and amortization expense, which consists of the Company’s outside-operated Eagle Ford shale assets. A corresponding aggregate asset retirement obligation liability of $26.2 million is separately presented. There were no material assets held for sale as of December 31, 2015. Subsequent to December 31, 2016 , the Company entered into a definitive agreement with Venado EF LLC (“Venado”) for the sale of its outside-operated Eagle Ford shale assets, including its ownership interest in related midstream assets (the “Eagle Ford Transaction”) for a gross purchase price of $800 million , subject to customary purchase price adjustments. The Company expects to close the Eagle Ford Transaction in the first quarter of 2017. Pursuant to the Venado definitive agreement, the Company entered into certain NYMEX swap contracts to be novated to Venado at closing, as summarized below: • Oil swap contracts through the fourth quarter of 2021 for a total of 4.3 million Bbls of oil production at contract prices ranging from $54.05 to $57.00 per Bbl. • Gas swap contracts through the fourth quarter of 2021 for a total of 4.6 million MMBtu of gas production at contract prices ranging from $2.82 to $2.99 per MMBtu. • NGL swap contracts through the fourth quarter of 2019 for a total of 4.5 million Bbls of NGL production at contract prices ranging from $11.81 to $48.51 per Bbl. The Company is not at risk of a net financial obligation with the derivative counterparties should the value of the contracts become negative, unless the Eagle Ford Transaction is terminated because the Company did not comply in all material respects with its covenants under the definitive agreement or because of a material inaccuracy of the Company’s representations and warranties. The closing of the Eagle Ford Transaction is subject to the satisfaction of customary closing conditions, and there can be no assurance that it will close on the expected closing date or at all. The following table presents income (loss) before income taxes for the years ended December 31, 2016, 2015, and 2014, of the Company’s outside-operated Eagle Ford shale assets held for sale as of December 31, 2016, which is considered a significant asset disposal group. For the Years Ended December 31, 2016 2015 2014 (in thousands) Income (loss) before income taxes (1) $ (218,506 ) $ 71,556 $ 294,376 ____________________________________________ (1) Income (loss) before income taxes reflects oil, gas, and NGL production revenue less oil, gas, and NGL production expense and depletion, depreciation, amortization, and asset retirement obligation liability accretion expense. Additionally, loss before income taxes for the year ended December 31, 2016 , includes $269.6 million of proved property impairment expense. Subsequent to December 31, 2016, the Company announced its plans to sell its remaining Williston Basin assets in the Divide County, North Dakota area (referred to as “Divide County” throughout this report) by mid-year 2017. These assets were classified as held and used as of December 31, 2016. Based on preliminary estimates of fair value less selling costs as of the filing date of this report, the Company expects to record a write down in the range of $200 million to $400 million in the first quarter of 2017 upon the Divide County assets being reclassified to held for sale. The Company determined that neither these planned nor executed asset sales qualify for discontinued operations accounting under financial statement presentation authoritative guidance.</t>
  </si>
  <si>
    <t>Income Taxes</t>
  </si>
  <si>
    <t>Income Tax Disclosure [Abstract]</t>
  </si>
  <si>
    <t>Note 4 – Income Taxes The provision for income taxes consists of the following: For the Years Ended December 31, 2016 2015 2014 (in thousands) Current portion of income tax expense Federal $ 2,932 $ — $ — State 1,539 1,571 868 Deferred portion of income tax expense (benefit) (448,643 ) (276,722 ) 397,780 Total income tax expense (benefit) $ (444,172 ) $ (275,151 ) $ 398,648 Effective tax rate 37.0 % 38.1 % 37.4 % The components of the net deferred income tax liabilities are as follows: As of December 31, 2016 2015 (in thousands) Deferred tax liabilities: Oil and gas properties $ 518,394 $ 854,029 Derivative asset — 179,543 Other 7,733 1,233 Total deferred tax liabilities 526,127 1,034,805 Deferred tax assets: Federal and state tax net operating loss carryovers 151,343 244,942 Derivative liability 31,349 — Stock compensation 10,083 14,529 Credit carryover 12,448 6,952 Other liabilities 10,567 20,497 Total deferred tax assets 215,790 286,920 Valuation allowance (5,335 ) (10,394 ) Net deferred tax assets 210,455 276,526 Total net deferred tax liabilities $ 315,672 $ 758,279 Current federal income tax refundable $ 644 $ 5,378 Current state income tax refundable $ — $ 65 Current state income tax payable $ 1,181 $ — At December 31, 2016 , the Company estimated its federal net operating loss (“NOL”) carryforward at $540.2 million , which includes unrecognized excess income tax benefits associated with stock awards of $126.7 million . The Company also has federal R&amp;D credit carryforwards of $7.2 million . The federal NOL carryforward begins to expire in 2031 and the federal R&amp;D credit carryforwards expire between 2028 and 2033. The Company’s alternative minimum tax (“AMT”) credit carryforward of $5.6 million does not expire. State NOL carryforwards were $184.6 million and state tax credits were $528,000 as of December 31, 2016 . State NOLs and credits expire between 2017 and 2037. The Company’s current valuation allowance relates to state NOL carryforwards and state tax credits, which the Company anticipates will expire before they can be utilized. The change in the valuation allowance from 2015 to 2016 primarily relates to anticipated utilization of accumulated charitable contributions and an allocable change to the Company’s mix of state apportioned losses and the anticipated utilization of state cumulative NOLs. Federal income tax expense differs from the amount that would be provided by applying the statutory United States federal income tax rate to income before income taxes primarily due to the effect of state income taxes, changes in valuation allowances, R&amp;D credits, and accumulated impacts of other smaller permanent differences, reported as follows: For the Years Ended December 31, 2016 2015 2014 (in thousands) Federal statutory tax expense (benefit) $ (420,671 ) $ (253,001 ) $ 372,644 Increase (decrease) in tax resulting from: State tax expense (benefit) (net of federal benefit) (17,549 ) (21,583 ) 21,350 Change in valuation allowance (5,059 ) 3,148 2,245 Research and development credit — (1,971 ) — Other (893 ) (1,744 ) 2,409 Income tax expense (benefit) $ (444,172 ) $ (275,151 ) $ 398,648 Acquisitions, divestitures, drilling activity, and basis differentials impacting the prices received for oil, gas, and NGLs impact the apportionment of taxable income to the states where the Company owns oil and gas properties. As these factors change, the Company’s state income tax rate changes. This change, when applied to the Company’s total temporary differences, impacts the total state income tax expense (benefit) reported in the current year. Items affecting state apportionment factors are evaluated upon completion of the prior year income tax return, and after significant acquisitions, divestitures, or changes in drilling activity or estimated state revenue occurs during the year. In 2016, most of this activity occurred in the fourth quarter. The Company and its subsidiaries file federal income tax returns and various state income tax returns. With an exception for activity related to its 2003 tax year, the Company is no longer subject to United States federal or state income tax examinations by these tax authorities for years before 2013. The Company recorded an additional $2.0 million net R&amp;D credit in 2015 as a result of its R&amp;D credit settlement with the IRS Appeals Office. During 2016, the Company’s 2007 - 2011 IRS examination was finalized, as was the 2013 IRS audit of the SM-Mitsui Tax Partnership with no material adjustments to previously recorded amounts. The Company complies with authoritative accounting guidance regarding uncertain tax provisions. The entire amount of unrecognized tax benefit reported by the Company would affect its effective tax rate if recognized. Interest expense in the accompanying statements of operations includes a negligible amount associated with income taxes. The Company does not expect a significant change to the recorded unrecognized tax benefits in 2017 . The total amount recorded for unrecognized tax benefits is presented below: For the Years Ended December 31, 2016 2015 2014 (in thousands) Beginning balance $ 2,782 $ 1,582 $ 2,358 Additions for tax positions of prior years 9 1,200 140 Settlements (2,345 ) — (916 ) Ending balance $ 446 $ 2,782 $ 1,582</t>
  </si>
  <si>
    <t>Long-Term Debt</t>
  </si>
  <si>
    <t>Debt Disclosure [Abstract]</t>
  </si>
  <si>
    <t>Note 5 – Long-Term Debt Revolving Credit Facility The Company’s Fifth Amended and Restated Credit Agreement (the “Credit Agreement”) provides for a maximum loan amount of $2.5 billion and has a maturity date of December 10, 2019 . During 2016, the following amendments were made to the Credit Agreement: • On April 8, 2016 , as part of the regular, semi-annual borrowing base redetermination process, the Company entered into a Sixth Amendment to the Credit Agreement, which reduced the Company’s borrowing base to $1.25 billion from $2.0 billion at December 31, 2015. This expected reduction was primarily due to a decline in commodity prices, which resulted in a decrease in the Company’s proved reserves as of December 31, 2015. The amendment also reduced the aggregate lender commitments to $1.25 billion , and changed the required percentage of oil and gas properties subject to a mortgage to at least 90 percent of the total PV-9 of the Company’s proved oil and gas properties evaluated in the most recent reserve report. Further, this amendment revised certain of the Company’s covenants under the Credit Agreement and modified the borrowing base utilization grid, as discussed below. The Company incurred approximately $3.1 million in deferred financing costs associated with this amendment to the Credit Agreement. • On August 8, 2016 , the Company entered into a Seventh Amendment to the Credit Agreement to allow for capped call transactions. • Upon issuing the Senior Convertible Notes and 2026 Notes (as defined and discussed below) during the third quarter of 2016, the Company’s borrowing base and aggregate lender commitments were reduced to $1.1 billion . • On September 30, 2016, as part of the regular, semi-annual borrowing base redetermination process, the Company entered into an Eighth Amendment to the Credit Agreement, which increased the Company’s borrowing base to $1.35 billion and the aggregate lender commitments to $1.25 billion due to an increase in commodity prices and the value of the proved reserves associated with the Rock Oil Acquisition. • On December 1, 2016 , the Company’s borrowing base and aggregate lender commitments were reduced to $1.17 billion as a result of closing the sale of the Company’s Raven/Bear Den assets. As a result of the various reductions to the Company’s borrowing base and aggregate lender commitments throughout 2016, the Company recorded approximately $2.5 million of expense related to the acceleration of unamortized deferred financing costs for the year ended December 31, 2016. The borrowing base redetermination process considers the value of both the Company’s (a) proved oil and gas properties reflected in the Company’s most recent reserve report and (b) commodity derivative contracts, each as determined by the Company’s lender group. The next scheduled redetermination date is April 1, 2017 , and the Company expects a reduction to its borrowing base as a result of the anticipated sale of its outside-operated Eagle Ford shale assets and the decrease in proved reserves at December 31, 2016. The Company must comply with certain financial and non-financial covenants under the terms of the Credit Agreement, including covenants limiting dividend payments and requiring the Company to maintain certain financial ratios, as defined by the Credit Agreement. Financial covenants under the Credit Agreement require, as of the last day of each of the Company’s fiscal quarters, the Company’s (a) ratio of senior secured debt to 12-month trailing adjusted EBITDAX to be not more than 2.75 to 1.0; (b) adjusted current ratio to be not less than 1.0 to 1.0; and (c) ratio of 12-month trailing adjusted EBITDAX to interest expense to be not less than 2.0 to 1.0. The Company was in compliance with all financial and non-financial covenants under the Credit Agreement as of December 31, 2016 , and through the filing date of this report. Interest and commitment fees are accrued based on a borrowing base utilization grid set forth in the Credit Agreement. Eurodollar loans accrue interest at the London Interbank Offered Rate plus the applicable margin from the utilization table below, and Alternate Base Rate (“ABR”) and swingline loans accrue interest at the prime rate, plus the applicable margin from the utilization table below. Commitment fees are accrued on the unused portion of the aggregate lender commitment amount and are included in interest expense in the accompanying statements of operations. The borrowing base utilization grid under the Credit Agreement is as follows: Borrowing Base Utilization Percentage &lt;25% ≥25% &lt;50% ≥50% &lt;75% ≥75% &lt;90% ≥90% Eurodollar Loans 1.750 % 2.000 % 2.250 % 2.500 % 2.750 % ABR Loans or Swingline Loans 0.750 % 1.000 % 1.250 % 1.500 % 1.750 % Commitment Fee Rate 0.300 % 0.300 % 0.350 % 0.375 % 0.375 % The following table presents the outstanding balance, total amount of letters of credit, and available borrowing capacity under the Credit Agreement as of February 15, 2017 , December 31, 2016 , and December 31, 2015 : As of February 15, 2017 As of December 31, 2016 As of December 31, 2015 (in thousands) Credit facility balance (1) $ 103,500 $ — $ 202,000 Letters of credit (2) 200 200 200 Available borrowing capacity 1,061,300 1,164,800 1,297,800 Total aggregate lender commitment amount $ 1,165,000 $ 1,165,000 $ 1,500,000 ____________________________________________ (1) Unamortized deferred financing costs attributable to the credit facility are presented as a component of other noncurrent assets on the accompanying balance sheets and totaled $5.9 million and $4.9 million as of December 31, 2016 , and 2015 , respectively. (2) Letters of credit reduce the amount available under the credit facility on a dollar-for-dollar basis. Senior Notes The Company’s Senior Notes consist of 6.50% Senior Notes due 2021, 6.125% Senior Notes due 2022, 6.50% Senior Notes due 2023, 5.0% Senior Notes due 2024, 5.625% Senior Notes due 2025, and 6.75% Senior Notes due 2026 (collectively referred to as “Senior Notes”). The Senior Notes, net of unamortized deferred financing costs line on the accompanying balance sheets as of December 31, 2016 , and 2015 , consisted of the following: As of December 31, 2016 2015 Principal Amount Unamortized Deferred Financing Costs Senior Notes, Net of Unamortized Deferred Financing Costs Principal Amount Unamortized Deferred Financing Costs Senior Notes, Net of Unamortized Deferred Financing Costs (in thousands) 6.50% Senior Notes due 2021 $ 346,955 $ 3,372 $ 343,583 $ 350,000 $ 4,106 $ 345,894 6.125% Senior Notes due 2022 561,796 6,979 554,817 600,000 8,714 591,286 6.50% Senior Notes due 2023 394,985 4,436 390,549 400,000 5,231 394,769 5.0% Senior Notes due 2024 500,000 6,533 493,467 500,000 7,455 492,545 5.625% Senior Notes due 2025 500,000 7,619 492,381 500,000 8,524 491,476 6.75% Senior Notes due 2026 500,000 8,078 491,922 — — — Total $ 2,803,736 $ 37,017 $ 2,766,719 $ 2,350,000 $ 34,030 $ 2,315,970 The Senior Notes are unsecured senior obligations and rank equal in right of payment with all of the Company’s existing and any future unsecured senior debt, and are senior in right of payment to any future subordinated debt. There are no subsidiary guarantors of the Senior Notes. The Company is subject to certain covenants under the indentures governing the Senior Notes that limit the Company’s ability to incur additional indebtedness, issue preferred stock, and make restricted payments, including dividends; however, the first $6.5 million of dividends paid each year are not restricted by the restricted payment covenant. The Company was in compliance with all covenants under its Senior Notes as of December 31, 2016 , and through the filing date of this report. All Senior Notes are registered under the Securities Act as of December 31, 2016 . The Company may redeem some or all of its Senior Notes prior to their maturity at redemption prices based on a premium, plus accrued and unpaid interest, as described in the indentures governing the Senior Notes. During the first quarter of 2016, the Company repurchased in open market transactions a total of $46.3 million in aggregate principal amount of certain of its 6.50% Senior Notes due 2021, 6.125% Senior Notes due 2022, and 6.50% Senior Notes due 2023 for a settlement amount of $29.9 million , excluding interest, which resulted in a net gain on extinguishment of debt of approximately $15.7 million . This amount includes a gain of $16.4 million associated with the discount realized upon repurchase, which was partially offset by approximately $700,000 related to the acceleration of unamortized deferred financing costs. The Company canceled all repurchased Senior Notes upon cash settlement. 2019 Notes . On May 7, 2015 , the Company commenced a cash tender offer for any and all of its outstanding 6.625% Senior Notes due 2019 (“2019 Notes”) at a price of $1,036.88 per $1,000 of principal amount for all 2019 Notes tendered by May 20, 2015 (“Consent Payment Deadline”), and at a price of $1,006.88 per $1,000 of principal amount for all 2019 Notes properly tendered thereafter. On the Consent Payment Deadline, the Company received tenders and consents from the holders of approximately $242.9 million in aggregate principal amount, or approximately 69% , of its outstanding 2019 Notes in connection with the cash tender offer. Following its entry into the supplemental indenture dated as of May 21, 2015, to the indenture dated as of February 7, 2011, between the Company and U.S. Bank National Association, as trustee, the Company accepted the 2019 Notes tendered as of the Consent Payment Deadline in exchange for payment of total consideration, including accrued interest, of approximately $256.2 million under the Tender Offer and Consent Solicitation. On June 5, 2015 , the Company accepted $1.5 million of 2019 Notes tendered after the Consent Payment Deadline in exchange for payment of total consideration, including accrued interest, of approximately $1.6 million . On June 22, 2015 , the Company redeemed the remaining outstanding 2019 Notes at a redemption price of 103.313% of the principal amount for payment of total consideration, including accrued interest, of approximately $111.5 million . The Company recorded a loss on extinguishment of debt related to the tender offer and redemption of its 2019 Notes of approximately $16.6 million for the year ended December 31, 2015. This amount includes approximately $12.5 million associated with the premium paid for the tender offer and redemption of the 2019 Notes and approximately $4.1 million related to the acceleration of unamortized deferred financing costs. 2021 Notes. On November 8, 2011 , the Company issued $350.0 million in aggregate principal amount of 6.50% Senior Notes due 2021 at par, which mature on November 15, 2021 . The Company received net proceeds of $343.1 million after deducting fees of $6.9 million , which are being amortized as deferred financing costs over the life of the 2021 Notes. During the first quarter of 2016, the Company repurchased $3.1 million in aggregate principal amount of its 2021 Notes for a settlement amount of $2.3 million , excluding interest. 2022 Notes. On November 17, 2014 , the Company issued $600.0 million in aggregate principal amount of 6.125% Senior Notes due 2022 at par, which mature on November 15, 2022 . The Company received net proceeds of $590.0 million after deducting fees of $10.0 million , which are being amortized as deferred financing costs over the life of the 2022 Notes. The net proceeds were used to repay outstanding borrowings under the Company’s credit facility and for general corporate purposes. During the first quarter of 2016, the Company repurchased $38.2 million in aggregate principal amount of its 2022 Notes for a settlement amount of $24.3 million , excluding interest. 2023 Notes. On June 29, 2012 , the Company issued $400.0 million in aggregate principal amount of 6.50% Senior Notes due 2023 at par, which mature on January 1, 2023 . The Company received net proceeds of $392.1 million after deducting fees of $7.9 million , which are being amortized as deferred financing costs over the life of the 2023 Notes. During the first quarter of 2016, the Company repurchased $5.0 million in aggregate principal amount of its 2023 Notes for a settlement amount of $3.3 million , excluding interest. 2024 Notes. On May 20, 2013 , the Company issued $500.0 million in aggregate principal amount of 5.0% Senior Notes due 2024 at par, which mature on January 15, 2024 . The Company received net proceeds of $490.2 million after deducting fees of $9.8 million , which are being amortized as deferred financing costs over the life of the 2024 Notes. 2025 Notes. On May 21, 2015 , the Company issued $500.0 million in aggregate principal amount of 5.625% Senior Notes due 2025 at par, which mature on June 1, 2025 . The Company received net proceeds of $491.0 million after deducting fees of $9.0 million , which are being amortized as deferred financing costs over the life of the 2025 Notes. The net proceeds were used to fund the consideration paid to the tendering holders of the 2019 Notes and to redeem the remaining untendered 2019 Notes, as well as repay outstanding borrowings under the Credit Agreement and for general corporate purposes. 2026 Notes. On September 12, 2016 , the Company issued $500.0 million in aggregate principal amount of 6.75% Senior Notes due 2026 , at par (the “2026 Notes”), which mature on September 15, 2026 . The Company received net proceeds of $491.6 million after deducting fees of $8.4 million , which are being amortized as deferred financing costs over the life of the 2026 Notes. The net proceeds were used to partially fund the Rock Oil Acquisition that closed on October 4, 2016 . Senior Convertible Notes On August 12, 2016 , the Company issued $172.5 million in aggregate principal amount of 1.50% Senior Convertible Notes due 2021 (“the Senior Convertible Notes”), which mature on July 1, 2021 . The Senior Convertible Notes are unsecured senior obligations and rank equal in right of payment with all of the Company’s existing and any future unsecured senior debt, and are senior in right of payment to any future subordinated debt. The Company received net proceeds of $166.6 million after deducting fees of $5.9 million , of which a portion is being amortized over the life of the Senior Convertible Notes. The net proceeds were used to partially fund the Rock Oil Acquisition that closed on October 4, 2016 , as well as pay the cost of the capped call transactions discussed below. The Senior Convertible Notes mature on July 1, 2021 , unless earlier repurchased or converted. Holders may convert their Senior Convertible Notes at their option at any time prior to January 1, 2021, only under the following circumstances: (1) during any calendar quarter (and only during such calendar quarter) commencing after the calendar quarter ending on September 30, 2016,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anuary 1, 2021, until the maturity date, holders may convert their Senior Convertible Notes at any time, regardless of the foregoing circumstances. The Company may not redeem the Senior Convertible Notes prior to the maturity date. Upon conversion, the Senior Convertible Notes may be settled, at the Company’s election, in shares of the Company’s common stock, cash, or a combination of cash and common stock. Holders may convert their notes based on a conversion rate of 24.6914 shares of the Company’s common stock per $1,000 principal amount of the Senior Convertible Notes, which is equal to an initial conversion price of approximately $40.50 per share, subject to adjustment. The Company has initially elected a net-settlement method to satisfy its conversion obligation, which allows the Company to settle the principal amount of the Senior Convertible Notes in cash and to settle the excess conversion value in shares, as well as cash in lieu of fractional shares. The Senior Convertible Notes were not convertible at the option of holders as of December 31, 2016 , or through the filing date of this report. Notwithstanding the inability to convert, the if-converted value of the Senior Convertible Notes as of December 31, 2016 , did not exceed the principal amount. In accounting for the Senior Convertible Notes at issuance, the Company allocated proceeds from the Senior Convertible Notes into debt and equity components according to the authoritative accounting guidance for convertible debt instruments that may be fully or partially settled in cash upon conversion. The initial carrying amount of the debt component, which approximates its fair value, was estimated using an interest rate for nonconvertible debt with terms similar to the Senior Convertible Notes. The effective interest rate used was 7.25% . The excess of the principal amount of the Senior Convertible Notes over the fair value of the debt component was recorded as a debt discount and a corresponding increase in additional paid-in capital. The Company incurred transaction costs of $5.9 million relating to the issuance of the Senior Convertible Notes, which were allocated between the debt and equity components in proportion to their determined fair value amounts. The debt discount and debt-related issuance costs are amortized to the carrying value of the Senior Convertible Notes as interest expense through the maturity date of July 1, 2021 . Upon issuance of the Senior Convertible Notes, the Company recorded $132.3 million as long-term debt and $40.2 million as additional paid-in capital in stockholders’ equity in the accompanying balance sheets. Interest expense recognized on the Senior Convertible Notes related to the stated interest rate and amortization of the debt discount totaled $3.7 million for the year ended December 31, 2016 . The net carrying amount of the liability component of the Senior Convertible Notes, as reflected on the accompanying balance sheets, consisted of the following as of December 31, 2016 : As of December 31, 2016 (in thousands) Principal amount of Senior Convertible Notes $ 172,500 Unamortized debt discount (37,513 ) Unamortized deferred financing costs (4,131 ) Net carrying amount $ 130,856 The net carrying amount of the equity component of the Senior Convertible Notes recorded in additional paid-in capital on the accompanying balance sheets consisted of the following as of December 31, 2016 : As of December 31, 2016 (in thousands) Equity component due to allocation of proceeds to equity $ 40,217 Less: related issuance costs (1,375 ) Less: deferred tax liability (5,267 ) Net carrying amount $ 33,575 If the Company undergoes a fundamental change, holders of the Senior Convertible Notes may require the Company to repurchase for cash all or any portion of their notes at a fundamental change repurchase price equal to 100% of the principal amount of the Senior Convertible Notes to be repurchased, plus accrued and unpaid interest. The indenture governing the Senior Convertible Notes contains customary events of default with respect to the Senior Convertible Notes, including that upon certain events of default, the trustee by notice to the Company, or the holders of at least 25% in principal amount of the outstanding Senior Convertible Notes by notice to the Company, may declare 100% of the principal and accrued and unpaid interest, if any, due and payable immediately. In case of certain events of bankruptcy, insolvency or reorganization involving the Company or a significant subsidiary, 100% of the principal and accrued and unpaid interest on the Senior Convertible Notes will automatically become due and payable. The Company is subject to certain covenants under the indenture governing the Senior Convertible Notes and was in compliance with all covenants as of December 31, 2016 , and through the filing date of this report. Capped Call Transactions In connection with the issuance of the Senior Convertible Notes, the Company entered into capped call transactions with affiliates of the underwriters of such issuance. The aggregate cost of the capped call transactions was approximately $24.2 million . The capped call transactions are generally expected to reduce the potential dilution upon conversion of the Senior Convertible Notes and/or partially offset any cash payments the Company is required to make in excess of the principal amount of converted Senior Convertible Notes in the event that the market price per share of the Company’s common stock, as measured under the terms of the capped call transactions (“market price per share”), is greater than the strike price of the capped call transactions, which initially corresponds to the approximate $40.50 per share conversion price of the Senior Convertible Notes and is subject to anti-dilution adjustments substantially similar to those applicable to the conversion rate of the Senior Convertible Notes. The cap price of the capped call transactions was initially $60.00 per share, and is subject to certain adjustments under the terms of the capped call transactions. If, however, the market price per share exceeds the cap price of the capped call transactions, there would be dilution and/or there would not be an offset of such potential cash payments, in each case, to the extent that such market price per share exceeds the cap price of the capped call transactions. The Company evaluated the capped call transactions under authoritative accounting guidance and determined that they should be accounted for as separate transactions and classified as equity instruments with no recurring fair value measurement recorded. Capitalized Interest Capitalized interest costs for the Company for the years ended December 31, 2016 , 2015 , and 2014 , were $17.0 million , $25.1 million , and $16.2 million , respectively.</t>
  </si>
  <si>
    <t>Commitments and Contingencies</t>
  </si>
  <si>
    <t>Commitments and Contingencies Disclosure [Abstract]</t>
  </si>
  <si>
    <t>Note 6 – Commitments and Contingencies Commitments The Company has entered into various agreements, which include drilling rig contracts of $31.1 million , gathering, processing, and transportation throughput commitments of $970.9 million , office leases, including maintenance, of $50.1 million , and other miscellaneous contracts and leases of $6.0 million . The annual minimum payments for the next five years and total minimum payments thereafter are presented below: Years Ending December 31, Amount (1) (in thousands) 2017 $ 145,075 2018 148,240 2019 144,379 2020 141,010 2021 141,654 Thereafter 337,745 Total $ 1,058,103 ____________________________________________ (1) During the third quarter of 2015, the Company closed its office in Tulsa, Oklahoma. These amounts include lease payments for the Tulsa office, net of sublease income. The Company expects to receive $2.7 million of total sublease income through 2019 . Drilling Rig Contracts The Company has several drilling rig contracts in place to facilitate drilling plans. Early termination of these rig contracts as of December 31, 2016 , would have resulted in termination penalties of $14.2 million , which would be in lieu of paying the remaining drilling commitments of $31.1 million included in the table above. For the years ended December 31, 2016 , and 2015 , the Company incurred $8.7 million and $13.7 million , respectively, of expenses related to the early termination of drilling rig contracts or fees incurred for rigs placed on standby, which are recorded in the other operating expenses line item in the accompanying statements of operations. Pipeline Transportation Commitments The Company has gathering, processing, and transportation throughput commitments with various third parties that require delivery of a minimum amount of natural gas, crude oil, NGLs, and water. As of December 31, 2016 , the Company has commitments to deliver a minimum of 1,461 Bcf of natural gas, 70 MMBbl of crude oil, 13 MMBbl of NGLs, and 25 MMBbl of water through 2034 . The Company will be required to make periodic deficiency payments for any shortfalls in delivering the minimum volume commitments under certain agreements. As of December 31, 2016 , if the Company delivered no further product, the aggregate undiscounted deficiency payments total approximately $970.9 million through 2034. If a shortfall in the minimum volume commitment for natural gas is projected, the Company has rights under certain contracts to arrange for third party gas to be delivered, and such volumes would count toward its minimum volume commitment. Subsequent to December 31, 2016 , the Company entered into a definitive agreement for the sale of its outside-operated Eagle Ford shale assets held for sale at December 31, 2016 , and expects to close the transaction in the first quarter of 2017. Upon closing of the sale, the Company would no longer be subject to transportation throughput commitments totaling 514 Bcf of natural gas, 52 MMBbl of oil, and 13 MMBbl of NGLs, or $501.9 million of the potential undiscounted deficiency payments presented in the table above. As of the filing date of this report, the Company does not expect to incur any material shortfalls. Office Leases The Company leases office space under various operating leases with terms extending as far as 2026 . Rent expense, net of sublease income, for the years ended December 31, 2016 , 2015 , and 2014 , was $5.2 million , $6.1 million , and $6.5 million , respectively. The Company closed its office in Billings, Montana in November 2016 and paid $3.2 million to the lessor to terminate the lease, which is not reflected in the rent expense amount above. Contingencies The Company is subject to litigation and claims arising in the ordinary course of business. The Company accrues for such items when a liability is both probable and the amount can be reasonably estimated. In the opinion of management, the results of such pending litigation and claims will not have a material effect on the results of operations, the financial position, or the cash flows of the Company.</t>
  </si>
  <si>
    <t>Compensation Plans</t>
  </si>
  <si>
    <t>Compensation Related Costs [Abstract]</t>
  </si>
  <si>
    <t>Note 7 – Compensation Plans Equity Plan There are several components to the Company’s Equity Plan that are described in this section. Various types of equity awards have been granted by the Company in different periods. As of December 31, 2016 , approximately 5.5 million shares of common stock remained available for grant under the Equity Plan. The issuance of a direct share benefit, such as a share of common stock, a stock option, a restricted share, an RSU, or a PSU, counts as one share against the number of shares available to be granted under the Equity Plan. Each PSU has the potential to count as two shares against the number of shares available to be granted under the Equity Plan based on the final performance multiplier. Stock options were issued out of the St. Mary Land &amp; Exploration Company Stock Option Plan and the St. Mary Land &amp; Exploration Company Incentive Stock Option Plan, both predecessors to the Equity Plan, although the last grant was in 2004, and all remaining stock options were exercised during the year ended December 31, 2014. Performance Share Units The Company grants PSUs to eligible employees as part of its long-term equity compensation program. The number of shares of the Company’s common stock issued to settle PSUs ranges from 0% to 200% of the number of PSUs awarded and is determined based on certain performance criteria over a three -year measurement period. The performance criteria for the PSUs are based on a combination of the Company’s annualized Total Shareholder Return (“TSR”) for the performance period and the relative performance of the Company’s TSR compared with the annualized TSR of certain peer companies for the performance period. Compensation expense for PSUs is recognized within general and administrative and exploration expense over the vesting periods of the respective awards. The fair value of PSUs was measured at the grant date with a stochastic process method using the Geometric Brownian Motion Model (“GBM Model”).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three-year performance period. By using a stochastic simulation, the Company can create multiple prospective stock pathways, statistically analyze these simulations, and ultimately make inferences regarding the path the stock price will take. As such, because future stock prices are stochastic, or probabilistic with some direction in nature, the stochastic method, specifically the GBM Model, is deemed an appropriate method by which to determine the fair value of the PSUs. Significant assumptions used in this simulation include the Company’s expected volatility, dividend yield, and risk-free interest rate based on U.S. Treasury yield curve rates with maturities consistent with a three-year vesting period, as well as the volatilities and dividend yields for each of the Company’s peers. The Company records compensation expense associated with the issuance of PSUs based on the fair value of the awards as of the date of grant. Total compensation expense recorded for PSUs was $11.0 million , $10.6 million , and $16.0 million for the years ended December 31, 2016 , 2015 , and 2014 , respectively. As of December 31, 2016 , there was $15.9 million of total unrecognized expense related to PSUs, which is being amortized through 2019 . A summary of the status and activity of non-vested PSUs is presented in the following table: For the Years Ended December 31, 2016 2015 2014 PSUs Weighted-Average Grant-Date Fair Value PSUs Weighted-Average Grant-Date Fair Value PSUs Weighted-Average Grant-Date Fair Value Non-vested at beginning of year (1) 626,328 $ 61.81 433,660 $ 73.63 572,469 $ 66.07 Granted (1) 447,971 $ 26.56 320,753 $ 45.34 202,404 $ 94.66 Vested (1) (130,353 ) $ 64.17 (76,438 ) $ 51.76 (206,830 ) $ 64.79 Forfeited (1) (115,023 ) $ 55.59 (51,647 ) $ 73.62 (134,383 ) $ 86.72 Non-vested at end of year (1) 828,923 $ 43.25 626,328 $ 61.81 433,660 $ 73.63 ____________________________________________ (1) The number of awards assumes a multiplier of one . The final number of shares of common stock issued may vary depending on the three -year performance multiplier, which ranges from zero to two . The fair value of the PSUs granted in 2016 , 2015 , and 2014 was $11.9 million , $14.5 million , and $19.2 million , respectively. The PSUs granted in 2015 and 2014 will remain unvested until the third anniversary date of their issuance, at which time they will fully vest, unless the employee is retirement eligible in which case the PSUs vest immediately upon attainment of retirement age. PSUs granted in 2016 fully vest on the third anniversary of the date of the grant; however, employees who are retirement eligible at the time a PSU award was granted, vest in each portion of that award equally in six-month increments over a three-year period beginning at grant date. Retirement eligible employees must stay with the company through the entire six-month vesting period to receive that increment of vesting and any unvested portions of a PSU award will be forfeited when the employee leaves the company. A summary of the shares of common stock issued to settle PSUs is presented in the table below: For the Years Ended December 31, 2016 2015 2014 Shares of common stock issued to settle PSUs (1) 44,870 288,962 130,163 Less: shares of common stock withheld for income and payroll taxes (14,809 ) (100,683 ) (45,042 ) Net shares of common stock issued 30,061 188,279 85,121 Multiplier earned 0.2 1.0 0.55 ____________________________________________ (1) During the years ended December 31, 2016 , 2015 , and 2014 , the Company issued shares of common stock for PSUs granted in 2013, 2012, and 2011. The Company and the majority of grant recipients mutually agreed to net share settle a portion of the awards to cover income and payroll tax withholdings in accordance with the Company’s Equity Plan and individual award agreements. The total fair value of PSUs that vested during the years ended December 31, 2016, 2015, and 2014 was $8.4 million , $4.0 million , and $13.4 million , respectively. Restricted Stock Units The Company grants RSUs to eligible employees as part of its long-term equity incentive compensation program. Each RSU represents a right to receive one share of the Company’s common stock upon settlement of the award at the end of the specified vesting period. Compensation expense for RSUs is recognized within general and administrative expense and exploration expense over the vesting periods of the award. Total compensation expense recorded for RSUs for the years ended December 31, 2016 , 2015 , and 2014 , was $11.9 million , $13.4 million , and $13.9 million , respectively. As of December 31, 2016 , there was $14.4 million of total unrecognized expense related to unvested RSU awards, which is being amortized through 2019 . The Company records compensation expense associated with the issuance of RSUs based on the fair value of the awards as of the date of grant. The fair value of an RSU is equal to the closing price of the Company’s common stock on the day of the grant. A summary of the status and activity of non-vested RSUs is presented below: For the Years Ended December 31, 2016 2015 2014 RSUs Weighted- Average Grant-Date Fair Value RSUs Weighted- Average Grant-Date Fair Value RSUs Weighted- Average Grant-Date Fair Value Non-vested at beginning of year 543,737 $ 55.01 515,724 $ 68.29 580,431 $ 57.05 Granted 417,065 $ 28.08 356,246 $ 43.72 234,560 $ 83.98 Vested (241,363 ) $ 58.06 (278,289 ) $ 63.12 (253,031 ) $ 58.19 Forfeited (115,323 ) $ 43.52 (49,944 ) $ 66.53 (46,236 ) $ 62.06 Non-vested at end of year 604,116 $ 37.39 543,737 $ 55.01 515,724 $ 68.29 The fair value of RSUs granted in 2016 , 2015 , and 2014 was $11.7 million , $15.6 million , and $19.7 million , respectively. The RSUs granted in 2015 and 2014 vest one-third of the total grant on each anniversary of the grant dates, unless the employee is retirement eligible in which case the RSUs vest immediately upon attainment of retirement age. The RSUs granted in 2016 vest one-third of the total grant on each anniversary of the grant dates, unless the employee is retirement eligible in which case the RSUs vest in each portion of that award equally in six-month increments over a three-year period beginning at grant date. Retirement eligible employees must stay with the company through the entire six-month vesting period to receive that increment of vesting and any unvested portions of a RSU award will be forfeited when the employee leaves the company. A summary of the shares of common stock issued to settle RSUs is presented in the table below: For the Years Ended December 31, 2016 2015 2014 Shares of common stock issued to settle RSUs (1) 241,363 278,289 253,031 Less: shares of common stock withheld for income and payroll taxes (72,181 ) (91,045 ) (81,434 ) Net shares of common stock issued 169,182 187,244 171,597 ____________________________________________ (1) During the years ended December 31, 2016 , 2015 , and 2014 , the Company issued shares of common stock for RSUs granted in previous years. The Company and the majority of grant recipients mutually agreed to net share settle a portion of the awards to cover income and payroll tax withholdings in accordance with the Company’s Equity Plan and individual award agreements. The total fair value of RSUs that vested during the years ended December 31, 2016, 2015, and 2014 was $14.0 million , $17.6 million , and $14.7 million , respectively. Stock Option Grants The Company previously granted stock options under the St. Mary Land &amp; Exploration Company Stock Option Plan and the St. Mary Land &amp; Exploration Company Incentive Stock Option Plan. The last issuance of stock options occurred on December 31, 2004. Stock options to purchase shares of the Company’s common stock were granted to eligible employees and members of the Board of Directors. All options granted under the option plans were granted at exercise prices equal to the respective closing market price of the Company’s underlying common stock on the grant dates. All stock options granted under the option plans were exercisable for a period of up to 10 years from the date of grant. The remaining options from the 2004 grant were exercised during the year ended December 31, 2014, and thus there is no unrecognized compensation expense related to stock option awards. A summary of activity associated with the Company’s Stock Option Plans during the year ended December 31, 2014, is presented in the following table: Shares Weighted-Average Exercise Price Aggregate Intrinsic Value For the year ended December 31, 2014 Outstanding, start of year 39,088 $ 20.87 $ — Exercised (39,088 ) $ 20.87 $ 1,993,726 Forfeited — $ — $ — Outstanding, end of year — $ — $ — Vested and exercisable at end of year — $ — $ — The fair value of options was measured at the date of grant using the Black-Scholes-Merton option-pricing model. Cash received from stock options exercised for the year ended December 31, 2014 , was $4.0 million . Cash flows resulting from excess tax benefits are classified as part of cash flows from financing activities. Excess tax benefits are realized tax benefits from tax deductions for vested RSUs, settled PSUs, and exercised options in excess of the deferred tax asset attributable to stock compensation costs for such equity awards. The Company recorded no excess tax benefits for the years ended December 31, 2016 , 2015 , and 2014 . Director Shares In 2016 , 2015 , and 2014 , the Company issued 53,473 , 39,903 , and 27,677 shares, respectively, of its common stock to its non-employee directors under the Company’s Equity Plan. The Company recorded $2.0 million of compensation expense for the year ended December 31, 2016 , related to director shares issued, and $1.6 million for each of the years ended December 31, 2015 , and 2014 . Beginning with the awards granted in 2016, all shares issued to non-employee directors fully vest on December 31 st of the year granted. Prior to 2016, all shares of common stock issued to the Company’s non-employee directors were earned over the one -year service period following the date of grant, unless five years of service had been provided to the Company by the director, in which case that director’s shares vested upon the earlier of the completion of the one year service period or the director retiring from the Board of Directors. Employee Stock Purchase Plan Under the Company’s Employee Stock Purchase Plan (“ESPP”), eligible employees may purchase shares of the Company’s common stock through payroll deductions of up to 15 percent of eligible compensation, without accruing in excess of $25,000 in value from purchases for each calendar year. The purchase price of the stock is the lower of 85% of the closing price of the stock on the first day of the offering period or 85% of the closing price of the stock on the purchase date, and shares issued under the ESPP have no restriction period. The ESPP is intended to qualify under Section 423 of the IRC. The Company had approximately 0.7 million shares available for issuance under the ESPP as of December 31, 2016 . There were 218,135 , 197,214 , and 83,136 shares issued under the ESPP in 2016 , 2015 , and 2014 , respectively. Total proceeds to the Company for the issuance of these shares were $4.2 million , $4.8 million , and $4.1 million for the years ended December 31, 2016 , 2015 , and 2014 , respectively. The fair value of ESPP grants is measured at the date of grant using the Black-Scholes-Merton option-pricing model. Expected volatility was calculated based on the Company’s historical daily common stock price, and the risk-free interest rate is based on U.S. Treasury yield curve rates with maturities consistent with a six-month vesting period. The fair value of ESPP shares issued during the periods reported were estimated using the following weighted-average assumptions: For the Years Ended December 31, 2016 2015 2014 Risk free interest rate 0.4 % 0.1 % 0.1 % Dividend yield 0.4 % 0.2 % 0.1 % Volatility factor of the expected market price of the Company’s common stock 95.0 % 61.2 % 33.0 % Expected life (in years) 0.5 0.5 0.5 The Company expensed $2.0 million , $1.8 million , and $1.1 million for the years ended December 31, 2016 , 2015 , and 2014 , respectively, based on the estimated fair value of the ESPP grants. 401(k) Plan The Company has a defined contribution plan (the “401(k) Plan”) that is subject to the Employee Retirement Income Security Act of 1974. The 401(k) Plan allows eligible employees to contribute a maximum of 60 percent of their base salaries up to the contribution limits established under the IRC. For employees hired before December 31, 2014, the Company matches each employee’s contribution up to six percent of the employee’s base salary and performance bonus, and may make additional contributions at its discretion. The Company matches contributions made by employees hired after December 31, 2014, up to nine percent of the employee’s base salary and performance bonus in lieu of pension plan benefits, and may make additional contributions at its discretion. Please refer to Note 8 - Pension Benefits for additional discussion of pension benefits. The Company’s matching contributions to the 401(k) Plan were $5.4 million , $5.6 million , and $6.4 million for the years ended December 31, 2016 , 2015 , and 2014 , respectively. Net Profits Plan Under the Company’s Net Profits Plan, all oil and gas wells that were completed or acquired during each year were designated within a specific pool with key employees designated as participants that became entitled to payments under the Net Profits Plan after the Company has received net cash flows returning 100 percent of all costs associated with that pool. Thereafter, 10 percent of future net cash flows generated by the pool are allocated among the participants and distributed at least annually. The portion of net cash flows from the pool to be allocated among the participants increases to 20 percent after the Company has recovered 200 percent of the total costs for the pool, including payments made under the Net Profits Plan at the 10 percent level. In December 2007, the Board of Directors discontinued the creation of new pools under the Net Profits Plan. As a result, the 2007 pool was the last Net Profits Plan pool established by the Company. The following table presents cash payments made or accrued under the Net Profits Plan related to periodic operations, of which the majority is recorded as general and administrative expense, and cash payments made or accrued as a result of divestitures of properties subject to the Net Profits Plan, which are recorded as a reduction to the net gain on divestiture activity line item in the accompanying statements of operations. For the Years Ended December 31, 2016 2015 2014 (in thousands) Cash payments made or accrued related to operations $ 6,608 $ 3,498 $ 9,016 Cash payments made or accrued related to divestitures 24,349 3,789 8,341 Total net settlements $ 30,957 $ 7,287 $ 17,357</t>
  </si>
  <si>
    <t>Pension Benefits</t>
  </si>
  <si>
    <t>Defined Benefit Pension Plans and Defined Benefit Postretirement Plans Disclosure [Abstract]</t>
  </si>
  <si>
    <t>Note 8 – Pension Benefits The Company has a non-contributory defined benefit pension plan covering substantially all employees who meet age and service requirements (the “Qualified Pension Plan”). The Company also has a supplemental non-contributory pension plan covering certain management employees (the “Nonqualified Pension Plan” and together with the Qualified Pension Plan, the “Pension Plans”). The Company froze the Pension Plans to new participants, effective as of December 31, 2015. Employees participating in the Pension Plans as of December 31, 2015, will continue to earn benefits. Obligations and Funded Status for the Pension Plans 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loss,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 For the Years Ended December 31, 2016 2015 (in thousands) Change in benefit obligation: Projected benefit obligation at beginning of year $ 62,547 $ 57,867 Service cost 8,200 7,949 Interest cost 2,908 2,496 Actuarial loss 2,662 2,397 Benefits paid (6,658 ) (8,162 ) Projected benefit obligation at end of year 69,659 62,547 Change in plan assets: Fair value of plan assets at beginning of year 25,769 27,940 Actual return on plan assets 1,575 (410 ) Employer contribution 11,045 6,401 Benefits paid (6,658 ) (8,162 ) Fair value of plan assets at end of year 31,731 25,769 Funded status at end of year $ (37,928 ) $ (36,778 ) The Company’s underfunded status for the Pension Plans as of December 31, 2016 , and 2015 , is $37.9 million and $36.8 million , respectively, and is recognized in the accompanying balance sheets as a portion of other noncurrent liabilities. No plan assets of the Qualified Pension Plan were returned to the Company during the year ended December 31, 2016 . There are no plan assets in the Nonqualified Pension Plan. Accumulated Benefit Obligation in Excess of Plan Assets for the Pension Plans As of December 31, 2016 2015 (in thousands) Projected benefit obligation $ 69,659 $ 62,547 Accumulated benefit obligation $ 54,681 $ 46,439 Less: Fair value of plan assets (31,731 ) (25,769 ) Underfunded accumulated benefit obligation $ 22,950 $ 20,670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a calculated value of plan assets that recognizes changes in fair value over a five-year period. This practice is intended to reduce year-to-year volatility in pension expense, but it can have the effect of delaying recognition of differences between actual returns on assets and expected returns based on long-term rate of return assumptions. Amortization of the unrecognized net gain or loss resulting from actual experience different from that assumed and from changes in assumptions (excluding asset gains and losses not yet reflected in market-related value) is included as a component of net periodic benefit cost for a year. If, as of the beginning of the year, the unrecognized net gain or loss exceeds 10 percent of the greater of the projected benefit obligation and the market-related value of plan assets, then the amortization is the excess divided by the average remaining service period of participating employees expected to receive benefits under the plan. Pre-tax amounts not yet recognized in net periodic pension costs, but rather recognized in accumulated other comprehensive loss during 2016 , 2015 , and 2014 , were as follows: For the Years Ended December 31, 2016 2015 2014 (in thousands) Unrecognized actuarial losses $ 22,708 $ 20,966 $ 17,812 Unrecognized prior service costs 83 101 118 Unrecognized transition obligation — — — Accumulated other comprehensive loss $ 22,791 $ 21,067 $ 17,930 The estimated net loss that will be amortized from accumulated other comprehensive loss into net periodic benefit cost over the next fiscal year is $1.6 million . Pre-tax changes recognized in other comprehensive loss during 2016 , 2015 , and 2014 , were as follows: For the Years Ended December 31, 2016 2015 2014 (in thousands) Net actuarial loss $ (3,322 ) $ (4,990 ) $ (10,062 ) Prior service cost — — — Less: Amortization of prior service cost (16 ) (17 ) (17 ) Amortization of net actuarial loss (1,582 ) (1,486 ) (689 ) Settlements — (350 ) — Total other comprehensive loss $ (1,724 ) $ (3,137 ) $ (9,356 ) Components of Net Periodic Benefit Cost for the Pension Plans For the Years Ended December 31, 2016 2015 2014 (in thousands) Components of net periodic benefit cost: Service cost $ 8,200 $ 7,949 $ 6,335 Interest cost 2,908 2,496 2,191 Expected return on plan assets that reduces periodic pension cost (2,235 ) (2,182 ) (1,978 ) Amortization of prior service cost 16 17 17 Amortization of net actuarial loss 1,582 1,486 689 Settlements — 350 — Net periodic benefit cost $ 10,471 $ 10,116 $ 7,254 Pension Plan Assumptions Weighted-average assumptions used to measure the Company’s projected benefit obligation and net periodic benefit cost are as follows: As of December 31, 2016 2015 2014 Projected benefit obligation Discount rate 4.2% 4.7% 4.3% Rate of compensation increase 6.2% 6.2% 6.2% Net periodic benefit cost Discount rate 4.7% 4.3% 5.0% Expected return on plan assets (1) 7.5% 7.5% 7.5% Rate of compensation increase 6.2% 6.2% 6.2% ____________________________________________ (1) There is no assumed expected return on plan assets for the Nonqualified Pension Plan because there are no plan assets in the Nonqualified Pension Plan. The Company’s pension investment policy includes various guidelines and procedures designed to ensure that assets are prudently invested in a manner necessary to meet the future benefit obligation of the Pension Plans. The policy does not permit the direct investment of plan assets in the Company’s securities. The Qualified Pension Plan’s investment horizon is long-term and accordingly the target asset allocations encompass a strategic, long-term perspective of capital markets, expected risk and return behavior and perceived future economic conditions. The key investment principles of diversification, assessment of risk, and targeting the optimal expected returns for given levels of risk are applied. The Qualified Pension Plan’s investment portfolio contains a diversified blend of investments, which may reflect varying rates of return. The investments are further diversified within each asset classification. This portfolio diversification provides protection against a single security or class of securities having a disproportionate impact on aggregate investment performance. The actual asset allocations are reviewed and rebalanced on a periodic basis to maintain the target allocations. The weighted-average asset allocation of the Qualified Pension Plan is as follows: Target As of December 31, Asset Category 2017 2016 2015 Equity securities 35.0 % 28.8 % 39.1 % Fixed income securities 43.0 % 35.5 % 34.0 % Other securities 22.0 % 35.7 % 26.9 % Total 100.0 % 100.0 % 100.0 % There is no asset allocation of the Nonqualified Pension Plan since there are no plan assets in that plan. An expected return on plan assets of 7.5 percent was used to calculate the Company’s obligation under the Qualified Pension Plan for 2016 and 2015 . Factors considered in determining the expected rate of return include the long-term historical rate of return provided by the equity and debt securities markets and input from the investment consultants and trustees managing the plan assets. The difference in investment income using the projected rate of return compared to the actual rates of return for the past two years was not material and is not expected to have a material effect on the accompanying statements of operations or cash flows from operating activities in future years. Pension Plan Assets The fair values of the Company’s Qualified Pension Plan assets as of December 31, 2016 , and 2015 , utilizing the fair value hierarchy discussed in Note 11 – Fair Value Measurements are as follows: Fair Value Measurements Using: Actual Asset Allocation Total Level 1 Inputs Level 2 Inputs Level 3 Inputs (in thousands) As of December 31, 2016 Cash — % $ — $ — $ — $ — Equity Securities: Domestic (1) 18.7 % 5,945 4,471 1,474 — International (2) 10.1 % 3,192 3,192 — — Total Equity Securities 28.8 % 9,137 7,663 1,474 — Fixed Income Securities: High-Yield Bonds (3) 2.6 % 822 822 — — Core Fixed Income (4) 25.0 % 7,923 7,923 — — Floating Rate Corp Loans (5) 7.9 % 2,495 2,495 — — Total Fixed Income Securities 35.5 % 11,240 11,240 — — Other Securities: Commodities (6) 1.8 % 578 578 — — Real Estate (7) 5.1 % 1,629 — — 1,629 Collective Investment Trusts (8) 17.5 % 5,562 — 5,562 — Hedge Fund (9) 11.3 % 3,585 — — 3,585 Total Other Securities 35.7 % 11,354 578 5,562 5,214 Total Investments 100.0 % $ 31,731 $ 19,481 $ 7,036 $ 5,214 As of December 31, 2015 Cash — % $ — $ — $ — $ — Equity Securities: Domestic (1) 26.1 % 6,729 4,943 1,786 — International (2) 13.0 % 3,353 3,353 — — Total Equity Securities 39.1 % 10,082 8,296 1,786 — Fixed Income Securities: High-Yield Bonds (3) 2.8 % 722 722 — — Core Fixed Income (4) 22.5 % 5,789 5,789 — — Floating Rate Corp Loans (5) 8.7 % 2,247 2,247 — — Total Fixed Income Securities 34.0 % 8,758 8,758 — — Other Securities: Commodities (6) 2.7 % 700 700 — — Real Estate (7) 5.8 % 1,499 — — 1,499 Collective Investment Trusts (8) 4.6 % 1,184 — 1,184 — Hedge Fund (9) 13.8 % 3,546 — — 3,546 Total Other Securities 26.9 % 6,929 700 1,184 5,045 Total Investments 100.0 % $ 25,769 $ 17,754 $ 2,970 $ 5,045 ____________________________________________ (1)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 (2)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3) High-yield bonds consist of non-investment grade fixed income securities. The investment objective is to obtain high current income. Due to the increased level of default risk, security selection focuses on credit-risk analysi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Investments with exposure to commodity price movements, primarily through the use of futures, swaps and other commodity-linked securities. (7) The investment objective of direct real estate is to provide current income with the potential for long-term capital appreciation. Ownership in real estate entails a long-term time horizon, periodic valuations, and potentially low liquidity. (8)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9) The hedge fund portfolio includes an investment in an actively traded global mutual fund that focuses on alternative investments and a hedge fund of funds that invests both long and short using a variety of investment strategies. Included below is a summary of the changes in Level 3 plan assets (in thousands): Balance at January 1, 2015 $ 4,864 Purchases — Realized gain on assets 165 Unrealized gain on assets 16 Balance at December 31, 2015 $ 5,045 Purchases 561 Realized gain on assets 54 Unrealized gain on assets 115 Disposition (561 ) Balance at December 31, 2016 $ 5,214 Contributions The Company contributed $11.0 million , $6.4 million , and $5.3 million to the Pension Plans in the years ended December 31, 2016 , 2015 , and 2014 , respectively. The Company expects to make a $7.8 million contribution to the Pension Plans in 2017 . Benefit Payments The Pension Plans made actual benefit payments of $6.7 million , $8.2 million , and $2.8 million in the years ended December 31, 2016 , 2015 , and 2014 , respectively. Expected benefit payments over the next 10 years are as follows: Years Ending December 31, (in thousands) 2017 $ 6,532 2018 $ 3,256 2019 $ 4,480 2020 $ 4,778 2021 $ 5,772 2022 through 2026 $ 38,708</t>
  </si>
  <si>
    <t>Asset Retirement Obligations</t>
  </si>
  <si>
    <t>Asset Retirement Obligation Disclosure [Abstract]</t>
  </si>
  <si>
    <t>Note 9 – Asset Retirement Obligations Please refer to Asset Retirement Obligations in Note 1 – Summary of Significant Accounting Policies for a discussion of the initial and subsequent measurements of asset retirement obligation liabilities and the significant assumptions used in the estimates. A reconciliation of the Company’s total asset retirement obligation liability is as follows: As of December 31, 2016 2015 (in thousands) Beginning asset retirement obligation $ 140,874 $ 122,124 Liabilities incurred (1) 21,293 14,471 Liabilities settled (2) (57,100 ) (24,781 ) Accretion expense 7,795 5,091 Revision to estimated cash flows 10,445 23,969 Ending asset retirement obligation (3)(4) $ 123,307 $ 140,874 ____________________________________________ (1) Reflects liabilities incurred through drilling activities and acquisitions of drilled wells. (2) Reflects liabilities settled through plugging and abandonment activities and divestitures of properties. (3) Balance as of December 31, 2016, included $26.2 million of asset retirement obligations associated with oil and gas properties held for sale, specifically the Company’s outside-operated Eagle Ford shale assets. There were no material asset retirement obligations related to assets held for sale as of December 31, 2015. (4) Balances as of December 31, 2016 , and 2015 , included $932,000 and $3.3 million , respectively, related to the Company’s current asset retirement obligation liability, which is recorded in accounts payable and accrued expenses on the accompanying balance sheets.</t>
  </si>
  <si>
    <t>Derivative Financial Instruments</t>
  </si>
  <si>
    <t>Derivative Instruments and Hedging Activities Disclosure [Abstract]</t>
  </si>
  <si>
    <t>Note 10 – Derivative Financial Instruments Summary of Oil, Gas, and NGL Derivative Contracts in Place The Company has entered into various commodity derivative contracts to mitigate a portion of its exposure to potentially adverse market changes in commodity prices and the associated impact on cash flows. As of December 31, 2016, all derivative counterparties were members of the Company’s credit facility lender group and all contracts were entered into for other-than-trading purposes. The Company’s derivative contracts consist of swap and collar arrangements for oil, gas, and NGLs. In a typical commodity swap agreement, if the agreed upon published third-party index price (“index price”) is lower than the swap fixed price, the Company receives the difference between the index price and the agreed upon swap fixed price. If the index price is higher than the swap fixed price, the Company pays the difference. For collar arrangements, the Company receives the difference between an agreed upon index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As of December 31, 2016 , the Company had commodity derivative contracts outstanding through the second quarter of 2020 for a total of 11.3 million Bbls of oil production, 137.2 million MMBtu of net gas production, and 13.4 million Bbls of NGL production, as summarized in the tables below. Oil Swaps Contract Period NYMEX WTI Volumes Weighted- Average Contract Price (MBbls) (per Bbl) First quarter 2017 1,574 $ 46.41 Second quarter 2017 1,444 $ 46.44 Third quarter 2017 1,340 $ 46.66 Fourth quarter 2017 1,254 $ 46.35 Total 5,612 Oil Collars Contract Period NYMEX WTI Volumes Weighted- Average Floor Price Weighted- Average Ceiling Price (MBbls) (per Bbl) (per Bbl) First quarter 2017 704 $ 45.00 $ 54.17 Second quarter 2017 636 $ 45.00 $ 54.10 Third quarter 2017 583 $ 45.00 $ 54.05 Fourth quarter 2017 540 $ 45.00 $ 54.01 2018 2,312 $ 50.00 $ 59.24 2019 943 $ 50.00 $ 61.15 Total 5,718 Natural Gas Swaps Contract Period Sold Volumes Weighted- Average Contract Price Purchased Volumes (1) Weighted- Average Contract Price Net Volumes (BBtu) (per MMBtu) (BBtu) (per MMBtu) (BBtu) First quarter 2017 29,420 $ 3.76 — $ — 29,420 Second quarter 2017 26,205 $ 3.98 — $ — 26,205 Third quarter 2017 23,657 $ 4.01 — $ — 23,657 Fourth quarter 2017 22,001 $ 3.98 — $ — 22,001 2018 63,166 $ 3.68 (30,606 ) $ 4.27 32,560 2019 27,743 $ 4.20 (24,415 ) $ 4.34 3,328 Total (2) 192,192 (55,021 ) 137,171 ____________________________________________ (1) During 2016, the Company restructured certain of its gas derivative contracts by buying fixed price volumes to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 (2) Total net volumes of natural gas swaps are comprised of IF El Paso Permian ( 3% ), IF HSC ( 94% ), and IF NNG Ventura ( 3% ). NGL Swaps OPIS Purity Ethane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s) (per Bbl) (MBbls) (per Bbl) (MBbls) (per Bbl) (MBbls) (per Bbl) (MBbls) (per Bbl) First quarter 2017 847 $ 8.63 692 $ 21.90 122 $ 30.69 94 $ 31.12 156 $ 47.54 Second quarter 2017 787 $ 8.86 634 $ 21.90 112 $ 30.69 86 $ 31.12 143 $ 47.56 Third quarter 2017 736 $ 9.14 588 $ 21.91 104 $ 30.70 80 $ 31.12 133 $ 47.59 Fourth quarter 2017 692 $ 9.10 550 $ 21.91 98 $ 30.70 74 $ 31.12 124 $ 47.61 2018 2,434 $ 10.18 1,442 $ 22.86 — $ — — $ — — $ — 2019 2,176 $ 11.95 — $ — — $ — — $ — — $ — 2020 539 $ 11.13 — $ — — $ — — $ — — $ — Total 8,211 3,906 436 334 556 Commodity Derivative Contracts Entered Into After December 31, 2016 Subsequent to December 31, 2016, and pursuant to a definitive agreement, the Company entered into certain NYMEX swap contracts on behalf of the buyer of its outside-operated Eagle Ford shale assets, which will be novated to the buyer at closing expected to occur in the first quarter of 2017. Please refer to Note 3 – Acquisitions, Divestitures, and Assets Held for Sale . Additionally, subsequent to December 31, 2016, the Company entered into various derivative contracts, as summarized below: • derivative costless collar contracts through the fourth quarter of 2019 for a total of 2.7 million Bbls of oil production with contract floor prices of $50.00 per Bbl and contract ceiling prices ranging from $57.00 per Bbl to $58.40 per Bbl; • derivative fixed price Midland-Cushing basis swap contracts through the fourth quarter of 2019 for a total of 3.7 million Bbls of oil production at contract prices ranging from ($1.23) per Bbl to ($1.45) per Bbl; and • derivative fixed price swap contracts through the first quarter of 2018 for a total of 1.1 million Bbls of NGL production at contract prices ranging from $35.07 per Bbl to $49.88 per Bbl. Derivative Assets and Liabilities Fair Value The Company’s commodity derivatives are measured at fair value and are included in the accompanying balance sheets as derivative assets and liabilities. The fair value of the commodity derivative contracts was a net liability of $91.7 million at December 31, 2016 , and net asset of $488.4 million at December 31, 2015 . The following tables detail the fair value of derivatives recorded in the accompanying balance sheets, by category: As of December 31, 2016 Derivative Assets Derivative Liabilities Balance Sheet Classification Fair Value Balance Sheet Classification Fair Value (in thousands) Commodity contracts Current assets $ 54,521 Current liabilities $ 115,464 Commodity contracts Noncurrent assets 67,575 Noncurrent liabilities 98,340 Derivatives not designated as hedging instruments $ 122,096 $ 213,804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 Offsetting of Derivative Assets and Liabilities As of December 31, 2016 , and 2015 , all derivative instruments held by the Company were subject to master netting arrangements by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6 2015 2016 2015 (in thousands) Gross amounts presented in the accompanying balance sheets $ 122,096 $ 488,411 $ (213,804 ) $ (8 ) Amounts not offset in the accompanying balance sheets (118,080 ) (8 ) 118,080 8 Net amounts $ 4,016 $ 488,403 $ (95,724 ) $ — The Company recognizes all gains and losses from changes in commodity derivative fair values immediately in earnings rather than deferring any such amounts in accumulated other comprehensive loss. The Company had no derivatives designated as hedging instruments for the years ended December 31, 2016 , 2015 , and 2014 . Please refer to Note 11 - Fair Value Measurements for more information regarding the Company’s derivative instruments, including its valuation techniques. The following table summarizes the components of net derivative (gain) loss presented in the accompanying statements of operations: For the Years Ended December 31, 2016 2015 2014 (in thousands) Derivative settlement (gain) loss: Oil contracts $ (243,102 ) $ (362,219 ) $ (28,410 ) Gas contracts (1) (94,936 ) (123,180 ) 26,706 NGL contracts 8,560 (27,167 ) (10,911 ) Total derivative settlement gain $ (329,478 ) $ (512,566 ) $ (12,615 ) Total derivative (gain) loss: Oil contracts $ 85,370 $ (191,165 ) $ (457,082 ) Gas contracts 81,060 (189,734 ) (93,267 ) NGL contracts 84,203 (27,932 ) (32,915 ) Total net derivative (gain) loss $ 250,633 $ (408,831 ) $ (583,264 ) ____________________________________________ (1) Natural gas derivative settlements for the years ended December 31, 2015, and 2014, include $15.3 million and $5.6 million , respectively, of early settlements of futures contracts as a result of divesting assets in the Company’s Mid-Continent region. Credit Related Contingent Features As of December 31, 2016, and through the filing date of this report, all of the Company’s derivative counterparties were members of the Company’s credit facility lender group. The Company’s obligations under its Credit Agreement and derivative contracts are secured by mortgages on assets having a value equal to at least 90 percent of the total PV-9 of the Company’s proved oil and gas properties evaluated in the most recent reserve report.</t>
  </si>
  <si>
    <t>Fair Value Measurements</t>
  </si>
  <si>
    <t>Fair Value Disclosures [Abstract]</t>
  </si>
  <si>
    <t>Fair Value Disclosures [Text Block]</t>
  </si>
  <si>
    <t>Note 11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in the accompanying balance sheets and where they are classified within the fair value hierarchy as of December 31, 2016 : Level 1 Level 2 Level 3 (in thousands) Assets: Derivatives (1) $ — $ 122,096 $ — Total property and equipment, net (2) $ — $ — $ 88,205 Liabilities: Derivatives (1) $ — $ 213,804 $ — Net Profits Plan (1) $ — $ — $ 411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a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Generally, market quotes assume that all counterparties have near zero, or low, default rates and have equal credit quality. However, an adjustment may be necessary to reflect the credit quality of a specific counterparty to determine the fair value of the instrument. The Company monitors the credit ratings of its counterparties and may require counterparties to post collateral if their ratings deteriorate. In some instances, the Company will attempt to novate the trade to a more stable counterparty. All of the Company’s derivative counterparties are members of the Company’s credit facility lender group. Valuation adjustments are necessary to reflect the effect of the Company’s credit quality on the fair value of any derivative liability position. This adjustment takes into account any credit enhancements, such as collateral margin that the Company may have posted with a counterparty, as well as any letters of credit between the parties. The methodology to determine this adjustment is consistent with how the Company evaluates counterparty credit risk, taking into account the Company’s credit rating, current credit facility margins, and any change in such margins since the last measurement date. The methods described above may result in a fair value estimate that may not be indicative of net realizable value or may not be reflective of future fair values and cash flows. While the Company believes that the valuation methods utilized are appropriate and consistent with authoritative accounting guidance and with other marketplace participants, the Company recognizes that third parties may use different methodologies or assumptions to determine the fair value of certain financial instruments that could result in a different estimate of fair value at the reporting date. Refer to Note 10 - Derivative Financial Instruments for more information regarding the Company’s derivative instruments. Proved and Unproved Oil and Gas Properties and Other Property and Equipment Proved oil and gas properties . Proved oil and gas property costs are evaluated for impairment and reduced to fair value when there is an indication the carrying costs may not be recoverable. The Company uses Level 3 inputs and the income valuation technique, which converts future cash flow amounts to a single present value amount, to measure the fair value of proved properties through an application of discount rates and price forecasts representative of the current operating environment, as selected by the Company’s management. The calculation of the discount rates is based on the best information available and the rates used ranged from 10 percent to 15 percent based on the reservoir specific weightings of future estimated proved and unproved cash flows as of December 31, 2016 , and 2015 . The Company believes the discount rates are representative of current market conditions and consider estimates of future cash payments, reserve categories, expectations of possible variations in the amount and/or timing of cash flows, the risk premium, and nonperformance risk. The prices for oil and gas are forecast based on NYMEX strip pricing, adjusted for basis differentials, for the first five years, after which a flat terminal price is used for each commodity stream. The prices for NGLs are forecast using OPIS Mont Belvieu pricing, for as long as the market is actively trading, after which a flat terminal price is used. Future operating costs are also adjusted as deemed appropriate for these estimates. The following table presents impairment of proved properties expense recorded for the periods presented: For the Years Ended December 31, 2016 2015 2014 (in millions) Impairment of proved properties $ 354.6 $ 468.7 $ 84.5 Impairments of proved properties during the year ended December 31, 2016 , related primarily to the decline in expected reserve cash flows for the Company’s outside-operated Eagle Ford shale assets driven by commodity price declines during the first quarter of 2016, and downward performance reserve revisions in the fourth quarter of 2016 for the Company’s Powder River Basin assets. Impairments of proved properties during the year ended December 31, 2015 , were due to the decline in expected reserve cash flows driven by commodity price declines and were recorded mainly in the Company’s east Texas and Powder River Basin programs with smaller impacts on other legacy and non-core assets in the Rocky Mountain region. Impairments of proved properties during the year ended December 31, 2014, resulted from the significant decline in commodity prices in late 2014 and recognition of the outcomes of exploration and delineation wells in certain prospects in the Company’s South Texas &amp; Gulf Coast and Permian regions. Unproved oil and gas properties . Unproved oil and gas property costs are evaluated for impairment and reduced to fair value when there is an indication that the carrying costs may not be recoverable. To measure the fair value of unproved properties, the Company uses a market approach, which takes into account the following significant assumptions: remaining lease terms, future development plans, risk weighted potential resource recovery, estimated reserve values, and estimated acreage value based on price(s) received for similar, recent acreage transactions by the Company or other market participants. The following table presents abandonment and impairment of unproved properties expense recorded for the periods presented: For the Years Ended December 31, 2016 2015 2014 (in millions) Abandonment and impairment of unproved properties $ 80.4 $ 78.6 $ 75.6 Abandonment and impairment of unproved properties during the year ended December 31, 2016, related primarily to a decrease in the fair value of the Company’s unproved Powder River Basin properties due to downward performance reserve revisions and lower market prices based on recent third-party acreage transactions. In all other periods, abandonment and impairment expense resulted from lease expirations and acreage the Company no longer intended to develop in light of changes in drilling plans in response to the decline in commodity prices. Other property and equipment . Other property and equipment costs are evaluated for impairment and reduced to fair value when there is an indication the carrying costs may not be recoverable. To measure the fair value of other property and equipment, the Company uses an income valuation technique or market approach depending on the quality of information available to support management’s assumptions and the circumstances. The valuation includes consideration of the proved and unproved assets supported by the property and equipment, future cash flows associated with the assets, and fixed costs necessary to operate and maintain the assets. During the year ended December 31, 2015 , the Company recorded impairment of other property and equipment expense of $49.4 million on the Company’s gathering system assets in its east Texas program. These assets were impaired in conjunction with the impairment of the associated proved and unproved properties, which the Company did not intend to develop and subsequently sold. There were no other property and equipment impairments in 2016 or 2014. Oil and gas properties held for sale . Proved and unproved oil and gas properties classified as held for sale, including the corresponding asset retirement obligation liability, are valued using a market approach, based on an estimated net selling price, as evidenced by the most current bid prices received from third parties, if available. If an estimated selling price is not available, the Company utilizes the various income valuation techniques discussed above. Any initial write-down and subsequent changes to the fair value less estimated cost to sell is included within the net gain on divestiture activity line item in the accompanying statements of operations. There were no assets held for sale recorded at fair value as of December 31, 2016 , or 2015 , as the carrying values were below the estimated fair values less costs to sell. Please refer to Note 3 – Acquisitions, Divestitures, and Assets Held for Sale for additional discussion. Acquisitions of proved and unproved properties . Assets acquired and liabilities assumed under transactions that meet the criteria of a business combination under ASC Topic 805, Business Combinations are recorded at fair value on the acquisition date using an income valuation technique based on inputs that are not observable in the market and therefore represent Level 3 inputs. Significant inputs to the valuation of acquired oil and gas properties include estimates of: (i) reserves; (ii) production rates; (iii) future operating and development costs; (iv) future commodity prices, including price differentials; (v) future cash flows; and (vi) a market participant-based weighted average cost of capital rate. These inputs require significant judgments and estimates by the Company’s management at the time of the valuation. The Rock Oil Acquisition closed on October 4, 2016, and therefore, was not recorded at fair value as of December 31. 2016. Assets acquired and liabilities assumed under transactions that do not meet the criteria of a business combination under ASC Topic 805, Business Combinations are accounted for as an asset acquisition and are recorded based on the fair value of the total consideration transferred on the acquisition date using the lowest observable inputs available. In connection with the QStar Acquisition, the Company issued approximately 13.4 million shares of common stock as a component of the total consideration transferred to the sellers on December 21, 2016. Fair value of the equity consideration transferred was based on the closing price of the Company’s common stock on the date of acquisition, as adjusted using an option pricing model to account for the lack of marketability of the shares issued. Please refer to Note 3 – Acquisitions, Divestitures, and Assets Held for Sale for additional discussion. Net Profits Plan The Net Profits Plan is a liability for which there is no available market price, principal market, or market participants. The inputs available for this instrument are unobservable and are therefore classified as Level 3 inputs. The Company employs the income valuation technique, which converts expected future cash flow amounts to a single present value amount. The estimate is highly dependent on commodity prices, cost assumptions, discount rates, and overall market conditions. Due to divestitures of assets subject to the Net Profits Plan in recent years, the liability has been significantly reduced and is no longer considered a significant accounting estimate. The Net Profits Plan liability is included in the other noncurrent liabilities line on the accompanying balance sheets. The following table reflects the activity for the Company’s Net Profits Plan liability measured at fair value using Level 3 inputs: For the Years Ended December 31, 2016 2015 2014 (in thousands) Beginning balance $ 7,611 $ 27,136 $ 56,985 Net increase (decrease) in liability (1) 23,757 (12,238 ) (12,492 ) Net settlements (1) (2) (30,957 ) (7,287 ) (17,357 ) Transfers in (out) of Level 3 — — — Ending balance $ 411 $ 7,611 $ 27,136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and are recognized as compensation expense or a reduction to the net gain on divestiture activity line in the accompanying statements of operations, as discussed in Note 7 – Compensation Plans. Long-Term Debt The following table reflects the fair value of the Senior Notes and Senior Convertible Notes measured using Level 1 inputs based on quoted secondary market trading prices. These notes were not presented at fair value on the accompanying balance sheets as of December 31, 2016 , or 2015 , as they are recorded at carrying value, net of any unamortized discounts and deferred financing costs. Please refer to Note 5 - Long-Term Debt for additional discussion. As of December 31, 2016 2015 Principal Amount Fair Value Principal Amount Fair Value (in thousands) 6.50% Senior Notes due 2021 $ 346,955 $ 354,546 $ 350,000 $ 262,938 6.125% Senior Notes due 2022 $ 561,796 $ 570,925 $ 600,000 $ 440,250 6.50% Senior Notes due 2023 $ 394,985 $ 403,134 $ 400,000 $ 296,000 5.0% Senior Notes due 2024 $ 500,000 $ 475,975 $ 500,000 $ 334,065 5.625% Senior Notes due 2025 $ 500,000 $ 485,000 $ 500,000 $ 326,875 6.75% Senior Notes due 2026 $ 500,000 $ 516,565 $ — $ — 1.50% Senior Convertible Notes due 2021 $ 172,500 $ 202,189 $ — $ — The carrying value of the Company’s credit facility approximates its fair value, as the applicable interest rates are floating, based on prevailing market rates.</t>
  </si>
  <si>
    <t>Acquisition and Development Agreement and Carry and Earning Agreement</t>
  </si>
  <si>
    <t>Acquisition and Development Agreement and Carry and Earning Agreement [Abstract]</t>
  </si>
  <si>
    <t>Note 12 - Acquisition and Development Agreement In June 2011, the Company entered into an Acquisition and Development Agreement with Mitsui E&amp;P Texas LP (“Mitsui” and the “Acquisition and Development Agreement”). Pursuant to the Acquisition and Development Agreement, the Company agreed to transfer to Mitsui a 12.5 percent working interest in certain outside-operated oil and gas assets representing approximately 39,000 net acres in Dimmit, LaSalle, Maverick, and Webb Counties, Texas. As consideration for the oil and gas interests transferred, Mitsui agreed to pay, or carry, 90 percent of certain drilling and completion costs attributable to the Company’s remaining interest in these assets until Mitsui expended an aggregate $680.0 million on behalf of the Company. The Acquisition and Development Agreement also provided for reimbursement of capital expenditures and other costs, net of revenues, paid by the Company that were attributable to the transferred interest during the period between the effective date and the closing date, which the parties agreed would be applied over the carry period to cover the Company’s remaining 10 percent of drilling and completion costs for the affected acreage. During the second quarter of 2014, the remainder of the carry under the Acquisition and Development Agreement was expended.</t>
  </si>
  <si>
    <t>Suspended Well Costs</t>
  </si>
  <si>
    <t>Suspended Well Costs [Abstract]</t>
  </si>
  <si>
    <t>Suspended Well Costs Disclosure [Text Block]</t>
  </si>
  <si>
    <t>Note 13 - Suspended Well Costs The following table reflects the net changes in capitalized exploratory well costs during 2016 , 2015 , and 2014 . The table does not include amounts that were capitalized and either subsequently expensed or reclassified to producing well costs in the same year: For the Years Ended December 31, 2016 2015 2014 (in thousands) Beginning balance on January 1, $ 11,952 $ 43,589 $ 34,527 Additions to capitalized exploratory well costs pending the determination of proved reserves 19,846 11,952 43,589 Divestitures — (809 ) — Reclassifications to wells, facilities, and equipment based on the determination of proved reserves (11,952 ) (18,485 ) (33,340 ) Capitalized exploratory well costs charged to expense — (24,295 ) (1,187 ) Ending balance at December 31, $ 19,846 $ 11,952 $ 43,589 As of December 31, 2016 , there were no exploratory well costs that were capitalized for more than one year.</t>
  </si>
  <si>
    <t>Exit and Disposal Costs</t>
  </si>
  <si>
    <t>Restructuring and Related Activities [Abstract]</t>
  </si>
  <si>
    <t>Restructuring and Related Activities Disclosure [Text Block]</t>
  </si>
  <si>
    <t>Note 14 - Exit and Disposal Costs 2016 Activity . In the third quarter of 2016, the Company conducted a company-wide reduction in workforce and in the fourth quarter of 2016, the Company closed its Billings, Montana regional office and relocated certain employees to the Company’s corporate office in Denver, Colorado or other Company offices. This decision was made in an effort to reduce future costs and better position the Company for efficient growth in response to prolonged commodity price weakness. The Company expects to incur approximately $7.6 million of total exit and disposal costs related to termination benefits, relocation of certain employees, and other related matters, excluding lease expenses discussed below, all of which are included in general and administrative expense in the accompanying statements of operations. The Company incurred $5.1 million of exit and disposal costs during the year ended December 31, 2016 , and expects to incur the remaining costs in early 2017. Upon closing the office in Billings, Montana, the Company paid $3.2 million to the lessor to terminate the lease. 2015 Activity . In conjunction with its Mid-Continent divestitures in 2015, the Company closed its Tulsa, Oklahoma regional office and incurred $9.3 million of exit and disposal costs, excluding the lease expenses discussed below, all of which were included in general and administrative expense in the accompanying statements of operations for the year ended December 31, 2015. The Company subsequently subleased its space for a portion of the remaining lease term. As of December 31, 2016, the Company is obligated to pay lease costs of approximately $3.8 million , net of expected income from subleased office space, which will be expensed over the remaining duration of the lease, which expires in 2022.</t>
  </si>
  <si>
    <t>Equity</t>
  </si>
  <si>
    <t>Equity [Abstract]</t>
  </si>
  <si>
    <t>Stockholders' Equity Note Disclosure [Text Block]</t>
  </si>
  <si>
    <t>Note 15 - Equity On August 12, 2016 , the Company completed an underwritten public offering of approximately 18.4 million shares of its common stock at an offering price of $30.00 per share. Net proceeds from the offering totaled $530.9 million , after deducting underwriting discounts and commissions and offering expenses, which the Company used to partially fund the Rock Oil Acquisition that closed on October 4, 2016. On December 7, 2016 , the Company completed an underwritten public offering of approximately 10.9 million shares of its common stock at an offering price of $38.25 per share. Net proceeds from the offering totaled $403.2 million , after deducting underwriting discounts and commissions and offering expenses, which the Company used to partially fund the QStar Acquisition. These public equity offerings were made pursuant to an effective shelf registration statement on Form S-3 filed with the SEC. On December 21, 2016, and as part of the QStar Acquisition, the Company issued approximately 13.4 million shares of its common stock valued at approximately $437.2 million in a private placement to the sellers as partial consideration for the acquired properties. Please refer to Note 3 - Acquisitions, Divestitures, and Assets Held for Sale for additional discussion.</t>
  </si>
  <si>
    <t>Summary of Significant Accounting Policies (Policies)</t>
  </si>
  <si>
    <t>Accounting Policies [Abstract]</t>
  </si>
  <si>
    <t>Consolidation, Policy [Policy Text Block]</t>
  </si>
  <si>
    <t xml:space="preserve">Basis of Presentation The accompanying consolidated financial statements include the accounts of the Company and its wholly-owned subsidiaries and have been prepared in accordance with GAAP and the instructions to Form 10-K and Regulation S-X. Intercompany accounts and transactions have been eliminated. In connection with the preparation of the consolidated financial statements, the Company evaluated subsequent events after the balance sheet date of December 31, 2016 , through the filing date of this report. Additionally, certain prior period amounts have been reclassified to conform to current period presentation in the consolidated financial statements. </t>
  </si>
  <si>
    <t>Use of Estimates, Policy [Policy Text Block]</t>
  </si>
  <si>
    <t>Use of Estimates in the Preparation of Financial Statements The preparation of financial statements in conformity with GAAP requires management to make estimates and assumptions that affect the reported amounts of proved oil and gas reserves, assets and liabilities, disclosure of contingent assets and liabilities at the date of the financial statements, and the reported amounts of revenues and expenses during the reporting period. Actual results could differ from those estimates. Estimates of proved oil and gas reserve quantities provide the basis for the calculation of depletion, depreciation, and amortization expense, impairment of proved properties, and asset retirement obligations, each of which represents a significant component of the accompanying consolidated financial statements.</t>
  </si>
  <si>
    <t>Cash and Cash Equivalents, Policy [Policy Text Block]</t>
  </si>
  <si>
    <t>Cash and Cash Equivalents The Company considers all liquid investments purchased with an initial maturity of three months or less to be cash equivalents. The carrying value of cash and cash equivalents approximates fair value due to the short-term nature of these instruments.</t>
  </si>
  <si>
    <t>Receivables, Policy [Policy Text Block]</t>
  </si>
  <si>
    <t>Accounts Receivable The Company’s accounts receivable consist mainly of receivables from oil, gas, and NGL purchasers and from joint interest owners on properties the Company operates. For receivables from joint interest owners, the Company typically has the ability to withhold future revenue disbursements to recover non-payment of joint interest billings. Generally, the Company’s oil and gas receivables are collected within two months and the Company has had minimal bad debts. Although diversified among many companies, collectability is dependent upon the financial wherewithal of each individual company and is influenced by the general economic conditions of the industry. Receivables are not collateralized.</t>
  </si>
  <si>
    <t>Concentration Risk, Credit Risk, Policy [Policy Text Block]</t>
  </si>
  <si>
    <t>Concentration of Credit Risk and Major Customers The Company is exposed to credit risk in the event of nonpayment by counterparties, a significant portion of which are concentrated in energy related industries. The creditworthiness of customers and other counterparties is subject to regular review. The Company does not believe the loss of any single purchaser of its production would materially impact its operating results, as crude oil, natural gas, and NGLs are products with well-established markets and numerous purchasers in the Company’s operating regions. The Company had the following major customer and sales to entities under common ownership, which accounted for 10 percent or more of its total oil, natural gas, and NGL production revenue for at least one of the periods presented: For the Years Ended December 31, 2016 2015 2014 Major customer (1) 18 % 21 % 19 % Group #1 of entities under common ownership (2) 15 % 10 % 14 % Group #2 of entities under common ownership (2) 8 % 11 % 9 % ____________________________________________ (1) This major customer is the operator of the Company’s outside-operated Eagle Ford shale program, in which the Company entered into various marketing agreements with during 2013, whereby the Company is subject to certain gathering, transportation, and processing throughput commitments for up to 10 years pursuant to each contract. Because the Company shares with its operator the risk of non-performance by its counterparty purchasers, the Company has included its operator as a major customer in the table above. Several of the operator’s counterparty purchasers under these contracts are also direct purchasers of the Company’s production from other areas. As of December 31, 2016, the Company’s outside-operated Eagle Ford shale assets were classified as held for sale. (2) In the aggregate these groups of entities under common ownership represent more than 10 percent of total production revenue for the period(s) shown, however, none of the entities comprising either group individually represented more than 10 percent of the Company’s production revenue. The Company’s policy is to use the commodity affiliates of the lenders under its Credit Agreement as its derivative counterparties, and each counterparty must have investment grade senior unsecured debt ratings. Each of the Company’s 10 derivative counterparties meet both of these requirements as of the filing date of this report. The Company has accounts in the following locations with a national bank: Denver, Colorado ; Houston, Texas ; Midland, Texas ; and Billings, Montana . The Company’s policy is to invest in highly-rated instruments and to limit the amount of credit exposure at each individual institution.</t>
  </si>
  <si>
    <t>Full Cost or Successful Efforts, Policy [Policy Text Block]</t>
  </si>
  <si>
    <t xml:space="preserve">Oil and Gas Producing Activities Proved properties . The Company follows the successful efforts method of accounting for its oil and gas properties. Under this method, the costs of development wells are capitalized whether those wells are successful or unsuccessful. Capitalized drilling costs, including lease and well equipment and intangible development costs, are depleted as a group of assets (properties aggregated with a common geological structure) using the units-of-production method based on estimated proved developed oil and gas reserves. Similarly, producing leasehold costs are depleted on the same group asset basis; however, the units-of-production method is based on estimated total proved oil and gas reserves. The computation of DD&amp;A takes into consideration restoration, dismantlement, and abandonment costs as well as the anticipated proceeds from salvaging equipment. </t>
  </si>
  <si>
    <t>Oil and Gas Properties Policy [Policy Text Block]</t>
  </si>
  <si>
    <t xml:space="preserve">Proved oil and gas property costs are evaluated for impairment and reduced to fair value when there is an indication that the carrying costs may not be recoverable. Expected future discounted cash flows are calculated on all proved reserves and risk adjusted probable and possible reserves using discount rates and price forecasts that management believes are representative of current market conditions. The prices for oil and gas are forecasted based on NYMEX strip pricing, adjusted for basis differentials, for the first five years, after which a flat terminal price is used for each commodity stream. The prices for NGLs are forecasted using OPIS pricing, adjusted for basis differentials, for as long as the market is actively trading, after which a flat terminal price is used. Future operating costs are also adjusted as deemed appropriate for these estimates. Please refer to Note 11 – Fair Value Measurements for additional discussion. The partial sale of a proved property within an existing field is accounted for as a normal retirement and no net gain or loss on divestiture activity is recognized as long as the treatment does not significantly affect the units-of-production depletion rate. The sale of a partial interest in an individual proved property is accounted for as a recovery of cost. A net gain or loss on divestiture activity is recognized in the accompanying consolidated statements of operations (“accompanying statements of operations”) for all other sales of proved properties. Unproved properties . Unproved properties consist of costs to acquire undeveloped leases as well as acquisitions of unproved reserves. When successful wells are drilled on undeveloped leaseholds, unproved property costs are reclassified to proved properties and depleted on a units-of-production basis. An impairment is recorded on unproved property when the Company determines that either the property will not be developed or the carrying value is not realizable. Please refer to Note 11 – Fair Value Measurements for additional discussion. The partial sale of unproved property is accounted for as a recovery of cost when substantial uncertainty exists as to the ultimate recovery of the cost applicable to the interest retained. A net gain on divestiture activity is recognized to the extent that the sales price exceeds the carrying amount of the unproved property. A net gain or loss on divestiture activity is recognized in the accompanying statements of operations for all other sales of unproved property. Exploratory . G&amp;G, including exploratory seismic studies, and the costs of carrying and retaining unproved acreage are expensed as incurred. Under the successful efforts method, exploratory well costs are capitalized pending further evaluation of whether economically recoverable reserves have been found. If economically recoverable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Once a well is drilled, the determination that economic proved reserves have been discovered may take considerable time and judgment. Exploratory dry hole costs are included in cash flows from investing activities as part of capital expenditures within the accompanying consolidated statements of cash flows. </t>
  </si>
  <si>
    <t>Property, Plant and Equipment, Policy [Policy Text Block]</t>
  </si>
  <si>
    <t>Other Property and Equipment Other property and equipment such as facilities, office furniture and equipment, buildings, and computer hardware and software are recorded at cost. The Company capitalizes certain software costs incurred during the application development stage. The application development stage generally includes software design, configuration, testing and installation activities. Costs of renewals and improvements that substantially extend the useful lives of the assets are capitalized. Maintenance and repair costs are expensed when incurred. Depreciation is calculated using either the straight-line method over the estimated useful lives of the assets, which range from three to 30 years, or the unit of output method where appropriate. When other property and equipment is sold or retired, the capitalized costs and related accumulated depreciation are removed from the accounts. A long-lived asset is evaluated for impairment and reduced to fair value when there is an indication that the carrying costs may not be recoverable. The Company uses an income valuation technique if there is not a market-observable price for the asset.</t>
  </si>
  <si>
    <t>Assets Held For Sale [Policy Text Block]</t>
  </si>
  <si>
    <t>Assets Held for Sale Any properties held for sale as of the balance sheet date have been classified as assets held for sale and are separately presented on the accompanying consolidated balance sheets (“accompanying balance sheets”) at the lower of carrying value or fair value less the cost to sell.</t>
  </si>
  <si>
    <t>Asset Retirement Obligations, Policy [Policy Text Block]</t>
  </si>
  <si>
    <t>Asset Retirement Obligations The Company recognizes an estimated liability for future costs associated with the abandonment of its oil and gas properties, including facilities requiring decommissioning. A liability for the fair value of an asset retirement obligation and corresponding increase to the carrying value of the related long-lived asset are recorded at the time a well is drilled or acquired and a facility is constructed. The increase in carrying value is included in proved oil and gas properties in the accompanying balance sheets. The Company depletes the amount added to proved oil and gas property costs and recognizes expense in connection with the accretion of the discounted liability over the remaining estimated economic lives of the respective oil and gas properties. Cash paid to settle asset retirement obligations is included in the operating section of the Company’s accompanying consolidated statements of cash flows. The Company’s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The credit-adjusted risk-free rates used to discount the Company’s plugging and abandonment liabilities range from 5.5 percent to 12 percent . In periods subsequent to initial measurement of the liability, the Company must recognize period-to-period changes in the liability resulting from the passage of time, revisions to either the amount of the original estimate of undiscounted cash flows or changes in inflation factors or the Company’s credit-adjusted risk-free rate as market conditions warrant.</t>
  </si>
  <si>
    <t>Derivatives, Policy [PolicyText Block]</t>
  </si>
  <si>
    <t>Derivative Financial Instruments The Company seeks to manage or reduce commodity price risk on its production by entering into derivative contracts. The Company seeks to minimize its basis risk and indexes its oil derivative contracts to NYMEX prices, its NGL derivative contracts to OPIS prices, and its gas derivative contracts to various regional index prices associated with pipelines into which the Company’s gas production is sold. The Company does not designate its derivative instruments to qualify for hedge accounting. Accordingly, the Company reflects changes in the fair value of its derivative instruments in its accompanying statements of operations as they occur.</t>
  </si>
  <si>
    <t>Revenue Recognition, Policy [Policy Text Block]</t>
  </si>
  <si>
    <t xml:space="preserve">Revenue Recognition The Company derives revenue primarily from the sale of produced oil, gas, and NGLs. Revenue is recognized when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knowledge of its properties and historical performance, contractual agreements, NYMEX, OPIS, and local spot market prices, quality and transportation differentials, and other factors as the basis for these estimates. The Company follows the sales method of accounting for natural gas production imbalances. If the Company’s sales volumes for a well exceed the Company’s proportionate share of production from the well, a liability is recognized to the extent that the Company’s share of estimated remaining recoverable reserves from the well is insufficient to satisfy this imbalance. </t>
  </si>
  <si>
    <t>Share-based Compensation, Option and Incentive Plans Policy [Policy Text Block]</t>
  </si>
  <si>
    <t>Stock-Based Compensation At December 31, 2016 , the Company had stock-based employee compensation plans that included RSUs and PSUs issued to employees and restricted stock issued to non-employee directors, as well as an employee stock purchase plan available to eligible employees. These are more fully described in Note 7 - Compensation Plans. The Company records expense associated with the fair value of stock-based compensation in accordance with authoritative accounting guidance, which is based on the estimated fair value of these awards determined at the time of grant, and included within general and administrative expense and exploration expense in the accompanying statements of operations.</t>
  </si>
  <si>
    <t>Income Tax, Policy [Policy Text Block]</t>
  </si>
  <si>
    <t>Income Taxes The Company accounts for deferred income taxes whereby deferred tax assets and liabilities are recognized based on the tax effects of temporary differences between the carrying amounts on the financial statements and the tax basis of assets and liabilities, as measured using current enacted tax rates. These differences will result in taxable income or deductions in future years when the reported amounts of the assets or liabilities are recorded or settled, respectively. The Company records deferred tax assets and associated valuation allowances, when appropriate, to reflect amounts more likely than not to be realized based upon Company analysis.</t>
  </si>
  <si>
    <t>Earnings Per Share, Policy [Policy Text Block]</t>
  </si>
  <si>
    <t>Earnings per Share Basic net income (loss) per common share is calculated by dividing net income or loss available to common stockholders by the basic weighted-average common shares outstanding for the respective period. The earnings per share calculations reflect the impact of any repurchases of shares of common stock made by the Company. Diluted net income (loss) per common share is calculated by dividing adjusted net income or loss by the diluted weighted-average common shares outstanding, which includes the effect of potentially dilutive securities. Potentially dilutive securities for this calculation consist of unvested RSUs, contingent PSUs, shares issuable upon the conversion of the Senior Convertible Notes, and in-the-money outstanding stock options, which are measured using the treasury stock method. All outstanding stock options were exercised during the year ended December 31, 2014. When the Company recognizes a loss from continuing operations, as was the case for the years ended December 31, 2016 , and 2015 , all potentially dilutive shares are anti-dilutive and are consequently excluded from the calculation of diluted earnings per share. PSUs represent the right to receive, upon settlement of the PSUs after the completion of the three -year performance period, a number of shares of the Company’s common stock that may range from zero to two times the number of PSUs granted on the award date. The number of potentially dilutive shares related to PSUs is based on the number of shares, if any, which would be issuable at the end of the respective reporting period, assuming that date was the end of the contingency period applicable to such PSUs. For additional discussion on PSUs, please refer to Note 7 – Compensation Plans under the heading Performance Share Units . On August 12, 2016, the Company issued $172.5 million in aggregate principal amount of Senior Convertible Notes due 2021. Upon conversion, the Senior Convertible Notes may be settled, at the Company’s election, in shares of the Company’s common stock, cash, or a combination of cash and common stock. The Company has initially elected a net-settlement method to satisfy its conversion obligation, which allows the Company to settle the principal amount of the Senior Convertible Notes in cash and to settle the excess conversion value in shares, as well as cash in lieu of fractional shares. However, the Company reserves the right to settle the Senior Convertible Notes in any manner allowed under the indenture as business conditions warrant. Shares of the Company’s common stock traded at an average closing price below the $40.50 conversion price for the portion of the year ended December 31, 2016, during which the Senior Convertible Notes were outstanding. In connection with the Senior Convertible Notes offering, the Company entered into capped call transactions with affiliates of the underwriters that effectively prevent dilution upon settlement up to the $60.00 cap price. The capped call transactions are not reflected in diluted net income per share, nor will they ever be, as they are anti-dilutive.</t>
  </si>
  <si>
    <t>Comprehensive Income, Policy [Policy Text Block]</t>
  </si>
  <si>
    <t>Comprehensive Income (Loss) Comprehensive income (loss) is used to refer to net income (loss) plus other comprehensive income (loss). Other comprehensive income (loss) is comprised of revenues, expenses, gains, and losses that under GAAP are reported as separate components of stockholders’ equity instead of net income (loss). Comprehensive income (loss) is presented net of income taxes in the accompanying consolidated statements of comprehensive income (loss).</t>
  </si>
  <si>
    <t>Fair Value of Financial Instruments, Policy [Policy Text Block]</t>
  </si>
  <si>
    <t>Fair Value of Financial Instruments The Company’s financial instruments including cash and cash equivalents, accounts receivable, and accounts payable are carried at cost, which approximates fair value due to the short-term maturity of these instruments. The recorded value of the Company’s credit facility approximates its fair value as it bears interest at a floating rate that approximates a current market rate. The Company had a zero balance under its credit facility as of December 31, 2016 , compared with $202.0 million of outstanding loans as of December 31, 2015 . The Company’s Senior Notes and Senior Convertible Notes are recorded at cost, net of any unamortized discount and deferred financing costs, and the respective fair values are disclosed in Note 11 - Fair Value Measurements. The Company has derivative financial instruments that are recorded at fair value. Considerable judgment is required to develop estimates of fair value. The estimates provided are not necessarily indicative of the amounts the Company would realize upon the sale or refinancing of such instruments.</t>
  </si>
  <si>
    <t>Segment Reporting, Policy [Policy Text Block]</t>
  </si>
  <si>
    <t>Industry Segment and Geographic Information The Company operates in the exploration and production segment of the oil and gas industry within the United States. The Company reports as a single industry segment. Prior to the sale of the Company’s Mid-Continent assets in 2015, the Company acted as the first purchaser of natural gas and natural gas liquids produced by third parties in certain cases. The Company considered this function as ancillary to its oil and gas producing activities. The amount of income these operations generated from marketing gas produced by third parties was not material to the Company’s results of operations, and segmentation of such activity would not have provided a better understanding of the Company’s performance. However, gross revenue and expense related to marketing activities for gas produced by third parties is presented in the marketed gas system revenue and marketed gas system expense line items in the accompanying statements of operations.</t>
  </si>
  <si>
    <t>Off-Balance-Sheet Credit Exposure, Policy [Policy Text Block]</t>
  </si>
  <si>
    <t>Off-Balance Sheet Arrangements The Company has not participated in transactions that generate relationships with unconsolidated entities or financial partnerships, such as entities often referred to as structured finance or special purpose entities (“SPE”), which would have been established for the purpose of facilitating off-balance sheet arrangements or other contractually narrow or limited purposes. The Company evaluates its transactions to determine if any variable interest entities exist. If it is determined that the Company is the primary beneficiary of a variable interest entity, that entity is consolidated.</t>
  </si>
  <si>
    <t>New Accounting Pronouncements, Policy [Policy Text Block]</t>
  </si>
  <si>
    <t>Recently Issued Accounting Standards Effective January 1, 2016, the Company adopted, on a retrospective basis, Financial Accounting Standards Board (“FASB”) Accounting Standards Update (“ASU”) No. 2015-02, Consolidation (Topic 810): Amendments to the Consolidation Analysis . This ASU clarifies the consolidation reporting guidance in GAAP. There was no impact to the Company’s financial statements or disclosures from the adoption of this standard. Effective December 31, 2016, the Company adopted FASB ASU No. 2014-15, Presentation of Financial Statements-Going Concern (Subtopic 205-40): Disclosure of Uncertainties about an Entity’s Ability to Continue as a Going Concern . This ASU requires management to evaluate whether there are conditions or events that raise substantial doubt about an entity’s ability to continue as a going concern within one year after the date that the entity’s financial statements are issued, or within one year after the date the entity’s financial statements are available to be issued, and to provide disclosures when certain criteria are met. There was no impact to the Company’s financial statements or disclosures from the adoption of this standard. In May 2014, the FASB issued ASU No. 2014-09, Revenue from Contracts with Customers (Topic 606) (“ASU 2014-09”) for the recognition of revenue from contracts with customers. Subsequent to the issuance of this ASU, the FASB issued additional related ASUs as follows: • In August 2015, the FASB issued ASU No. 2015-14, Revenue from Contracts with Customers (Topic 606): Deferral of the Effective Date . This ASU deferred the effective date of ASU 2014-09 by one year. • In March 2016, the FASB issued ASU No. 2016-08, Revenue from Contracts with Customers (Topic 606): Principal versus Agent Considerations (Reporting Revenue Gross versus Net) . This ASU amends the principal versus agent guidance in ASU No. 2014-09. • In April 2016, the FASB issued ASU No. 2016-10, Revenue from Contracts with Customers (Topic 606): Identifying Performance Obligations and Licensing . This ASU amends the identification of performance obligations and accounting for licenses in ASU 2014-09. • In May 2016, the FASB issued ASU No. 2016-12, Revenue from Contracts with Customers (Topic 606): Narrow-Scope Improvements and Practical Expedients. This ASU amends certain issues in ASU 2014-09 on transition, collectibility, noncash consideration, and the presentation of sales taxes and other similar taxes. • In December 2016, the FASB issued ASU No. 2016-20, Technical Corrections and Improvements to Topic 606, Revenue from Contracts with Customers . This ASU is meant to improve and clarify or to correct unintended application of narrow aspects of the guidance in ASU 2014-09. ASU 2014-09 and each update have the same effective date and transition requirements. That is, the guidance under these standards is to be applied using a full retrospective method or a modified retrospective method, as outlined in ASU 2014-09, and is effective for annual periods, and interim periods within those annual periods, beginning after December 15, 2017. Early adoption is permitted only for annual periods, and interim periods within those annual periods, beginning after December 15, 2016. The Company has established a cross-functional implementation team that is currently evaluating the provisions of each of these standards, analyzing their impact on the Company’s contract portfolio, reviewing current accounting policies and practices to identify potential differences that would result from applying the requirements of these standards to the Company’s revenue contracts, and assessing their potential impact on the Company’s financial statements and disclosures. The Company currently plans to apply the modified retrospective method upon adoption and plans to adopt the guidance on the effective date of January 1, 2018. In February 2016, the FASB issued ASU No. 2016-02, Leases (Topic 842), which changes the accounting for leases. This guidance is to be applied using a modified retrospective method and is effective for annual periods, and interim periods within those annual periods, beginning after December 15, 2018. Early adoption is permitted. The Company is currently evaluating the provisions of this guidance and assessing its potential impact on the Company’s financial statements and disclosures. In March 2016, the FASB issued ASU No. 2016-09, Compensation-Stock Compensation (Topic 718): Improvements to Employee Share-Based Payment Accounting . This ASU makes targeted amendments to the accounting for employee share-based payments. This guidance is to be applied using various transition methods, such as full retrospective, modified retrospective, and prospective, based on the criteria for the specific amendments as outlined in the guidance. The guidance is effective for annual periods, and interim periods within those annual periods, beginning after December 15, 2016. Early adoption is permitted, as long as all of the amendments are adopted in the same period; however, the Company plans on adopting in the first quarter of 2017. The Company is currently evaluating the provisions of this guidance and assessing its potential impact on the Company’s financial statements and disclosures. In August 2016, the FASB issued ASU No. 2016-15, Statement of Cash Flows (Topic 230): Classification of Certain Cash Receipts and Cash Payments. This ASU is intended to reduce diversity in practice in how certain transactions are classified in the statement of cash flows. This guidance is to be applied using a retrospective method. The guidance is effective for annual periods, and interim periods within those annual periods, beginning after December 15, 2017. Early adoption is permitted, as long as all of the amendments are adopted in the same period. The Company is currently evaluating the provisions of this guidance and assessing its potential impact on the Company’s financial statements and disclosures. In November 2016, the FASB issued ASU No. 2016-18, Statement of Cash Flows (Topic 230): Restricted Cash. This ASU clarifies how entities should present restricted cash and restricted cash equivalents in the statement of cash flows. This guidance is to be applied using a retrospective method and is effective for annual periods, and interim periods within those annual periods, beginning after December 15, 2017. Early adoption is permitted. The Company is currently evaluating the provisions of this guidance and assessing its potential impact on the Company’s financial statements and disclosures. In January 2017, the FASB issued ASU No. 2017-01, Business Combinations (Topic 805): Clarifying the Definition of a Business (“ASU 2017-01”). This ASU clarifies the definition of a business with the objective of adding guidance to assist entities with evaluating whether transactions should be accounted for as acquisitions (or disposals) of assets or businesses. This guidance is to be applied using a prospective method and is effective for annual periods, and interim periods within those annual periods, beginning after December 15, 2017. Early adoption is permitted as outlined in ASU 2017-01. The Company is currently evaluating the provisions of this guidance and assessing its potential impact on the Company’s financial statements and disclosures. In February 2017, the FASB issued ASU No. 2017-05, Other Income-Gains and Losses from the Derecognition of Nonfinancial Assets (Subtopic 610-20): Clarifying the Scope of Asset Derecognition Guidance and Accounting for Partial Sales of Nonfinancial Assets . This ASU is meant to clarify the scope of ASC Subtopic 610-20, Other Income-Gains and Losses from the Derecognition of Nonfinancial Assets and to add guidance for partial sales of nonfinancial assets. This guidance is to be applied using a full retrospective method or a modified retrospective method as outlined in the guidance and is effective at the same time as ASU 2014-09. Further, the Company is required to adopt this guidance at the same time that it adopts the guidance in ASU 2014-09. The Company is currently evaluating the provisions of this guidance and assessing its potential impact on the Company’s financial statements and disclosures. There are no other accounting standards applicable to the Company that would have a material effect on the Company’s financial statements and disclosures that have been issued but not yet adopted by the Company as of December 31, 2016 , and through the filing date of this report.</t>
  </si>
  <si>
    <t>Derivatives, Methods of Accounting, Derivatives Not Designated or Qualifying as Hedges [Policy Text Block]</t>
  </si>
  <si>
    <t xml:space="preserve">Derivatives The Company uses Level 2 inputs to measure the fair value of oil, gas, and NGL commodity derivative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price that management believes provides a reasonable and consistent methodology for valuing derivative instruments. The derivative instruments utilized by the Company are not considered by management to be complex, structured, or illiquid. The oil, gas, and NGL commodity derivative markets are highly active. </t>
  </si>
  <si>
    <t>Pension and Other Postretirement Plans, Pensions, Policy [Policy Text Block]</t>
  </si>
  <si>
    <t>The Company recognizes the funded status (i.e. the difference between the fair value of plan assets and the projected benefit obligation) of the Company’s Pension Plans in the accompanying balance sheets as either an asset or a liability and recognizes a corresponding adjustment to accumulated other comprehensive loss, net of tax. The projected benefit obligation is the actuarial present value of the benefits earned to date by plan participants based on employee service and compensation including the effect of assumed future salary increases. The accumulated benefit obligation uses the same factors as the projected benefit obligation, but excludes the effects of assumed future salary increases. The Company’s measurement date for plan assets and obligations is December 31.</t>
  </si>
  <si>
    <t>Summary of Significant Accounting Policies Summary of Significant Accounting Policies (Tables)</t>
  </si>
  <si>
    <t>Schedule of Revenue by Major Customers by Reporting Segments [Table Text Block]</t>
  </si>
  <si>
    <t xml:space="preserve">The Company had the following major customer and sales to entities under common ownership, which accounted for 10 percent or more of its total oil, natural gas, and NGL production revenue for at least one of the periods presented: For the Years Ended December 31, 2016 2015 2014 Major customer (1) 18 % 21 % 19 % Group #1 of entities under common ownership (2) 15 % 10 % 14 % Group #2 of entities under common ownership (2) 8 % 11 % 9 % ____________________________________________ (1) This major customer is the operator of the Company’s outside-operated Eagle Ford shale program, in which the Company entered into various marketing agreements with during 2013, whereby the Company is subject to certain gathering, transportation, and processing throughput commitments for up to 10 years pursuant to each contract. Because the Company shares with its operator the risk of non-performance by its counterparty purchasers, the Company has included its operator as a major customer in the table above. Several of the operator’s counterparty purchasers under these contracts are also direct purchasers of the Company’s production from other areas. As of December 31, 2016, the Company’s outside-operated Eagle Ford shale assets were classified as held for sale. (2) In the aggregate these groups of entities under common ownership represent more than 10 percent of total production revenue for the period(s) shown, however, none of the entities comprising either group individually represented more than 10 percent of the Company’s production revenue. </t>
  </si>
  <si>
    <t>Dilutive and Anti-Dilutive Shares for Earnings per Share [Table Text Block]</t>
  </si>
  <si>
    <t>The following table details the weighted-average dilutive and anti-dilutive securities for the years presented: For the Years Ended December 31, 2016 2015 2014 (in thousands) Dilutive — — 814 Anti-dilutive 280 256 —</t>
  </si>
  <si>
    <t>Schedule of Earnings Per Share, Basic and Diluted [Table Text Block]</t>
  </si>
  <si>
    <t xml:space="preserve">The following table sets forth the calculations of basic and diluted earnings per share: For the Years Ended December 31, 2016 2015 2014 (in thousands, except per share amounts) Net income (loss) $ (757,744 ) $ (447,710 ) $ 666,051 Basic weighted-average common shares outstanding 76,568 67,723 67,230 Add: dilutive effect of unvested RSUs, contingent PSUs, and stock options (1) — — 814 Add: dilutive effect of 1.50% Senior Convertible Notes (2) — — — Diluted weighted-average common shares outstanding 76,568 67,723 68,044 Basic net income (loss) per common share $ (9.90 ) $ (6.61 ) $ 9.91 Diluted net income (loss) per common share $ (9.90 ) $ (6.61 ) $ 9.79 ____________________________________________ (1) For the years ended December 31, 2016 , and 2015 , the shares were anti-dilutive and excluded from the calculation of diluted earnings per share. (2) For the year ended December 31, 2016 , shares of the Company’s common stock traded at an average closing price below the $40.50 conversion price, and therefore, had no dilutive impact and were excluded from the calculation of diluted earnings per share. </t>
  </si>
  <si>
    <t>Comprehensive Income (Loss) [Table Text Block]</t>
  </si>
  <si>
    <t>The changes in the balances of components comprising other comprehensive income (loss) are presented in the following table: Pension Liability Adjustments (in thousands) For the year ended December 31, 2014 Net actuarial loss $ (10,062 ) Reclassification to earnings 706 Tax benefit 3,460 Loss, net of tax $ (5,896 ) For the year ended December 31, 2015 Net actuarial loss $ (4,990 ) Reclassification to earnings 1,853 Tax benefit 1,047 Loss, net of tax $ (2,090 ) For the year ended December 31, 2016 Net actuarial loss $ (3,322 ) Reclassification to earnings 1,598 Tax benefit 570 Loss, net of tax $ (1,154 )</t>
  </si>
  <si>
    <t>Accounts Receivable and Accounts Payable and Accrued Expenses Accounts Receivable and Accounts Payable and Accrued Expenses (Tables)</t>
  </si>
  <si>
    <t>Schedule of Accounts, Notes, Loans and Financing Receivable [Table Text Block]</t>
  </si>
  <si>
    <t>Accounts receivable are comprised of the following: As of December 31, 2016 2015 (in thousands) Accrued oil, gas, and NGL production revenue $ 96,101 $ 58,256 Amounts due from joint interest owners 29,669 22,269 State severance tax refunds 15,320 12,072 Accrued derivative settlements 6,512 34,579 Other 4,348 6,948 Total accounts receivable $ 151,950 $ 134,124</t>
  </si>
  <si>
    <t>Schedule of Accounts Payable and Accrued Liabilities [Table Text Block]</t>
  </si>
  <si>
    <t>Accounts payable and accrued expenses are comprised of the following: As of December 31, 2016 2015 (in thousands) Accrued capital expenditures $ 107,009 $ 97,355 Revenue and severance tax payable 39,617 44,387 Accrued lease operating expense 15,956 21,943 Accrued property taxes 6,606 14,078 Accrued compensation 34,761 41,154 Accrued derivative settlements 6,473 — Accrued interest 45,059 34,378 Other 44,227 49,222 Total accounts payable and accrued expenses $ 299,708 $ 302,517</t>
  </si>
  <si>
    <t>Acquisitions, Divestitures, and Assets Held for Sale Fair Value of Acquired Properties (Tables)</t>
  </si>
  <si>
    <t>Schedule of Recognized Identified Assets Acquired and Liabilities Assumed [Table Text Block]</t>
  </si>
  <si>
    <t>QStar Acquisition. On December 21, 2016 , the Company acquired additional proved and unproved properties in the Midland Basin from QStar LLC and RRP-QStar, LLC (referred to as the “QStar Acquisition”) for $1.6 billion , consisting of $1.2 billion in cash consideration and the issuance of approximately 13.4 million shares of the Company’s common stock. The cash consideration was funded by proceeds from the recent Raven/Bear Den divestiture and the December 2016 equity offering. Please refer to Note 15 - Equity for additional discussion. The effective date of the acquisition was September 1, 2016 . Under authoritative accounting guidance, the transaction was considered an asset acquisition, and therefore, the properties were recorded based on the fair value of the total consideration transferred on the acquisition date and transaction costs were capitalized as a component of the cost of the assets acquired. The Company allocated the preliminary adjusted purchase price to the acquired assets and liabilities, as summarized in the table below. As of December 21, 2016 (in thousands) Cash consideration, including acquisition costs paid $ 1,167,373 Fair value of equity consideration (1) 437,194 Total consideration at closing $ 1,604,567 Assets and liabilities acquired: Wells in progress $ 21,812 Proved oil and gas properties 61,614 Unproved oil and gas properties 1,537,923 Total oil and gas properties acquired 1,621,349 Working capital (9,141 ) Asset retirement obligation (7,641 ) Total net assets acquired $ 1,604,567 ____________________________________________ (1) 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s the sale of such stock until no earlier than the 90th day after issuance. The Company determined that the Rock Oil Acquisition met the criteria of a business combination under ASC Topic 805, Business Combinations . The Company allocated the preliminary adjusted purchase price to the acquired assets and liabilities based on fair value as of the acquisition date, as summarized in the table below. This measurement resulted in no goodwill or bargain purchase gain being recognized. Refer to Note 11 - Fair Value Measurements for additional discussion on the valuation techniques used in determining the fair value of the acquired properties. The acquisition costs were insignificant and were expensed as incurred. As of October 4, 2016 (in thousands) Cash consideration $ 991,038 Fair value of assets and liabilities acquired: Wells in progress $ 5,672 Proved oil and gas properties 81,917 Unproved oil and gas properties 913,594 Other assets 5,338 Total fair value of oil and gas properties acquired 1,006,521 Working capital (7,888 ) Asset retirement obligation (7,595 ) Total fair value of net assets acquired $ 991,038</t>
  </si>
  <si>
    <t>Each of these acquisitions qualified as a business combination under ASC Topic 805, Business Combinations . The Company allocated the final adjusted purchase prices to the acquired assets and liabilities based on fair value as of the respective acquisition dates, as summarized in the table below. These measurements resulted in no goodwill or bargain purchase gain being recognized. Acquisition #1 Acquisition #2 As of September 24, 2014 As of October 15, 2014 (in thousands) Cash consideration $ 321,807 $ 84,836 Fair value of assets and liabilities acquired: Proved oil and gas properties $ 203,467 $ 54,612 Unproved oil and gas properties 126,588 29,610 Total fair value of oil and gas properties acquired 330,055 84,222 Working capital (6,135 ) 2,232 Asset retirement obligation (2,113 ) (1,618 ) Total fair value of net assets acquired $ 321,807 $ 84,836</t>
  </si>
  <si>
    <t>Disposal Groups, Including Discontinued Operations [Table Text Block]</t>
  </si>
  <si>
    <t xml:space="preserve">The following table presents income (loss) before income taxes of the Raven/Bear Den assets sold on December 1, 2016, for the years ended December 31, 2016, 2015, and 2014. This divestiture is considered a disposal of a significant asset group. For the Years Ended December 31, 2016 2015 2014 (in thousands) Income (loss) before income taxes (1) $ (6,601 ) $ (12,530 ) $ 197,256 ____________________________________________ (1) Income (loss) before income taxes reflects oil, gas, and NGL production revenue, less oil, gas, and NGL production expense and depletion, depreciation, amortization, and asset retirement obligation liability accretion. Additionally, income (loss) before income taxes includes impairment of proved properties expense of approximately $17.8 million for the year ended December 31, 2015. The following table presents income (loss) before income taxes for the years ended December 31, 2016, 2015, and 2014, of the Company’s outside-operated Eagle Ford shale assets held for sale as of December 31, 2016, which is considered a significant asset disposal group. For the Years Ended December 31, 2016 2015 2014 (in thousands) Income (loss) before income taxes (1) $ (218,506 ) $ 71,556 $ 294,376 ____________________________________________ (1) Income (loss) before income taxes reflects oil, gas, and NGL production revenue less oil, gas, and NGL production expense and depletion, depreciation, amortization, and asset retirement obligation liability accretion expense. Additionally, loss before income taxes for the year ended December 31, 2016 , includes $269.6 million of proved property impairment expense. </t>
  </si>
  <si>
    <t>Income Taxes (Tables)</t>
  </si>
  <si>
    <t>Schedule of componenets of provision for income taxes</t>
  </si>
  <si>
    <t>The provision for income taxes consists of the following: For the Years Ended December 31, 2016 2015 2014 (in thousands) Current portion of income tax expense Federal $ 2,932 $ — $ — State 1,539 1,571 868 Deferred portion of income tax expense (benefit) (448,643 ) (276,722 ) 397,780 Total income tax expense (benefit) $ (444,172 ) $ (275,151 ) $ 398,648 Effective tax rate 37.0 % 38.1 % 37.4 %</t>
  </si>
  <si>
    <t>Schedule of Deferred Tax Assets and Liabilities [Table Text Block]</t>
  </si>
  <si>
    <t>The components of the net deferred income tax liabilities are as follows: As of December 31, 2016 2015 (in thousands) Deferred tax liabilities: Oil and gas properties $ 518,394 $ 854,029 Derivative asset — 179,543 Other 7,733 1,233 Total deferred tax liabilities 526,127 1,034,805 Deferred tax assets: Federal and state tax net operating loss carryovers 151,343 244,942 Derivative liability 31,349 — Stock compensation 10,083 14,529 Credit carryover 12,448 6,952 Other liabilities 10,567 20,497 Total deferred tax assets 215,790 286,920 Valuation allowance (5,335 ) (10,394 ) Net deferred tax assets 210,455 276,526 Total net deferred tax liabilities $ 315,672 $ 758,279 Current federal income tax refundable $ 644 $ 5,378 Current state income tax refundable $ — $ 65 Current state income tax payable $ 1,181 $ —</t>
  </si>
  <si>
    <t>Schedule of Effective Income Tax Rate Reconciliation [Table Text Block]</t>
  </si>
  <si>
    <t>Federal income tax expense differs from the amount that would be provided by applying the statutory United States federal income tax rate to income before income taxes primarily due to the effect of state income taxes, changes in valuation allowances, R&amp;D credits, and accumulated impacts of other smaller permanent differences, reported as follows: For the Years Ended December 31, 2016 2015 2014 (in thousands) Federal statutory tax expense (benefit) $ (420,671 ) $ (253,001 ) $ 372,644 Increase (decrease) in tax resulting from: State tax expense (benefit) (net of federal benefit) (17,549 ) (21,583 ) 21,350 Change in valuation allowance (5,059 ) 3,148 2,245 Research and development credit — (1,971 ) — Other (893 ) (1,744 ) 2,409 Income tax expense (benefit) $ (444,172 ) $ (275,151 ) $ 398,648</t>
  </si>
  <si>
    <t>Schedule of Unrecognized Tax Benefits Roll Forward [Table Text Block]</t>
  </si>
  <si>
    <t>The total amount recorded for unrecognized tax benefits is presented below: For the Years Ended December 31, 2016 2015 2014 (in thousands) Beginning balance $ 2,782 $ 1,582 $ 2,358 Additions for tax positions of prior years 9 1,200 140 Settlements (2,345 ) — (916 ) Ending balance $ 446 $ 2,782 $ 1,582</t>
  </si>
  <si>
    <t>Long-Term Debt (Tables)</t>
  </si>
  <si>
    <t>Schedule of Borrowing Base Utilization, Credit Facility [Table Text Block]</t>
  </si>
  <si>
    <t>The borrowing base utilization grid under the Credit Agreement is as follows: Borrowing Base Utilization Percentage &lt;25% ≥25% &lt;50% ≥50% &lt;75% ≥75% &lt;90% ≥90% Eurodollar Loans 1.750 % 2.000 % 2.250 % 2.500 % 2.750 % ABR Loans or Swingline Loans 0.750 % 1.000 % 1.250 % 1.500 % 1.750 % Commitment Fee Rate 0.300 % 0.300 % 0.350 % 0.375 % 0.375 %</t>
  </si>
  <si>
    <t>Schedule of Line of Credit Facilities [Table Text Block]</t>
  </si>
  <si>
    <t xml:space="preserve">The following table presents the outstanding balance, total amount of letters of credit, and available borrowing capacity under the Credit Agreement as of February 15, 2017 , December 31, 2016 , and December 31, 2015 : As of February 15, 2017 As of December 31, 2016 As of December 31, 2015 (in thousands) Credit facility balance (1) $ 103,500 $ — $ 202,000 Letters of credit (2) 200 200 200 Available borrowing capacity 1,061,300 1,164,800 1,297,800 Total aggregate lender commitment amount $ 1,165,000 $ 1,165,000 $ 1,500,000 ____________________________________________ (1) Unamortized deferred financing costs attributable to the credit facility are presented as a component of other noncurrent assets on the accompanying balance sheets and totaled $5.9 million and $4.9 million as of December 31, 2016 , and 2015 , respectively. (2) Letters of credit reduce the amount available under the credit facility on a dollar-for-dollar basis. </t>
  </si>
  <si>
    <t>Schedule of Long-term Debt Instruments [Table Text Block]</t>
  </si>
  <si>
    <t>The Senior Notes, net of unamortized deferred financing costs line on the accompanying balance sheets as of December 31, 2016 , and 2015 , consisted of the following: As of December 31, 2016 2015 Principal Amount Unamortized Deferred Financing Costs Senior Notes, Net of Unamortized Deferred Financing Costs Principal Amount Unamortized Deferred Financing Costs Senior Notes, Net of Unamortized Deferred Financing Costs (in thousands) 6.50% Senior Notes due 2021 $ 346,955 $ 3,372 $ 343,583 $ 350,000 $ 4,106 $ 345,894 6.125% Senior Notes due 2022 561,796 6,979 554,817 600,000 8,714 591,286 6.50% Senior Notes due 2023 394,985 4,436 390,549 400,000 5,231 394,769 5.0% Senior Notes due 2024 500,000 6,533 493,467 500,000 7,455 492,545 5.625% Senior Notes due 2025 500,000 7,619 492,381 500,000 8,524 491,476 6.75% Senior Notes due 2026 500,000 8,078 491,922 — — — Total $ 2,803,736 $ 37,017 $ 2,766,719 $ 2,350,000 $ 34,030 $ 2,315,970</t>
  </si>
  <si>
    <t>Convertible Debt [Table Text Block]</t>
  </si>
  <si>
    <t>The net carrying amount of the liability component of the Senior Convertible Notes, as reflected on the accompanying balance sheets, consisted of the following as of December 31, 2016 : As of December 31, 2016 (in thousands) Principal amount of Senior Convertible Notes $ 172,500 Unamortized debt discount (37,513 ) Unamortized deferred financing costs (4,131 ) Net carrying amount $ 130,856 The net carrying amount of the equity component of the Senior Convertible Notes recorded in additional paid-in capital on the accompanying balance sheets consisted of the following as of December 31, 2016 : As of December 31, 2016 (in thousands) Equity component due to allocation of proceeds to equity $ 40,217 Less: related issuance costs (1,375 ) Less: deferred tax liability (5,267 ) Net carrying amount $ 33,575</t>
  </si>
  <si>
    <t>Commitments and Contingencies Commitments and Contingencies (Tables)</t>
  </si>
  <si>
    <t>Contractual Obligation, Fiscal Year Maturity Schedule [Table Text Block]</t>
  </si>
  <si>
    <t>The annual minimum payments for the next five years and total minimum payments thereafter are presented below: Years Ending December 31, Amount (1) (in thousands) 2017 $ 145,075 2018 148,240 2019 144,379 2020 141,010 2021 141,654 Thereafter 337,745 Total $ 1,058,103 ____________________________________________ (1) During the third quarter of 2015, the Company closed its office in Tulsa, Oklahoma. These amounts include lease payments for the Tulsa office, net of sublease income. The Company expects to receive $2.7 million of total sublease income through 2019 .</t>
  </si>
  <si>
    <t>Compensation Plans (Tables)</t>
  </si>
  <si>
    <t>Schedule of performance share awards under equity incentive compensation plan</t>
  </si>
  <si>
    <t>A summary of the status and activity of non-vested PSUs is presented in the following table: For the Years Ended December 31, 2016 2015 2014 PSUs Weighted-Average Grant-Date Fair Value PSUs Weighted-Average Grant-Date Fair Value PSUs Weighted-Average Grant-Date Fair Value Non-vested at beginning of year (1) 626,328 $ 61.81 433,660 $ 73.63 572,469 $ 66.07 Granted (1) 447,971 $ 26.56 320,753 $ 45.34 202,404 $ 94.66 Vested (1) (130,353 ) $ 64.17 (76,438 ) $ 51.76 (206,830 ) $ 64.79 Forfeited (1) (115,023 ) $ 55.59 (51,647 ) $ 73.62 (134,383 ) $ 86.72 Non-vested at end of year (1) 828,923 $ 43.25 626,328 $ 61.81 433,660 $ 73.63 ____________________________________________ (1) The number of awards assumes a multiplier of one . The final number of shares of common stock issued may vary depending on the three -year performance multiplier, which ranges from zero to two .</t>
  </si>
  <si>
    <t>Schedule of Shares Settled, Performance Share Units [Table Text Block]</t>
  </si>
  <si>
    <t xml:space="preserve">A summary of the shares of common stock issued to settle PSUs is presented in the table below: For the Years Ended December 31, 2016 2015 2014 Shares of common stock issued to settle PSUs (1) 44,870 288,962 130,163 Less: shares of common stock withheld for income and payroll taxes (14,809 ) (100,683 ) (45,042 ) Net shares of common stock issued 30,061 188,279 85,121 Multiplier earned 0.2 1.0 0.55 ____________________________________________ (1) During the years ended December 31, 2016 , 2015 , and 2014 , the Company issued shares of common stock for PSUs granted in 2013, 2012, and 2011. The Company and the majority of grant recipients mutually agreed to net share settle a portion of the awards to cover income and payroll tax withholdings in accordance with the Company’s Equity Plan and individual award agreements. </t>
  </si>
  <si>
    <t>Schedule of Share-based Compensation, Restricted Stock Units Award Activity [Table Text Block]</t>
  </si>
  <si>
    <t>A summary of the status and activity of non-vested RSUs is presented below: For the Years Ended December 31, 2016 2015 2014 RSUs Weighted- Average Grant-Date Fair Value RSUs Weighted- Average Grant-Date Fair Value RSUs Weighted- Average Grant-Date Fair Value Non-vested at beginning of year 543,737 $ 55.01 515,724 $ 68.29 580,431 $ 57.05 Granted 417,065 $ 28.08 356,246 $ 43.72 234,560 $ 83.98 Vested (241,363 ) $ 58.06 (278,289 ) $ 63.12 (253,031 ) $ 58.19 Forfeited (115,323 ) $ 43.52 (49,944 ) $ 66.53 (46,236 ) $ 62.06 Non-vested at end of year 604,116 $ 37.39 543,737 $ 55.01 515,724 $ 68.29</t>
  </si>
  <si>
    <t>Schedule of Shares Settled, Restricted Stock Units [Table Text Block]</t>
  </si>
  <si>
    <t xml:space="preserve">A summary of the shares of common stock issued to settle RSUs is presented in the table below: For the Years Ended December 31, 2016 2015 2014 Shares of common stock issued to settle RSUs (1) 241,363 278,289 253,031 Less: shares of common stock withheld for income and payroll taxes (72,181 ) (91,045 ) (81,434 ) Net shares of common stock issued 169,182 187,244 171,597 ____________________________________________ (1) During the years ended December 31, 2016 , 2015 , and 2014 , the Company issued shares of common stock for RSUs granted in previous years. The Company and the majority of grant recipients mutually agreed to net share settle a portion of the awards to cover income and payroll tax withholdings in accordance with the Company’s Equity Plan and individual award agreements. </t>
  </si>
  <si>
    <t>Schedule of stock option grants under prior stock option plans</t>
  </si>
  <si>
    <t>A summary of activity associated with the Company’s Stock Option Plans during the year ended December 31, 2014, is presented in the following table: Shares Weighted-Average Exercise Price Aggregate Intrinsic Value For the year ended December 31, 2014 Outstanding, start of year 39,088 $ 20.87 $ — Exercised (39,088 ) $ 20.87 $ 1,993,726 Forfeited — $ — $ — Outstanding, end of year — $ — $ — Vested and exercisable at end of year — $ — $ —</t>
  </si>
  <si>
    <t>Schedule of employee stock purchase plan</t>
  </si>
  <si>
    <t>The fair value of ESPP shares issued during the periods reported were estimated using the following weighted-average assumptions: For the Years Ended December 31, 2016 2015 2014 Risk free interest rate 0.4 % 0.1 % 0.1 % Dividend yield 0.4 % 0.2 % 0.1 % Volatility factor of the expected market price of the Company’s common stock 95.0 % 61.2 % 33.0 % Expected life (in years) 0.5 0.5 0.5</t>
  </si>
  <si>
    <t>Schedule of net profits plan cash payment allocation</t>
  </si>
  <si>
    <t>The following table presents cash payments made or accrued under the Net Profits Plan related to periodic operations, of which the majority is recorded as general and administrative expense, and cash payments made or accrued as a result of divestitures of properties subject to the Net Profits Plan, which are recorded as a reduction to the net gain on divestiture activity line item in the accompanying statements of operations. For the Years Ended December 31, 2016 2015 2014 (in thousands) Cash payments made or accrued related to operations $ 6,608 $ 3,498 $ 9,016 Cash payments made or accrued related to divestitures 24,349 3,789 8,341 Total net settlements $ 30,957 $ 7,287 $ 17,357</t>
  </si>
  <si>
    <t>The number of awards assumes a multiplier of one. The final number of shares of common stock issued may vary depending on the three-year performance multiplier, which ranges from zero to two.</t>
  </si>
  <si>
    <t>Pension Benefits (Tables)</t>
  </si>
  <si>
    <t>Schedule of Net Funded Status [Table Text Block]</t>
  </si>
  <si>
    <t xml:space="preserve"> For the Years Ended December 31, 2016 2015 (in thousands) Change in benefit obligation: Projected benefit obligation at beginning of year $ 62,547 $ 57,867 Service cost 8,200 7,949 Interest cost 2,908 2,496 Actuarial loss 2,662 2,397 Benefits paid (6,658 ) (8,162 ) Projected benefit obligation at end of year 69,659 62,547 Change in plan assets: Fair value of plan assets at beginning of year 25,769 27,940 Actual return on plan assets 1,575 (410 ) Employer contribution 11,045 6,401 Benefits paid (6,658 ) (8,162 ) Fair value of plan assets at end of year 31,731 25,769 Funded status at end of year $ (37,928 ) $ (36,778 )</t>
  </si>
  <si>
    <t>Schedule of Accumulated Benefit Obligations in Excess of Fair Value of Plan Assets [Table Text Block]</t>
  </si>
  <si>
    <t>Accumulated Benefit Obligation in Excess of Plan Assets for the Pension Plans As of December 31, 2016 2015 (in thousands) Projected benefit obligation $ 69,659 $ 62,547 Accumulated benefit obligation $ 54,681 $ 46,439 Less: Fair value of plan assets (31,731 ) (25,769 ) Underfunded accumulated benefit obligation $ 22,950 $ 20,670</t>
  </si>
  <si>
    <t>Schedule of Net Periodic Benefit Cost Not yet Recognized [Table Text Block]</t>
  </si>
  <si>
    <t>Pre-tax amounts not yet recognized in net periodic pension costs, but rather recognized in accumulated other comprehensive loss during 2016 , 2015 , and 2014 , were as follows: For the Years Ended December 31, 2016 2015 2014 (in thousands) Unrecognized actuarial losses $ 22,708 $ 20,966 $ 17,812 Unrecognized prior service costs 83 101 118 Unrecognized transition obligation — — — Accumulated other comprehensive loss $ 22,791 $ 21,067 $ 17,930</t>
  </si>
  <si>
    <t>Schedule of Amounts Recognized in Other Comprehensive Income (Loss) [Table Text Block]</t>
  </si>
  <si>
    <t>Pre-tax changes recognized in other comprehensive loss during 2016 , 2015 , and 2014 , were as follows: For the Years Ended December 31, 2016 2015 2014 (in thousands) Net actuarial loss $ (3,322 ) $ (4,990 ) $ (10,062 ) Prior service cost — — — Less: Amortization of prior service cost (16 ) (17 ) (17 ) Amortization of net actuarial loss (1,582 ) (1,486 ) (689 ) Settlements — (350 ) — Total other comprehensive loss $ (1,724 ) $ (3,137 ) $ (9,356 )</t>
  </si>
  <si>
    <t>Components of the net periodic benefit cost for both the Qualified and the Nonqualified Pension Plan</t>
  </si>
  <si>
    <t>Components of Net Periodic Benefit Cost for the Pension Plans For the Years Ended December 31, 2016 2015 2014 (in thousands) Components of net periodic benefit cost: Service cost $ 8,200 $ 7,949 $ 6,335 Interest cost 2,908 2,496 2,191 Expected return on plan assets that reduces periodic pension cost (2,235 ) (2,182 ) (1,978 ) Amortization of prior service cost 16 17 17 Amortization of net actuarial loss 1,582 1,486 689 Settlements — 350 — Net periodic benefit cost $ 10,471 $ 10,116 $ 7,254</t>
  </si>
  <si>
    <t>Schedule of Assumptions Used [Table Text Block]</t>
  </si>
  <si>
    <t>Weighted-average assumptions used to measure the Company’s projected benefit obligation and net periodic benefit cost are as follows: As of December 31, 2016 2015 2014 Projected benefit obligation Discount rate 4.2% 4.7% 4.3% Rate of compensation increase 6.2% 6.2% 6.2% Net periodic benefit cost Discount rate 4.7% 4.3% 5.0% Expected return on plan assets (1) 7.5% 7.5% 7.5% Rate of compensation increase 6.2% 6.2% 6.2% ____________________________________________ (1) There is no assumed expected return on plan assets for the Nonqualified Pension Plan because there are no plan assets in the Nonqualified Pension Plan.</t>
  </si>
  <si>
    <t>Schedule of Allocation of Plan Assets Summary [Table Text Block]</t>
  </si>
  <si>
    <t>The weighted-average asset allocation of the Qualified Pension Plan is as follows: Target As of December 31, Asset Category 2017 2016 2015 Equity securities 35.0 % 28.8 % 39.1 % Fixed income securities 43.0 % 35.5 % 34.0 % Other securities 22.0 % 35.7 % 26.9 % Total 100.0 % 100.0 % 100.0 %</t>
  </si>
  <si>
    <t>Schedule of Allocation of Plan Assets [Table Text Block]</t>
  </si>
  <si>
    <t xml:space="preserve">The fair values of the Company’s Qualified Pension Plan assets as of December 31, 2016 , and 2015 , utilizing the fair value hierarchy discussed in Note 11 – Fair Value Measurements are as follows: Fair Value Measurements Using: Actual Asset Allocation Total Level 1 Inputs Level 2 Inputs Level 3 Inputs (in thousands) As of December 31, 2016 Cash — % $ — $ — $ — $ — Equity Securities: Domestic (1) 18.7 % 5,945 4,471 1,474 — International (2) 10.1 % 3,192 3,192 — — Total Equity Securities 28.8 % 9,137 7,663 1,474 — Fixed Income Securities: High-Yield Bonds (3) 2.6 % 822 822 — — Core Fixed Income (4) 25.0 % 7,923 7,923 — — Floating Rate Corp Loans (5) 7.9 % 2,495 2,495 — — Total Fixed Income Securities 35.5 % 11,240 11,240 — — Other Securities: Commodities (6) 1.8 % 578 578 — — Real Estate (7) 5.1 % 1,629 — — 1,629 Collective Investment Trusts (8) 17.5 % 5,562 — 5,562 — Hedge Fund (9) 11.3 % 3,585 — — 3,585 Total Other Securities 35.7 % 11,354 578 5,562 5,214 Total Investments 100.0 % $ 31,731 $ 19,481 $ 7,036 $ 5,214 As of December 31, 2015 Cash — % $ — $ — $ — $ — Equity Securities: Domestic (1) 26.1 % 6,729 4,943 1,786 — International (2) 13.0 % 3,353 3,353 — — Total Equity Securities 39.1 % 10,082 8,296 1,786 — Fixed Income Securities: High-Yield Bonds (3) 2.8 % 722 722 — — Core Fixed Income (4) 22.5 % 5,789 5,789 — — Floating Rate Corp Loans (5) 8.7 % 2,247 2,247 — — Total Fixed Income Securities 34.0 % 8,758 8,758 — — Other Securities: Commodities (6) 2.7 % 700 700 — — Real Estate (7) 5.8 % 1,499 — — 1,499 Collective Investment Trusts (8) 4.6 % 1,184 — 1,184 — Hedge Fund (9) 13.8 % 3,546 — — 3,546 Total Other Securities 26.9 % 6,929 700 1,184 5,045 Total Investments 100.0 % $ 25,769 $ 17,754 $ 2,970 $ 5,045 ____________________________________________ (1) 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P 500 by investing in one or more collective investment funds. (2) 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 (3) High-yield bonds consist of non-investment grade fixed income securities. The investment objective is to obtain high current income. Due to the increased level of default risk, security selection focuses on credit-risk analysis. (4) The objective of core fixed income funds is to achieve value added from sector or issue selection by constructing a portfolio to approximate the investment results of the Barclay’s Capital Aggregate Bond Index with a modest amount of variability in duration around the index. (5) Investments consist of floating rate bank loans. The interest rates on these loans are typically reset on a periodic basis to account for changes in the level of interest rates. (6) Investments with exposure to commodity price movements, primarily through the use of futures, swaps and other commodity-linked securities. (7) The investment objective of direct real estate is to provide current income with the potential for long-term capital appreciation. Ownership in real estate entails a long-term time horizon, periodic valuations, and potentially low liquidity. (8) 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 (9) The hedge fund portfolio includes an investment in an actively traded global mutual fund that focuses on alternative investments and a hedge fund of funds that invests both long and short using a variety of investment strategies. </t>
  </si>
  <si>
    <t>Schedule of Effect of Significant Unobservable Inputs, Changes in Plan Assets [Table Text Block]</t>
  </si>
  <si>
    <t>Included below is a summary of the changes in Level 3 plan assets (in thousands): Balance at January 1, 2015 $ 4,864 Purchases — Realized gain on assets 165 Unrealized gain on assets 16 Balance at December 31, 2015 $ 5,045 Purchases 561 Realized gain on assets 54 Unrealized gain on assets 115 Disposition (561 ) Balance at December 31, 2016 $ 5,214</t>
  </si>
  <si>
    <t>Schedule of Expected Benefit Payments [Table Text Block]</t>
  </si>
  <si>
    <t>Expected benefit payments over the next 10 years are as follows: Years Ending December 31, (in thousands) 2017 $ 6,532 2018 $ 3,256 2019 $ 4,480 2020 $ 4,778 2021 $ 5,772 2022 through 2026 $ 38,708</t>
  </si>
  <si>
    <t>Asset Retirement Obligations Reconciliation of Asset Retirement Obligation Liability (Tables)</t>
  </si>
  <si>
    <t>Asset Retirement Obligation [Abstract]</t>
  </si>
  <si>
    <t>Schedule of Change in Asset Retirement Obligation [Table Text Block]</t>
  </si>
  <si>
    <t xml:space="preserve">A reconciliation of the Company’s total asset retirement obligation liability is as follows: As of December 31, 2016 2015 (in thousands) Beginning asset retirement obligation $ 140,874 $ 122,124 Liabilities incurred (1) 21,293 14,471 Liabilities settled (2) (57,100 ) (24,781 ) Accretion expense 7,795 5,091 Revision to estimated cash flows 10,445 23,969 Ending asset retirement obligation (3)(4) $ 123,307 $ 140,874 ____________________________________________ (1) Reflects liabilities incurred through drilling activities and acquisitions of drilled wells. (2) Reflects liabilities settled through plugging and abandonment activities and divestitures of properties. (3) Balance as of December 31, 2016, included $26.2 million of asset retirement obligations associated with oil and gas properties held for sale, specifically the Company’s outside-operated Eagle Ford shale assets. There were no material asset retirement obligations related to assets held for sale as of December 31, 2015. (4) Balances as of December 31, 2016 , and 2015 , included $932,000 and $3.3 million , respectively, related to the Company’s current asset retirement obligation liability, which is recorded in accounts payable and accrued expenses on the accompanying balance sheets. </t>
  </si>
  <si>
    <t>Derivative Financial Instruments (Tables)</t>
  </si>
  <si>
    <t>Schedule of Notional Amounts of Outstanding Derivative Positions</t>
  </si>
  <si>
    <t xml:space="preserve">Oil Swaps Contract Period NYMEX WTI Volumes Weighted- Average Contract Price (MBbls) (per Bbl) First quarter 2017 1,574 $ 46.41 Second quarter 2017 1,444 $ 46.44 Third quarter 2017 1,340 $ 46.66 Fourth quarter 2017 1,254 $ 46.35 Total 5,612 Oil Collars Contract Period NYMEX WTI Volumes Weighted- Average Floor Price Weighted- Average Ceiling Price (MBbls) (per Bbl) (per Bbl) First quarter 2017 704 $ 45.00 $ 54.17 Second quarter 2017 636 $ 45.00 $ 54.10 Third quarter 2017 583 $ 45.00 $ 54.05 Fourth quarter 2017 540 $ 45.00 $ 54.01 2018 2,312 $ 50.00 $ 59.24 2019 943 $ 50.00 $ 61.15 Total 5,718 Natural Gas Swaps Contract Period Sold Volumes Weighted- Average Contract Price Purchased Volumes (1) Weighted- Average Contract Price Net Volumes (BBtu) (per MMBtu) (BBtu) (per MMBtu) (BBtu) First quarter 2017 29,420 $ 3.76 — $ — 29,420 Second quarter 2017 26,205 $ 3.98 — $ — 26,205 Third quarter 2017 23,657 $ 4.01 — $ — 23,657 Fourth quarter 2017 22,001 $ 3.98 — $ — 22,001 2018 63,166 $ 3.68 (30,606 ) $ 4.27 32,560 2019 27,743 $ 4.20 (24,415 ) $ 4.34 3,328 Total (2) 192,192 (55,021 ) 137,171 ____________________________________________ (1) During 2016, the Company restructured certain of its gas derivative contracts by buying fixed price volumes to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 (2) Total net volumes of natural gas swaps are comprised of IF El Paso Permian ( 3% ), IF HSC ( 94% ), and IF NNG Ventura ( 3% ). NGL Swaps OPIS Purity Ethane Mont Belvieu OPIS Propane Mont Belvieu Non-TET OPIS Normal Butane Mont Belvieu Non-TET OPIS Isobutane Mont Belvieu Non-TET OPIS Natural Gasoline Mont Belvieu Non-TET Contract Period Volumes Weighted-Average Contract Price Volumes Weighted-Average Volumes Weighted-Average Volumes Weighted-Average Volumes Weighted-Average (MBbls) (per Bbl) (MBbls) (per Bbl) (MBbls) (per Bbl) (MBbls) (per Bbl) (MBbls) (per Bbl) First quarter 2017 847 $ 8.63 692 $ 21.90 122 $ 30.69 94 $ 31.12 156 $ 47.54 Second quarter 2017 787 $ 8.86 634 $ 21.90 112 $ 30.69 86 $ 31.12 143 $ 47.56 Third quarter 2017 736 $ 9.14 588 $ 21.91 104 $ 30.70 80 $ 31.12 133 $ 47.59 Fourth quarter 2017 692 $ 9.10 550 $ 21.91 98 $ 30.70 74 $ 31.12 124 $ 47.61 2018 2,434 $ 10.18 1,442 $ 22.86 — $ — — $ — — $ — 2019 2,176 $ 11.95 — $ — — $ — — $ — — $ — 2020 539 $ 11.13 — $ — — $ — — $ — — $ — Total 8,211 3,906 436 334 556 </t>
  </si>
  <si>
    <t>Schedule of fair value of derivatives in accompanying balance sheets</t>
  </si>
  <si>
    <t>The following tables detail the fair value of derivatives recorded in the accompanying balance sheets, by category: As of December 31, 2016 Derivative Assets Derivative Liabilities Balance Sheet Classification Fair Value Balance Sheet Classification Fair Value (in thousands) Commodity contracts Current assets $ 54,521 Current liabilities $ 115,464 Commodity contracts Noncurrent assets 67,575 Noncurrent liabilities 98,340 Derivatives not designated as hedging instruments $ 122,096 $ 213,804 As of December 31, 2015 Derivative Assets Derivative Liabilities Balance Sheet Classification Fair Value Balance Sheet Classification Fair Value (in thousands) Commodity contracts Current assets $ 367,710 Current liabilities $ 8 Commodity contracts Noncurrent assets 120,701 Noncurrent liabilities — Derivatives not designated as hedging instruments $ 488,411 $ 8</t>
  </si>
  <si>
    <t>Schedule of the potential effects of master netting arrangements</t>
  </si>
  <si>
    <t>The following table provides a reconciliation between the gross assets and liabilities reflected on the accompanying balance sheets and the potential effects of master netting arrangements on the fair value of the Company’s derivative contracts: Derivative Assets Derivative Liabilities As of December 31, As of December 31, Offsetting of Derivative Assets and Liabilities 2016 2015 2016 2015 (in thousands) Gross amounts presented in the accompanying balance sheets $ 122,096 $ 488,411 $ (213,804 ) $ (8 ) Amounts not offset in the accompanying balance sheets (118,080 ) (8 ) 118,080 8 Net amounts $ 4,016 $ 488,403 $ (95,724 ) $ —</t>
  </si>
  <si>
    <t>Schedule of gains and losses on derivative instruments in the statement of operations</t>
  </si>
  <si>
    <t>The following table summarizes the components of net derivative (gain) loss presented in the accompanying statements of operations: For the Years Ended December 31, 2016 2015 2014 (in thousands) Derivative settlement (gain) loss: Oil contracts $ (243,102 ) $ (362,219 ) $ (28,410 ) Gas contracts (1) (94,936 ) (123,180 ) 26,706 NGL contracts 8,560 (27,167 ) (10,911 ) Total derivative settlement gain $ (329,478 ) $ (512,566 ) $ (12,615 ) Total derivative (gain) loss: Oil contracts $ 85,370 $ (191,165 ) $ (457,082 ) Gas contracts 81,060 (189,734 ) (93,267 ) NGL contracts 84,203 (27,932 ) (32,915 ) Total net derivative (gain) loss $ 250,633 $ (408,831 ) $ (583,264 ) ____________________________________________ (1) Natural gas derivative settlements for the years ended December 31, 2015, and 2014, include $15.3 million and $5.6 million , respectively, of early settlements of futures contracts as a result of divesting assets in the Company’s Mid-Continent region.</t>
  </si>
  <si>
    <t>Fair Value Measurements (Tables)</t>
  </si>
  <si>
    <t>Schedule of Fair Value, Assets and Liabilities Measured on Recurring Basis [Table Text Block]</t>
  </si>
  <si>
    <t>The following table is a listing of the Company’s assets and liabilities that are measured at fair value in the accompanying balance sheets and where they are classified within the fair value hierarchy as of December 31, 2016 : Level 1 Level 2 Level 3 (in thousands) Assets: Derivatives (1) $ — $ 122,096 $ — Total property and equipment, net (2) $ — $ — $ 88,205 Liabilities: Derivatives (1) $ — $ 213,804 $ — Net Profits Plan (1) $ — $ — $ 411 ____________________________________________ (1) This represents a financial asset or liability that is measured at fair value on a recurring basis. (2) This represents a non-financial asset that is measured at fair value on a nonrecurring basis. The following table is a listing of the Company’s assets and liabilities that are measured at fair value in the accompanying balance sheets and where they are classified within the fair value hierarchy as of December 31, 2015 : Level 1 Level 2 Level 3 (in thousands) Assets: Derivatives (1) $ — $ 488,411 $ — Total property and equipment, net (2) $ — $ — $ 124,813 Liabilities: Derivatives (1) $ — $ 8 $ — Net Profits Plan (1) $ — $ — $ 7,611 ____________________________________________ (1) This represents a financial asset or liability that is measured at fair value on a recurring basis. (2) This represents a non-financial asset that is measured at fair value on a nonrecurring basis.</t>
  </si>
  <si>
    <t>[1],[2],[3],[4]</t>
  </si>
  <si>
    <t>Impairment Of Proved Properties [Table Text Block]</t>
  </si>
  <si>
    <t>The following table presents impairment of proved properties expense recorded for the periods presented: For the Years Ended December 31, 2016 2015 2014 (in millions) Impairment of proved properties $ 354.6 $ 468.7 $ 84.5</t>
  </si>
  <si>
    <t>Abandonment And Impairment Of Unproved Properties [Table Text Block]</t>
  </si>
  <si>
    <t>The following table presents abandonment and impairment of unproved properties expense recorded for the periods presented: For the Years Ended December 31, 2016 2015 2014 (in millions) Abandonment and impairment of unproved properties $ 80.4 $ 78.6 $ 75.6</t>
  </si>
  <si>
    <t>Schedule of reconciliation of fair value measurements using Level 3 inputs</t>
  </si>
  <si>
    <t xml:space="preserve">The following table reflects the activity for the Company’s Net Profits Plan liability measured at fair value using Level 3 inputs: For the Years Ended December 31, 2016 2015 2014 (in thousands) Beginning balance $ 7,611 $ 27,136 $ 56,985 Net increase (decrease) in liability (1) 23,757 (12,238 ) (12,492 ) Net settlements (1) (2) (30,957 ) (7,287 ) (17,357 ) Transfers in (out) of Level 3 — — — Ending balance $ 411 $ 7,611 $ 27,136 ____________________________________________ (1) Net changes in the Company’s Net Profits Plan liability are shown in the change in Net Profits Plan liability line item of the accompanying statements of operations. (2) Settlements represent cash payments made or accrued under the Net Profits Plan and are recognized as compensation expense or a reduction to the net gain on divestiture activity line in the accompanying statements of operations, as discussed in Note 7 – Compensation Plans. </t>
  </si>
  <si>
    <t>Long Term Debt Fair Value [Table Text Block]</t>
  </si>
  <si>
    <t>The following table reflects the fair value of the Senior Notes and Senior Convertible Notes measured using Level 1 inputs based on quoted secondary market trading prices. These notes were not presented at fair value on the accompanying balance sheets as of December 31, 2016 , or 2015 , as they are recorded at carrying value, net of any unamortized discounts and deferred financing costs. Please refer to Note 5 - Long-Term Debt for additional discussion. As of December 31, 2016 2015 Principal Amount Fair Value Principal Amount Fair Value (in thousands) 6.50% Senior Notes due 2021 $ 346,955 $ 354,546 $ 350,000 $ 262,938 6.125% Senior Notes due 2022 $ 561,796 $ 570,925 $ 600,000 $ 440,250 6.50% Senior Notes due 2023 $ 394,985 $ 403,134 $ 400,000 $ 296,000 5.0% Senior Notes due 2024 $ 500,000 $ 475,975 $ 500,000 $ 334,065 5.625% Senior Notes due 2025 $ 500,000 $ 485,000 $ 500,000 $ 326,875 6.75% Senior Notes due 2026 $ 500,000 $ 516,565 $ — $ — 1.50% Senior Convertible Notes due 2021 $ 172,500 $ 202,189 $ — $ —</t>
  </si>
  <si>
    <t>This represents a financial asset or liability that is measured at fair value on a recurring basis.</t>
  </si>
  <si>
    <t>[2]</t>
  </si>
  <si>
    <t>[3]</t>
  </si>
  <si>
    <t>This represents a non-financial asset that is measured at fair value on a nonrecurring basis.</t>
  </si>
  <si>
    <t>[4]</t>
  </si>
  <si>
    <t>Suspended Well Costs Suspended Well Costs (Tables)</t>
  </si>
  <si>
    <t>Capitalized Exploratory Well Costs, Roll Forward [Table Text Block]</t>
  </si>
  <si>
    <t>The following table reflects the net changes in capitalized exploratory well costs during 2016 , 2015 , and 2014 . The table does not include amounts that were capitalized and either subsequently expensed or reclassified to producing well costs in the same year: For the Years Ended December 31, 2016 2015 2014 (in thousands) Beginning balance on January 1, $ 11,952 $ 43,589 $ 34,527 Additions to capitalized exploratory well costs pending the determination of proved reserves 19,846 11,952 43,589 Divestitures — (809 ) — Reclassifications to wells, facilities, and equipment based on the determination of proved reserves (11,952 ) (18,485 ) (33,340 ) Capitalized exploratory well costs charged to expense — (24,295 ) (1,187 ) Ending balance at December 31, $ 19,846 $ 11,952 $ 43,589</t>
  </si>
  <si>
    <t>Summary of Significant Accounting Policies Other (Details) $ in Thousands</t>
  </si>
  <si>
    <t>Dec. 31, 2016USD ($)</t>
  </si>
  <si>
    <t>Dec. 31, 2015USD ($)</t>
  </si>
  <si>
    <t>Dec. 31, 2014USD ($)</t>
  </si>
  <si>
    <t>Accounts Receivable Additional Disclosures [Abstract]</t>
  </si>
  <si>
    <t>Receivables Collection Period</t>
  </si>
  <si>
    <t>2 months</t>
  </si>
  <si>
    <t>Allowance for Doubtful Accounts Receivable</t>
  </si>
  <si>
    <t>Concentration of Credit Risk and Major Customers [Abstract]</t>
  </si>
  <si>
    <t>Number of individual entities within groups of entities under common ownership that represent more than 10 percent of total production revenue</t>
  </si>
  <si>
    <t>Number of Derivative Counterparties</t>
  </si>
  <si>
    <t>Revenues [Abstract]</t>
  </si>
  <si>
    <t>Revenue Receipt, Days After Sale, Low End of Range</t>
  </si>
  <si>
    <t>30 days</t>
  </si>
  <si>
    <t>Revenue Receipt, Days After Sale, High End of Range</t>
  </si>
  <si>
    <t>90 days</t>
  </si>
  <si>
    <t>Income Statement [Abstract]</t>
  </si>
  <si>
    <t>Customer Concentration Risk [Member] | Oil And Gas Sales Revenue [Member] | Major Customer One [Member]</t>
  </si>
  <si>
    <t>Entity-Wide Revenue, Major Customer, Percentage</t>
  </si>
  <si>
    <t>18.00%</t>
  </si>
  <si>
    <t>21.00%</t>
  </si>
  <si>
    <t>19.00%</t>
  </si>
  <si>
    <t>Customer Concentration Risk [Member] | Oil And Gas Sales Revenue [Member] | Unnamed Major Customer One with Related Entities [Member]</t>
  </si>
  <si>
    <t>15.00%</t>
  </si>
  <si>
    <t>10.00%</t>
  </si>
  <si>
    <t>14.00%</t>
  </si>
  <si>
    <t>Customer Concentration Risk [Member] | Oil And Gas Sales Revenue [Member] | Unnamed Major Customer Two with Related Entities [Member]</t>
  </si>
  <si>
    <t>8.00%</t>
  </si>
  <si>
    <t>11.00%</t>
  </si>
  <si>
    <t>9.00%</t>
  </si>
  <si>
    <t>Minimum [Member]</t>
  </si>
  <si>
    <t>Fair Value Assumptions, Risk Free Interest Rate</t>
  </si>
  <si>
    <t>5.50%</t>
  </si>
  <si>
    <t>Maximum [Member]</t>
  </si>
  <si>
    <t>12.00%</t>
  </si>
  <si>
    <t>Oil and Gas Properties [Member]</t>
  </si>
  <si>
    <t>Impairment of Proved, Unproved, and Other Properties [Abstract]</t>
  </si>
  <si>
    <t>Period of New York Mercantile Exchange Strip Pricing Used for Price Forecast</t>
  </si>
  <si>
    <t>5 years</t>
  </si>
  <si>
    <t>Property, Plant and Equipment, Other Types [Member] | Minimum [Member]</t>
  </si>
  <si>
    <t>Property, Plant and Equipment [Abstract]</t>
  </si>
  <si>
    <t>Property, Plant and Equipment, Estimated Useful Lives</t>
  </si>
  <si>
    <t>Property, Plant and Equipment, Other Types [Member] | Maximum [Member]</t>
  </si>
  <si>
    <t>Revolving Credit Facility [Member] | Line of Credit [Member]</t>
  </si>
  <si>
    <t>Line of Credit Facility [Abstract]</t>
  </si>
  <si>
    <t>This major customer is the operator of the Company’s outside-operated Eagle Ford shale program, in which the Company entered into various marketing agreements with during 2013, whereby the Company is subject to certain gathering, transportation, and processing throughput commitments for up to 10 years pursuant to each contract. Because the Company shares with its operator the risk of non-performance by its counterparty purchasers, the Company has included its operator as a major customer in the table above. Several of the operator’s counterparty purchasers under these contracts are also direct purchasers of the Company’s production from other areas. As of December 31, 2016, the Company’s outside-operated Eagle Ford shale assets were classified as held for sale.</t>
  </si>
  <si>
    <t>In the aggregate these groups of entities under common ownership represent more than 10 percent of total production revenue for the period(s) shown, however, none of the entities comprising either group individually represented more than 10 percent of the Company’s production revenue.</t>
  </si>
  <si>
    <t>Unamortized deferred financing costs attributable to the credit facility are presented as a component of other noncurrent assets on the accompanying balance sheets and totaled $5.9 million and $4.9 million as of December 31, 2016, and 2015, respectively.</t>
  </si>
  <si>
    <t>Summary of Significant Accounting Policies Earnings Per Share (Details) $ / shares in Units, shares in Thousands, $ in Thousands</t>
  </si>
  <si>
    <t>Dec. 31, 2016USD ($)$ / sharesshares</t>
  </si>
  <si>
    <t>Dec. 31, 2015USD ($)$ / sharesshares</t>
  </si>
  <si>
    <t>Dec. 31, 2014USD ($)$ / sharesshares</t>
  </si>
  <si>
    <t>Aug. 12, 2016USD ($)</t>
  </si>
  <si>
    <t>Earnings Per Share, Diluted, by Common Class, Including Two Class Method [Line Items]</t>
  </si>
  <si>
    <t>Capped Call, Cap Price | $ / shares</t>
  </si>
  <si>
    <t>Antidilutive Securities Excluded from Computation of Earnings Per Share, Amount</t>
  </si>
  <si>
    <t>Earnings Per Share Reconciliation [Abstract]</t>
  </si>
  <si>
    <t>Net Income (loss) | $</t>
  </si>
  <si>
    <t>Weighted Average Number of Shares Outstanding, Basic</t>
  </si>
  <si>
    <t>Incremental Common Shares Attributable to Share-based Payment Arrangements</t>
  </si>
  <si>
    <t>Incremental Common Shares Attributable to Conversion of Debt Securities, Treasury Stock Method</t>
  </si>
  <si>
    <t>Weighted Average Number of Shares Outstanding, Diluted</t>
  </si>
  <si>
    <t>Basic net income (loss) per common share | $ / shares</t>
  </si>
  <si>
    <t>Diluted net income (loss) per common share | $ / shares</t>
  </si>
  <si>
    <t>Performance Shares [Member]</t>
  </si>
  <si>
    <t>Award Vesting Period</t>
  </si>
  <si>
    <t>3 years</t>
  </si>
  <si>
    <t>Multiplier Applied to PSU Awards at Settlement</t>
  </si>
  <si>
    <t>Minimum [Member] | Performance Shares [Member]</t>
  </si>
  <si>
    <t>Maximum [Member] | Performance Shares [Member]</t>
  </si>
  <si>
    <t>Convertible Debt [Member] | 1.50% Senior Convertible Notes Due 2021 [Domain]</t>
  </si>
  <si>
    <t>Debt Instrument, Face Amount | $</t>
  </si>
  <si>
    <t>Debt Instrument, Convertible, Conversion Price | $ / shares</t>
  </si>
  <si>
    <t>For the years ended December 31, 2016, and 2015, the shares were anti-dilutive and excluded from the calculation of diluted earnings per share.</t>
  </si>
  <si>
    <t>For the year ended December 31, 2016, shares of the Company’s common stock traded at an average closing price below the $40.50 conversion price, and therefore, had no dilutive impact and were excluded from the calculation of diluted earnings per share.</t>
  </si>
  <si>
    <t>Summary of Significant Accounting Policies Other Comprehensive Income (Details) - USD ($) $ in Thousands</t>
  </si>
  <si>
    <t>Other comprehensive income [Abstract]</t>
  </si>
  <si>
    <t>Other Comprehensive Income (Loss), Pension and Other Postretirement Benefit Plans, Net Unamortized Gain (Loss) Arising During Period, before Tax</t>
  </si>
  <si>
    <t>Other Comprehensive (Income) Loss, Reclassification Adjustment from AOCI, Pension and Other Postretirement Benefit Plans, before Tax</t>
  </si>
  <si>
    <t>Other Comprehensive (Income) Loss, Pension and Other Postretirement Benefit Plans, Tax, Portion Attributable to Parent</t>
  </si>
  <si>
    <t>Other Comprehensive (Income) Loss, Pension and Other Postretirement Benefit Plans, Adjustment, Net of Tax, Portion Attributable to Parent</t>
  </si>
  <si>
    <t>Accounts Receivable and Accounts Payable and Accrued Expenses Accounts Receivable (Details) - USD ($) $ in Thousands</t>
  </si>
  <si>
    <t>Accounts, Notes, Loans and Financing Receivable</t>
  </si>
  <si>
    <t>Accounts Receivable, Net, Current</t>
  </si>
  <si>
    <t>Accrued oil, gas, and NGL production revenue [Member]</t>
  </si>
  <si>
    <t>Amounts due From Joint Interest Owners [Member]</t>
  </si>
  <si>
    <t>State severance tax refunds [Member]</t>
  </si>
  <si>
    <t>Accrued derivative settlements [Member]</t>
  </si>
  <si>
    <t>Other [Member]</t>
  </si>
  <si>
    <t>Accounts Receivable and Accounts Payable and Accrued Expenses Accounts Payable and Accrued Expenses (Details) - USD ($) $ in Thousands</t>
  </si>
  <si>
    <t>Accounts Payable and Accrued Liabilities, Current [Abstract]</t>
  </si>
  <si>
    <t>Capital Expenditures Incurred but Not yet Paid - Instant</t>
  </si>
  <si>
    <t>Accrued Revenue And Severance Tax Payable</t>
  </si>
  <si>
    <t>Accrued Lease Operating Expense</t>
  </si>
  <si>
    <t>Accrual for Taxes Other than Income Taxes, Current</t>
  </si>
  <si>
    <t>Employee-related Liabilities, Current</t>
  </si>
  <si>
    <t>Derivative Settlement Payable</t>
  </si>
  <si>
    <t>Interest Payable, Current</t>
  </si>
  <si>
    <t>Other Accrued Liabilities, Current</t>
  </si>
  <si>
    <t>Acquisitions (Details) $ / shares in Units, $ in Thousands, shares in Millions</t>
  </si>
  <si>
    <t>Dec. 21, 2016USD ($)shares</t>
  </si>
  <si>
    <t>Oct. 04, 2016USD ($)</t>
  </si>
  <si>
    <t>Oct. 15, 2014USD ($)</t>
  </si>
  <si>
    <t>Sep. 24, 2014USD ($)a</t>
  </si>
  <si>
    <t>Dec. 31, 2016USD ($)a$ / shares</t>
  </si>
  <si>
    <t>Dec. 31, 2016USD ($)$ / shares</t>
  </si>
  <si>
    <t>Dec. 31, 2015USD ($)a$ / shares</t>
  </si>
  <si>
    <t>Business Acquisition [Line Items]</t>
  </si>
  <si>
    <t>Proved Oil and Gas Property, Successful Effort Method</t>
  </si>
  <si>
    <t>Unproved Oil and Gas Property, Successful Effort Method</t>
  </si>
  <si>
    <t>Asset Retirement Obligations, Noncurrent</t>
  </si>
  <si>
    <t>Common Stock, Par or Stated Value Per Share | $ / shares</t>
  </si>
  <si>
    <t>Payments to Acquire Oil and Gas Property and Equipment</t>
  </si>
  <si>
    <t>QStar Acquisition 2016 [Member]</t>
  </si>
  <si>
    <t>Oil and Gas Property, Successful Effort Method, Gross</t>
  </si>
  <si>
    <t>Working Capital Acquired</t>
  </si>
  <si>
    <t>Acquisition of Oil and Gas Property And Equipment, Consideration Transferred</t>
  </si>
  <si>
    <t>Stock Issued During Period, Shares, Acquisitions | shares</t>
  </si>
  <si>
    <t>Noncash or Part Noncash Acquisition, Value of Assets Acquired</t>
  </si>
  <si>
    <t>Other Midland Basin Acquisition 2016 [Member]</t>
  </si>
  <si>
    <t>Net acres acquired | a</t>
  </si>
  <si>
    <t>Rocky Mountain Acquisition 2014 [Member]</t>
  </si>
  <si>
    <t>Leasehold Acres Consideration to Acquire Unproved Property | a</t>
  </si>
  <si>
    <t>Gooseneck Second Prospect Acquisition 2014 [Member]</t>
  </si>
  <si>
    <t>Payments to Acquire Businesses, Gross</t>
  </si>
  <si>
    <t>Business Combination, Recognized Identifiable Assets Acquired and Liabilities Assumed, Assets</t>
  </si>
  <si>
    <t>Business Combination, Recognized Identifiable Assets Acquired and Liabilities Assumed, Net</t>
  </si>
  <si>
    <t>Gooseneck Prospect Acquisition 2014 [Member]</t>
  </si>
  <si>
    <t>Rock Oil Acquisition 2016 [Member]</t>
  </si>
  <si>
    <t>Business Combination, Recognized Identifiable Assets Acquired and Liabilities Assumed, Other Noncurrent Assets</t>
  </si>
  <si>
    <t>The Company issued approximately 13.4 million shares of common stock, par value $0.01 per share, in a private placement to the sellers in the QStar Acquisition on December 21, 2016. The equity consideration was valued on this date using Level 1 and Level 2 inputs with a discount applied due to the lack of marketability in the near term in accordance with the Lock-Up and Registration Rights Agreement that prohibits the sale of such stock until no earlier than the 90th day after issuance.</t>
  </si>
  <si>
    <t>Acquisitions, Divestitures, and Assets Held for Sale Divestitures and Assets Held for Sale (Details) $ in Thousands</t>
  </si>
  <si>
    <t>Feb. 23, 2017USD ($)</t>
  </si>
  <si>
    <t>Dec. 31, 2016USD ($)MMBTUbbl</t>
  </si>
  <si>
    <t>Feb. 15, 2017USD ($)MMBTU$ / EnergyContent$ / Barrelsbbl</t>
  </si>
  <si>
    <t>Income Statement, Balance Sheet and Additional Disclosures by Disposal Groups, Including Discontinued Operations [Line Items]</t>
  </si>
  <si>
    <t>Proceeds from Sale of Oil and Gas Property and Equipment</t>
  </si>
  <si>
    <t>Net gain (loss) on divestiture activity</t>
  </si>
  <si>
    <t>Income (Loss) from Continuing Operations before Income Taxes, Noncontrolling Interest</t>
  </si>
  <si>
    <t>Assets Held-for-sale</t>
  </si>
  <si>
    <t>Reasonably certain period within which sale will take place (in years)</t>
  </si>
  <si>
    <t>1 year</t>
  </si>
  <si>
    <t>Oil and gas properties held for sale</t>
  </si>
  <si>
    <t>Asset Retirement Obligations Assets Held-for-sale Noncurrent</t>
  </si>
  <si>
    <t>Rocky Mountain Divestiture 2016 [Member]</t>
  </si>
  <si>
    <t>Raven/Bear Den Divestiture 2016 [Member]</t>
  </si>
  <si>
    <t>Permian Divestiture 2016 [Member]</t>
  </si>
  <si>
    <t>Mid Continent Divestiture 2015 [Member]</t>
  </si>
  <si>
    <t>Permian Divestiture 2015 [Member]</t>
  </si>
  <si>
    <t>Other Divestitures 2015 [Member]</t>
  </si>
  <si>
    <t>Disposal Group, Not Discontinued Operation, Loss (Gain) on Write-down</t>
  </si>
  <si>
    <t>Rocky Mountain Divestiture 2014 [Member]</t>
  </si>
  <si>
    <t>Other Divestitures 2014 [Member]</t>
  </si>
  <si>
    <t>Disposal Group, Disposed of by Sale, Not Discontinued Operations [Member] | Raven/Bear Den Divestiture 2016 [Member]</t>
  </si>
  <si>
    <t>Disposal Group, Held-for-sale, Not Discontinued Operations [Member] | Non-Operated Eagle Ford Divestiture 2017 [Member]</t>
  </si>
  <si>
    <t>NYMEX Oil Swap Contracts [Member]</t>
  </si>
  <si>
    <t>Derivative, Nonmonetary Notional Amount, Volume | bbl</t>
  </si>
  <si>
    <t>Gas Swaps Contracts [Member]</t>
  </si>
  <si>
    <t>Derivative, Nonmonetary Notional Amount, Energy Measure | MMBTU</t>
  </si>
  <si>
    <t>Subsequent Event [Member] | Disposal Group, Held-for-sale, Not Discontinued Operations [Member] | Non-Operated Eagle Ford Divestiture 2017 [Member]</t>
  </si>
  <si>
    <t>Subsequent Event [Member] | NYMEX Oil Swap Contracts [Member] | Disposal Group, Held-for-sale, Not Discontinued Operations [Member] | Non-Operated Eagle Ford Divestiture 2017 [Member]</t>
  </si>
  <si>
    <t>Subsequent Event [Member] | Gas Swaps Contracts [Member] | Disposal Group, Held-for-sale, Not Discontinued Operations [Member] | Non-Operated Eagle Ford Divestiture 2017 [Member]</t>
  </si>
  <si>
    <t>Subsequent Event [Member] | NGL Swaps Contracts [Member]</t>
  </si>
  <si>
    <t>Subsequent Event [Member] | NGL Swaps Contracts [Member] | Disposal Group, Held-for-sale, Not Discontinued Operations [Member] | Non-Operated Eagle Ford Divestiture 2017 [Member]</t>
  </si>
  <si>
    <t>Minimum [Member] | Subsequent Event [Member] | NYMEX Oil Swap Contracts [Member] | Disposal Group, Held-for-sale, Not Discontinued Operations [Member] | Non-Operated Eagle Ford Divestiture 2017 [Member]</t>
  </si>
  <si>
    <t>Derivative, Swap Type, Fixed Price | $ / Barrels</t>
  </si>
  <si>
    <t>Minimum [Member] | Subsequent Event [Member] | Gas Swaps Contracts [Member] | Disposal Group, Held-for-sale, Not Discontinued Operations [Member] | Non-Operated Eagle Ford Divestiture 2017 [Member]</t>
  </si>
  <si>
    <t>Derivative, Swap Type, Fixed Price | $ / EnergyContent</t>
  </si>
  <si>
    <t>Minimum [Member] | Subsequent Event [Member] | NGL Swaps Contracts [Member]</t>
  </si>
  <si>
    <t>Minimum [Member] | Subsequent Event [Member] | NGL Swaps Contracts [Member] | Disposal Group, Held-for-sale, Not Discontinued Operations [Member] | Non-Operated Eagle Ford Divestiture 2017 [Member]</t>
  </si>
  <si>
    <t>Maximum [Member] | Subsequent Event [Member] | NYMEX Oil Swap Contracts [Member] | Disposal Group, Held-for-sale, Not Discontinued Operations [Member] | Non-Operated Eagle Ford Divestiture 2017 [Member]</t>
  </si>
  <si>
    <t>Maximum [Member] | Subsequent Event [Member] | Gas Swaps Contracts [Member] | Disposal Group, Held-for-sale, Not Discontinued Operations [Member] | Non-Operated Eagle Ford Divestiture 2017 [Member]</t>
  </si>
  <si>
    <t>Maximum [Member] | Subsequent Event [Member] | NGL Swaps Contracts [Member]</t>
  </si>
  <si>
    <t>Maximum [Member] | Subsequent Event [Member] | NGL Swaps Contracts [Member] | Disposal Group, Held-for-sale, Not Discontinued Operations [Member] | Non-Operated Eagle Ford Divestiture 2017 [Member]</t>
  </si>
  <si>
    <t>Scenario, Forecast [Member] | Minimum [Member] | Subsequent Event [Member] | Disposal Group, Held-for-sale, Not Discontinued Operations [Member] | Divide County Divestiture 2017 [Member]</t>
  </si>
  <si>
    <t>Scenario, Forecast [Member] | Maximum [Member] | Subsequent Event [Member] | Disposal Group, Held-for-sale, Not Discontinued Operations [Member] | Divide County Divestiture 2017 [Member]</t>
  </si>
  <si>
    <t>Total net volumes of natural gas swaps are comprised of IF El Paso Permian (3%), IF HSC (94%), and IF NNG Ventura (3%).</t>
  </si>
  <si>
    <t>Income Taxes (Details) - USD ($) $ in Thousands</t>
  </si>
  <si>
    <t>Components of the provision for income taxes</t>
  </si>
  <si>
    <t>Federal</t>
  </si>
  <si>
    <t>State</t>
  </si>
  <si>
    <t>Deferred portion of income tax expense (benefit)</t>
  </si>
  <si>
    <t>Income tax expense (benefit)</t>
  </si>
  <si>
    <t>Effective tax rate (as a percent)</t>
  </si>
  <si>
    <t>37.00%</t>
  </si>
  <si>
    <t>38.10%</t>
  </si>
  <si>
    <t>37.40%</t>
  </si>
  <si>
    <t>Deferred Income Taxes [Abstract]</t>
  </si>
  <si>
    <t>Deferred Tax Liabilities, Oil and Gas Properties</t>
  </si>
  <si>
    <t>Deferred Tax Liabilities, Derivative asset</t>
  </si>
  <si>
    <t>Deferred Tax Liabilities, Other</t>
  </si>
  <si>
    <t>Deferred Tax Liabilities</t>
  </si>
  <si>
    <t>Deferred Tax Assets, Federal and State Tax Net Operating Loss Carryforwards</t>
  </si>
  <si>
    <t>Deferred Tax Assets, Derivative Instruments</t>
  </si>
  <si>
    <t>Deferred Tax Assets, Tax Deferred Expense, Compensation and Benefits, Share-based Compensation Cost</t>
  </si>
  <si>
    <t>Deferred Tax Assets, Tax Credit Carryforwards</t>
  </si>
  <si>
    <t>Deferred Tax Assets, Other Liabilities</t>
  </si>
  <si>
    <t>Deferred Tax Assets, Gross</t>
  </si>
  <si>
    <t>Deferred Tax Assets, Valuation Allowance</t>
  </si>
  <si>
    <t>Deferred Tax Assets, Net</t>
  </si>
  <si>
    <t>Deferred Tax Liabilities, Net</t>
  </si>
  <si>
    <t>Unrecognized Tax Benefits, Exercise of Stock Awards</t>
  </si>
  <si>
    <t>Tax Credit Recorded for IRS R&amp;D Settlement</t>
  </si>
  <si>
    <t>Reconciliation of Unrecognized Tax Benefits, Excluding Amounts Pertaining to Examined Tax Returns [Roll Forward]</t>
  </si>
  <si>
    <t>Unrecognized Tax Benefits, Beginning Balance</t>
  </si>
  <si>
    <t>Unrecognized Tax Benefits, Additions For Tax Positions Of Prior Years</t>
  </si>
  <si>
    <t>Unrecognized Tax Benefits, Decrease Resulting from Settlements with Taxing Authorities</t>
  </si>
  <si>
    <t>Unrecognized Tax Benefits, Ending Balance</t>
  </si>
  <si>
    <t>State and Local Jurisdiction [Member]</t>
  </si>
  <si>
    <t>Income Taxes Receivable, Current</t>
  </si>
  <si>
    <t>Taxes Payable, Current</t>
  </si>
  <si>
    <t>Operating Loss Carryforwards</t>
  </si>
  <si>
    <t>General Business Tax Credit Carryforward [Member] | State and Local Jurisdiction [Member]</t>
  </si>
  <si>
    <t>Tax Credit Carryforward, Amount</t>
  </si>
  <si>
    <t>Internal Revenue Service (IRS) [Member] | Domestic Tax Authority [Member]</t>
  </si>
  <si>
    <t>Internal Revenue Service (IRS) [Member] | Research Tax Credit Carryforward [Member] | Domestic Tax Authority [Member]</t>
  </si>
  <si>
    <t>Internal Revenue Service (IRS) [Member] | Alternative Minimum Tax Credit Carryforward [Member] | Domestic Tax Authority [Member]</t>
  </si>
  <si>
    <t>Income Taxes (Reconciliation of Tax Expense (Benefit)) (Details) - USD ($) $ in Thousands</t>
  </si>
  <si>
    <t>Federal statutory tax expense (benefit)</t>
  </si>
  <si>
    <t>State tax expense (benefit) (net of federal benefit)</t>
  </si>
  <si>
    <t>Change in valuation allowance</t>
  </si>
  <si>
    <t>Research and development credit</t>
  </si>
  <si>
    <t>Other</t>
  </si>
  <si>
    <t>Long-Term Debt (Details) - USD ($)</t>
  </si>
  <si>
    <t>Sep. 12, 2016</t>
  </si>
  <si>
    <t>Jun. 22, 2015</t>
  </si>
  <si>
    <t>May 21, 2015</t>
  </si>
  <si>
    <t>Nov. 17, 2014</t>
  </si>
  <si>
    <t>May 20, 2013</t>
  </si>
  <si>
    <t>Jun. 29, 2012</t>
  </si>
  <si>
    <t>Nov. 08, 2011</t>
  </si>
  <si>
    <t>Mar. 31, 2016</t>
  </si>
  <si>
    <t>Aug. 12, 2016</t>
  </si>
  <si>
    <t>Jun. 05, 2015</t>
  </si>
  <si>
    <t>May 20, 2015</t>
  </si>
  <si>
    <t>Debt Instrument [Line Items]</t>
  </si>
  <si>
    <t>Gains (Losses) on Extinguishment of Debt</t>
  </si>
  <si>
    <t>Gains (Losses) on Extinguishment of Debt, Non-Cash Portion</t>
  </si>
  <si>
    <t>Net proceeds from debt issuance</t>
  </si>
  <si>
    <t>Proceeds from Convertible Debt Net of Issuance Costs</t>
  </si>
  <si>
    <t>Convertible Debt, Noncurrent</t>
  </si>
  <si>
    <t>Adjustments to Additional Paid in Capital, Equity Component of Convertible Debt, Net of Issuance Costs and Deferred Taxes</t>
  </si>
  <si>
    <t>Capped Call Transaction Costs</t>
  </si>
  <si>
    <t>Capped Call, Cap Price</t>
  </si>
  <si>
    <t>Interest Costs, Capitalized During Period</t>
  </si>
  <si>
    <t>Senior Notes [Member]</t>
  </si>
  <si>
    <t>Debt Instrument, Face Amount</t>
  </si>
  <si>
    <t>Unamortized Debt Issuance Expense</t>
  </si>
  <si>
    <t>Debt Instrument, Covenant Compliance, Dividends Excluded From Computation</t>
  </si>
  <si>
    <t>Debt Instrument, Repurchased Face Amount</t>
  </si>
  <si>
    <t>Debt Instrument, Repurchased Settlement Amount</t>
  </si>
  <si>
    <t>Debt Instrument, Repurchase Discount</t>
  </si>
  <si>
    <t>6.50% Senior Notes Due 2021 [Member]</t>
  </si>
  <si>
    <t>6.50% Senior Notes Due 2021 [Member] | Senior Notes [Member]</t>
  </si>
  <si>
    <t>Debt Instrument, Interest Rate, Stated Percentage</t>
  </si>
  <si>
    <t>6.50%</t>
  </si>
  <si>
    <t>Debt Issuance Costs, Gross</t>
  </si>
  <si>
    <t>6.125% Senior Notes Due 2022 [Member]</t>
  </si>
  <si>
    <t>6.125% Senior Notes Due 2022 [Member] | Senior Notes [Member]</t>
  </si>
  <si>
    <t>6.125%</t>
  </si>
  <si>
    <t>6.50% Senior Notes Due 2023 [Member]</t>
  </si>
  <si>
    <t>6.50% Senior Notes Due 2023 [Member] | Senior Notes [Member]</t>
  </si>
  <si>
    <t>5% Senior Notes Due 2024 [Member]</t>
  </si>
  <si>
    <t>5% Senior Notes Due 2024 [Member] | Senior Notes [Member]</t>
  </si>
  <si>
    <t>5.00%</t>
  </si>
  <si>
    <t>5.625% Senior Notes Due 2025 [Member]</t>
  </si>
  <si>
    <t>5.625% Senior Notes Due 2025 [Member] | Senior Notes [Member]</t>
  </si>
  <si>
    <t>5.625%</t>
  </si>
  <si>
    <t>6.75% Senior Notes Due 2026 [Member]</t>
  </si>
  <si>
    <t>6.75% Senior Notes Due 2026 [Member] | Senior Notes [Member]</t>
  </si>
  <si>
    <t>6.75%</t>
  </si>
  <si>
    <t>6.625% Senior Notes Due 2019 [Member] | Senior Notes [Member]</t>
  </si>
  <si>
    <t>6.625%</t>
  </si>
  <si>
    <t>Price per Note Tendered</t>
  </si>
  <si>
    <t>Debt Instrument, Face Amount, Individual Note</t>
  </si>
  <si>
    <t>Percentage of Notes Tendered</t>
  </si>
  <si>
    <t>69.00%</t>
  </si>
  <si>
    <t>Debt Instrument, Repurchase Amount</t>
  </si>
  <si>
    <t>Debt Instrument, Repurchase Premium</t>
  </si>
  <si>
    <t>6.625% Senior Notes Due 2019 [Member] | From February 15, 2015 to February 14, 2016 [Member] | Senior Notes [Member]</t>
  </si>
  <si>
    <t>Debt Instrument, Redemption Price, Percentage</t>
  </si>
  <si>
    <t>103.313%</t>
  </si>
  <si>
    <t>1.50% Senior Convertible Notes Due 2021 [Domain] | Convertible Debt [Member]</t>
  </si>
  <si>
    <t>1.50%</t>
  </si>
  <si>
    <t>Debt Instrument, Convertible, Threshold Trading Days</t>
  </si>
  <si>
    <t>Debt Instrument, Convertible, Threshold Consecutive Trading Days</t>
  </si>
  <si>
    <t>Debt Instrument, Convertible, Threshold Percentage of Stock Price Trigger</t>
  </si>
  <si>
    <t>130.00%</t>
  </si>
  <si>
    <t>Debt Instrument, Convertible, Threshold Business Days, Trading Price Trigger</t>
  </si>
  <si>
    <t>5 days</t>
  </si>
  <si>
    <t>Debt Instrument, Convertible, Threshold Trading Days, Trading Price Trigger</t>
  </si>
  <si>
    <t>Debt Instrument, Principal Amount of Note</t>
  </si>
  <si>
    <t>Debt Instrument, Convertible, Threshold Percentage of Trading Price Trigger</t>
  </si>
  <si>
    <t>98.00%</t>
  </si>
  <si>
    <t>Debt Instrument, Convertible, Conversion Ratio</t>
  </si>
  <si>
    <t>Debt Instrument, Convertible, Conversion Price</t>
  </si>
  <si>
    <t>Debt Instrument, Convertible, Comparable Yield</t>
  </si>
  <si>
    <t>7.25%</t>
  </si>
  <si>
    <t>Debt Instrument, Convertible, Initial Fair Value of Liability Component</t>
  </si>
  <si>
    <t>Interest Expense, Debt</t>
  </si>
  <si>
    <t>Debt Instrument, Unamortized Discount</t>
  </si>
  <si>
    <t>Debt Issuance Costs, Gross, Equity Component of Convertible Debt</t>
  </si>
  <si>
    <t>Adjustments to Additional Paid in Capital, Equity Component of Convertible Debt</t>
  </si>
  <si>
    <t>Long-term Debt Revolving Credit Facility (Details) $ in Thousands</t>
  </si>
  <si>
    <t>Feb. 15, 2017USD ($)</t>
  </si>
  <si>
    <t>Sep. 30, 2016USD ($)</t>
  </si>
  <si>
    <t>Apr. 08, 2016USD ($)</t>
  </si>
  <si>
    <t>Line of Credit Facility [Line Items]</t>
  </si>
  <si>
    <t>Percentage of Proved Oil and Gas Properties Secured for Credit Facility Borrowing</t>
  </si>
  <si>
    <t>90.00%</t>
  </si>
  <si>
    <t>Line of Credit [Member] | Borrowing Base Utilization of 25 Percent [Member]</t>
  </si>
  <si>
    <t>Line of Credit Facility, Unused Capacity, Commitment Fee Percentage</t>
  </si>
  <si>
    <t>0.30%</t>
  </si>
  <si>
    <t>Line of Credit [Member] | Borrowing Base Utilization Of More Than 25 Percent But Less Than 50 Percent [Member]</t>
  </si>
  <si>
    <t>Line of Credit [Member] | Borrowing Base Utilization Of More Than 50 Percent But Less Than 75 Percent [Member]</t>
  </si>
  <si>
    <t>0.35%</t>
  </si>
  <si>
    <t>Line of Credit [Member] | Borrowing Base Utilization Of More Than 75 Percent But Less Than 90 Percent [Member]</t>
  </si>
  <si>
    <t>0.375%</t>
  </si>
  <si>
    <t>Line of Credit [Member] | Borrowing Base Utilization Of More Than 90 Percent [Member]</t>
  </si>
  <si>
    <t>Line of Credit [Member] | Revolving Credit Facility [Member]</t>
  </si>
  <si>
    <t>Line of Credit Facility, Maximum Borrowing Capacity</t>
  </si>
  <si>
    <t>Borrowing Base, Line of Credit</t>
  </si>
  <si>
    <t>Line of Credit Facility, Current Borrowing Capacity</t>
  </si>
  <si>
    <t>Accelerated Amortization of Debt Issuance Costs Related To Borrowing Base And Lender Commitment Revisions</t>
  </si>
  <si>
    <t>Long-term Line of Credit</t>
  </si>
  <si>
    <t>Letters of Credit Outstanding, Amount</t>
  </si>
  <si>
    <t>Line of Credit Facility, Remaining Borrowing Capacity</t>
  </si>
  <si>
    <t>Subsequent Event [Member] | Line of Credit [Member] | Revolving Credit Facility [Member]</t>
  </si>
  <si>
    <t>Eurodollar [Member] | Line of Credit [Member] | Borrowing Base Utilization of 25 Percent [Member]</t>
  </si>
  <si>
    <t>Debt Instrument, Basis Spread on Variable Rate</t>
  </si>
  <si>
    <t>1.75%</t>
  </si>
  <si>
    <t>Eurodollar [Member] | Line of Credit [Member] | Borrowing Base Utilization Of More Than 25 Percent But Less Than 50 Percent [Member]</t>
  </si>
  <si>
    <t>2.00%</t>
  </si>
  <si>
    <t>Eurodollar [Member] | Line of Credit [Member] | Borrowing Base Utilization Of More Than 50 Percent But Less Than 75 Percent [Member]</t>
  </si>
  <si>
    <t>2.25%</t>
  </si>
  <si>
    <t>Eurodollar [Member] | Line of Credit [Member] | Borrowing Base Utilization Of More Than 75 Percent But Less Than 90 Percent [Member]</t>
  </si>
  <si>
    <t>2.50%</t>
  </si>
  <si>
    <t>Eurodollar [Member] | Line of Credit [Member] | Borrowing Base Utilization Of More Than 90 Percent [Member]</t>
  </si>
  <si>
    <t>2.75%</t>
  </si>
  <si>
    <t>Debt Instrument Variable Rate, Alternative Base Rate, And Swingline Loans [Member] | Line of Credit [Member] | Borrowing Base Utilization of 25 Percent [Member]</t>
  </si>
  <si>
    <t>0.75%</t>
  </si>
  <si>
    <t>Debt Instrument Variable Rate, Alternative Base Rate, And Swingline Loans [Member] | Line of Credit [Member] | Borrowing Base Utilization Of More Than 25 Percent But Less Than 50 Percent [Member]</t>
  </si>
  <si>
    <t>1.00%</t>
  </si>
  <si>
    <t>Debt Instrument Variable Rate, Alternative Base Rate, And Swingline Loans [Member] | Line of Credit [Member] | Borrowing Base Utilization Of More Than 50 Percent But Less Than 75 Percent [Member]</t>
  </si>
  <si>
    <t>1.25%</t>
  </si>
  <si>
    <t>Debt Instrument Variable Rate, Alternative Base Rate, And Swingline Loans [Member] | Line of Credit [Member] | Borrowing Base Utilization Of More Than 75 Percent But Less Than 90 Percent [Member]</t>
  </si>
  <si>
    <t>Debt Instrument Variable Rate, Alternative Base Rate, And Swingline Loans [Member] | Line of Credit [Member] | Borrowing Base Utilization Of More Than 90 Percent [Member]</t>
  </si>
  <si>
    <t>Maximum [Member] | Line of Credit [Member] | Revolving Credit Facility [Member]</t>
  </si>
  <si>
    <t>Debt Instrument, Covenant Compliance, Senior Secured Debt To Adjusted EBITDAX Ratio</t>
  </si>
  <si>
    <t>Minimum [Member] | Line of Credit [Member] | Revolving Credit Facility [Member]</t>
  </si>
  <si>
    <t>Debt Instrument Covenant Compliance Adjusted Current Ratio</t>
  </si>
  <si>
    <t>Debt Instrument, Covenant Compliance, Adjusted EBITDAX To Interest Expense</t>
  </si>
  <si>
    <t>Letters of credit reduce the amount available under the credit facility on a dollar-for-dollar basis.</t>
  </si>
  <si>
    <t>Commitments (Details) MMcf in Thousands, $ in Thousands</t>
  </si>
  <si>
    <t>Dec. 31, 2016USD ($)MMBblsMMcf</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Operating Leases, Future Minimum Payments Due, Future Minimum Sublease Rentals</t>
  </si>
  <si>
    <t>Operating Leases, Rent Expense</t>
  </si>
  <si>
    <t>Natural Gas Transportation Commitment [Member]</t>
  </si>
  <si>
    <t>Oil and Gas Delivery Commitments and Contracts, Remaining Contractual Volume | MMcf</t>
  </si>
  <si>
    <t>Oil and Gas Delivery Commitments and Contracts, Remaining Contractual Volume on Non-Operated Eagle Ford Assets | MMcf</t>
  </si>
  <si>
    <t>Crude Oil Transportation Commitment [Member]</t>
  </si>
  <si>
    <t>Oil and Gas Delivery Commitments and Contracts, Remaining Contractual Volume | MMBbls</t>
  </si>
  <si>
    <t>Oil and Gas Delivery Commitments and Contracts, Remaining Contractual Volume on Non-Operated Eagle Ford Assets | MMBbls</t>
  </si>
  <si>
    <t>Natural Gas Liquids Transportation Commitment [Member]</t>
  </si>
  <si>
    <t>Drilling Rig Leasing Contracts [Member]</t>
  </si>
  <si>
    <t>Early Termination Penalty For Rig Contract Cancellation</t>
  </si>
  <si>
    <t>Gain (Loss) on Contract Termination</t>
  </si>
  <si>
    <t>Water Transportation Commitment [Member]</t>
  </si>
  <si>
    <t>Water Delivery Commitments and Contracts, Remaining Contractual Volume | MMBbls</t>
  </si>
  <si>
    <t>Gas Gathering and Oil, Gas, NGL, and Water Through-put Commitments [Member]</t>
  </si>
  <si>
    <t>Contractual Obligation, Non-Operated Eagle Ford Assets</t>
  </si>
  <si>
    <t>Office Space Leases [Member]</t>
  </si>
  <si>
    <t>Other miscellaneous contracts and leases [Member]</t>
  </si>
  <si>
    <t>During the third quarter of 2015, the Company closed its office in Tulsa, Oklahoma. These amounts include lease payments for the Tulsa office, net of sublease income. The Company expects to receive $2.7 million of total sublease income through 2019.</t>
  </si>
  <si>
    <t>Compensation Plans: Stock Based (Details) $ / shares in Units, $ in Thousands</t>
  </si>
  <si>
    <t>Dec. 31, 2016USD ($)shares$ / shares</t>
  </si>
  <si>
    <t>Share-based Compensation Arrangement by Share-based Payment Award [Line Items]</t>
  </si>
  <si>
    <t>Number of shares available for grant</t>
  </si>
  <si>
    <t>Impact outright issuance of one share has on number of available shares</t>
  </si>
  <si>
    <t>Stock-based compensation expense | $</t>
  </si>
  <si>
    <t>Maximum Impact of issuance of one performance share award on available shares under the equity incentive plan</t>
  </si>
  <si>
    <t>Unrecognized stock based compensation expense | $</t>
  </si>
  <si>
    <t>Multiplier assumed</t>
  </si>
  <si>
    <t>Fair value of PSUs/RSUs Granted in Period | $</t>
  </si>
  <si>
    <t>Performance Share Units Shares Settled Gross of Shares for Tax Withholdings</t>
  </si>
  <si>
    <t>Shares held for settlement of income and payroll tax obligations (in shares)</t>
  </si>
  <si>
    <t>Shares Issued in Period</t>
  </si>
  <si>
    <t>Fair value of PSUs/RSUs Vested in Period | $</t>
  </si>
  <si>
    <t>Weighted Average Grant Date Fair Value</t>
  </si>
  <si>
    <t>Non-vested at beginning of year (in shares)</t>
  </si>
  <si>
    <t>Granted (in shares)</t>
  </si>
  <si>
    <t>Vested (in shares)</t>
  </si>
  <si>
    <t>Forfeited (in shares)</t>
  </si>
  <si>
    <t>Non-vested at end of year (in shares)</t>
  </si>
  <si>
    <t>Non-vested outstanding at the beginning of the period (in dollars per share) | $ / shares</t>
  </si>
  <si>
    <t>Granted (in dollars per share) | $ / shares</t>
  </si>
  <si>
    <t>Vested (in dollars per share) | $ / shares</t>
  </si>
  <si>
    <t>Forfeited (in dollars per share) | $ / shares</t>
  </si>
  <si>
    <t>Non-vested outstanding at the end of the period (in dollars per share) | $ / shares</t>
  </si>
  <si>
    <t>Restricted Stock Units (RSUs) [Member]</t>
  </si>
  <si>
    <t>Share-based Compensation Arrangement by Share-based Payment Award, Equity Instruments Other than Options, Vesting Increment</t>
  </si>
  <si>
    <t>Number of Shares Represented by Each RSU</t>
  </si>
  <si>
    <t>Restricted Stock, Shares Settled Gross of Shares for Tax Withholdings</t>
  </si>
  <si>
    <t>Shares Issued to the Board of Directors [Member]</t>
  </si>
  <si>
    <t>Director Shares</t>
  </si>
  <si>
    <t>Stock Issued During Period, Shares, Share-based Compensation, Gross</t>
  </si>
  <si>
    <t>Minimum Service Requirement for Immediate Vesting of Granted Shares</t>
  </si>
  <si>
    <t>During the years ended December 31, 2016, 2015, and 2014, the Company issued shares of common stock for PSUs granted in 2013, 2012, and 2011. The Company and the majority of grant recipients mutually agreed to net share settle a portion of the awards to cover income and payroll tax withholdings in accordance with the Company’s Equity Plan and individual award agreements.</t>
  </si>
  <si>
    <t>During the years ended December 31, 2016, 2015, and 2014, the Company issued shares of common stock for RSUs granted in previous years. The Company and the majority of grant recipients mutually agreed to net share settle a portion of the awards to cover income and payroll tax withholdings in accordance with the Company’s Equity Plan and individual award agreements.</t>
  </si>
  <si>
    <t>Compensation Plans Stock Option Grants Under the Equity Incentive Compensation Plan (Details) - USD ($)</t>
  </si>
  <si>
    <t>Dec. 31, 2013</t>
  </si>
  <si>
    <t>Compensation plans</t>
  </si>
  <si>
    <t>Employee Service Share-based Compensation, Nonvested Awards, Compensation Not yet Recognized, Stock Options</t>
  </si>
  <si>
    <t>Proceeds from Stock Options Exercised</t>
  </si>
  <si>
    <t>Employee Service Share-based Compensation, Tax Benefit Realized from Exercise of Stock Options</t>
  </si>
  <si>
    <t>Shares</t>
  </si>
  <si>
    <t>Outstanding, start of year</t>
  </si>
  <si>
    <t>Exercised</t>
  </si>
  <si>
    <t>Forfeited</t>
  </si>
  <si>
    <t>Outstanding, end of year</t>
  </si>
  <si>
    <t>Vested and exercisable at end of year</t>
  </si>
  <si>
    <t>Weighted Average Exercise Price</t>
  </si>
  <si>
    <t>Outstanding, start of year (in dollars per share)</t>
  </si>
  <si>
    <t>Exercised (in dollars per share)</t>
  </si>
  <si>
    <t>Forfeited (in dollars per share)</t>
  </si>
  <si>
    <t>Outstanding, end of year (in dollars per share)</t>
  </si>
  <si>
    <t>Vested and exercisable at end of year (in dollars per share)</t>
  </si>
  <si>
    <t>Aggregate Intrinsic Value</t>
  </si>
  <si>
    <t>Outstanding</t>
  </si>
  <si>
    <t>Employee Stock Option [Member]</t>
  </si>
  <si>
    <t>Share-based Compensation Arrangement by Share-based Payment Award, Expiration Period</t>
  </si>
  <si>
    <t>10 years</t>
  </si>
  <si>
    <t>Compensation Plans Employee Stock Purchase Plan (Details) - USD ($)</t>
  </si>
  <si>
    <t>Employee Stock Purchase Plan [Member]</t>
  </si>
  <si>
    <t>Maximum employee subscription rate</t>
  </si>
  <si>
    <t>Share-based Compensation Arrangement by Share-based Payment Award, Maximum Employee Subscription</t>
  </si>
  <si>
    <t>Percent of offering date price paid</t>
  </si>
  <si>
    <t>85.00%</t>
  </si>
  <si>
    <t>Proceeds from Issuance of Shares under Incentive and Share-based Compensation Plans, Excluding Stock Options</t>
  </si>
  <si>
    <t>Risk free interest rate</t>
  </si>
  <si>
    <t>0.40%</t>
  </si>
  <si>
    <t>0.10%</t>
  </si>
  <si>
    <t>Dividend yield</t>
  </si>
  <si>
    <t>0.20%</t>
  </si>
  <si>
    <t>Volatility factor of the expected market price of the Company's common stock</t>
  </si>
  <si>
    <t>95.00%</t>
  </si>
  <si>
    <t>61.20%</t>
  </si>
  <si>
    <t>33.00%</t>
  </si>
  <si>
    <t>Expected life (in years)</t>
  </si>
  <si>
    <t>6 months</t>
  </si>
  <si>
    <t>Compensation Plans Non Stock-Based Compensation (Details) - USD ($) $ in Thousands</t>
  </si>
  <si>
    <t>Net Profits Plan [Member]</t>
  </si>
  <si>
    <t>Deferred Compensation Arrangement with Individual, Excluding Share-based Payments and Postretirement Benefits [Line Items]</t>
  </si>
  <si>
    <t>Minimum Percentage of Oil and Gas Wells, Costs Recovered for Payment to Employees from Net Profit Plan</t>
  </si>
  <si>
    <t>100.00%</t>
  </si>
  <si>
    <t>Percentage of Future Net Cash Flow Received by Participants from Net Profit Plan</t>
  </si>
  <si>
    <t>Percentage Of Future Net Cash Flow Received By Participants From Net Profit Plan Increased To</t>
  </si>
  <si>
    <t>20.00%</t>
  </si>
  <si>
    <t>Percentage of Oil and Gas Wells Costs Recovered for Additional Payment Employees from Net Profit Plan</t>
  </si>
  <si>
    <t>200.00%</t>
  </si>
  <si>
    <t>Total Cash Payments, Made or Accrued under Profit Sharing Plan</t>
  </si>
  <si>
    <t>Cash Payments Made or Accrued under Profit Sharing Plan Related to Divested Property</t>
  </si>
  <si>
    <t>Total net settlements under Profit Sharing Plan</t>
  </si>
  <si>
    <t>401K Plan [Member]</t>
  </si>
  <si>
    <t>Defined Contribution Plan, Maximum Annual Contributions Per Employee, Percent</t>
  </si>
  <si>
    <t>60.00%</t>
  </si>
  <si>
    <t>Defined Contribution Plan, Employer Matching Contribution, Percent of Employees' Gross Pay, Employees Hired December 31, 2014 and Prior</t>
  </si>
  <si>
    <t>6.00%</t>
  </si>
  <si>
    <t>Defined Contribution Plan, Employer Matching Contribution, Percent of Employees' Gross Pay, Employees Hired After December 31, 2014</t>
  </si>
  <si>
    <t>Defined Contribution Plan, Cost Recognized</t>
  </si>
  <si>
    <t>Pension Benefits (Details) - USD ($)</t>
  </si>
  <si>
    <t>Defined Benefit Plan, Change in Benefit Obligation [Roll Forward]</t>
  </si>
  <si>
    <t>Defined Benefit Plan, Benefit Obligation Beginning of Year</t>
  </si>
  <si>
    <t>Defined Benefit Plan, Service Cost</t>
  </si>
  <si>
    <t>Defined Benefit Plan, Interest Cost</t>
  </si>
  <si>
    <t>Defined Benefit Plan, Actuarial Gain (Loss)</t>
  </si>
  <si>
    <t>Defined Benefit Plan, Benefits Paid</t>
  </si>
  <si>
    <t>Defined Benefit Plan, Benefit Obligation End of Year</t>
  </si>
  <si>
    <t>Defined Benefit Plan, Change in Fair Value of Plan Assets [Roll Forward]</t>
  </si>
  <si>
    <t>Defined Benefit Plan, Fair Value of Plan Assets Beginning of Year</t>
  </si>
  <si>
    <t>Defined Benefit Plan, Actual Return on Plan Assets</t>
  </si>
  <si>
    <t>Defined Benefit Plan, Employer Contribution</t>
  </si>
  <si>
    <t>Defined Benefit Plan, Fair Value of Plan Assets End of Year</t>
  </si>
  <si>
    <t>Defined Benefit Plan, Funded Status of Plan</t>
  </si>
  <si>
    <t>Defined Benefit Plan, Estimated Future Employer Contributions in Next Fiscal Year</t>
  </si>
  <si>
    <t>Defined Benefit Plan, Pension Plans with Accumulated Benefit Obligations in Excess of Plan Assets [Abstract]</t>
  </si>
  <si>
    <t>Defined Benefit Plan, Accumulated Benefit Obligation</t>
  </si>
  <si>
    <t>Defined Benefit Plan, Accumulated Unfunded Benefit Obligation</t>
  </si>
  <si>
    <t>Pension And Other Post-retirement Benefit Plans, Gain (Loss) Amortization Threshold</t>
  </si>
  <si>
    <t>Pre-tax Amounts Recognized in Accumulated Other Comprehensive Income</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Net Transition Assets (Obligations), before Tax</t>
  </si>
  <si>
    <t>Pension and Other Postretirement Benefit Plans, Accumulated Other Comprehensive Income (Loss), before Tax</t>
  </si>
  <si>
    <t>Pension and Other Postretirement Benefit Plans, Amounts that Will be Amortized from Accumulated Other Comprehensive Income (Loss) in Next Fiscal Year</t>
  </si>
  <si>
    <t>Defined Benefit Plan, Amounts Recognized in Other Comprehensive Income (Loss) [Abstract]</t>
  </si>
  <si>
    <t>Other Comprehensive Income (Loss), Pension and Other Postretirement Benefit Plans, Net Prior Service Cost Arising During Period, before Tax</t>
  </si>
  <si>
    <t>Other Comprehensive (Income) Loss, Amortization Adjustment from AOCI, Pension and Other Postretirement Benefit Plans, for Net Prior Service Cost (Credit), before Tax</t>
  </si>
  <si>
    <t>Other Comprehensive Income (Loss), Reclassification Adjustment from AOCI, Pension and Other Postretirement Benefit Plans, for Net Gain (Loss), before Tax</t>
  </si>
  <si>
    <t>Other Comprehensive Income (Loss), Finalization of Pension and Other Postretirement Benefit Plan Valuation, before Tax</t>
  </si>
  <si>
    <t>Other Comprehensive (Income) Loss, Pension and Other Postretirement Benefit Plans, Adjustment, before Tax</t>
  </si>
  <si>
    <t>Components of Net Periodic Benefit Costs for Both Pension Plans</t>
  </si>
  <si>
    <t>Defined Benefit Plan, Expected Return on Plan Assets</t>
  </si>
  <si>
    <t>Defined Benefit Plan, Amortization of Prior Service Cost (Credit)</t>
  </si>
  <si>
    <t>Defined Benefit Plan, Amortization of Gains (Losses)</t>
  </si>
  <si>
    <t>Defined Benefit Plan, Recognized Net Gain (Loss) Due to Settlements</t>
  </si>
  <si>
    <t>Defined Benefit Plan, Net Periodic Benefit Cost</t>
  </si>
  <si>
    <t>Defined Benefit Plan, Assumptions Used Calculating Benefit Obligation and Net Periodic Benefit Cost [Abstract]</t>
  </si>
  <si>
    <t>Defined Benefit Plan, Assumptions Used Calculating Benefit Obligation, Discount Rate</t>
  </si>
  <si>
    <t>4.20%</t>
  </si>
  <si>
    <t>4.70%</t>
  </si>
  <si>
    <t>4.30%</t>
  </si>
  <si>
    <t>Defined Benefit Plan, Assumptions Used Calculating Benefit Obligation, Rate of Compensation Increase</t>
  </si>
  <si>
    <t>6.20%</t>
  </si>
  <si>
    <t>Defined Benefit Plan, Assumptions Used Calculating Net Periodic Benefit Cost, Discount Rate</t>
  </si>
  <si>
    <t>Defined Benefit Plan, Assumptions Used Calculating Net Periodic Benefit Cost, Expected Long-term Return on Assets</t>
  </si>
  <si>
    <t>7.50%</t>
  </si>
  <si>
    <t>Defined Benefit Plan, Assumptions Used Calculating Net Periodic Benefit Cost, Rate of Compensation Increase</t>
  </si>
  <si>
    <t>Future Benefit Payments</t>
  </si>
  <si>
    <t>Defined Benefit Plan, Expected Future Benefit Payments in Year One</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Qualified Plan [Member]</t>
  </si>
  <si>
    <t>Defined Benefit Plan Plan Assets Returned</t>
  </si>
  <si>
    <t>Non Qualified Plan [Member]</t>
  </si>
  <si>
    <t>0.00%</t>
  </si>
  <si>
    <t>There is no assumed expected return on plan assets for the Nonqualified Pension Plan because there are no plan assets in the Nonqualified Pension Plan.</t>
  </si>
  <si>
    <t>Pension Benefits Fair Value of Plan Assets in Heirarchy (Details) - USD ($)</t>
  </si>
  <si>
    <t>Defined Benefit Plan, Target Allocation Percentage of Assets, Equity Securities</t>
  </si>
  <si>
    <t>Defined Benefit Plan, Asset Allocation</t>
  </si>
  <si>
    <t>Defined Benefit Plan, Fair Value of Plan Asset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Sale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Domestic Equity Securities [Member]</t>
  </si>
  <si>
    <t>18.70%</t>
  </si>
  <si>
    <t>26.10%</t>
  </si>
  <si>
    <t>Domestic Equity Securities [Member] | Fair Value, Inputs, Level 1 [Member]</t>
  </si>
  <si>
    <t>Domestic Equity Securities [Member] | Fair Value, Inputs, Level 2 [Member]</t>
  </si>
  <si>
    <t>Domestic Equity Securities [Member] | Fair Value, Inputs, Level 3 [Member]</t>
  </si>
  <si>
    <t>International Equity Securities [Member]</t>
  </si>
  <si>
    <t>10.10%</t>
  </si>
  <si>
    <t>13.00%</t>
  </si>
  <si>
    <t>International Equity Securities [Member] | Fair Value, Inputs, Level 1 [Member]</t>
  </si>
  <si>
    <t>International Equity Securities [Member] | Fair Value, Inputs, Level 2 [Member]</t>
  </si>
  <si>
    <t>International Equity Securities [Member] | Fair Value, Inputs, Level 3 [Member]</t>
  </si>
  <si>
    <t>Equity Securities [Member]</t>
  </si>
  <si>
    <t>35.00%</t>
  </si>
  <si>
    <t>28.80%</t>
  </si>
  <si>
    <t>39.10%</t>
  </si>
  <si>
    <t>Equity Securities [Member] | Fair Value, Inputs, Level 1 [Member]</t>
  </si>
  <si>
    <t>Equity Securities [Member] | Fair Value, Inputs, Level 2 [Member]</t>
  </si>
  <si>
    <t>Equity Securities [Member] | Fair Value, Inputs, Level 3 [Member]</t>
  </si>
  <si>
    <t>High-yield Bonds [Member]</t>
  </si>
  <si>
    <t>2.60%</t>
  </si>
  <si>
    <t>2.80%</t>
  </si>
  <si>
    <t>High-yield Bonds [Member] | Fair Value, Inputs, Level 1 [Member]</t>
  </si>
  <si>
    <t>High-yield Bonds [Member] | Fair Value, Inputs, Level 2 [Member]</t>
  </si>
  <si>
    <t>High-yield Bonds [Member] | Fair Value, Inputs, Level 3 [Member]</t>
  </si>
  <si>
    <t>Fixed Income Investments [Member]</t>
  </si>
  <si>
    <t>[5]</t>
  </si>
  <si>
    <t>25.00%</t>
  </si>
  <si>
    <t>22.50%</t>
  </si>
  <si>
    <t>Fixed Income Investments [Member] | Fair Value, Inputs, Level 1 [Member]</t>
  </si>
  <si>
    <t>Fixed Income Investments [Member] | Fair Value, Inputs, Level 2 [Member]</t>
  </si>
  <si>
    <t>Fixed Income Investments [Member] | Fair Value, Inputs, Level 3 [Member]</t>
  </si>
  <si>
    <t>Floating Rate Corporate Debt [Member]</t>
  </si>
  <si>
    <t>[6]</t>
  </si>
  <si>
    <t>7.90%</t>
  </si>
  <si>
    <t>8.70%</t>
  </si>
  <si>
    <t>Floating Rate Corporate Debt [Member] | Fair Value, Inputs, Level 1 [Member]</t>
  </si>
  <si>
    <t>Floating Rate Corporate Debt [Member] | Fair Value, Inputs, Level 2 [Member]</t>
  </si>
  <si>
    <t>Floating Rate Corporate Debt [Member] | Fair Value, Inputs, Level 3 [Member]</t>
  </si>
  <si>
    <t>Fixed Income Securities [Member]</t>
  </si>
  <si>
    <t>43.00%</t>
  </si>
  <si>
    <t>35.50%</t>
  </si>
  <si>
    <t>34.00%</t>
  </si>
  <si>
    <t>Fixed Income Securities [Member] | Fair Value, Inputs, Level 1 [Member]</t>
  </si>
  <si>
    <t>Fixed Income Securities [Member] | Fair Value, Inputs, Level 2 [Member]</t>
  </si>
  <si>
    <t>Fixed Income Securities [Member] | Fair Value, Inputs, Level 3 [Member]</t>
  </si>
  <si>
    <t>Commodity Contract [Member]</t>
  </si>
  <si>
    <t>[7]</t>
  </si>
  <si>
    <t>1.80%</t>
  </si>
  <si>
    <t>2.70%</t>
  </si>
  <si>
    <t>Commodity Contract [Member] | Fair Value, Inputs, Level 1 [Member]</t>
  </si>
  <si>
    <t>Commodity Contract [Member] | Fair Value, Inputs, Level 2 [Member]</t>
  </si>
  <si>
    <t>Commodity Contract [Member] | Fair Value, Inputs, Level 3 [Member]</t>
  </si>
  <si>
    <t>Real Estate [Member]</t>
  </si>
  <si>
    <t>[8]</t>
  </si>
  <si>
    <t>5.10%</t>
  </si>
  <si>
    <t>5.80%</t>
  </si>
  <si>
    <t>Real Estate [Member] | Fair Value, Inputs, Level 1 [Member]</t>
  </si>
  <si>
    <t>Real Estate [Member] | Fair Value, Inputs, Level 2 [Member]</t>
  </si>
  <si>
    <t>Real Estate [Member] | Fair Value, Inputs, Level 3 [Member]</t>
  </si>
  <si>
    <t>Hedge Funds [Member]</t>
  </si>
  <si>
    <t>[9]</t>
  </si>
  <si>
    <t>11.30%</t>
  </si>
  <si>
    <t>13.80%</t>
  </si>
  <si>
    <t>Hedge Funds [Member] | Fair Value, Inputs, Level 1 [Member]</t>
  </si>
  <si>
    <t>Hedge Funds [Member] | Fair Value, Inputs, Level 2 [Member]</t>
  </si>
  <si>
    <t>Hedge Funds [Member] | Fair Value, Inputs, Level 3 [Member]</t>
  </si>
  <si>
    <t>Collective Investment Trust [Member]</t>
  </si>
  <si>
    <t>[10]</t>
  </si>
  <si>
    <t>17.50%</t>
  </si>
  <si>
    <t>4.60%</t>
  </si>
  <si>
    <t>Collective Investment Trust [Member] | Fair Value, Inputs, Level 1 [Member]</t>
  </si>
  <si>
    <t>Collective Investment Trust [Member] | Fair Value, Inputs, Level 2 [Member]</t>
  </si>
  <si>
    <t>Collective Investment Trust [Member] | Fair Value, Inputs, Level 3 [Member]</t>
  </si>
  <si>
    <t>Other Securities [Member]</t>
  </si>
  <si>
    <t>22.00%</t>
  </si>
  <si>
    <t>35.70%</t>
  </si>
  <si>
    <t>26.90%</t>
  </si>
  <si>
    <t>Other Securities [Member] | Fair Value, Inputs, Level 1 [Member]</t>
  </si>
  <si>
    <t>Other Securities [Member] | Fair Value, Inputs, Level 2 [Member]</t>
  </si>
  <si>
    <t>Other Securities [Member] | Fair Value, Inputs, Level 3 [Member]</t>
  </si>
  <si>
    <t>Level 1 equity securities consist of United States large and small capitalization companies, which are actively traded securities that can be sold upon demand. Level 2 equity securities are investments in a collective investment fund that is valued at net asset value based on the value of the underlying investments and total units outstanding on a daily basis. The objective of this fund is to approximate the S&amp;amp;P 500 by investing in one or more collective investment funds.</t>
  </si>
  <si>
    <t>International equity securities consists of a well-diversified portfolio of holdings of mostly large issuers organized in developed countries with liquid markets, commingled with investments in equity securities of issuers located in emerging markets and believed to have strong sustainable financial productivity at attractive valuations.</t>
  </si>
  <si>
    <t>High-yield bonds consist of non-investment grade fixed income securities. The investment objective is to obtain high current income. Due to the increased level of default risk, security selection focuses on credit-risk analysis.</t>
  </si>
  <si>
    <t>The objective of core fixed income funds is to achieve value added from sector or issue selection by constructing a portfolio to approximate the investment results of the Barclay’s Capital Aggregate Bond Index with a modest amount of variability in duration around the index.</t>
  </si>
  <si>
    <t>Investments consist of floating rate bank loans. The interest rates on these loans are typically reset on a periodic basis to account for changes in the level of interest rates.</t>
  </si>
  <si>
    <t>Investments with exposure to commodity price movements, primarily through the use of futures, swaps and other commodity-linked securities.</t>
  </si>
  <si>
    <t>The investment objective of direct real estate is to provide current income with the potential for long-term capital appreciation. Ownership in real estate entails a long-term time horizon, periodic valuations, and potentially low liquidity.</t>
  </si>
  <si>
    <t>The hedge fund portfolio includes an investment in an actively traded global mutual fund that focuses on alternative investments and a hedge fund of funds that invests both long and short using a variety of investment strategies.</t>
  </si>
  <si>
    <t>Collective investment trusts invest in short-term investments and are valued at the net asset value of the collective investment trust. The net asset value, as provided by the trustee, is used as a practical expedient to estimate fair value. The net asset value is based on the fair value of the underlying investments held by the fund less its liabilities.</t>
  </si>
  <si>
    <t>Asset Retirement Obligations (Details) - USD ($) $ in Thousands</t>
  </si>
  <si>
    <t>Asset Retirement Obligation, Roll Forward Analysis [Roll Forward]</t>
  </si>
  <si>
    <t>Asset Retirement Obligation: Beginning of Year</t>
  </si>
  <si>
    <t>[1],[2]</t>
  </si>
  <si>
    <t>Asset Retirement Obligation, Liabilities Incurred</t>
  </si>
  <si>
    <t>Asset Retirement Obligation, Liabilities Settled</t>
  </si>
  <si>
    <t>Asset Retirement Obligation, Accretion Expense</t>
  </si>
  <si>
    <t>Asset Retirement Obligation, Revision of Estimate</t>
  </si>
  <si>
    <t>Asset Retirement Obligation: End of Year</t>
  </si>
  <si>
    <t>Asset Retirement Obligation, Current</t>
  </si>
  <si>
    <t>Balance as of December 31, 2016, included $26.2 million of asset retirement obligations associated with oil and gas properties held for sale, specifically the Company’s outside-operated Eagle Ford shale assets. There were no material asset retirement obligations related to assets held for sale as of December 31, 2015.</t>
  </si>
  <si>
    <t>Balances as of December 31, 2016, and 2015, included $932,000 and $3.3 million, respectively, related to the Company’s current asset retirement obligation liability, which is recorded in accounts payable and accrued expenses on the accompanying balance sheets.</t>
  </si>
  <si>
    <t>Reflects liabilities incurred through drilling activities and acquisitions of drilled wells.</t>
  </si>
  <si>
    <t>Reflects liabilities settled through plugging and abandonment activities and divestitures of properties.</t>
  </si>
  <si>
    <t>Derivative Financial Instruments (Details)</t>
  </si>
  <si>
    <t>Dec. 31, 2016MMBTU$ / EnergyContent$ / Barrelsbbl</t>
  </si>
  <si>
    <t>Feb. 15, 2017$ / Barrelsbbl</t>
  </si>
  <si>
    <t>NYMEX Oil Contracts [Member]</t>
  </si>
  <si>
    <t>NGL Contracts [Member]</t>
  </si>
  <si>
    <t>NYMEX Oil Swap Contract First Quarter 2017 [Member]</t>
  </si>
  <si>
    <t>Weighted- Average Contract Price</t>
  </si>
  <si>
    <t>NYMEX Oil Swap Contract Second Quarter 2017 [Member]</t>
  </si>
  <si>
    <t>NYMEX Oil Swap Contract Third Quarter 2017 [Member]</t>
  </si>
  <si>
    <t>NYMEX Oil Swap Contract Fourth Quarter 2017 [Member]</t>
  </si>
  <si>
    <t>NYMEX Oil Collar Contract First Quarter 2017 [Member]</t>
  </si>
  <si>
    <t>Derivative, Floor Price</t>
  </si>
  <si>
    <t>Derivative, Cap Price</t>
  </si>
  <si>
    <t>NYMEX Oil Collar Contract Second Quarter 2017 [Member]</t>
  </si>
  <si>
    <t>NYMEX Oil Collar Contract Third Quarter 2017 [Member]</t>
  </si>
  <si>
    <t>NYMEX Oil Collar Contract Fourth Quarter 2017 [Member]</t>
  </si>
  <si>
    <t>NYMEX Oil Collar Contract 2018 [Member]</t>
  </si>
  <si>
    <t>NYMEX Oil Collar Contract 2019 [Member]</t>
  </si>
  <si>
    <t>NYMEX Oil Collar Contracts [Member]</t>
  </si>
  <si>
    <t>Gas Swaps Contract First Quarter 2017 [Member]</t>
  </si>
  <si>
    <t>Weighted- Average Contract Price | $ / EnergyContent</t>
  </si>
  <si>
    <t>Derivative, Nonmonetary Notional Amount, Energy Measure, Purchased Volumes | MMBTU</t>
  </si>
  <si>
    <t>Derivative, Swap Type, Average Fixed Price, Purchased Volumes | $ / EnergyContent</t>
  </si>
  <si>
    <t>Derivative, Nonmonetary Notional Amount, Energy Measure, Net of Purchased Volumes | MMBTU</t>
  </si>
  <si>
    <t>Gas Swaps Contract Second Quarter 2017 [Member]</t>
  </si>
  <si>
    <t>Gas Swaps Contract Third Quarter 2017 [Member]</t>
  </si>
  <si>
    <t>Gas Swaps Contract Fourth Quarter 2017 [Member]</t>
  </si>
  <si>
    <t>Gas Swaps Contract 2018 [Member]</t>
  </si>
  <si>
    <t>Gas Swaps Contract 2019 [Member]</t>
  </si>
  <si>
    <t>Gas Swaps Contract 2017 [Member]</t>
  </si>
  <si>
    <t>Derivative, Nonmonetary Notional Amount, Energy Measure, Sold Volumes | MMBTU</t>
  </si>
  <si>
    <t>IF El Paso Permian [Member]</t>
  </si>
  <si>
    <t>Index percent of natural gas fixed swaps</t>
  </si>
  <si>
    <t>3.00%</t>
  </si>
  <si>
    <t>IF HSC [Member]</t>
  </si>
  <si>
    <t>94.00%</t>
  </si>
  <si>
    <t>IF NNG Ventura [Member]</t>
  </si>
  <si>
    <t>OPIS Ethane Purity Mont Belvieu [Member] | NGL Swaps Contract First Quarter 2017 [Member]</t>
  </si>
  <si>
    <t>OPIS Ethane Purity Mont Belvieu [Member] | NGL Swaps Contract Second Quarter 2017 [Member]</t>
  </si>
  <si>
    <t>OPIS Ethane Purity Mont Belvieu [Member] | NGL Swaps Contract Third Quarter 2017 [Member]</t>
  </si>
  <si>
    <t>OPIS Ethane Purity Mont Belvieu [Member] | NGL Swaps Contract Fourth Quarter 2017 [Member]</t>
  </si>
  <si>
    <t>OPIS Ethane Purity Mont Belvieu [Member] | NGL Swaps Contract 2018 [Member]</t>
  </si>
  <si>
    <t>OPIS Ethane Purity Mont Belvieu [Member] | NGL Swaps Contract 2019 [Member]</t>
  </si>
  <si>
    <t>OPIS Ethane Purity Mont Belvieu [Member] | NGL Swaps Contract 2020 [Member]</t>
  </si>
  <si>
    <t>OPIS Ethane Purity Mont Belvieu [Member] | NGL Swaps Contracts [Member]</t>
  </si>
  <si>
    <t>OPIS Propane Mont Belvieu Non-TET [Member] | NGL Swaps Contract First Quarter 2017 [Member]</t>
  </si>
  <si>
    <t>OPIS Propane Mont Belvieu Non-TET [Member] | NGL Swaps Contract Second Quarter 2017 [Member]</t>
  </si>
  <si>
    <t>OPIS Propane Mont Belvieu Non-TET [Member] | NGL Swaps Contract Third Quarter 2017 [Member]</t>
  </si>
  <si>
    <t>OPIS Propane Mont Belvieu Non-TET [Member] | NGL Swaps Contract Fourth Quarter 2017 [Member]</t>
  </si>
  <si>
    <t>OPIS Propane Mont Belvieu Non-TET [Member] | NGL Swaps Contract 2018 [Member]</t>
  </si>
  <si>
    <t>OPIS Propane Mont Belvieu Non-TET [Member] | NGL Swaps Contract 2019 [Member]</t>
  </si>
  <si>
    <t>OPIS Propane Mont Belvieu Non-TET [Member] | NGL Swaps Contract 2020 [Member]</t>
  </si>
  <si>
    <t>OPIS Propane Mont Belvieu Non-TET [Member] | NGL Swaps Contracts [Member]</t>
  </si>
  <si>
    <t>OPIS Normal Butane Mont Belvieu Non-TET [Member] | NGL Swaps Contract First Quarter 2017 [Member]</t>
  </si>
  <si>
    <t>OPIS Normal Butane Mont Belvieu Non-TET [Member] | NGL Swaps Contract Second Quarter 2017 [Member]</t>
  </si>
  <si>
    <t>OPIS Normal Butane Mont Belvieu Non-TET [Member] | NGL Swaps Contract Third Quarter 2017 [Member]</t>
  </si>
  <si>
    <t>OPIS Normal Butane Mont Belvieu Non-TET [Member] | NGL Swaps Contract Fourth Quarter 2017 [Member]</t>
  </si>
  <si>
    <t>OPIS Normal Butane Mont Belvieu Non-TET [Member] | NGL Swaps Contract 2018 [Member]</t>
  </si>
  <si>
    <t>OPIS Normal Butane Mont Belvieu Non-TET [Member] | NGL Swaps Contract 2019 [Member]</t>
  </si>
  <si>
    <t>OPIS Normal Butane Mont Belvieu Non-TET [Member] | NGL Swaps Contract 2020 [Member]</t>
  </si>
  <si>
    <t>OPIS Normal Butane Mont Belvieu Non-TET [Member] | NGL Swaps Contracts [Member]</t>
  </si>
  <si>
    <t>OPIS Isobutane Mont Belvieu Non-TET [Member] | NGL Swaps Contract First Quarter 2017 [Member]</t>
  </si>
  <si>
    <t>OPIS Isobutane Mont Belvieu Non-TET [Member] | NGL Swaps Contract Second Quarter 2017 [Member]</t>
  </si>
  <si>
    <t>OPIS Isobutane Mont Belvieu Non-TET [Member] | NGL Swaps Contract Third Quarter 2017 [Member]</t>
  </si>
  <si>
    <t>OPIS Isobutane Mont Belvieu Non-TET [Member] | NGL Swaps Contract Fourth Quarter 2017 [Member]</t>
  </si>
  <si>
    <t>OPIS Isobutane Mont Belvieu Non-TET [Member] | NGL Swaps Contract 2018 [Member]</t>
  </si>
  <si>
    <t>OPIS Isobutane Mont Belvieu Non-TET [Member] | NGL Swaps Contract 2019 [Member]</t>
  </si>
  <si>
    <t>OPIS Isobutane Mont Belvieu Non-TET [Member] | NGL Swaps Contract 2020 [Member]</t>
  </si>
  <si>
    <t>OPIS Isobutane Mont Belvieu Non-TET [Member] | NGL Swaps Contracts [Member]</t>
  </si>
  <si>
    <t>OPIS Natural Gasoline Mont Belvieu Non-TET [Member] | NGL Swaps Contract First Quarter 2017 [Member]</t>
  </si>
  <si>
    <t>OPIS Natural Gasoline Mont Belvieu Non-TET [Member] | NGL Swaps Contract Second Quarter 2017 [Member]</t>
  </si>
  <si>
    <t>OPIS Natural Gasoline Mont Belvieu Non-TET [Member] | NGL Swaps Contract Third Quarter 2017 [Member]</t>
  </si>
  <si>
    <t>OPIS Natural Gasoline Mont Belvieu Non-TET [Member] | NGL Swaps Contract Fourth Quarter 2017 [Member]</t>
  </si>
  <si>
    <t>OPIS Natural Gasoline Mont Belvieu Non-TET [Member] | NGL Swaps Contract 2018 [Member]</t>
  </si>
  <si>
    <t>OPIS Natural Gasoline Mont Belvieu Non-TET [Member] | NGL Swaps Contract 2019 [Member]</t>
  </si>
  <si>
    <t>OPIS Natural Gasoline Mont Belvieu Non-TET [Member] | NGL Swaps Contract 2020 [Member]</t>
  </si>
  <si>
    <t>OPIS Natural Gasoline Mont Belvieu Non-TET [Member] | NGL Swaps Contracts [Member]</t>
  </si>
  <si>
    <t>Subsequent Event [Member] | NYMEX Oil Collar Contracts [Member]</t>
  </si>
  <si>
    <t>Subsequent Event [Member] | Oil Basis Swap [Member]</t>
  </si>
  <si>
    <t>Minimum [Member] | Subsequent Event [Member] | NYMEX Oil Collar Contracts [Member]</t>
  </si>
  <si>
    <t>Derivative, Swap Type, Fixed Price</t>
  </si>
  <si>
    <t>Minimum [Member] | Subsequent Event [Member] | Oil Basis Swap [Member]</t>
  </si>
  <si>
    <t>Weighted Average Differential to WTI</t>
  </si>
  <si>
    <t>Maximum [Member] | Subsequent Event [Member] | NYMEX Oil Collar Contracts [Member]</t>
  </si>
  <si>
    <t>Maximum [Member] | Subsequent Event [Member] | Oil Basis Swap [Member]</t>
  </si>
  <si>
    <t>During 2016, the Company restructured certain of its gas derivative contracts by buying fixed price volumes to offset existing 2018 and 2019 fixed price swap contracts totaling 55.0 million MMBtu. The Company then entered into new 2017 fixed price swap contracts totaling 38.6 million MMBtu with a contract price of $4.43 per MMBtu. No cash or other consideration was included as part of the restructuring.</t>
  </si>
  <si>
    <t>Derivative Financial Instruments Fair Value (Details) - USD ($) $ in Thousands</t>
  </si>
  <si>
    <t>Fair value of derivative assets and liabilities</t>
  </si>
  <si>
    <t>Derivative, Fair Value, Net</t>
  </si>
  <si>
    <t>Derivative Assets, Current</t>
  </si>
  <si>
    <t>Derivative Liabilities, Current</t>
  </si>
  <si>
    <t>Derivative Assets, Noncurrent</t>
  </si>
  <si>
    <t>Derivative Liabilities, Noncurrent</t>
  </si>
  <si>
    <t>Derivative Asset, Fair Value, Gross Asset</t>
  </si>
  <si>
    <t>Derivative Liability, Fair Value, Gross Liability</t>
  </si>
  <si>
    <t>Derivative Asset, Not Offset, Policy Election Deduction</t>
  </si>
  <si>
    <t>Derivative Liability, Not Offset, Policy Election Deduction</t>
  </si>
  <si>
    <t>Derivative Asset, Fair Value, Amount Offset Against Collateral, Net</t>
  </si>
  <si>
    <t>Derivative Liability, Fair Value, Amount Offset Against Collateral, Net</t>
  </si>
  <si>
    <t>Not Designated as Hedging Instrument [Member]</t>
  </si>
  <si>
    <t>Fair Value, Measurements, Recurring [Member] | Fair Value, Inputs, Level 2 [Member]</t>
  </si>
  <si>
    <t>Fair Value, Measurements, Recurring [Member] | Fair Value, Inputs, Level 2 [Member] | Not Designated as Hedging Instrument [Member]</t>
  </si>
  <si>
    <t>Derivative Financial Instruments Gains and Losses (Details) $ in Thousands</t>
  </si>
  <si>
    <t>Derivative, (Gain) Loss on Derivative, Net [Abstract]</t>
  </si>
  <si>
    <t>Derivative Settlement (Gain) Loss</t>
  </si>
  <si>
    <t>Derivative Instruments Not Designated as Hedging Instruments, (Gain) Loss, Net</t>
  </si>
  <si>
    <t>Gas Contracts [Member]</t>
  </si>
  <si>
    <t>Derivative Instruments, Gain (Loss) [Line Items]</t>
  </si>
  <si>
    <t>Gain on Early Settlement of Derivatives</t>
  </si>
  <si>
    <t>Cash Flow Hedging [Member]</t>
  </si>
  <si>
    <t>Derivative, Number of Instruments Held</t>
  </si>
  <si>
    <t>Natural gas derivative settlements for the years ended December 31, 2015, and 2014, include $15.3 million and $5.6 million, respectively, of early settlements of futures contracts as a result of divesting assets in the Company’s Mid-Continent region.</t>
  </si>
  <si>
    <t>Derivative Financial Instruments Credit Facility and Derivative Counterparties (Details)</t>
  </si>
  <si>
    <t>Fair Value Measurements (Details) - USD ($) $ in Thousands</t>
  </si>
  <si>
    <t>Assets:</t>
  </si>
  <si>
    <t>Derivatives</t>
  </si>
  <si>
    <t>Property, Plant and Equipment, Other, Net</t>
  </si>
  <si>
    <t>Liabilities [Abstract]</t>
  </si>
  <si>
    <t>Fair Value, Measurements, Recurring [Member] | Fair Value, Inputs, Level 1 [Member]</t>
  </si>
  <si>
    <t>Net Profits Plan Liability Noncurrent</t>
  </si>
  <si>
    <t>Fair Value, Measurements, Recurring [Member] | Fair Value, Inputs, Level 3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Details 2) - USD ($) $ in Thousands</t>
  </si>
  <si>
    <t>Proved Oil and Gas Properties</t>
  </si>
  <si>
    <t>Fair Value, Inputs, Level 3 [Member] | Fair Value, Measurements, Nonrecurring [Member] | Net Profit Plan liability [Member]</t>
  </si>
  <si>
    <t>Fair Value, NPP Reconciliation, Calculation [Roll Forward]</t>
  </si>
  <si>
    <t>Net Profits Plan Liability: Beginning Balance</t>
  </si>
  <si>
    <t>Net increase (decrease) in liability</t>
  </si>
  <si>
    <t>Net settlements</t>
  </si>
  <si>
    <t>Transfers in (out) of Level 3</t>
  </si>
  <si>
    <t>Net Profits Plan Liability: Ending balance</t>
  </si>
  <si>
    <t>Minimum [Member] | Oil and Gas Properties [Member]</t>
  </si>
  <si>
    <t>Fair Value Inputs, Discount Rate</t>
  </si>
  <si>
    <t>Maximum [Member] | Oil and Gas Properties [Member]</t>
  </si>
  <si>
    <t>Debt Instrument, Fair Value Disclosure [Abstract]</t>
  </si>
  <si>
    <t>Senior Notes [Member] | 6.50% Senior Notes Due 2021 [Member]</t>
  </si>
  <si>
    <t>Long-term Debt, Fair Value</t>
  </si>
  <si>
    <t>Senior Notes [Member] | 6.125% Senior Notes Due 2022 [Member]</t>
  </si>
  <si>
    <t>Senior Notes [Member] | 6.50% Senior Notes Due 2023 [Member]</t>
  </si>
  <si>
    <t>Senior Notes [Member] | 5% Senior Notes Due 2024 [Member]</t>
  </si>
  <si>
    <t>Senior Notes [Member] | 5.625% Senior Notes Due 2025 [Member]</t>
  </si>
  <si>
    <t>Senior Notes [Member] | 6.75% Senior Notes Due 2026 [Member]</t>
  </si>
  <si>
    <t>Net changes in the Company’s Net Profits Plan liability are shown in the change in Net Profits Plan liability line item of the accompanying statements of operations.</t>
  </si>
  <si>
    <t>Settlements represent cash payments made or accrued under the Net Profits Plan and are recognized as compensation expense or a reduction to the net gain on divestiture activity line in the accompanying statements of operations, as discussed in Note 7 – Compensation Plans.</t>
  </si>
  <si>
    <t>Acquisition and Development Agreement and Carry and Earning Agreement (Details) - Mitsui E&amp;P Texas LP $ in Millions</t>
  </si>
  <si>
    <t>Jun. 30, 2011USD ($)</t>
  </si>
  <si>
    <t>Acquisition and Development Agreement [Abstract]</t>
  </si>
  <si>
    <t>Percentage of Working Interests Transferred to Acquirer Entity</t>
  </si>
  <si>
    <t>12.50%</t>
  </si>
  <si>
    <t>Acreage of Working Interests Transferred to Acquirer Entity</t>
  </si>
  <si>
    <t>Percentage of the entity's costs and expenses during the first three years following the closing of the transaction, borne by the acquirer entity (as a percent)</t>
  </si>
  <si>
    <t>Costs and expenses incurred by acquiree entity on behalf of entity that the acquirer entity has agreed to pay</t>
  </si>
  <si>
    <t>Portion of Drilling and Completion Costs Not Carried by Acquirer</t>
  </si>
  <si>
    <t>Suspended Well Costs Suspended Well Costs (Details) - USD ($) $ in Thousands</t>
  </si>
  <si>
    <t>Increase (Decrease) in Capitalized Exploratory Well Costs that are Pending Determination of Proved Reserves [Roll Forward]</t>
  </si>
  <si>
    <t>Capitalized Exploratory Well Costs Beginning Balance</t>
  </si>
  <si>
    <t>Capitalized Exploratory Well Cost, Additions Pending Determination of Proved Reserves</t>
  </si>
  <si>
    <t>Capitalized Exploratory Well Cost, Divestitures</t>
  </si>
  <si>
    <t>Reclassification to Well, Facilities, and Equipment Based on Determination of Proved Reserves</t>
  </si>
  <si>
    <t>Capitalized Exploratory Well Cost Charged to Expense</t>
  </si>
  <si>
    <t>Capitalized Exploratory Well Costs Ending Balance</t>
  </si>
  <si>
    <t>Capitalized Exploratory Well Costs that Have Been Capitalized for Period Greater than One Year</t>
  </si>
  <si>
    <t>Exit and Disposal Costs (Details) - USD ($) $ in Thousands</t>
  </si>
  <si>
    <t>18 Months Ended</t>
  </si>
  <si>
    <t>Jun. 30, 2017</t>
  </si>
  <si>
    <t>Restructuring Cost and Reserve [Line Items]</t>
  </si>
  <si>
    <t>Business Exit Costs</t>
  </si>
  <si>
    <t>Scenario, Forecast [Member]</t>
  </si>
  <si>
    <t>Mid Continent Divestiture 2015 [Member] | Office Space Leases [Member]</t>
  </si>
  <si>
    <t>Equity (Details) - USD ($) $ / shares in Units, $ in Thousands, shares in Millions</t>
  </si>
  <si>
    <t>Dec. 21, 2016</t>
  </si>
  <si>
    <t>Dec. 07, 2016</t>
  </si>
  <si>
    <t>Class of Stock [Line Items]</t>
  </si>
  <si>
    <t>Proceeds from Issuance of Common Stock</t>
  </si>
  <si>
    <t>August Issuance [Member]</t>
  </si>
  <si>
    <t>Stock Issued During Period, Shares, New Issues</t>
  </si>
  <si>
    <t>Sale of Stock, Price Per Share</t>
  </si>
  <si>
    <t>December Issuance [Member]</t>
  </si>
  <si>
    <t>Private Issuance Of Common Stock For An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35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11257703</v>
      </c>
    </row>
    <row r="14" spans="1:4">
      <c r="A14" s="4" t="s">
        <v>23</v>
      </c>
      <c r="B14" s="4" t="s">
        <v>24</v>
      </c>
    </row>
    <row r="15" spans="1:4">
      <c r="A15" s="4" t="s">
        <v>25</v>
      </c>
      <c r="B15" s="4" t="s">
        <v>26</v>
      </c>
    </row>
    <row r="16" spans="1:4">
      <c r="A16" s="4" t="s">
        <v>27</v>
      </c>
      <c r="B16" s="4" t="s">
        <v>24</v>
      </c>
    </row>
    <row r="17" spans="1:4">
      <c r="A17" s="4" t="s">
        <v>28</v>
      </c>
      <c r="D17" s="6" t="n">
        <v>18197544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372</v>
      </c>
      <c r="C3" s="6" t="n">
        <v>18</v>
      </c>
    </row>
    <row r="4" spans="1:3">
      <c r="A4" s="4" t="s">
        <v>33</v>
      </c>
      <c r="B4" s="5" t="n">
        <v>151950</v>
      </c>
      <c r="C4" s="5" t="n">
        <v>134124</v>
      </c>
    </row>
    <row r="5" spans="1:3">
      <c r="A5" s="4" t="s">
        <v>34</v>
      </c>
      <c r="B5" s="5" t="n">
        <v>54521</v>
      </c>
      <c r="C5" s="5" t="n">
        <v>367710</v>
      </c>
    </row>
    <row r="6" spans="1:3">
      <c r="A6" s="4" t="s">
        <v>35</v>
      </c>
      <c r="B6" s="5" t="n">
        <v>8799</v>
      </c>
      <c r="C6" s="5" t="n">
        <v>17137</v>
      </c>
    </row>
    <row r="7" spans="1:3">
      <c r="A7" s="4" t="s">
        <v>36</v>
      </c>
      <c r="B7" s="5" t="n">
        <v>224642</v>
      </c>
      <c r="C7" s="5" t="n">
        <v>518989</v>
      </c>
    </row>
    <row r="8" spans="1:3">
      <c r="A8" s="4" t="s">
        <v>37</v>
      </c>
      <c r="B8" s="5" t="n">
        <v>5700418</v>
      </c>
      <c r="C8" s="5" t="n">
        <v>7606405</v>
      </c>
    </row>
    <row r="9" spans="1:3">
      <c r="A9" s="4" t="s">
        <v>38</v>
      </c>
      <c r="B9" s="5" t="n">
        <v>-2836532</v>
      </c>
      <c r="C9" s="5" t="n">
        <v>-3481836</v>
      </c>
    </row>
    <row r="10" spans="1:3">
      <c r="A10" s="4" t="s">
        <v>39</v>
      </c>
      <c r="B10" s="5" t="n">
        <v>2471947</v>
      </c>
      <c r="C10" s="5" t="n">
        <v>284538</v>
      </c>
    </row>
    <row r="11" spans="1:3">
      <c r="A11" s="4" t="s">
        <v>40</v>
      </c>
      <c r="B11" s="5" t="n">
        <v>235147</v>
      </c>
      <c r="C11" s="5" t="n">
        <v>387432</v>
      </c>
    </row>
    <row r="12" spans="1:3">
      <c r="A12" s="4" t="s">
        <v>41</v>
      </c>
      <c r="B12" s="5" t="n">
        <v>372621</v>
      </c>
      <c r="C12" s="5" t="n">
        <v>641</v>
      </c>
    </row>
    <row r="13" spans="1:3">
      <c r="A13" s="4" t="s">
        <v>42</v>
      </c>
      <c r="B13" s="5" t="n">
        <v>137753</v>
      </c>
      <c r="C13" s="5" t="n">
        <v>153100</v>
      </c>
    </row>
    <row r="14" spans="1:3">
      <c r="A14" s="4" t="s">
        <v>43</v>
      </c>
      <c r="B14" s="5" t="n">
        <v>6081354</v>
      </c>
      <c r="C14" s="5" t="n">
        <v>4950280</v>
      </c>
    </row>
    <row r="15" spans="1:3">
      <c r="A15" s="4" t="s">
        <v>34</v>
      </c>
      <c r="B15" s="5" t="n">
        <v>67575</v>
      </c>
      <c r="C15" s="5" t="n">
        <v>120701</v>
      </c>
    </row>
    <row r="16" spans="1:3">
      <c r="A16" s="4" t="s">
        <v>44</v>
      </c>
      <c r="B16" s="5" t="n">
        <v>19940</v>
      </c>
      <c r="C16" s="5" t="n">
        <v>31673</v>
      </c>
    </row>
    <row r="17" spans="1:3">
      <c r="A17" s="4" t="s">
        <v>45</v>
      </c>
      <c r="B17" s="5" t="n">
        <v>87515</v>
      </c>
      <c r="C17" s="5" t="n">
        <v>152374</v>
      </c>
    </row>
    <row r="18" spans="1:3">
      <c r="A18" s="4" t="s">
        <v>46</v>
      </c>
      <c r="B18" s="5" t="n">
        <v>6393511</v>
      </c>
      <c r="C18" s="5" t="n">
        <v>5621643</v>
      </c>
    </row>
    <row r="19" spans="1:3">
      <c r="A19" s="3" t="s">
        <v>47</v>
      </c>
    </row>
    <row r="20" spans="1:3">
      <c r="A20" s="4" t="s">
        <v>48</v>
      </c>
      <c r="B20" s="5" t="n">
        <v>299708</v>
      </c>
      <c r="C20" s="5" t="n">
        <v>302517</v>
      </c>
    </row>
    <row r="21" spans="1:3">
      <c r="A21" s="4" t="s">
        <v>49</v>
      </c>
      <c r="B21" s="5" t="n">
        <v>115464</v>
      </c>
      <c r="C21" s="5" t="n">
        <v>8</v>
      </c>
    </row>
    <row r="22" spans="1:3">
      <c r="A22" s="4" t="s">
        <v>50</v>
      </c>
      <c r="B22" s="5" t="n">
        <v>415172</v>
      </c>
      <c r="C22" s="5" t="n">
        <v>302525</v>
      </c>
    </row>
    <row r="23" spans="1:3">
      <c r="A23" s="4" t="s">
        <v>51</v>
      </c>
      <c r="B23" s="5" t="n">
        <v>0</v>
      </c>
      <c r="C23" s="5" t="n">
        <v>202000</v>
      </c>
    </row>
    <row r="24" spans="1:3">
      <c r="A24" s="4" t="s">
        <v>52</v>
      </c>
      <c r="B24" s="5" t="n">
        <v>2766719</v>
      </c>
      <c r="C24" s="5" t="n">
        <v>2315970</v>
      </c>
    </row>
    <row r="25" spans="1:3">
      <c r="A25" s="4" t="s">
        <v>53</v>
      </c>
      <c r="B25" s="5" t="n">
        <v>130856</v>
      </c>
      <c r="C25" s="5" t="n">
        <v>0</v>
      </c>
    </row>
    <row r="26" spans="1:3">
      <c r="A26" s="4" t="s">
        <v>54</v>
      </c>
      <c r="B26" s="5" t="n">
        <v>96134</v>
      </c>
      <c r="C26" s="5" t="n">
        <v>137284</v>
      </c>
    </row>
    <row r="27" spans="1:3">
      <c r="A27" s="4" t="s">
        <v>55</v>
      </c>
      <c r="B27" s="5" t="n">
        <v>26241</v>
      </c>
      <c r="C27" s="5" t="n">
        <v>241</v>
      </c>
    </row>
    <row r="28" spans="1:3">
      <c r="A28" s="4" t="s">
        <v>56</v>
      </c>
      <c r="B28" s="5" t="n">
        <v>315672</v>
      </c>
      <c r="C28" s="5" t="n">
        <v>758279</v>
      </c>
    </row>
    <row r="29" spans="1:3">
      <c r="A29" s="4" t="s">
        <v>49</v>
      </c>
      <c r="B29" s="5" t="n">
        <v>98340</v>
      </c>
      <c r="C29" s="5" t="n">
        <v>0</v>
      </c>
    </row>
    <row r="30" spans="1:3">
      <c r="A30" s="4" t="s">
        <v>57</v>
      </c>
      <c r="B30" s="5" t="n">
        <v>47244</v>
      </c>
      <c r="C30" s="5" t="n">
        <v>52943</v>
      </c>
    </row>
    <row r="31" spans="1:3">
      <c r="A31" s="4" t="s">
        <v>58</v>
      </c>
      <c r="B31" s="5" t="n">
        <v>3481206</v>
      </c>
      <c r="C31" s="5" t="n">
        <v>3466717</v>
      </c>
    </row>
    <row r="32" spans="1:3">
      <c r="A32" s="4" t="s">
        <v>59</v>
      </c>
      <c r="B32" s="4" t="s">
        <v>60</v>
      </c>
      <c r="C32" s="4" t="s">
        <v>60</v>
      </c>
    </row>
    <row r="33" spans="1:3">
      <c r="A33" s="3" t="s">
        <v>61</v>
      </c>
    </row>
    <row r="34" spans="1:3">
      <c r="A34" s="4" t="s">
        <v>62</v>
      </c>
      <c r="B34" s="5" t="n">
        <v>1113</v>
      </c>
      <c r="C34" s="5" t="n">
        <v>681</v>
      </c>
    </row>
    <row r="35" spans="1:3">
      <c r="A35" s="4" t="s">
        <v>63</v>
      </c>
      <c r="B35" s="5" t="n">
        <v>1716556</v>
      </c>
      <c r="C35" s="5" t="n">
        <v>305607</v>
      </c>
    </row>
    <row r="36" spans="1:3">
      <c r="A36" s="4" t="s">
        <v>64</v>
      </c>
      <c r="B36" s="5" t="n">
        <v>794020</v>
      </c>
      <c r="C36" s="5" t="n">
        <v>1559515</v>
      </c>
    </row>
    <row r="37" spans="1:3">
      <c r="A37" s="4" t="s">
        <v>65</v>
      </c>
      <c r="B37" s="5" t="n">
        <v>-14556</v>
      </c>
      <c r="C37" s="5" t="n">
        <v>-13402</v>
      </c>
    </row>
    <row r="38" spans="1:3">
      <c r="A38" s="4" t="s">
        <v>66</v>
      </c>
      <c r="B38" s="5" t="n">
        <v>2497133</v>
      </c>
      <c r="C38" s="5" t="n">
        <v>1852401</v>
      </c>
    </row>
    <row r="39" spans="1:3">
      <c r="A39" s="4" t="s">
        <v>67</v>
      </c>
      <c r="B39" s="6" t="n">
        <v>6393511</v>
      </c>
      <c r="C39" s="6" t="n">
        <v>5621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7</v>
      </c>
      <c r="B1" s="2" t="s">
        <v>1</v>
      </c>
    </row>
    <row r="2" spans="1:3">
      <c r="B2" s="2" t="s">
        <v>2</v>
      </c>
      <c r="C2" s="2" t="s">
        <v>76</v>
      </c>
    </row>
    <row r="3" spans="1:3">
      <c r="A3" s="3" t="s">
        <v>229</v>
      </c>
    </row>
    <row r="4" spans="1:3">
      <c r="A4" s="4" t="s">
        <v>308</v>
      </c>
      <c r="B4" s="4" t="s">
        <v>309</v>
      </c>
      <c r="C4" s="4" t="s">
        <v>310</v>
      </c>
    </row>
    <row r="5" spans="1:3">
      <c r="A5" s="4" t="s">
        <v>311</v>
      </c>
      <c r="B5" s="4" t="s">
        <v>3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v>
      </c>
    </row>
    <row r="3" spans="1:2">
      <c r="A3" s="3" t="s">
        <v>21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1</v>
      </c>
      <c r="B1" s="2" t="s">
        <v>1</v>
      </c>
    </row>
    <row r="2" spans="1:2">
      <c r="B2" s="2" t="s">
        <v>2</v>
      </c>
    </row>
    <row r="3" spans="1:2">
      <c r="A3" s="3" t="s">
        <v>214</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0</v>
      </c>
    </row>
    <row r="2" spans="1:3">
      <c r="A2" s="3" t="s">
        <v>69</v>
      </c>
    </row>
    <row r="3" spans="1:3">
      <c r="A3" s="4" t="s">
        <v>70</v>
      </c>
      <c r="B3" s="6" t="n">
        <v>42882</v>
      </c>
      <c r="C3" s="6" t="n">
        <v>32956</v>
      </c>
    </row>
    <row r="4" spans="1:3">
      <c r="A4" s="4" t="s">
        <v>71</v>
      </c>
      <c r="B4" s="7" t="n">
        <v>0.01</v>
      </c>
      <c r="C4" s="7" t="n">
        <v>0.01</v>
      </c>
    </row>
    <row r="5" spans="1:3">
      <c r="A5" s="4" t="s">
        <v>72</v>
      </c>
      <c r="B5" s="5" t="n">
        <v>200000000</v>
      </c>
      <c r="C5" s="5" t="n">
        <v>200000000</v>
      </c>
    </row>
    <row r="6" spans="1:3">
      <c r="A6" s="4" t="s">
        <v>73</v>
      </c>
      <c r="B6" s="5" t="n">
        <v>111257500</v>
      </c>
      <c r="C6" s="5" t="n">
        <v>68075700</v>
      </c>
    </row>
    <row r="7" spans="1:3">
      <c r="A7" s="4" t="s">
        <v>74</v>
      </c>
      <c r="B7" s="5" t="n">
        <v>111257500</v>
      </c>
      <c r="C7" s="5" t="n">
        <v>680757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34</v>
      </c>
      <c r="B1" s="2" t="s">
        <v>1</v>
      </c>
    </row>
    <row r="2" spans="1:3">
      <c r="B2" s="2" t="s">
        <v>2</v>
      </c>
    </row>
    <row r="3" spans="1:3">
      <c r="A3" s="3" t="s">
        <v>217</v>
      </c>
    </row>
    <row r="4" spans="1:3">
      <c r="A4" s="4" t="s">
        <v>335</v>
      </c>
      <c r="B4" s="4" t="s">
        <v>336</v>
      </c>
      <c r="C4" s="4" t="s">
        <v>113</v>
      </c>
    </row>
    <row r="5" spans="1:3">
      <c r="A5" s="4" t="s">
        <v>337</v>
      </c>
      <c r="B5" s="4" t="s">
        <v>338</v>
      </c>
    </row>
    <row r="6" spans="1:3">
      <c r="A6" s="4" t="s">
        <v>339</v>
      </c>
      <c r="B6" s="4" t="s">
        <v>340</v>
      </c>
    </row>
    <row r="7" spans="1:3">
      <c r="A7" s="4" t="s">
        <v>341</v>
      </c>
      <c r="B7" s="4" t="s">
        <v>342</v>
      </c>
    </row>
    <row r="8" spans="1:3">
      <c r="A8" s="4" t="s">
        <v>343</v>
      </c>
      <c r="B8" s="4" t="s">
        <v>344</v>
      </c>
    </row>
    <row r="9" spans="1:3">
      <c r="A9" s="4" t="s">
        <v>345</v>
      </c>
      <c r="B9" s="4" t="s">
        <v>346</v>
      </c>
    </row>
    <row r="10" spans="1:3">
      <c r="A10" s="4" t="s">
        <v>347</v>
      </c>
      <c r="B10" s="4" t="s">
        <v>348</v>
      </c>
    </row>
    <row r="11" spans="1:3"/>
    <row r="12" spans="1:3">
      <c r="A12" s="4" t="s">
        <v>113</v>
      </c>
      <c r="B12" s="4" t="s">
        <v>349</v>
      </c>
    </row>
  </sheetData>
  <mergeCells count="5">
    <mergeCell ref="A1:A2"/>
    <mergeCell ref="B1:C1"/>
    <mergeCell ref="B2:C2"/>
    <mergeCell ref="A11:C11"/>
    <mergeCell ref="B12:C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6</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84</v>
      </c>
      <c r="B1" s="2" t="s">
        <v>1</v>
      </c>
    </row>
    <row r="2" spans="1:3">
      <c r="B2" s="2" t="s">
        <v>2</v>
      </c>
    </row>
    <row r="3" spans="1:3">
      <c r="A3" s="3" t="s">
        <v>229</v>
      </c>
    </row>
    <row r="4" spans="1:3">
      <c r="A4" s="4" t="s">
        <v>385</v>
      </c>
      <c r="B4" s="4" t="s">
        <v>386</v>
      </c>
      <c r="C4" s="4" t="s">
        <v>387</v>
      </c>
    </row>
    <row r="5" spans="1:3">
      <c r="A5" s="4" t="s">
        <v>388</v>
      </c>
      <c r="B5" s="4" t="s">
        <v>389</v>
      </c>
    </row>
    <row r="6" spans="1:3">
      <c r="A6" s="4" t="s">
        <v>390</v>
      </c>
      <c r="B6" s="4" t="s">
        <v>391</v>
      </c>
    </row>
    <row r="7" spans="1:3">
      <c r="A7" s="4" t="s">
        <v>392</v>
      </c>
      <c r="B7" s="4" t="s">
        <v>393</v>
      </c>
    </row>
    <row r="8" spans="1:3">
      <c r="A8" s="4" t="s">
        <v>394</v>
      </c>
      <c r="B8" s="4" t="s">
        <v>395</v>
      </c>
    </row>
    <row r="9" spans="1:3"/>
    <row r="10" spans="1:3">
      <c r="A10" s="4" t="s">
        <v>113</v>
      </c>
      <c r="B10" s="4" t="s">
        <v>396</v>
      </c>
    </row>
    <row r="11" spans="1:3">
      <c r="A11" s="4" t="s">
        <v>397</v>
      </c>
      <c r="B11" s="4" t="s">
        <v>396</v>
      </c>
    </row>
    <row r="12" spans="1:3">
      <c r="A12" s="4" t="s">
        <v>398</v>
      </c>
      <c r="B12" s="4" t="s">
        <v>399</v>
      </c>
    </row>
    <row r="13" spans="1:3">
      <c r="A13" s="4" t="s">
        <v>400</v>
      </c>
      <c r="B13" s="4" t="s">
        <v>399</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1</v>
      </c>
      <c r="B1" s="2" t="s">
        <v>1</v>
      </c>
    </row>
    <row r="2" spans="1:2">
      <c r="B2" s="2" t="s">
        <v>2</v>
      </c>
    </row>
    <row r="3" spans="1:2">
      <c r="A3" s="3" t="s">
        <v>236</v>
      </c>
    </row>
    <row r="4" spans="1:2">
      <c r="A4" s="4" t="s">
        <v>402</v>
      </c>
      <c r="B4"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04</v>
      </c>
      <c r="C1" s="2" t="s">
        <v>1</v>
      </c>
    </row>
    <row r="2" spans="1:5">
      <c r="C2" s="2" t="s">
        <v>405</v>
      </c>
      <c r="D2" s="2" t="s">
        <v>406</v>
      </c>
      <c r="E2" s="2" t="s">
        <v>407</v>
      </c>
    </row>
    <row r="3" spans="1:5">
      <c r="A3" s="3" t="s">
        <v>408</v>
      </c>
    </row>
    <row r="4" spans="1:5">
      <c r="A4" s="4" t="s">
        <v>409</v>
      </c>
      <c r="C4" s="4" t="s">
        <v>410</v>
      </c>
    </row>
    <row r="5" spans="1:5">
      <c r="A5" s="4" t="s">
        <v>411</v>
      </c>
      <c r="C5" s="6" t="n">
        <v>1700</v>
      </c>
      <c r="D5" s="6" t="n">
        <v>1100</v>
      </c>
    </row>
    <row r="6" spans="1:5">
      <c r="A6" s="3" t="s">
        <v>412</v>
      </c>
    </row>
    <row r="7" spans="1:5">
      <c r="A7" s="4" t="s">
        <v>413</v>
      </c>
      <c r="C7" s="5" t="n">
        <v>0</v>
      </c>
    </row>
    <row r="8" spans="1:5">
      <c r="A8" s="4" t="s">
        <v>414</v>
      </c>
      <c r="C8" s="5" t="n">
        <v>10</v>
      </c>
    </row>
    <row r="9" spans="1:5">
      <c r="A9" s="3" t="s">
        <v>415</v>
      </c>
    </row>
    <row r="10" spans="1:5">
      <c r="A10" s="4" t="s">
        <v>416</v>
      </c>
      <c r="C10" s="4" t="s">
        <v>417</v>
      </c>
    </row>
    <row r="11" spans="1:5">
      <c r="A11" s="4" t="s">
        <v>418</v>
      </c>
      <c r="C11" s="4" t="s">
        <v>419</v>
      </c>
    </row>
    <row r="12" spans="1:5">
      <c r="A12" s="3" t="s">
        <v>420</v>
      </c>
    </row>
    <row r="13" spans="1:5">
      <c r="A13" s="4" t="s">
        <v>80</v>
      </c>
      <c r="C13" s="6" t="n">
        <v>0</v>
      </c>
      <c r="D13" s="5" t="n">
        <v>9485</v>
      </c>
      <c r="E13" s="6" t="n">
        <v>24897</v>
      </c>
    </row>
    <row r="14" spans="1:5">
      <c r="A14" s="4" t="s">
        <v>93</v>
      </c>
      <c r="C14" s="6" t="n">
        <v>0</v>
      </c>
      <c r="D14" s="6" t="n">
        <v>13922</v>
      </c>
      <c r="E14" s="6" t="n">
        <v>24460</v>
      </c>
    </row>
    <row r="15" spans="1:5">
      <c r="A15" s="4" t="s">
        <v>421</v>
      </c>
    </row>
    <row r="16" spans="1:5">
      <c r="A16" s="3" t="s">
        <v>412</v>
      </c>
    </row>
    <row r="17" spans="1:5">
      <c r="A17" s="4" t="s">
        <v>422</v>
      </c>
      <c r="B17" s="4" t="s">
        <v>113</v>
      </c>
      <c r="C17" s="4" t="s">
        <v>423</v>
      </c>
      <c r="D17" s="4" t="s">
        <v>424</v>
      </c>
      <c r="E17" s="4" t="s">
        <v>425</v>
      </c>
    </row>
    <row r="18" spans="1:5">
      <c r="A18" s="4" t="s">
        <v>426</v>
      </c>
    </row>
    <row r="19" spans="1:5">
      <c r="A19" s="3" t="s">
        <v>412</v>
      </c>
    </row>
    <row r="20" spans="1:5">
      <c r="A20" s="4" t="s">
        <v>422</v>
      </c>
      <c r="B20" s="4" t="s">
        <v>397</v>
      </c>
      <c r="C20" s="4" t="s">
        <v>427</v>
      </c>
      <c r="D20" s="4" t="s">
        <v>428</v>
      </c>
      <c r="E20" s="4" t="s">
        <v>429</v>
      </c>
    </row>
    <row r="21" spans="1:5">
      <c r="A21" s="4" t="s">
        <v>430</v>
      </c>
    </row>
    <row r="22" spans="1:5">
      <c r="A22" s="3" t="s">
        <v>412</v>
      </c>
    </row>
    <row r="23" spans="1:5">
      <c r="A23" s="4" t="s">
        <v>422</v>
      </c>
      <c r="B23" s="4" t="s">
        <v>397</v>
      </c>
      <c r="C23" s="4" t="s">
        <v>431</v>
      </c>
      <c r="D23" s="4" t="s">
        <v>432</v>
      </c>
      <c r="E23" s="4" t="s">
        <v>433</v>
      </c>
    </row>
    <row r="24" spans="1:5">
      <c r="A24" s="4" t="s">
        <v>434</v>
      </c>
    </row>
    <row r="25" spans="1:5">
      <c r="A25" s="3" t="s">
        <v>372</v>
      </c>
    </row>
    <row r="26" spans="1:5">
      <c r="A26" s="4" t="s">
        <v>435</v>
      </c>
      <c r="C26" s="4" t="s">
        <v>436</v>
      </c>
    </row>
    <row r="27" spans="1:5">
      <c r="A27" s="4" t="s">
        <v>437</v>
      </c>
    </row>
    <row r="28" spans="1:5">
      <c r="A28" s="3" t="s">
        <v>372</v>
      </c>
    </row>
    <row r="29" spans="1:5">
      <c r="A29" s="4" t="s">
        <v>435</v>
      </c>
      <c r="C29" s="4" t="s">
        <v>438</v>
      </c>
    </row>
    <row r="30" spans="1:5">
      <c r="A30" s="4" t="s">
        <v>439</v>
      </c>
    </row>
    <row r="31" spans="1:5">
      <c r="A31" s="3" t="s">
        <v>440</v>
      </c>
    </row>
    <row r="32" spans="1:5">
      <c r="A32" s="4" t="s">
        <v>441</v>
      </c>
      <c r="C32" s="4" t="s">
        <v>442</v>
      </c>
    </row>
    <row r="33" spans="1:5">
      <c r="A33" s="4" t="s">
        <v>443</v>
      </c>
    </row>
    <row r="34" spans="1:5">
      <c r="A34" s="3" t="s">
        <v>444</v>
      </c>
    </row>
    <row r="35" spans="1:5">
      <c r="A35" s="4" t="s">
        <v>445</v>
      </c>
      <c r="C35" s="5" t="n">
        <v>3</v>
      </c>
    </row>
    <row r="36" spans="1:5">
      <c r="A36" s="4" t="s">
        <v>446</v>
      </c>
    </row>
    <row r="37" spans="1:5">
      <c r="A37" s="3" t="s">
        <v>444</v>
      </c>
    </row>
    <row r="38" spans="1:5">
      <c r="A38" s="4" t="s">
        <v>445</v>
      </c>
      <c r="C38" s="5" t="n">
        <v>30</v>
      </c>
    </row>
    <row r="39" spans="1:5">
      <c r="A39" s="4" t="s">
        <v>447</v>
      </c>
    </row>
    <row r="40" spans="1:5">
      <c r="A40" s="3" t="s">
        <v>448</v>
      </c>
    </row>
    <row r="41" spans="1:5">
      <c r="A41" s="4" t="s">
        <v>51</v>
      </c>
      <c r="B41" s="4" t="s">
        <v>398</v>
      </c>
      <c r="C41" s="6" t="n">
        <v>0</v>
      </c>
      <c r="D41" s="6" t="n">
        <v>202000</v>
      </c>
    </row>
    <row r="42" spans="1:5"/>
    <row r="43" spans="1:5">
      <c r="A43" s="4" t="s">
        <v>113</v>
      </c>
      <c r="B43" s="4" t="s">
        <v>449</v>
      </c>
    </row>
    <row r="44" spans="1:5">
      <c r="A44" s="4" t="s">
        <v>397</v>
      </c>
      <c r="B44" s="4" t="s">
        <v>450</v>
      </c>
    </row>
    <row r="45" spans="1:5">
      <c r="A45" s="4" t="s">
        <v>398</v>
      </c>
      <c r="B45" s="4" t="s">
        <v>451</v>
      </c>
    </row>
  </sheetData>
  <mergeCells count="6">
    <mergeCell ref="A1:B2"/>
    <mergeCell ref="C1:E1"/>
    <mergeCell ref="A42:D42"/>
    <mergeCell ref="B43:D43"/>
    <mergeCell ref="B44:D44"/>
    <mergeCell ref="B45:D4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4"/>
    <col customWidth="1" max="7" min="7" width="37"/>
    <col customWidth="1" max="8" min="8" width="21"/>
  </cols>
  <sheetData>
    <row r="1" spans="1:8">
      <c r="A1" s="1" t="s">
        <v>452</v>
      </c>
      <c r="C1" s="2" t="s">
        <v>1</v>
      </c>
    </row>
    <row r="2" spans="1:8">
      <c r="C2" s="2" t="s">
        <v>453</v>
      </c>
      <c r="E2" s="2" t="s">
        <v>454</v>
      </c>
      <c r="G2" s="2" t="s">
        <v>455</v>
      </c>
      <c r="H2" s="2" t="s">
        <v>456</v>
      </c>
    </row>
    <row r="3" spans="1:8">
      <c r="A3" s="3" t="s">
        <v>457</v>
      </c>
    </row>
    <row r="4" spans="1:8">
      <c r="A4" s="4" t="s">
        <v>458</v>
      </c>
      <c r="C4" s="6" t="n">
        <v>60</v>
      </c>
    </row>
    <row r="5" spans="1:8">
      <c r="A5" s="4" t="s">
        <v>459</v>
      </c>
      <c r="C5" s="5" t="n">
        <v>280</v>
      </c>
      <c r="E5" s="5" t="n">
        <v>256</v>
      </c>
      <c r="G5" s="5" t="n">
        <v>0</v>
      </c>
    </row>
    <row r="6" spans="1:8">
      <c r="A6" s="3" t="s">
        <v>460</v>
      </c>
    </row>
    <row r="7" spans="1:8">
      <c r="A7" s="4" t="s">
        <v>461</v>
      </c>
      <c r="C7" s="6" t="n">
        <v>-757744</v>
      </c>
      <c r="E7" s="6" t="n">
        <v>-447710</v>
      </c>
      <c r="G7" s="6" t="n">
        <v>666051</v>
      </c>
    </row>
    <row r="8" spans="1:8">
      <c r="A8" s="4" t="s">
        <v>462</v>
      </c>
      <c r="C8" s="5" t="n">
        <v>76568</v>
      </c>
      <c r="E8" s="5" t="n">
        <v>67723</v>
      </c>
      <c r="G8" s="5" t="n">
        <v>67230</v>
      </c>
    </row>
    <row r="9" spans="1:8">
      <c r="A9" s="4" t="s">
        <v>463</v>
      </c>
      <c r="B9" s="4" t="s">
        <v>113</v>
      </c>
      <c r="C9" s="5" t="n">
        <v>0</v>
      </c>
      <c r="E9" s="5" t="n">
        <v>0</v>
      </c>
      <c r="G9" s="5" t="n">
        <v>814</v>
      </c>
    </row>
    <row r="10" spans="1:8">
      <c r="A10" s="4" t="s">
        <v>464</v>
      </c>
      <c r="C10" s="5" t="n">
        <v>0</v>
      </c>
      <c r="D10" s="4" t="s">
        <v>397</v>
      </c>
      <c r="E10" s="5" t="n">
        <v>0</v>
      </c>
      <c r="F10" s="4" t="s">
        <v>397</v>
      </c>
      <c r="G10" s="5" t="n">
        <v>0</v>
      </c>
    </row>
    <row r="11" spans="1:8">
      <c r="A11" s="4" t="s">
        <v>465</v>
      </c>
      <c r="C11" s="5" t="n">
        <v>76568</v>
      </c>
      <c r="E11" s="5" t="n">
        <v>67723</v>
      </c>
      <c r="G11" s="5" t="n">
        <v>68044</v>
      </c>
    </row>
    <row r="12" spans="1:8">
      <c r="A12" s="4" t="s">
        <v>466</v>
      </c>
      <c r="C12" s="7" t="n">
        <v>-9.9</v>
      </c>
      <c r="E12" s="7" t="n">
        <v>-6.61</v>
      </c>
      <c r="G12" s="7" t="n">
        <v>9.91</v>
      </c>
    </row>
    <row r="13" spans="1:8">
      <c r="A13" s="4" t="s">
        <v>467</v>
      </c>
      <c r="C13" s="7" t="n">
        <v>-9.9</v>
      </c>
      <c r="E13" s="7" t="n">
        <v>-6.61</v>
      </c>
      <c r="G13" s="7" t="n">
        <v>9.789999999999999</v>
      </c>
    </row>
    <row r="14" spans="1:8">
      <c r="A14" s="4" t="s">
        <v>468</v>
      </c>
    </row>
    <row r="15" spans="1:8">
      <c r="A15" s="3" t="s">
        <v>457</v>
      </c>
    </row>
    <row r="16" spans="1:8">
      <c r="A16" s="4" t="s">
        <v>469</v>
      </c>
      <c r="C16" s="4" t="s">
        <v>470</v>
      </c>
    </row>
    <row r="17" spans="1:8">
      <c r="A17" s="4" t="s">
        <v>471</v>
      </c>
      <c r="C17" s="8" t="n">
        <v>0.2</v>
      </c>
      <c r="E17" s="5" t="n">
        <v>1</v>
      </c>
      <c r="G17" s="9" t="n">
        <v>0.55</v>
      </c>
    </row>
    <row r="18" spans="1:8">
      <c r="A18" s="4" t="s">
        <v>472</v>
      </c>
    </row>
    <row r="19" spans="1:8">
      <c r="A19" s="3" t="s">
        <v>457</v>
      </c>
    </row>
    <row r="20" spans="1:8">
      <c r="A20" s="4" t="s">
        <v>471</v>
      </c>
      <c r="C20" s="5" t="n">
        <v>0</v>
      </c>
    </row>
    <row r="21" spans="1:8">
      <c r="A21" s="4" t="s">
        <v>473</v>
      </c>
    </row>
    <row r="22" spans="1:8">
      <c r="A22" s="3" t="s">
        <v>457</v>
      </c>
    </row>
    <row r="23" spans="1:8">
      <c r="A23" s="4" t="s">
        <v>471</v>
      </c>
      <c r="C23" s="5" t="n">
        <v>2</v>
      </c>
    </row>
    <row r="24" spans="1:8">
      <c r="A24" s="4" t="s">
        <v>474</v>
      </c>
    </row>
    <row r="25" spans="1:8">
      <c r="A25" s="3" t="s">
        <v>457</v>
      </c>
    </row>
    <row r="26" spans="1:8">
      <c r="A26" s="4" t="s">
        <v>475</v>
      </c>
      <c r="C26" s="6" t="n">
        <v>172500</v>
      </c>
      <c r="E26" s="6" t="n">
        <v>0</v>
      </c>
      <c r="H26" s="6" t="n">
        <v>172500</v>
      </c>
    </row>
    <row r="27" spans="1:8">
      <c r="A27" s="4" t="s">
        <v>476</v>
      </c>
      <c r="C27" s="7" t="n">
        <v>40.5</v>
      </c>
    </row>
    <row r="28" spans="1:8"/>
    <row r="29" spans="1:8">
      <c r="A29" s="4" t="s">
        <v>113</v>
      </c>
      <c r="B29" s="4" t="s">
        <v>477</v>
      </c>
    </row>
    <row r="30" spans="1:8">
      <c r="A30" s="4" t="s">
        <v>397</v>
      </c>
      <c r="B30" s="4" t="s">
        <v>478</v>
      </c>
    </row>
  </sheetData>
  <mergeCells count="7">
    <mergeCell ref="A1:B2"/>
    <mergeCell ref="C1:G1"/>
    <mergeCell ref="C2:D2"/>
    <mergeCell ref="E2:F2"/>
    <mergeCell ref="A28:G28"/>
    <mergeCell ref="B29:G29"/>
    <mergeCell ref="B30:G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6</v>
      </c>
    </row>
    <row r="3" spans="1:4">
      <c r="A3" s="3" t="s">
        <v>480</v>
      </c>
    </row>
    <row r="4" spans="1:4">
      <c r="A4" s="4" t="s">
        <v>481</v>
      </c>
      <c r="B4" s="6" t="n">
        <v>-3322</v>
      </c>
      <c r="C4" s="6" t="n">
        <v>-4990</v>
      </c>
      <c r="D4" s="6" t="n">
        <v>-10062</v>
      </c>
    </row>
    <row r="5" spans="1:4">
      <c r="A5" s="4" t="s">
        <v>482</v>
      </c>
      <c r="B5" s="5" t="n">
        <v>1598</v>
      </c>
      <c r="C5" s="5" t="n">
        <v>1853</v>
      </c>
      <c r="D5" s="5" t="n">
        <v>706</v>
      </c>
    </row>
    <row r="6" spans="1:4">
      <c r="A6" s="4" t="s">
        <v>483</v>
      </c>
      <c r="B6" s="5" t="n">
        <v>570</v>
      </c>
      <c r="C6" s="5" t="n">
        <v>1047</v>
      </c>
      <c r="D6" s="5" t="n">
        <v>3460</v>
      </c>
    </row>
    <row r="7" spans="1:4">
      <c r="A7" s="4" t="s">
        <v>484</v>
      </c>
      <c r="B7" s="6" t="n">
        <v>-1154</v>
      </c>
      <c r="C7" s="6" t="n">
        <v>-2090</v>
      </c>
      <c r="D7" s="6" t="n">
        <v>-58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0</v>
      </c>
    </row>
    <row r="2" spans="1:3">
      <c r="A2" s="3" t="s">
        <v>486</v>
      </c>
    </row>
    <row r="3" spans="1:3">
      <c r="A3" s="4" t="s">
        <v>487</v>
      </c>
      <c r="B3" s="6" t="n">
        <v>151950</v>
      </c>
      <c r="C3" s="6" t="n">
        <v>134124</v>
      </c>
    </row>
    <row r="4" spans="1:3">
      <c r="A4" s="4" t="s">
        <v>488</v>
      </c>
    </row>
    <row r="5" spans="1:3">
      <c r="A5" s="3" t="s">
        <v>486</v>
      </c>
    </row>
    <row r="6" spans="1:3">
      <c r="A6" s="4" t="s">
        <v>487</v>
      </c>
      <c r="B6" s="5" t="n">
        <v>96101</v>
      </c>
      <c r="C6" s="5" t="n">
        <v>58256</v>
      </c>
    </row>
    <row r="7" spans="1:3">
      <c r="A7" s="4" t="s">
        <v>489</v>
      </c>
    </row>
    <row r="8" spans="1:3">
      <c r="A8" s="3" t="s">
        <v>486</v>
      </c>
    </row>
    <row r="9" spans="1:3">
      <c r="A9" s="4" t="s">
        <v>487</v>
      </c>
      <c r="B9" s="5" t="n">
        <v>29669</v>
      </c>
      <c r="C9" s="5" t="n">
        <v>22269</v>
      </c>
    </row>
    <row r="10" spans="1:3">
      <c r="A10" s="4" t="s">
        <v>490</v>
      </c>
    </row>
    <row r="11" spans="1:3">
      <c r="A11" s="3" t="s">
        <v>486</v>
      </c>
    </row>
    <row r="12" spans="1:3">
      <c r="A12" s="4" t="s">
        <v>487</v>
      </c>
      <c r="B12" s="5" t="n">
        <v>15320</v>
      </c>
      <c r="C12" s="5" t="n">
        <v>12072</v>
      </c>
    </row>
    <row r="13" spans="1:3">
      <c r="A13" s="4" t="s">
        <v>491</v>
      </c>
    </row>
    <row r="14" spans="1:3">
      <c r="A14" s="3" t="s">
        <v>486</v>
      </c>
    </row>
    <row r="15" spans="1:3">
      <c r="A15" s="4" t="s">
        <v>487</v>
      </c>
      <c r="B15" s="5" t="n">
        <v>6512</v>
      </c>
      <c r="C15" s="5" t="n">
        <v>34579</v>
      </c>
    </row>
    <row r="16" spans="1:3">
      <c r="A16" s="4" t="s">
        <v>492</v>
      </c>
    </row>
    <row r="17" spans="1:3">
      <c r="A17" s="3" t="s">
        <v>486</v>
      </c>
    </row>
    <row r="18" spans="1:3">
      <c r="A18" s="4" t="s">
        <v>487</v>
      </c>
      <c r="B18" s="6" t="n">
        <v>4348</v>
      </c>
      <c r="C18" s="6" t="n">
        <v>69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6" t="n">
        <v>1178426</v>
      </c>
      <c r="C4" s="6" t="n">
        <v>1499905</v>
      </c>
      <c r="D4" s="6" t="n">
        <v>2481544</v>
      </c>
    </row>
    <row r="5" spans="1:4">
      <c r="A5" s="4" t="s">
        <v>79</v>
      </c>
      <c r="B5" s="5" t="n">
        <v>37074</v>
      </c>
      <c r="C5" s="5" t="n">
        <v>43031</v>
      </c>
      <c r="D5" s="5" t="n">
        <v>646</v>
      </c>
    </row>
    <row r="6" spans="1:4">
      <c r="A6" s="4" t="s">
        <v>80</v>
      </c>
      <c r="B6" s="5" t="n">
        <v>0</v>
      </c>
      <c r="C6" s="5" t="n">
        <v>9485</v>
      </c>
      <c r="D6" s="5" t="n">
        <v>24897</v>
      </c>
    </row>
    <row r="7" spans="1:4">
      <c r="A7" s="4" t="s">
        <v>81</v>
      </c>
      <c r="B7" s="5" t="n">
        <v>1950</v>
      </c>
      <c r="C7" s="5" t="n">
        <v>4544</v>
      </c>
      <c r="D7" s="5" t="n">
        <v>15220</v>
      </c>
    </row>
    <row r="8" spans="1:4">
      <c r="A8" s="4" t="s">
        <v>82</v>
      </c>
      <c r="B8" s="5" t="n">
        <v>1217450</v>
      </c>
      <c r="C8" s="5" t="n">
        <v>1556965</v>
      </c>
      <c r="D8" s="5" t="n">
        <v>2522307</v>
      </c>
    </row>
    <row r="9" spans="1:4">
      <c r="A9" s="3" t="s">
        <v>83</v>
      </c>
    </row>
    <row r="10" spans="1:4">
      <c r="A10" s="4" t="s">
        <v>84</v>
      </c>
      <c r="B10" s="5" t="n">
        <v>597565</v>
      </c>
      <c r="C10" s="5" t="n">
        <v>723633</v>
      </c>
      <c r="D10" s="5" t="n">
        <v>715878</v>
      </c>
    </row>
    <row r="11" spans="1:4">
      <c r="A11" s="4" t="s">
        <v>85</v>
      </c>
      <c r="B11" s="5" t="n">
        <v>790745</v>
      </c>
      <c r="C11" s="5" t="n">
        <v>921009</v>
      </c>
      <c r="D11" s="5" t="n">
        <v>767532</v>
      </c>
    </row>
    <row r="12" spans="1:4">
      <c r="A12" s="4" t="s">
        <v>86</v>
      </c>
      <c r="B12" s="5" t="n">
        <v>65641</v>
      </c>
      <c r="C12" s="5" t="n">
        <v>120569</v>
      </c>
      <c r="D12" s="5" t="n">
        <v>129857</v>
      </c>
    </row>
    <row r="13" spans="1:4">
      <c r="A13" s="4" t="s">
        <v>87</v>
      </c>
      <c r="B13" s="5" t="n">
        <v>354614</v>
      </c>
      <c r="C13" s="5" t="n">
        <v>468679</v>
      </c>
      <c r="D13" s="5" t="n">
        <v>84480</v>
      </c>
    </row>
    <row r="14" spans="1:4">
      <c r="A14" s="4" t="s">
        <v>88</v>
      </c>
      <c r="B14" s="5" t="n">
        <v>80367</v>
      </c>
      <c r="C14" s="5" t="n">
        <v>78643</v>
      </c>
      <c r="D14" s="5" t="n">
        <v>75638</v>
      </c>
    </row>
    <row r="15" spans="1:4">
      <c r="A15" s="4" t="s">
        <v>89</v>
      </c>
      <c r="B15" s="5" t="n">
        <v>0</v>
      </c>
      <c r="C15" s="5" t="n">
        <v>49369</v>
      </c>
      <c r="D15" s="5" t="n">
        <v>0</v>
      </c>
    </row>
    <row r="16" spans="1:4">
      <c r="A16" s="4" t="s">
        <v>90</v>
      </c>
      <c r="B16" s="5" t="n">
        <v>126428</v>
      </c>
      <c r="C16" s="5" t="n">
        <v>157668</v>
      </c>
      <c r="D16" s="5" t="n">
        <v>167103</v>
      </c>
    </row>
    <row r="17" spans="1:4">
      <c r="A17" s="4" t="s">
        <v>91</v>
      </c>
      <c r="B17" s="5" t="n">
        <v>-7200</v>
      </c>
      <c r="C17" s="5" t="n">
        <v>-19525</v>
      </c>
      <c r="D17" s="5" t="n">
        <v>-29849</v>
      </c>
    </row>
    <row r="18" spans="1:4">
      <c r="A18" s="4" t="s">
        <v>92</v>
      </c>
      <c r="B18" s="5" t="n">
        <v>250633</v>
      </c>
      <c r="C18" s="5" t="n">
        <v>-408831</v>
      </c>
      <c r="D18" s="5" t="n">
        <v>-583264</v>
      </c>
    </row>
    <row r="19" spans="1:4">
      <c r="A19" s="4" t="s">
        <v>93</v>
      </c>
      <c r="B19" s="5" t="n">
        <v>0</v>
      </c>
      <c r="C19" s="5" t="n">
        <v>13922</v>
      </c>
      <c r="D19" s="5" t="n">
        <v>24460</v>
      </c>
    </row>
    <row r="20" spans="1:4">
      <c r="A20" s="4" t="s">
        <v>94</v>
      </c>
      <c r="B20" s="5" t="n">
        <v>17972</v>
      </c>
      <c r="C20" s="5" t="n">
        <v>30612</v>
      </c>
      <c r="D20" s="5" t="n">
        <v>4658</v>
      </c>
    </row>
    <row r="21" spans="1:4">
      <c r="A21" s="4" t="s">
        <v>95</v>
      </c>
      <c r="B21" s="5" t="n">
        <v>2276765</v>
      </c>
      <c r="C21" s="5" t="n">
        <v>2135748</v>
      </c>
      <c r="D21" s="5" t="n">
        <v>1356493</v>
      </c>
    </row>
    <row r="22" spans="1:4">
      <c r="A22" s="4" t="s">
        <v>96</v>
      </c>
      <c r="B22" s="5" t="n">
        <v>-1059315</v>
      </c>
      <c r="C22" s="5" t="n">
        <v>-578783</v>
      </c>
      <c r="D22" s="5" t="n">
        <v>1165814</v>
      </c>
    </row>
    <row r="23" spans="1:4">
      <c r="A23" s="3" t="s">
        <v>97</v>
      </c>
    </row>
    <row r="24" spans="1:4">
      <c r="A24" s="4" t="s">
        <v>98</v>
      </c>
      <c r="B24" s="5" t="n">
        <v>-158685</v>
      </c>
      <c r="C24" s="5" t="n">
        <v>-128149</v>
      </c>
      <c r="D24" s="5" t="n">
        <v>-98554</v>
      </c>
    </row>
    <row r="25" spans="1:4">
      <c r="A25" s="4" t="s">
        <v>99</v>
      </c>
      <c r="B25" s="5" t="n">
        <v>15722</v>
      </c>
      <c r="C25" s="5" t="n">
        <v>-16578</v>
      </c>
      <c r="D25" s="5" t="n">
        <v>0</v>
      </c>
    </row>
    <row r="26" spans="1:4">
      <c r="A26" s="4" t="s">
        <v>100</v>
      </c>
      <c r="B26" s="5" t="n">
        <v>362</v>
      </c>
      <c r="C26" s="5" t="n">
        <v>649</v>
      </c>
      <c r="D26" s="5" t="n">
        <v>-2561</v>
      </c>
    </row>
    <row r="27" spans="1:4">
      <c r="A27" s="4" t="s">
        <v>101</v>
      </c>
      <c r="B27" s="5" t="n">
        <v>-1201916</v>
      </c>
      <c r="C27" s="5" t="n">
        <v>-722861</v>
      </c>
      <c r="D27" s="5" t="n">
        <v>1064699</v>
      </c>
    </row>
    <row r="28" spans="1:4">
      <c r="A28" s="4" t="s">
        <v>102</v>
      </c>
      <c r="B28" s="5" t="n">
        <v>444172</v>
      </c>
      <c r="C28" s="5" t="n">
        <v>275151</v>
      </c>
      <c r="D28" s="5" t="n">
        <v>-398648</v>
      </c>
    </row>
    <row r="29" spans="1:4">
      <c r="A29" s="4" t="s">
        <v>103</v>
      </c>
      <c r="B29" s="6" t="n">
        <v>-757744</v>
      </c>
      <c r="C29" s="6" t="n">
        <v>-447710</v>
      </c>
      <c r="D29" s="6" t="n">
        <v>666051</v>
      </c>
    </row>
    <row r="30" spans="1:4">
      <c r="A30" s="3" t="s">
        <v>104</v>
      </c>
    </row>
    <row r="31" spans="1:4">
      <c r="A31" s="4" t="s">
        <v>105</v>
      </c>
      <c r="B31" s="5" t="n">
        <v>76568</v>
      </c>
      <c r="C31" s="5" t="n">
        <v>67723</v>
      </c>
      <c r="D31" s="5" t="n">
        <v>67230</v>
      </c>
    </row>
    <row r="32" spans="1:4">
      <c r="A32" s="4" t="s">
        <v>106</v>
      </c>
      <c r="B32" s="7" t="n">
        <v>-9.9</v>
      </c>
      <c r="C32" s="7" t="n">
        <v>-6.61</v>
      </c>
      <c r="D32" s="7" t="n">
        <v>9.91</v>
      </c>
    </row>
    <row r="33" spans="1:4">
      <c r="A33" s="3" t="s">
        <v>107</v>
      </c>
    </row>
    <row r="34" spans="1:4">
      <c r="A34" s="4" t="s">
        <v>108</v>
      </c>
      <c r="B34" s="5" t="n">
        <v>76568</v>
      </c>
      <c r="C34" s="5" t="n">
        <v>67723</v>
      </c>
      <c r="D34" s="5" t="n">
        <v>68044</v>
      </c>
    </row>
    <row r="35" spans="1:4">
      <c r="A35" s="4" t="s">
        <v>109</v>
      </c>
      <c r="B35" s="7" t="n">
        <v>-9.9</v>
      </c>
      <c r="C35" s="7" t="n">
        <v>-6.61</v>
      </c>
      <c r="D35" s="7" t="n">
        <v>9.78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6" t="n">
        <v>107009</v>
      </c>
      <c r="C3" s="6" t="n">
        <v>97355</v>
      </c>
    </row>
    <row r="4" spans="1:3">
      <c r="A4" s="4" t="s">
        <v>496</v>
      </c>
      <c r="B4" s="5" t="n">
        <v>39617</v>
      </c>
      <c r="C4" s="5" t="n">
        <v>44387</v>
      </c>
    </row>
    <row r="5" spans="1:3">
      <c r="A5" s="4" t="s">
        <v>497</v>
      </c>
      <c r="B5" s="5" t="n">
        <v>15956</v>
      </c>
      <c r="C5" s="5" t="n">
        <v>21943</v>
      </c>
    </row>
    <row r="6" spans="1:3">
      <c r="A6" s="4" t="s">
        <v>498</v>
      </c>
      <c r="B6" s="5" t="n">
        <v>6606</v>
      </c>
      <c r="C6" s="5" t="n">
        <v>14078</v>
      </c>
    </row>
    <row r="7" spans="1:3">
      <c r="A7" s="4" t="s">
        <v>499</v>
      </c>
      <c r="B7" s="5" t="n">
        <v>34761</v>
      </c>
      <c r="C7" s="5" t="n">
        <v>41154</v>
      </c>
    </row>
    <row r="8" spans="1:3">
      <c r="A8" s="4" t="s">
        <v>500</v>
      </c>
      <c r="B8" s="5" t="n">
        <v>6473</v>
      </c>
      <c r="C8" s="5" t="n">
        <v>0</v>
      </c>
    </row>
    <row r="9" spans="1:3">
      <c r="A9" s="4" t="s">
        <v>501</v>
      </c>
      <c r="B9" s="5" t="n">
        <v>45059</v>
      </c>
      <c r="C9" s="5" t="n">
        <v>34378</v>
      </c>
    </row>
    <row r="10" spans="1:3">
      <c r="A10" s="4" t="s">
        <v>502</v>
      </c>
      <c r="B10" s="5" t="n">
        <v>44227</v>
      </c>
      <c r="C10" s="5" t="n">
        <v>49222</v>
      </c>
    </row>
    <row r="11" spans="1:3">
      <c r="A11" s="4" t="s">
        <v>48</v>
      </c>
      <c r="B11" s="6" t="n">
        <v>299708</v>
      </c>
      <c r="C11" s="6" t="n">
        <v>3025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1"/>
    <col customWidth="1" max="6" min="6" width="22"/>
    <col customWidth="1" max="7" min="7" width="32"/>
    <col customWidth="1" max="8" min="8" width="31"/>
    <col customWidth="1" max="9" min="9" width="32"/>
    <col customWidth="1" max="10" min="10" width="21"/>
  </cols>
  <sheetData>
    <row r="1" spans="1:10">
      <c r="A1" s="1" t="s">
        <v>503</v>
      </c>
      <c r="C1" s="2" t="s">
        <v>504</v>
      </c>
      <c r="D1" s="2" t="s">
        <v>505</v>
      </c>
      <c r="E1" s="2" t="s">
        <v>506</v>
      </c>
      <c r="F1" s="2" t="s">
        <v>507</v>
      </c>
      <c r="G1" s="2" t="s">
        <v>508</v>
      </c>
      <c r="H1" s="2" t="s">
        <v>509</v>
      </c>
      <c r="I1" s="2" t="s">
        <v>510</v>
      </c>
      <c r="J1" s="2" t="s">
        <v>407</v>
      </c>
    </row>
    <row r="2" spans="1:10">
      <c r="A2" s="3" t="s">
        <v>511</v>
      </c>
    </row>
    <row r="3" spans="1:10">
      <c r="A3" s="4" t="s">
        <v>40</v>
      </c>
      <c r="G3" s="6" t="n">
        <v>235147</v>
      </c>
      <c r="H3" s="6" t="n">
        <v>235147</v>
      </c>
      <c r="I3" s="6" t="n">
        <v>387432</v>
      </c>
    </row>
    <row r="4" spans="1:10">
      <c r="A4" s="4" t="s">
        <v>512</v>
      </c>
      <c r="G4" s="5" t="n">
        <v>5700418</v>
      </c>
      <c r="H4" s="5" t="n">
        <v>5700418</v>
      </c>
      <c r="I4" s="5" t="n">
        <v>7606405</v>
      </c>
    </row>
    <row r="5" spans="1:10">
      <c r="A5" s="4" t="s">
        <v>513</v>
      </c>
      <c r="G5" s="5" t="n">
        <v>2471947</v>
      </c>
      <c r="H5" s="5" t="n">
        <v>2471947</v>
      </c>
      <c r="I5" s="5" t="n">
        <v>284538</v>
      </c>
    </row>
    <row r="6" spans="1:10">
      <c r="A6" s="4" t="s">
        <v>514</v>
      </c>
      <c r="G6" s="6" t="n">
        <v>-96134</v>
      </c>
      <c r="H6" s="6" t="n">
        <v>-96134</v>
      </c>
      <c r="I6" s="6" t="n">
        <v>-137284</v>
      </c>
    </row>
    <row r="7" spans="1:10">
      <c r="A7" s="4" t="s">
        <v>515</v>
      </c>
      <c r="G7" s="7" t="n">
        <v>0.01</v>
      </c>
      <c r="H7" s="7" t="n">
        <v>0.01</v>
      </c>
      <c r="I7" s="7" t="n">
        <v>0.01</v>
      </c>
    </row>
    <row r="8" spans="1:10">
      <c r="A8" s="4" t="s">
        <v>516</v>
      </c>
      <c r="H8" s="6" t="n">
        <v>2183790</v>
      </c>
      <c r="I8" s="6" t="n">
        <v>7984</v>
      </c>
      <c r="J8" s="6" t="n">
        <v>544553</v>
      </c>
    </row>
    <row r="9" spans="1:10">
      <c r="A9" s="4" t="s">
        <v>194</v>
      </c>
      <c r="B9" s="4" t="s">
        <v>113</v>
      </c>
      <c r="H9" s="6" t="n">
        <v>437194</v>
      </c>
      <c r="I9" s="5" t="n">
        <v>0</v>
      </c>
      <c r="J9" s="6" t="n">
        <v>0</v>
      </c>
    </row>
    <row r="10" spans="1:10">
      <c r="A10" s="4" t="s">
        <v>517</v>
      </c>
    </row>
    <row r="11" spans="1:10">
      <c r="A11" s="3" t="s">
        <v>511</v>
      </c>
    </row>
    <row r="12" spans="1:10">
      <c r="A12" s="4" t="s">
        <v>40</v>
      </c>
      <c r="C12" s="6" t="n">
        <v>21812</v>
      </c>
    </row>
    <row r="13" spans="1:10">
      <c r="A13" s="4" t="s">
        <v>512</v>
      </c>
      <c r="C13" s="5" t="n">
        <v>61614</v>
      </c>
    </row>
    <row r="14" spans="1:10">
      <c r="A14" s="4" t="s">
        <v>513</v>
      </c>
      <c r="C14" s="5" t="n">
        <v>1537923</v>
      </c>
    </row>
    <row r="15" spans="1:10">
      <c r="A15" s="4" t="s">
        <v>518</v>
      </c>
      <c r="C15" s="5" t="n">
        <v>1621349</v>
      </c>
    </row>
    <row r="16" spans="1:10">
      <c r="A16" s="4" t="s">
        <v>519</v>
      </c>
      <c r="C16" s="5" t="n">
        <v>-9141</v>
      </c>
    </row>
    <row r="17" spans="1:10">
      <c r="A17" s="4" t="s">
        <v>514</v>
      </c>
      <c r="C17" s="5" t="n">
        <v>-7641</v>
      </c>
    </row>
    <row r="18" spans="1:10">
      <c r="A18" s="4" t="s">
        <v>520</v>
      </c>
      <c r="C18" s="6" t="n">
        <v>1604567</v>
      </c>
    </row>
    <row r="19" spans="1:10">
      <c r="A19" s="4" t="s">
        <v>521</v>
      </c>
      <c r="C19" s="8" t="n">
        <v>13.4</v>
      </c>
    </row>
    <row r="20" spans="1:10">
      <c r="A20" s="4" t="s">
        <v>516</v>
      </c>
      <c r="C20" s="6" t="n">
        <v>1167373</v>
      </c>
    </row>
    <row r="21" spans="1:10">
      <c r="A21" s="4" t="s">
        <v>194</v>
      </c>
      <c r="B21" s="4" t="s">
        <v>397</v>
      </c>
      <c r="C21" s="5" t="n">
        <v>437194</v>
      </c>
    </row>
    <row r="22" spans="1:10">
      <c r="A22" s="4" t="s">
        <v>522</v>
      </c>
      <c r="C22" s="6" t="n">
        <v>1604567</v>
      </c>
    </row>
    <row r="23" spans="1:10">
      <c r="A23" s="4" t="s">
        <v>523</v>
      </c>
    </row>
    <row r="24" spans="1:10">
      <c r="A24" s="3" t="s">
        <v>511</v>
      </c>
    </row>
    <row r="25" spans="1:10">
      <c r="A25" s="4" t="s">
        <v>524</v>
      </c>
      <c r="G25" s="5" t="n">
        <v>2900</v>
      </c>
    </row>
    <row r="26" spans="1:10">
      <c r="A26" s="4" t="s">
        <v>516</v>
      </c>
      <c r="G26" s="6" t="n">
        <v>60000</v>
      </c>
    </row>
    <row r="27" spans="1:10">
      <c r="A27" s="4" t="s">
        <v>525</v>
      </c>
    </row>
    <row r="28" spans="1:10">
      <c r="A28" s="3" t="s">
        <v>511</v>
      </c>
    </row>
    <row r="29" spans="1:10">
      <c r="A29" s="4" t="s">
        <v>516</v>
      </c>
      <c r="I29" s="6" t="n">
        <v>135500</v>
      </c>
    </row>
    <row r="30" spans="1:10">
      <c r="A30" s="4" t="s">
        <v>526</v>
      </c>
      <c r="I30" s="5" t="n">
        <v>7000</v>
      </c>
    </row>
    <row r="31" spans="1:10">
      <c r="A31" s="4" t="s">
        <v>527</v>
      </c>
    </row>
    <row r="32" spans="1:10">
      <c r="A32" s="3" t="s">
        <v>511</v>
      </c>
    </row>
    <row r="33" spans="1:10">
      <c r="A33" s="4" t="s">
        <v>528</v>
      </c>
      <c r="E33" s="6" t="n">
        <v>84836</v>
      </c>
    </row>
    <row r="34" spans="1:10">
      <c r="A34" s="4" t="s">
        <v>512</v>
      </c>
      <c r="E34" s="5" t="n">
        <v>54612</v>
      </c>
    </row>
    <row r="35" spans="1:10">
      <c r="A35" s="4" t="s">
        <v>513</v>
      </c>
      <c r="E35" s="5" t="n">
        <v>29610</v>
      </c>
    </row>
    <row r="36" spans="1:10">
      <c r="A36" s="4" t="s">
        <v>529</v>
      </c>
      <c r="E36" s="5" t="n">
        <v>84222</v>
      </c>
    </row>
    <row r="37" spans="1:10">
      <c r="A37" s="4" t="s">
        <v>519</v>
      </c>
      <c r="E37" s="5" t="n">
        <v>2232</v>
      </c>
    </row>
    <row r="38" spans="1:10">
      <c r="A38" s="4" t="s">
        <v>514</v>
      </c>
      <c r="E38" s="5" t="n">
        <v>-1618</v>
      </c>
    </row>
    <row r="39" spans="1:10">
      <c r="A39" s="4" t="s">
        <v>530</v>
      </c>
      <c r="E39" s="6" t="n">
        <v>84836</v>
      </c>
    </row>
    <row r="40" spans="1:10">
      <c r="A40" s="4" t="s">
        <v>531</v>
      </c>
    </row>
    <row r="41" spans="1:10">
      <c r="A41" s="3" t="s">
        <v>511</v>
      </c>
    </row>
    <row r="42" spans="1:10">
      <c r="A42" s="4" t="s">
        <v>528</v>
      </c>
      <c r="F42" s="6" t="n">
        <v>321807</v>
      </c>
    </row>
    <row r="43" spans="1:10">
      <c r="A43" s="4" t="s">
        <v>512</v>
      </c>
      <c r="F43" s="5" t="n">
        <v>203467</v>
      </c>
    </row>
    <row r="44" spans="1:10">
      <c r="A44" s="4" t="s">
        <v>513</v>
      </c>
      <c r="F44" s="5" t="n">
        <v>126588</v>
      </c>
    </row>
    <row r="45" spans="1:10">
      <c r="A45" s="4" t="s">
        <v>529</v>
      </c>
      <c r="F45" s="5" t="n">
        <v>330055</v>
      </c>
    </row>
    <row r="46" spans="1:10">
      <c r="A46" s="4" t="s">
        <v>519</v>
      </c>
      <c r="F46" s="5" t="n">
        <v>-6135</v>
      </c>
    </row>
    <row r="47" spans="1:10">
      <c r="A47" s="4" t="s">
        <v>514</v>
      </c>
      <c r="F47" s="5" t="n">
        <v>-2113</v>
      </c>
    </row>
    <row r="48" spans="1:10">
      <c r="A48" s="4" t="s">
        <v>530</v>
      </c>
      <c r="F48" s="6" t="n">
        <v>321807</v>
      </c>
    </row>
    <row r="49" spans="1:10">
      <c r="A49" s="4" t="s">
        <v>524</v>
      </c>
      <c r="F49" s="5" t="n">
        <v>61000</v>
      </c>
    </row>
    <row r="50" spans="1:10">
      <c r="A50" s="4" t="s">
        <v>532</v>
      </c>
    </row>
    <row r="51" spans="1:10">
      <c r="A51" s="3" t="s">
        <v>511</v>
      </c>
    </row>
    <row r="52" spans="1:10">
      <c r="A52" s="4" t="s">
        <v>528</v>
      </c>
      <c r="D52" s="6" t="n">
        <v>991038</v>
      </c>
    </row>
    <row r="53" spans="1:10">
      <c r="A53" s="4" t="s">
        <v>40</v>
      </c>
      <c r="D53" s="5" t="n">
        <v>5672</v>
      </c>
    </row>
    <row r="54" spans="1:10">
      <c r="A54" s="4" t="s">
        <v>512</v>
      </c>
      <c r="D54" s="5" t="n">
        <v>81917</v>
      </c>
    </row>
    <row r="55" spans="1:10">
      <c r="A55" s="4" t="s">
        <v>513</v>
      </c>
      <c r="D55" s="5" t="n">
        <v>913594</v>
      </c>
    </row>
    <row r="56" spans="1:10">
      <c r="A56" s="4" t="s">
        <v>533</v>
      </c>
      <c r="D56" s="5" t="n">
        <v>5338</v>
      </c>
    </row>
    <row r="57" spans="1:10">
      <c r="A57" s="4" t="s">
        <v>529</v>
      </c>
      <c r="D57" s="5" t="n">
        <v>1006521</v>
      </c>
    </row>
    <row r="58" spans="1:10">
      <c r="A58" s="4" t="s">
        <v>519</v>
      </c>
      <c r="D58" s="5" t="n">
        <v>-7888</v>
      </c>
    </row>
    <row r="59" spans="1:10">
      <c r="A59" s="4" t="s">
        <v>514</v>
      </c>
      <c r="D59" s="5" t="n">
        <v>-7595</v>
      </c>
    </row>
    <row r="60" spans="1:10">
      <c r="A60" s="4" t="s">
        <v>530</v>
      </c>
      <c r="D60" s="6" t="n">
        <v>991038</v>
      </c>
    </row>
    <row r="61" spans="1:10"/>
    <row r="62" spans="1:10">
      <c r="A62" s="4" t="s">
        <v>113</v>
      </c>
      <c r="B62" s="4" t="s">
        <v>195</v>
      </c>
    </row>
    <row r="63" spans="1:10">
      <c r="A63" s="4" t="s">
        <v>397</v>
      </c>
      <c r="B63" s="4" t="s">
        <v>534</v>
      </c>
    </row>
  </sheetData>
  <mergeCells count="4">
    <mergeCell ref="A1:B1"/>
    <mergeCell ref="A61:I61"/>
    <mergeCell ref="B62:I62"/>
    <mergeCell ref="B63:I6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57"/>
    <col customWidth="1" max="6" min="6" width="21"/>
    <col customWidth="1" max="7" min="7" width="21"/>
    <col customWidth="1" max="8" min="8" width="21"/>
  </cols>
  <sheetData>
    <row r="1" spans="1:8">
      <c r="A1" s="1" t="s">
        <v>535</v>
      </c>
      <c r="C1" s="2" t="s">
        <v>536</v>
      </c>
      <c r="D1" s="2" t="s">
        <v>537</v>
      </c>
      <c r="E1" s="2" t="s">
        <v>538</v>
      </c>
      <c r="F1" s="2" t="s">
        <v>405</v>
      </c>
      <c r="G1" s="2" t="s">
        <v>406</v>
      </c>
      <c r="H1" s="2" t="s">
        <v>407</v>
      </c>
    </row>
    <row r="2" spans="1:8">
      <c r="A2" s="3" t="s">
        <v>539</v>
      </c>
    </row>
    <row r="3" spans="1:8">
      <c r="A3" s="4" t="s">
        <v>540</v>
      </c>
      <c r="F3" s="6" t="n">
        <v>946062</v>
      </c>
      <c r="G3" s="6" t="n">
        <v>357938</v>
      </c>
      <c r="H3" s="6" t="n">
        <v>43858</v>
      </c>
    </row>
    <row r="4" spans="1:8">
      <c r="A4" s="4" t="s">
        <v>541</v>
      </c>
      <c r="F4" s="5" t="n">
        <v>37074</v>
      </c>
      <c r="G4" s="5" t="n">
        <v>43031</v>
      </c>
      <c r="H4" s="5" t="n">
        <v>646</v>
      </c>
    </row>
    <row r="5" spans="1:8">
      <c r="A5" s="4" t="s">
        <v>542</v>
      </c>
      <c r="F5" s="5" t="n">
        <v>-1201916</v>
      </c>
      <c r="G5" s="5" t="n">
        <v>-722861</v>
      </c>
      <c r="H5" s="5" t="n">
        <v>1064699</v>
      </c>
    </row>
    <row r="6" spans="1:8">
      <c r="A6" s="4" t="s">
        <v>87</v>
      </c>
      <c r="F6" s="6" t="n">
        <v>354614</v>
      </c>
      <c r="G6" s="5" t="n">
        <v>468679</v>
      </c>
      <c r="H6" s="5" t="n">
        <v>84480</v>
      </c>
    </row>
    <row r="7" spans="1:8">
      <c r="A7" s="3" t="s">
        <v>543</v>
      </c>
    </row>
    <row r="8" spans="1:8">
      <c r="A8" s="4" t="s">
        <v>544</v>
      </c>
      <c r="F8" s="4" t="s">
        <v>545</v>
      </c>
    </row>
    <row r="9" spans="1:8">
      <c r="A9" s="4" t="s">
        <v>546</v>
      </c>
      <c r="D9" s="6" t="n">
        <v>372621</v>
      </c>
      <c r="F9" s="6" t="n">
        <v>372621</v>
      </c>
      <c r="G9" s="5" t="n">
        <v>641</v>
      </c>
    </row>
    <row r="10" spans="1:8">
      <c r="A10" s="4" t="s">
        <v>547</v>
      </c>
      <c r="D10" s="6" t="n">
        <v>26241</v>
      </c>
      <c r="F10" s="5" t="n">
        <v>26241</v>
      </c>
      <c r="G10" s="5" t="n">
        <v>241</v>
      </c>
    </row>
    <row r="11" spans="1:8">
      <c r="A11" s="4" t="s">
        <v>548</v>
      </c>
    </row>
    <row r="12" spans="1:8">
      <c r="A12" s="3" t="s">
        <v>539</v>
      </c>
    </row>
    <row r="13" spans="1:8">
      <c r="A13" s="4" t="s">
        <v>540</v>
      </c>
      <c r="F13" s="5" t="n">
        <v>110600</v>
      </c>
    </row>
    <row r="14" spans="1:8">
      <c r="A14" s="4" t="s">
        <v>541</v>
      </c>
      <c r="F14" s="5" t="n">
        <v>16400</v>
      </c>
    </row>
    <row r="15" spans="1:8">
      <c r="A15" s="4" t="s">
        <v>549</v>
      </c>
    </row>
    <row r="16" spans="1:8">
      <c r="A16" s="3" t="s">
        <v>539</v>
      </c>
    </row>
    <row r="17" spans="1:8">
      <c r="A17" s="4" t="s">
        <v>540</v>
      </c>
      <c r="F17" s="5" t="n">
        <v>756200</v>
      </c>
    </row>
    <row r="18" spans="1:8">
      <c r="A18" s="4" t="s">
        <v>541</v>
      </c>
      <c r="F18" s="5" t="n">
        <v>29500</v>
      </c>
    </row>
    <row r="19" spans="1:8">
      <c r="A19" s="4" t="s">
        <v>550</v>
      </c>
    </row>
    <row r="20" spans="1:8">
      <c r="A20" s="3" t="s">
        <v>539</v>
      </c>
    </row>
    <row r="21" spans="1:8">
      <c r="A21" s="4" t="s">
        <v>540</v>
      </c>
      <c r="F21" s="5" t="n">
        <v>54600</v>
      </c>
    </row>
    <row r="22" spans="1:8">
      <c r="A22" s="4" t="s">
        <v>541</v>
      </c>
      <c r="F22" s="5" t="n">
        <v>-10100</v>
      </c>
    </row>
    <row r="23" spans="1:8">
      <c r="A23" s="4" t="s">
        <v>551</v>
      </c>
    </row>
    <row r="24" spans="1:8">
      <c r="A24" s="3" t="s">
        <v>539</v>
      </c>
    </row>
    <row r="25" spans="1:8">
      <c r="A25" s="4" t="s">
        <v>540</v>
      </c>
      <c r="G25" s="5" t="n">
        <v>310300</v>
      </c>
    </row>
    <row r="26" spans="1:8">
      <c r="A26" s="4" t="s">
        <v>541</v>
      </c>
      <c r="G26" s="5" t="n">
        <v>108400</v>
      </c>
    </row>
    <row r="27" spans="1:8">
      <c r="A27" s="4" t="s">
        <v>552</v>
      </c>
    </row>
    <row r="28" spans="1:8">
      <c r="A28" s="3" t="s">
        <v>539</v>
      </c>
    </row>
    <row r="29" spans="1:8">
      <c r="A29" s="4" t="s">
        <v>540</v>
      </c>
      <c r="G29" s="5" t="n">
        <v>25100</v>
      </c>
    </row>
    <row r="30" spans="1:8">
      <c r="A30" s="4" t="s">
        <v>541</v>
      </c>
      <c r="G30" s="5" t="n">
        <v>2300</v>
      </c>
    </row>
    <row r="31" spans="1:8">
      <c r="A31" s="4" t="s">
        <v>553</v>
      </c>
    </row>
    <row r="32" spans="1:8">
      <c r="A32" s="3" t="s">
        <v>539</v>
      </c>
    </row>
    <row r="33" spans="1:8">
      <c r="A33" s="4" t="s">
        <v>554</v>
      </c>
      <c r="G33" s="5" t="n">
        <v>68600</v>
      </c>
    </row>
    <row r="34" spans="1:8">
      <c r="A34" s="4" t="s">
        <v>555</v>
      </c>
    </row>
    <row r="35" spans="1:8">
      <c r="A35" s="3" t="s">
        <v>539</v>
      </c>
    </row>
    <row r="36" spans="1:8">
      <c r="A36" s="4" t="s">
        <v>540</v>
      </c>
      <c r="H36" s="5" t="n">
        <v>42000</v>
      </c>
    </row>
    <row r="37" spans="1:8">
      <c r="A37" s="4" t="s">
        <v>541</v>
      </c>
      <c r="H37" s="5" t="n">
        <v>26900</v>
      </c>
    </row>
    <row r="38" spans="1:8">
      <c r="A38" s="4" t="s">
        <v>556</v>
      </c>
    </row>
    <row r="39" spans="1:8">
      <c r="A39" s="3" t="s">
        <v>539</v>
      </c>
    </row>
    <row r="40" spans="1:8">
      <c r="A40" s="4" t="s">
        <v>554</v>
      </c>
      <c r="H40" s="5" t="n">
        <v>27600</v>
      </c>
    </row>
    <row r="41" spans="1:8">
      <c r="A41" s="4" t="s">
        <v>557</v>
      </c>
    </row>
    <row r="42" spans="1:8">
      <c r="A42" s="3" t="s">
        <v>539</v>
      </c>
    </row>
    <row r="43" spans="1:8">
      <c r="A43" s="4" t="s">
        <v>542</v>
      </c>
      <c r="F43" s="5" t="n">
        <v>-6601</v>
      </c>
      <c r="G43" s="5" t="n">
        <v>-12530</v>
      </c>
      <c r="H43" s="5" t="n">
        <v>197256</v>
      </c>
    </row>
    <row r="44" spans="1:8">
      <c r="A44" s="4" t="s">
        <v>87</v>
      </c>
      <c r="G44" s="5" t="n">
        <v>17800</v>
      </c>
    </row>
    <row r="45" spans="1:8">
      <c r="A45" s="4" t="s">
        <v>558</v>
      </c>
    </row>
    <row r="46" spans="1:8">
      <c r="A46" s="3" t="s">
        <v>539</v>
      </c>
    </row>
    <row r="47" spans="1:8">
      <c r="A47" s="4" t="s">
        <v>542</v>
      </c>
      <c r="F47" s="5" t="n">
        <v>-218506</v>
      </c>
      <c r="G47" s="6" t="n">
        <v>71556</v>
      </c>
      <c r="H47" s="6" t="n">
        <v>294376</v>
      </c>
    </row>
    <row r="48" spans="1:8">
      <c r="A48" s="4" t="s">
        <v>87</v>
      </c>
      <c r="F48" s="6" t="n">
        <v>269600</v>
      </c>
    </row>
    <row r="49" spans="1:8">
      <c r="A49" s="4" t="s">
        <v>559</v>
      </c>
    </row>
    <row r="50" spans="1:8">
      <c r="A50" s="3" t="s">
        <v>543</v>
      </c>
    </row>
    <row r="51" spans="1:8">
      <c r="A51" s="4" t="s">
        <v>560</v>
      </c>
      <c r="D51" s="5" t="n">
        <v>5612000</v>
      </c>
    </row>
    <row r="52" spans="1:8">
      <c r="A52" s="4" t="s">
        <v>561</v>
      </c>
    </row>
    <row r="53" spans="1:8">
      <c r="A53" s="3" t="s">
        <v>543</v>
      </c>
    </row>
    <row r="54" spans="1:8">
      <c r="A54" s="4" t="s">
        <v>562</v>
      </c>
      <c r="B54" s="4" t="s">
        <v>113</v>
      </c>
      <c r="D54" s="5" t="n">
        <v>192192000</v>
      </c>
    </row>
    <row r="55" spans="1:8">
      <c r="A55" s="4" t="s">
        <v>563</v>
      </c>
    </row>
    <row r="56" spans="1:8">
      <c r="A56" s="3" t="s">
        <v>539</v>
      </c>
    </row>
    <row r="57" spans="1:8">
      <c r="A57" s="4" t="s">
        <v>540</v>
      </c>
      <c r="E57" s="6" t="n">
        <v>800000</v>
      </c>
    </row>
    <row r="58" spans="1:8">
      <c r="A58" s="4" t="s">
        <v>564</v>
      </c>
    </row>
    <row r="59" spans="1:8">
      <c r="A59" s="3" t="s">
        <v>543</v>
      </c>
    </row>
    <row r="60" spans="1:8">
      <c r="A60" s="4" t="s">
        <v>560</v>
      </c>
      <c r="E60" s="5" t="n">
        <v>4300000</v>
      </c>
    </row>
    <row r="61" spans="1:8">
      <c r="A61" s="4" t="s">
        <v>565</v>
      </c>
    </row>
    <row r="62" spans="1:8">
      <c r="A62" s="3" t="s">
        <v>543</v>
      </c>
    </row>
    <row r="63" spans="1:8">
      <c r="A63" s="4" t="s">
        <v>562</v>
      </c>
      <c r="E63" s="5" t="n">
        <v>4600000</v>
      </c>
    </row>
    <row r="64" spans="1:8">
      <c r="A64" s="4" t="s">
        <v>566</v>
      </c>
    </row>
    <row r="65" spans="1:8">
      <c r="A65" s="3" t="s">
        <v>543</v>
      </c>
    </row>
    <row r="66" spans="1:8">
      <c r="A66" s="4" t="s">
        <v>560</v>
      </c>
      <c r="E66" s="5" t="n">
        <v>1100000</v>
      </c>
    </row>
    <row r="67" spans="1:8">
      <c r="A67" s="4" t="s">
        <v>567</v>
      </c>
    </row>
    <row r="68" spans="1:8">
      <c r="A68" s="3" t="s">
        <v>543</v>
      </c>
    </row>
    <row r="69" spans="1:8">
      <c r="A69" s="4" t="s">
        <v>560</v>
      </c>
      <c r="E69" s="5" t="n">
        <v>4500000</v>
      </c>
    </row>
    <row r="70" spans="1:8">
      <c r="A70" s="4" t="s">
        <v>568</v>
      </c>
    </row>
    <row r="71" spans="1:8">
      <c r="A71" s="3" t="s">
        <v>543</v>
      </c>
    </row>
    <row r="72" spans="1:8">
      <c r="A72" s="4" t="s">
        <v>569</v>
      </c>
      <c r="E72" s="9" t="n">
        <v>54.05</v>
      </c>
    </row>
    <row r="73" spans="1:8">
      <c r="A73" s="4" t="s">
        <v>570</v>
      </c>
    </row>
    <row r="74" spans="1:8">
      <c r="A74" s="3" t="s">
        <v>543</v>
      </c>
    </row>
    <row r="75" spans="1:8">
      <c r="A75" s="4" t="s">
        <v>571</v>
      </c>
      <c r="E75" s="9" t="n">
        <v>2.82</v>
      </c>
    </row>
    <row r="76" spans="1:8">
      <c r="A76" s="4" t="s">
        <v>572</v>
      </c>
    </row>
    <row r="77" spans="1:8">
      <c r="A77" s="3" t="s">
        <v>543</v>
      </c>
    </row>
    <row r="78" spans="1:8">
      <c r="A78" s="4" t="s">
        <v>569</v>
      </c>
      <c r="E78" s="9" t="n">
        <v>35.07</v>
      </c>
    </row>
    <row r="79" spans="1:8">
      <c r="A79" s="4" t="s">
        <v>573</v>
      </c>
    </row>
    <row r="80" spans="1:8">
      <c r="A80" s="3" t="s">
        <v>543</v>
      </c>
    </row>
    <row r="81" spans="1:8">
      <c r="A81" s="4" t="s">
        <v>569</v>
      </c>
      <c r="E81" s="9" t="n">
        <v>11.81</v>
      </c>
    </row>
    <row r="82" spans="1:8">
      <c r="A82" s="4" t="s">
        <v>574</v>
      </c>
    </row>
    <row r="83" spans="1:8">
      <c r="A83" s="3" t="s">
        <v>543</v>
      </c>
    </row>
    <row r="84" spans="1:8">
      <c r="A84" s="4" t="s">
        <v>569</v>
      </c>
      <c r="E84" s="5" t="n">
        <v>57</v>
      </c>
    </row>
    <row r="85" spans="1:8">
      <c r="A85" s="4" t="s">
        <v>575</v>
      </c>
    </row>
    <row r="86" spans="1:8">
      <c r="A86" s="3" t="s">
        <v>543</v>
      </c>
    </row>
    <row r="87" spans="1:8">
      <c r="A87" s="4" t="s">
        <v>571</v>
      </c>
      <c r="E87" s="9" t="n">
        <v>2.99</v>
      </c>
    </row>
    <row r="88" spans="1:8">
      <c r="A88" s="4" t="s">
        <v>576</v>
      </c>
    </row>
    <row r="89" spans="1:8">
      <c r="A89" s="3" t="s">
        <v>543</v>
      </c>
    </row>
    <row r="90" spans="1:8">
      <c r="A90" s="4" t="s">
        <v>569</v>
      </c>
      <c r="E90" s="9" t="n">
        <v>49.88</v>
      </c>
    </row>
    <row r="91" spans="1:8">
      <c r="A91" s="4" t="s">
        <v>577</v>
      </c>
    </row>
    <row r="92" spans="1:8">
      <c r="A92" s="3" t="s">
        <v>543</v>
      </c>
    </row>
    <row r="93" spans="1:8">
      <c r="A93" s="4" t="s">
        <v>569</v>
      </c>
      <c r="E93" s="9" t="n">
        <v>48.51</v>
      </c>
    </row>
    <row r="94" spans="1:8">
      <c r="A94" s="4" t="s">
        <v>578</v>
      </c>
    </row>
    <row r="95" spans="1:8">
      <c r="A95" s="3" t="s">
        <v>539</v>
      </c>
    </row>
    <row r="96" spans="1:8">
      <c r="A96" s="4" t="s">
        <v>554</v>
      </c>
      <c r="C96" s="6" t="n">
        <v>200000</v>
      </c>
    </row>
    <row r="97" spans="1:8">
      <c r="A97" s="4" t="s">
        <v>579</v>
      </c>
    </row>
    <row r="98" spans="1:8">
      <c r="A98" s="3" t="s">
        <v>539</v>
      </c>
    </row>
    <row r="99" spans="1:8">
      <c r="A99" s="4" t="s">
        <v>554</v>
      </c>
      <c r="C99" s="6" t="n">
        <v>400000</v>
      </c>
    </row>
    <row r="100" spans="1:8"/>
    <row r="101" spans="1:8">
      <c r="A101" s="4" t="s">
        <v>113</v>
      </c>
      <c r="B101" s="4" t="s">
        <v>580</v>
      </c>
    </row>
  </sheetData>
  <mergeCells count="3">
    <mergeCell ref="A1:B1"/>
    <mergeCell ref="A100:G100"/>
    <mergeCell ref="B101:G10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0</v>
      </c>
      <c r="D2" s="2" t="s">
        <v>76</v>
      </c>
    </row>
    <row r="3" spans="1:4">
      <c r="A3" s="3" t="s">
        <v>582</v>
      </c>
    </row>
    <row r="4" spans="1:4">
      <c r="A4" s="4" t="s">
        <v>583</v>
      </c>
      <c r="B4" s="6" t="n">
        <v>2932</v>
      </c>
      <c r="C4" s="6" t="n">
        <v>0</v>
      </c>
      <c r="D4" s="6" t="n">
        <v>0</v>
      </c>
    </row>
    <row r="5" spans="1:4">
      <c r="A5" s="4" t="s">
        <v>584</v>
      </c>
      <c r="B5" s="5" t="n">
        <v>1539</v>
      </c>
      <c r="C5" s="5" t="n">
        <v>1571</v>
      </c>
      <c r="D5" s="5" t="n">
        <v>868</v>
      </c>
    </row>
    <row r="6" spans="1:4">
      <c r="A6" s="4" t="s">
        <v>585</v>
      </c>
      <c r="B6" s="5" t="n">
        <v>-448643</v>
      </c>
      <c r="C6" s="5" t="n">
        <v>-276722</v>
      </c>
      <c r="D6" s="5" t="n">
        <v>397780</v>
      </c>
    </row>
    <row r="7" spans="1:4">
      <c r="A7" s="4" t="s">
        <v>586</v>
      </c>
      <c r="B7" s="6" t="n">
        <v>-444172</v>
      </c>
      <c r="C7" s="6" t="n">
        <v>-275151</v>
      </c>
      <c r="D7" s="6" t="n">
        <v>398648</v>
      </c>
    </row>
    <row r="8" spans="1:4">
      <c r="A8" s="4" t="s">
        <v>587</v>
      </c>
      <c r="B8" s="4" t="s">
        <v>588</v>
      </c>
      <c r="C8" s="4" t="s">
        <v>589</v>
      </c>
      <c r="D8" s="4" t="s">
        <v>590</v>
      </c>
    </row>
    <row r="9" spans="1:4">
      <c r="A9" s="3" t="s">
        <v>591</v>
      </c>
    </row>
    <row r="10" spans="1:4">
      <c r="A10" s="4" t="s">
        <v>592</v>
      </c>
      <c r="B10" s="6" t="n">
        <v>518394</v>
      </c>
      <c r="C10" s="6" t="n">
        <v>854029</v>
      </c>
    </row>
    <row r="11" spans="1:4">
      <c r="A11" s="4" t="s">
        <v>593</v>
      </c>
      <c r="B11" s="5" t="n">
        <v>0</v>
      </c>
      <c r="C11" s="5" t="n">
        <v>179543</v>
      </c>
    </row>
    <row r="12" spans="1:4">
      <c r="A12" s="4" t="s">
        <v>594</v>
      </c>
      <c r="B12" s="5" t="n">
        <v>7733</v>
      </c>
      <c r="C12" s="5" t="n">
        <v>1233</v>
      </c>
    </row>
    <row r="13" spans="1:4">
      <c r="A13" s="4" t="s">
        <v>595</v>
      </c>
      <c r="B13" s="5" t="n">
        <v>526127</v>
      </c>
      <c r="C13" s="5" t="n">
        <v>1034805</v>
      </c>
    </row>
    <row r="14" spans="1:4">
      <c r="A14" s="4" t="s">
        <v>596</v>
      </c>
      <c r="B14" s="5" t="n">
        <v>151343</v>
      </c>
      <c r="C14" s="5" t="n">
        <v>244942</v>
      </c>
    </row>
    <row r="15" spans="1:4">
      <c r="A15" s="4" t="s">
        <v>597</v>
      </c>
      <c r="B15" s="5" t="n">
        <v>31349</v>
      </c>
      <c r="C15" s="5" t="n">
        <v>0</v>
      </c>
    </row>
    <row r="16" spans="1:4">
      <c r="A16" s="4" t="s">
        <v>598</v>
      </c>
      <c r="B16" s="5" t="n">
        <v>10083</v>
      </c>
      <c r="C16" s="5" t="n">
        <v>14529</v>
      </c>
    </row>
    <row r="17" spans="1:4">
      <c r="A17" s="4" t="s">
        <v>599</v>
      </c>
      <c r="B17" s="5" t="n">
        <v>12448</v>
      </c>
      <c r="C17" s="5" t="n">
        <v>6952</v>
      </c>
    </row>
    <row r="18" spans="1:4">
      <c r="A18" s="4" t="s">
        <v>600</v>
      </c>
      <c r="B18" s="5" t="n">
        <v>10567</v>
      </c>
      <c r="C18" s="5" t="n">
        <v>20497</v>
      </c>
    </row>
    <row r="19" spans="1:4">
      <c r="A19" s="4" t="s">
        <v>601</v>
      </c>
      <c r="B19" s="5" t="n">
        <v>215790</v>
      </c>
      <c r="C19" s="5" t="n">
        <v>286920</v>
      </c>
    </row>
    <row r="20" spans="1:4">
      <c r="A20" s="4" t="s">
        <v>602</v>
      </c>
      <c r="B20" s="5" t="n">
        <v>-5335</v>
      </c>
      <c r="C20" s="5" t="n">
        <v>-10394</v>
      </c>
    </row>
    <row r="21" spans="1:4">
      <c r="A21" s="4" t="s">
        <v>603</v>
      </c>
      <c r="B21" s="5" t="n">
        <v>210455</v>
      </c>
      <c r="C21" s="5" t="n">
        <v>276526</v>
      </c>
    </row>
    <row r="22" spans="1:4">
      <c r="A22" s="4" t="s">
        <v>604</v>
      </c>
      <c r="B22" s="5" t="n">
        <v>315672</v>
      </c>
      <c r="C22" s="5" t="n">
        <v>758279</v>
      </c>
    </row>
    <row r="23" spans="1:4">
      <c r="A23" s="4" t="s">
        <v>605</v>
      </c>
      <c r="B23" s="5" t="n">
        <v>126700</v>
      </c>
    </row>
    <row r="24" spans="1:4">
      <c r="A24" s="4" t="s">
        <v>606</v>
      </c>
      <c r="C24" s="5" t="n">
        <v>2000</v>
      </c>
    </row>
    <row r="25" spans="1:4">
      <c r="A25" s="3" t="s">
        <v>607</v>
      </c>
    </row>
    <row r="26" spans="1:4">
      <c r="A26" s="4" t="s">
        <v>608</v>
      </c>
      <c r="B26" s="5" t="n">
        <v>2782</v>
      </c>
      <c r="C26" s="5" t="n">
        <v>1582</v>
      </c>
      <c r="D26" s="6" t="n">
        <v>2358</v>
      </c>
    </row>
    <row r="27" spans="1:4">
      <c r="A27" s="4" t="s">
        <v>609</v>
      </c>
      <c r="B27" s="5" t="n">
        <v>9</v>
      </c>
      <c r="C27" s="5" t="n">
        <v>1200</v>
      </c>
      <c r="D27" s="5" t="n">
        <v>140</v>
      </c>
    </row>
    <row r="28" spans="1:4">
      <c r="A28" s="4" t="s">
        <v>610</v>
      </c>
      <c r="B28" s="5" t="n">
        <v>-2345</v>
      </c>
      <c r="C28" s="5" t="n">
        <v>0</v>
      </c>
      <c r="D28" s="5" t="n">
        <v>-916</v>
      </c>
    </row>
    <row r="29" spans="1:4">
      <c r="A29" s="4" t="s">
        <v>611</v>
      </c>
      <c r="B29" s="5" t="n">
        <v>446</v>
      </c>
      <c r="C29" s="5" t="n">
        <v>2782</v>
      </c>
      <c r="D29" s="6" t="n">
        <v>1582</v>
      </c>
    </row>
    <row r="30" spans="1:4">
      <c r="A30" s="4" t="s">
        <v>612</v>
      </c>
    </row>
    <row r="31" spans="1:4">
      <c r="A31" s="3" t="s">
        <v>591</v>
      </c>
    </row>
    <row r="32" spans="1:4">
      <c r="A32" s="4" t="s">
        <v>613</v>
      </c>
      <c r="B32" s="5" t="n">
        <v>0</v>
      </c>
      <c r="C32" s="5" t="n">
        <v>65</v>
      </c>
    </row>
    <row r="33" spans="1:4">
      <c r="A33" s="4" t="s">
        <v>614</v>
      </c>
      <c r="B33" s="5" t="n">
        <v>1181</v>
      </c>
      <c r="C33" s="5" t="n">
        <v>0</v>
      </c>
    </row>
    <row r="34" spans="1:4">
      <c r="A34" s="4" t="s">
        <v>615</v>
      </c>
      <c r="B34" s="5" t="n">
        <v>184600</v>
      </c>
    </row>
    <row r="35" spans="1:4">
      <c r="A35" s="4" t="s">
        <v>616</v>
      </c>
    </row>
    <row r="36" spans="1:4">
      <c r="A36" s="3" t="s">
        <v>591</v>
      </c>
    </row>
    <row r="37" spans="1:4">
      <c r="A37" s="4" t="s">
        <v>617</v>
      </c>
      <c r="B37" s="5" t="n">
        <v>528</v>
      </c>
    </row>
    <row r="38" spans="1:4">
      <c r="A38" s="4" t="s">
        <v>618</v>
      </c>
    </row>
    <row r="39" spans="1:4">
      <c r="A39" s="3" t="s">
        <v>591</v>
      </c>
    </row>
    <row r="40" spans="1:4">
      <c r="A40" s="4" t="s">
        <v>613</v>
      </c>
      <c r="B40" s="5" t="n">
        <v>644</v>
      </c>
      <c r="C40" s="6" t="n">
        <v>5378</v>
      </c>
    </row>
    <row r="41" spans="1:4">
      <c r="A41" s="4" t="s">
        <v>615</v>
      </c>
      <c r="B41" s="5" t="n">
        <v>540200</v>
      </c>
    </row>
    <row r="42" spans="1:4">
      <c r="A42" s="4" t="s">
        <v>619</v>
      </c>
    </row>
    <row r="43" spans="1:4">
      <c r="A43" s="3" t="s">
        <v>591</v>
      </c>
    </row>
    <row r="44" spans="1:4">
      <c r="A44" s="4" t="s">
        <v>617</v>
      </c>
      <c r="B44" s="5" t="n">
        <v>7200</v>
      </c>
    </row>
    <row r="45" spans="1:4">
      <c r="A45" s="4" t="s">
        <v>620</v>
      </c>
    </row>
    <row r="46" spans="1:4">
      <c r="A46" s="3" t="s">
        <v>591</v>
      </c>
    </row>
    <row r="47" spans="1:4">
      <c r="A47" s="4" t="s">
        <v>617</v>
      </c>
      <c r="B47" s="6" t="n">
        <v>56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0</v>
      </c>
      <c r="D2" s="2" t="s">
        <v>76</v>
      </c>
    </row>
    <row r="3" spans="1:4">
      <c r="A3" s="3" t="s">
        <v>208</v>
      </c>
    </row>
    <row r="4" spans="1:4">
      <c r="A4" s="4" t="s">
        <v>622</v>
      </c>
      <c r="B4" s="6" t="n">
        <v>-420671</v>
      </c>
      <c r="C4" s="6" t="n">
        <v>-253001</v>
      </c>
      <c r="D4" s="6" t="n">
        <v>372644</v>
      </c>
    </row>
    <row r="5" spans="1:4">
      <c r="A5" s="4" t="s">
        <v>623</v>
      </c>
      <c r="B5" s="5" t="n">
        <v>-17549</v>
      </c>
      <c r="C5" s="5" t="n">
        <v>-21583</v>
      </c>
      <c r="D5" s="5" t="n">
        <v>21350</v>
      </c>
    </row>
    <row r="6" spans="1:4">
      <c r="A6" s="4" t="s">
        <v>624</v>
      </c>
      <c r="B6" s="5" t="n">
        <v>-5059</v>
      </c>
      <c r="C6" s="5" t="n">
        <v>3148</v>
      </c>
      <c r="D6" s="5" t="n">
        <v>2245</v>
      </c>
    </row>
    <row r="7" spans="1:4">
      <c r="A7" s="4" t="s">
        <v>625</v>
      </c>
      <c r="B7" s="5" t="n">
        <v>0</v>
      </c>
      <c r="C7" s="5" t="n">
        <v>-1971</v>
      </c>
      <c r="D7" s="5" t="n">
        <v>0</v>
      </c>
    </row>
    <row r="8" spans="1:4">
      <c r="A8" s="4" t="s">
        <v>626</v>
      </c>
      <c r="B8" s="5" t="n">
        <v>-893</v>
      </c>
      <c r="C8" s="5" t="n">
        <v>-1744</v>
      </c>
      <c r="D8" s="5" t="n">
        <v>2409</v>
      </c>
    </row>
    <row r="9" spans="1:4">
      <c r="A9" s="4" t="s">
        <v>586</v>
      </c>
      <c r="B9" s="6" t="n">
        <v>-444172</v>
      </c>
      <c r="C9" s="6" t="n">
        <v>-275151</v>
      </c>
      <c r="D9" s="6" t="n">
        <v>3986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4"/>
    <col customWidth="1" max="15" min="15" width="14"/>
  </cols>
  <sheetData>
    <row r="1" spans="1:15">
      <c r="A1" s="1" t="s">
        <v>627</v>
      </c>
      <c r="B1" s="2" t="s">
        <v>628</v>
      </c>
      <c r="C1" s="2" t="s">
        <v>629</v>
      </c>
      <c r="D1" s="2" t="s">
        <v>630</v>
      </c>
      <c r="E1" s="2" t="s">
        <v>631</v>
      </c>
      <c r="F1" s="2" t="s">
        <v>632</v>
      </c>
      <c r="G1" s="2" t="s">
        <v>633</v>
      </c>
      <c r="H1" s="2" t="s">
        <v>634</v>
      </c>
      <c r="I1" s="2" t="s">
        <v>635</v>
      </c>
      <c r="J1" s="2" t="s">
        <v>2</v>
      </c>
      <c r="K1" s="2" t="s">
        <v>30</v>
      </c>
      <c r="L1" s="2" t="s">
        <v>76</v>
      </c>
      <c r="M1" s="2" t="s">
        <v>636</v>
      </c>
      <c r="N1" s="2" t="s">
        <v>637</v>
      </c>
      <c r="O1" s="2" t="s">
        <v>638</v>
      </c>
    </row>
    <row r="2" spans="1:15">
      <c r="A2" s="3" t="s">
        <v>639</v>
      </c>
    </row>
    <row r="3" spans="1:15">
      <c r="A3" s="4" t="s">
        <v>52</v>
      </c>
      <c r="J3" s="6" t="n">
        <v>2766719000</v>
      </c>
      <c r="K3" s="6" t="n">
        <v>2315970000</v>
      </c>
    </row>
    <row r="4" spans="1:15">
      <c r="A4" s="4" t="s">
        <v>640</v>
      </c>
      <c r="J4" s="5" t="n">
        <v>15722000</v>
      </c>
      <c r="K4" s="5" t="n">
        <v>-16578000</v>
      </c>
      <c r="L4" s="6" t="n">
        <v>0</v>
      </c>
    </row>
    <row r="5" spans="1:15">
      <c r="A5" s="4" t="s">
        <v>641</v>
      </c>
      <c r="J5" s="5" t="n">
        <v>15722000</v>
      </c>
      <c r="K5" s="5" t="n">
        <v>-4123000</v>
      </c>
      <c r="L5" s="5" t="n">
        <v>0</v>
      </c>
    </row>
    <row r="6" spans="1:15">
      <c r="A6" s="4" t="s">
        <v>642</v>
      </c>
      <c r="J6" s="5" t="n">
        <v>491640000</v>
      </c>
      <c r="K6" s="5" t="n">
        <v>490951000</v>
      </c>
      <c r="L6" s="5" t="n">
        <v>589991000</v>
      </c>
    </row>
    <row r="7" spans="1:15">
      <c r="A7" s="4" t="s">
        <v>643</v>
      </c>
      <c r="J7" s="5" t="n">
        <v>166617000</v>
      </c>
      <c r="K7" s="5" t="n">
        <v>0</v>
      </c>
      <c r="L7" s="5" t="n">
        <v>0</v>
      </c>
    </row>
    <row r="8" spans="1:15">
      <c r="A8" s="4" t="s">
        <v>644</v>
      </c>
      <c r="J8" s="5" t="n">
        <v>130856000</v>
      </c>
      <c r="K8" s="5" t="n">
        <v>0</v>
      </c>
    </row>
    <row r="9" spans="1:15">
      <c r="A9" s="4" t="s">
        <v>645</v>
      </c>
      <c r="J9" s="5" t="n">
        <v>33575000</v>
      </c>
    </row>
    <row r="10" spans="1:15">
      <c r="A10" s="4" t="s">
        <v>646</v>
      </c>
      <c r="J10" s="6" t="n">
        <v>24195000</v>
      </c>
    </row>
    <row r="11" spans="1:15">
      <c r="A11" s="4" t="s">
        <v>647</v>
      </c>
      <c r="J11" s="6" t="n">
        <v>60</v>
      </c>
    </row>
    <row r="12" spans="1:15">
      <c r="A12" s="4" t="s">
        <v>648</v>
      </c>
      <c r="J12" s="6" t="n">
        <v>17000000</v>
      </c>
      <c r="K12" s="5" t="n">
        <v>25100000</v>
      </c>
      <c r="L12" s="6" t="n">
        <v>16200000</v>
      </c>
    </row>
    <row r="13" spans="1:15">
      <c r="A13" s="4" t="s">
        <v>649</v>
      </c>
    </row>
    <row r="14" spans="1:15">
      <c r="A14" s="3" t="s">
        <v>639</v>
      </c>
    </row>
    <row r="15" spans="1:15">
      <c r="A15" s="4" t="s">
        <v>650</v>
      </c>
      <c r="J15" s="5" t="n">
        <v>2803736000</v>
      </c>
      <c r="K15" s="5" t="n">
        <v>2350000000</v>
      </c>
    </row>
    <row r="16" spans="1:15">
      <c r="A16" s="4" t="s">
        <v>651</v>
      </c>
      <c r="J16" s="5" t="n">
        <v>37017000</v>
      </c>
      <c r="K16" s="5" t="n">
        <v>34030000</v>
      </c>
    </row>
    <row r="17" spans="1:15">
      <c r="A17" s="4" t="s">
        <v>652</v>
      </c>
      <c r="J17" s="5" t="n">
        <v>6500000</v>
      </c>
    </row>
    <row r="18" spans="1:15">
      <c r="A18" s="4" t="s">
        <v>653</v>
      </c>
      <c r="I18" s="6" t="n">
        <v>46300000</v>
      </c>
    </row>
    <row r="19" spans="1:15">
      <c r="A19" s="4" t="s">
        <v>654</v>
      </c>
      <c r="I19" s="5" t="n">
        <v>29900000</v>
      </c>
    </row>
    <row r="20" spans="1:15">
      <c r="A20" s="4" t="s">
        <v>640</v>
      </c>
      <c r="I20" s="5" t="n">
        <v>15722000</v>
      </c>
    </row>
    <row r="21" spans="1:15">
      <c r="A21" s="4" t="s">
        <v>655</v>
      </c>
      <c r="I21" s="5" t="n">
        <v>16400000</v>
      </c>
    </row>
    <row r="22" spans="1:15">
      <c r="A22" s="4" t="s">
        <v>641</v>
      </c>
      <c r="I22" s="5" t="n">
        <v>-700000</v>
      </c>
    </row>
    <row r="23" spans="1:15">
      <c r="A23" s="4" t="s">
        <v>656</v>
      </c>
    </row>
    <row r="24" spans="1:15">
      <c r="A24" s="3" t="s">
        <v>639</v>
      </c>
    </row>
    <row r="25" spans="1:15">
      <c r="A25" s="4" t="s">
        <v>651</v>
      </c>
      <c r="J25" s="5" t="n">
        <v>3372000</v>
      </c>
      <c r="K25" s="5" t="n">
        <v>4106000</v>
      </c>
    </row>
    <row r="26" spans="1:15">
      <c r="A26" s="4" t="s">
        <v>52</v>
      </c>
      <c r="J26" s="6" t="n">
        <v>343583000</v>
      </c>
      <c r="K26" s="5" t="n">
        <v>345894000</v>
      </c>
    </row>
    <row r="27" spans="1:15">
      <c r="A27" s="4" t="s">
        <v>657</v>
      </c>
    </row>
    <row r="28" spans="1:15">
      <c r="A28" s="3" t="s">
        <v>639</v>
      </c>
    </row>
    <row r="29" spans="1:15">
      <c r="A29" s="4" t="s">
        <v>658</v>
      </c>
      <c r="H29" s="4" t="s">
        <v>659</v>
      </c>
      <c r="J29" s="4" t="s">
        <v>659</v>
      </c>
    </row>
    <row r="30" spans="1:15">
      <c r="A30" s="4" t="s">
        <v>650</v>
      </c>
      <c r="H30" s="6" t="n">
        <v>350000000</v>
      </c>
      <c r="J30" s="6" t="n">
        <v>346955000</v>
      </c>
      <c r="K30" s="5" t="n">
        <v>350000000</v>
      </c>
    </row>
    <row r="31" spans="1:15">
      <c r="A31" s="4" t="s">
        <v>653</v>
      </c>
      <c r="I31" s="5" t="n">
        <v>3100000</v>
      </c>
    </row>
    <row r="32" spans="1:15">
      <c r="A32" s="4" t="s">
        <v>654</v>
      </c>
      <c r="I32" s="5" t="n">
        <v>2300000</v>
      </c>
    </row>
    <row r="33" spans="1:15">
      <c r="A33" s="4" t="s">
        <v>642</v>
      </c>
      <c r="H33" s="5" t="n">
        <v>343100000</v>
      </c>
    </row>
    <row r="34" spans="1:15">
      <c r="A34" s="4" t="s">
        <v>660</v>
      </c>
      <c r="H34" s="6" t="n">
        <v>6900000</v>
      </c>
    </row>
    <row r="35" spans="1:15">
      <c r="A35" s="4" t="s">
        <v>661</v>
      </c>
    </row>
    <row r="36" spans="1:15">
      <c r="A36" s="3" t="s">
        <v>639</v>
      </c>
    </row>
    <row r="37" spans="1:15">
      <c r="A37" s="4" t="s">
        <v>651</v>
      </c>
      <c r="J37" s="5" t="n">
        <v>6979000</v>
      </c>
      <c r="K37" s="5" t="n">
        <v>8714000</v>
      </c>
    </row>
    <row r="38" spans="1:15">
      <c r="A38" s="4" t="s">
        <v>52</v>
      </c>
      <c r="J38" s="6" t="n">
        <v>554817000</v>
      </c>
      <c r="K38" s="5" t="n">
        <v>591286000</v>
      </c>
    </row>
    <row r="39" spans="1:15">
      <c r="A39" s="4" t="s">
        <v>662</v>
      </c>
    </row>
    <row r="40" spans="1:15">
      <c r="A40" s="3" t="s">
        <v>639</v>
      </c>
    </row>
    <row r="41" spans="1:15">
      <c r="A41" s="4" t="s">
        <v>658</v>
      </c>
      <c r="E41" s="4" t="s">
        <v>663</v>
      </c>
      <c r="J41" s="4" t="s">
        <v>663</v>
      </c>
    </row>
    <row r="42" spans="1:15">
      <c r="A42" s="4" t="s">
        <v>650</v>
      </c>
      <c r="E42" s="6" t="n">
        <v>600000000</v>
      </c>
      <c r="J42" s="6" t="n">
        <v>561796000</v>
      </c>
      <c r="K42" s="5" t="n">
        <v>600000000</v>
      </c>
    </row>
    <row r="43" spans="1:15">
      <c r="A43" s="4" t="s">
        <v>653</v>
      </c>
      <c r="I43" s="5" t="n">
        <v>38200000</v>
      </c>
    </row>
    <row r="44" spans="1:15">
      <c r="A44" s="4" t="s">
        <v>654</v>
      </c>
      <c r="I44" s="5" t="n">
        <v>24300000</v>
      </c>
    </row>
    <row r="45" spans="1:15">
      <c r="A45" s="4" t="s">
        <v>642</v>
      </c>
      <c r="E45" s="5" t="n">
        <v>590000000</v>
      </c>
    </row>
    <row r="46" spans="1:15">
      <c r="A46" s="4" t="s">
        <v>660</v>
      </c>
      <c r="E46" s="6" t="n">
        <v>10000000</v>
      </c>
    </row>
    <row r="47" spans="1:15">
      <c r="A47" s="4" t="s">
        <v>664</v>
      </c>
    </row>
    <row r="48" spans="1:15">
      <c r="A48" s="3" t="s">
        <v>639</v>
      </c>
    </row>
    <row r="49" spans="1:15">
      <c r="A49" s="4" t="s">
        <v>651</v>
      </c>
      <c r="J49" s="5" t="n">
        <v>4436000</v>
      </c>
      <c r="K49" s="5" t="n">
        <v>5231000</v>
      </c>
    </row>
    <row r="50" spans="1:15">
      <c r="A50" s="4" t="s">
        <v>52</v>
      </c>
      <c r="J50" s="6" t="n">
        <v>390549000</v>
      </c>
      <c r="K50" s="5" t="n">
        <v>394769000</v>
      </c>
    </row>
    <row r="51" spans="1:15">
      <c r="A51" s="4" t="s">
        <v>665</v>
      </c>
    </row>
    <row r="52" spans="1:15">
      <c r="A52" s="3" t="s">
        <v>639</v>
      </c>
    </row>
    <row r="53" spans="1:15">
      <c r="A53" s="4" t="s">
        <v>658</v>
      </c>
      <c r="G53" s="4" t="s">
        <v>659</v>
      </c>
      <c r="J53" s="4" t="s">
        <v>659</v>
      </c>
    </row>
    <row r="54" spans="1:15">
      <c r="A54" s="4" t="s">
        <v>650</v>
      </c>
      <c r="G54" s="6" t="n">
        <v>400000000</v>
      </c>
      <c r="J54" s="6" t="n">
        <v>394985000</v>
      </c>
      <c r="K54" s="5" t="n">
        <v>400000000</v>
      </c>
    </row>
    <row r="55" spans="1:15">
      <c r="A55" s="4" t="s">
        <v>653</v>
      </c>
      <c r="I55" s="5" t="n">
        <v>5000000</v>
      </c>
    </row>
    <row r="56" spans="1:15">
      <c r="A56" s="4" t="s">
        <v>654</v>
      </c>
      <c r="I56" s="6" t="n">
        <v>3300000</v>
      </c>
    </row>
    <row r="57" spans="1:15">
      <c r="A57" s="4" t="s">
        <v>642</v>
      </c>
      <c r="G57" s="5" t="n">
        <v>392100000</v>
      </c>
    </row>
    <row r="58" spans="1:15">
      <c r="A58" s="4" t="s">
        <v>660</v>
      </c>
      <c r="G58" s="6" t="n">
        <v>7900000</v>
      </c>
    </row>
    <row r="59" spans="1:15">
      <c r="A59" s="4" t="s">
        <v>666</v>
      </c>
    </row>
    <row r="60" spans="1:15">
      <c r="A60" s="3" t="s">
        <v>639</v>
      </c>
    </row>
    <row r="61" spans="1:15">
      <c r="A61" s="4" t="s">
        <v>651</v>
      </c>
      <c r="J61" s="5" t="n">
        <v>6533000</v>
      </c>
      <c r="K61" s="5" t="n">
        <v>7455000</v>
      </c>
    </row>
    <row r="62" spans="1:15">
      <c r="A62" s="4" t="s">
        <v>52</v>
      </c>
      <c r="J62" s="6" t="n">
        <v>493467000</v>
      </c>
      <c r="K62" s="5" t="n">
        <v>492545000</v>
      </c>
    </row>
    <row r="63" spans="1:15">
      <c r="A63" s="4" t="s">
        <v>667</v>
      </c>
    </row>
    <row r="64" spans="1:15">
      <c r="A64" s="3" t="s">
        <v>639</v>
      </c>
    </row>
    <row r="65" spans="1:15">
      <c r="A65" s="4" t="s">
        <v>658</v>
      </c>
      <c r="F65" s="4" t="s">
        <v>668</v>
      </c>
      <c r="J65" s="4" t="s">
        <v>668</v>
      </c>
    </row>
    <row r="66" spans="1:15">
      <c r="A66" s="4" t="s">
        <v>650</v>
      </c>
      <c r="F66" s="6" t="n">
        <v>500000000</v>
      </c>
      <c r="J66" s="6" t="n">
        <v>500000000</v>
      </c>
      <c r="K66" s="5" t="n">
        <v>500000000</v>
      </c>
    </row>
    <row r="67" spans="1:15">
      <c r="A67" s="4" t="s">
        <v>642</v>
      </c>
      <c r="F67" s="5" t="n">
        <v>490200000</v>
      </c>
    </row>
    <row r="68" spans="1:15">
      <c r="A68" s="4" t="s">
        <v>660</v>
      </c>
      <c r="F68" s="6" t="n">
        <v>9800000</v>
      </c>
    </row>
    <row r="69" spans="1:15">
      <c r="A69" s="4" t="s">
        <v>669</v>
      </c>
    </row>
    <row r="70" spans="1:15">
      <c r="A70" s="3" t="s">
        <v>639</v>
      </c>
    </row>
    <row r="71" spans="1:15">
      <c r="A71" s="4" t="s">
        <v>651</v>
      </c>
      <c r="J71" s="5" t="n">
        <v>7619000</v>
      </c>
      <c r="K71" s="5" t="n">
        <v>8524000</v>
      </c>
    </row>
    <row r="72" spans="1:15">
      <c r="A72" s="4" t="s">
        <v>52</v>
      </c>
      <c r="J72" s="6" t="n">
        <v>492381000</v>
      </c>
      <c r="K72" s="5" t="n">
        <v>491476000</v>
      </c>
    </row>
    <row r="73" spans="1:15">
      <c r="A73" s="4" t="s">
        <v>670</v>
      </c>
    </row>
    <row r="74" spans="1:15">
      <c r="A74" s="3" t="s">
        <v>639</v>
      </c>
    </row>
    <row r="75" spans="1:15">
      <c r="A75" s="4" t="s">
        <v>658</v>
      </c>
      <c r="D75" s="4" t="s">
        <v>671</v>
      </c>
      <c r="J75" s="4" t="s">
        <v>671</v>
      </c>
    </row>
    <row r="76" spans="1:15">
      <c r="A76" s="4" t="s">
        <v>650</v>
      </c>
      <c r="D76" s="6" t="n">
        <v>500000000</v>
      </c>
      <c r="J76" s="6" t="n">
        <v>500000000</v>
      </c>
      <c r="K76" s="5" t="n">
        <v>500000000</v>
      </c>
    </row>
    <row r="77" spans="1:15">
      <c r="A77" s="4" t="s">
        <v>642</v>
      </c>
      <c r="D77" s="5" t="n">
        <v>491000000</v>
      </c>
    </row>
    <row r="78" spans="1:15">
      <c r="A78" s="4" t="s">
        <v>660</v>
      </c>
      <c r="D78" s="6" t="n">
        <v>9000000</v>
      </c>
    </row>
    <row r="79" spans="1:15">
      <c r="A79" s="4" t="s">
        <v>672</v>
      </c>
    </row>
    <row r="80" spans="1:15">
      <c r="A80" s="3" t="s">
        <v>639</v>
      </c>
    </row>
    <row r="81" spans="1:15">
      <c r="A81" s="4" t="s">
        <v>651</v>
      </c>
      <c r="J81" s="5" t="n">
        <v>8078000</v>
      </c>
      <c r="K81" s="5" t="n">
        <v>0</v>
      </c>
    </row>
    <row r="82" spans="1:15">
      <c r="A82" s="4" t="s">
        <v>52</v>
      </c>
      <c r="J82" s="6" t="n">
        <v>491922000</v>
      </c>
      <c r="K82" s="5" t="n">
        <v>0</v>
      </c>
    </row>
    <row r="83" spans="1:15">
      <c r="A83" s="4" t="s">
        <v>673</v>
      </c>
    </row>
    <row r="84" spans="1:15">
      <c r="A84" s="3" t="s">
        <v>639</v>
      </c>
    </row>
    <row r="85" spans="1:15">
      <c r="A85" s="4" t="s">
        <v>658</v>
      </c>
      <c r="B85" s="4" t="s">
        <v>674</v>
      </c>
      <c r="J85" s="4" t="s">
        <v>674</v>
      </c>
    </row>
    <row r="86" spans="1:15">
      <c r="A86" s="4" t="s">
        <v>650</v>
      </c>
      <c r="B86" s="6" t="n">
        <v>500000000</v>
      </c>
      <c r="J86" s="6" t="n">
        <v>500000000</v>
      </c>
      <c r="K86" s="5" t="n">
        <v>0</v>
      </c>
    </row>
    <row r="87" spans="1:15">
      <c r="A87" s="4" t="s">
        <v>642</v>
      </c>
      <c r="B87" s="5" t="n">
        <v>491600000</v>
      </c>
    </row>
    <row r="88" spans="1:15">
      <c r="A88" s="4" t="s">
        <v>660</v>
      </c>
      <c r="B88" s="6" t="n">
        <v>8400000</v>
      </c>
    </row>
    <row r="89" spans="1:15">
      <c r="A89" s="4" t="s">
        <v>675</v>
      </c>
    </row>
    <row r="90" spans="1:15">
      <c r="A90" s="3" t="s">
        <v>639</v>
      </c>
    </row>
    <row r="91" spans="1:15">
      <c r="A91" s="4" t="s">
        <v>658</v>
      </c>
      <c r="O91" s="4" t="s">
        <v>676</v>
      </c>
    </row>
    <row r="92" spans="1:15">
      <c r="A92" s="4" t="s">
        <v>653</v>
      </c>
      <c r="N92" s="6" t="n">
        <v>1500000</v>
      </c>
      <c r="O92" s="6" t="n">
        <v>242900000</v>
      </c>
    </row>
    <row r="93" spans="1:15">
      <c r="A93" s="4" t="s">
        <v>640</v>
      </c>
      <c r="K93" s="5" t="n">
        <v>-16600000</v>
      </c>
    </row>
    <row r="94" spans="1:15">
      <c r="A94" s="4" t="s">
        <v>641</v>
      </c>
      <c r="K94" s="5" t="n">
        <v>-4100000</v>
      </c>
    </row>
    <row r="95" spans="1:15">
      <c r="A95" s="4" t="s">
        <v>677</v>
      </c>
      <c r="N95" s="9" t="n">
        <v>1006.88</v>
      </c>
      <c r="O95" s="9" t="n">
        <v>1036.88</v>
      </c>
    </row>
    <row r="96" spans="1:15">
      <c r="A96" s="4" t="s">
        <v>678</v>
      </c>
      <c r="N96" s="5" t="n">
        <v>1000</v>
      </c>
      <c r="O96" s="6" t="n">
        <v>1000</v>
      </c>
    </row>
    <row r="97" spans="1:15">
      <c r="A97" s="4" t="s">
        <v>679</v>
      </c>
      <c r="O97" s="4" t="s">
        <v>680</v>
      </c>
    </row>
    <row r="98" spans="1:15">
      <c r="A98" s="4" t="s">
        <v>681</v>
      </c>
      <c r="N98" s="6" t="n">
        <v>1600000</v>
      </c>
      <c r="O98" s="6" t="n">
        <v>256200000</v>
      </c>
    </row>
    <row r="99" spans="1:15">
      <c r="A99" s="4" t="s">
        <v>682</v>
      </c>
      <c r="K99" s="5" t="n">
        <v>12500000</v>
      </c>
    </row>
    <row r="100" spans="1:15">
      <c r="A100" s="4" t="s">
        <v>683</v>
      </c>
    </row>
    <row r="101" spans="1:15">
      <c r="A101" s="3" t="s">
        <v>639</v>
      </c>
    </row>
    <row r="102" spans="1:15">
      <c r="A102" s="4" t="s">
        <v>681</v>
      </c>
      <c r="C102" s="6" t="n">
        <v>111500000</v>
      </c>
    </row>
    <row r="103" spans="1:15">
      <c r="A103" s="4" t="s">
        <v>684</v>
      </c>
      <c r="C103" s="4" t="s">
        <v>685</v>
      </c>
    </row>
    <row r="104" spans="1:15">
      <c r="A104" s="4" t="s">
        <v>686</v>
      </c>
    </row>
    <row r="105" spans="1:15">
      <c r="A105" s="3" t="s">
        <v>639</v>
      </c>
    </row>
    <row r="106" spans="1:15">
      <c r="A106" s="4" t="s">
        <v>658</v>
      </c>
      <c r="J106" s="4" t="s">
        <v>687</v>
      </c>
      <c r="M106" s="4" t="s">
        <v>687</v>
      </c>
    </row>
    <row r="107" spans="1:15">
      <c r="A107" s="4" t="s">
        <v>650</v>
      </c>
      <c r="J107" s="6" t="n">
        <v>172500000</v>
      </c>
      <c r="K107" s="6" t="n">
        <v>0</v>
      </c>
      <c r="M107" s="6" t="n">
        <v>172500000</v>
      </c>
    </row>
    <row r="108" spans="1:15">
      <c r="A108" s="4" t="s">
        <v>651</v>
      </c>
      <c r="J108" s="5" t="n">
        <v>4131000</v>
      </c>
    </row>
    <row r="109" spans="1:15">
      <c r="A109" s="4" t="s">
        <v>660</v>
      </c>
      <c r="J109" s="5" t="n">
        <v>5900000</v>
      </c>
    </row>
    <row r="110" spans="1:15">
      <c r="A110" s="4" t="s">
        <v>643</v>
      </c>
      <c r="J110" s="6" t="n">
        <v>166617000</v>
      </c>
    </row>
    <row r="111" spans="1:15">
      <c r="A111" s="4" t="s">
        <v>688</v>
      </c>
      <c r="J111" s="5" t="n">
        <v>20</v>
      </c>
    </row>
    <row r="112" spans="1:15">
      <c r="A112" s="4" t="s">
        <v>689</v>
      </c>
      <c r="J112" s="4" t="s">
        <v>417</v>
      </c>
    </row>
    <row r="113" spans="1:15">
      <c r="A113" s="4" t="s">
        <v>690</v>
      </c>
      <c r="J113" s="4" t="s">
        <v>691</v>
      </c>
    </row>
    <row r="114" spans="1:15">
      <c r="A114" s="4" t="s">
        <v>692</v>
      </c>
      <c r="J114" s="4" t="s">
        <v>693</v>
      </c>
    </row>
    <row r="115" spans="1:15">
      <c r="A115" s="4" t="s">
        <v>694</v>
      </c>
      <c r="J115" s="4" t="s">
        <v>693</v>
      </c>
    </row>
    <row r="116" spans="1:15">
      <c r="A116" s="4" t="s">
        <v>695</v>
      </c>
      <c r="J116" s="6" t="n">
        <v>1000</v>
      </c>
    </row>
    <row r="117" spans="1:15">
      <c r="A117" s="4" t="s">
        <v>696</v>
      </c>
      <c r="J117" s="4" t="s">
        <v>697</v>
      </c>
    </row>
    <row r="118" spans="1:15">
      <c r="A118" s="4" t="s">
        <v>698</v>
      </c>
      <c r="J118" s="10" t="n">
        <v>24.6914</v>
      </c>
    </row>
    <row r="119" spans="1:15">
      <c r="A119" s="4" t="s">
        <v>699</v>
      </c>
      <c r="J119" s="7" t="n">
        <v>40.5</v>
      </c>
    </row>
    <row r="120" spans="1:15">
      <c r="A120" s="4" t="s">
        <v>700</v>
      </c>
      <c r="J120" s="4" t="s">
        <v>701</v>
      </c>
    </row>
    <row r="121" spans="1:15">
      <c r="A121" s="4" t="s">
        <v>702</v>
      </c>
      <c r="M121" s="5" t="n">
        <v>132300000</v>
      </c>
    </row>
    <row r="122" spans="1:15">
      <c r="A122" s="4" t="s">
        <v>702</v>
      </c>
      <c r="J122" s="6" t="n">
        <v>40217000</v>
      </c>
      <c r="M122" s="6" t="n">
        <v>40217000</v>
      </c>
    </row>
    <row r="123" spans="1:15">
      <c r="A123" s="4" t="s">
        <v>703</v>
      </c>
      <c r="J123" s="5" t="n">
        <v>3700000</v>
      </c>
    </row>
    <row r="124" spans="1:15">
      <c r="A124" s="4" t="s">
        <v>704</v>
      </c>
      <c r="J124" s="5" t="n">
        <v>-37513000</v>
      </c>
    </row>
    <row r="125" spans="1:15">
      <c r="A125" s="4" t="s">
        <v>644</v>
      </c>
      <c r="J125" s="5" t="n">
        <v>130856000</v>
      </c>
    </row>
    <row r="126" spans="1:15">
      <c r="A126" s="4" t="s">
        <v>705</v>
      </c>
      <c r="J126" s="5" t="n">
        <v>-1375000</v>
      </c>
    </row>
    <row r="127" spans="1:15">
      <c r="A127" s="4" t="s">
        <v>706</v>
      </c>
      <c r="J127" s="5" t="n">
        <v>-5267000</v>
      </c>
    </row>
    <row r="128" spans="1:15">
      <c r="A128" s="4" t="s">
        <v>645</v>
      </c>
      <c r="J128" s="6" t="n">
        <v>335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707</v>
      </c>
      <c r="C1" s="2" t="s">
        <v>1</v>
      </c>
    </row>
    <row r="2" spans="1:8">
      <c r="C2" s="2" t="s">
        <v>405</v>
      </c>
      <c r="D2" s="2" t="s">
        <v>708</v>
      </c>
      <c r="E2" s="2" t="s">
        <v>709</v>
      </c>
      <c r="F2" s="2" t="s">
        <v>456</v>
      </c>
      <c r="G2" s="2" t="s">
        <v>710</v>
      </c>
      <c r="H2" s="2" t="s">
        <v>406</v>
      </c>
    </row>
    <row r="3" spans="1:8">
      <c r="A3" s="3" t="s">
        <v>711</v>
      </c>
    </row>
    <row r="4" spans="1:8">
      <c r="A4" s="4" t="s">
        <v>712</v>
      </c>
      <c r="C4" s="4" t="s">
        <v>713</v>
      </c>
    </row>
    <row r="5" spans="1:8">
      <c r="A5" s="4" t="s">
        <v>714</v>
      </c>
    </row>
    <row r="6" spans="1:8">
      <c r="A6" s="3" t="s">
        <v>711</v>
      </c>
    </row>
    <row r="7" spans="1:8">
      <c r="A7" s="4" t="s">
        <v>715</v>
      </c>
      <c r="C7" s="4" t="s">
        <v>716</v>
      </c>
    </row>
    <row r="8" spans="1:8">
      <c r="A8" s="4" t="s">
        <v>717</v>
      </c>
    </row>
    <row r="9" spans="1:8">
      <c r="A9" s="3" t="s">
        <v>711</v>
      </c>
    </row>
    <row r="10" spans="1:8">
      <c r="A10" s="4" t="s">
        <v>715</v>
      </c>
      <c r="C10" s="4" t="s">
        <v>716</v>
      </c>
    </row>
    <row r="11" spans="1:8">
      <c r="A11" s="4" t="s">
        <v>718</v>
      </c>
    </row>
    <row r="12" spans="1:8">
      <c r="A12" s="3" t="s">
        <v>711</v>
      </c>
    </row>
    <row r="13" spans="1:8">
      <c r="A13" s="4" t="s">
        <v>715</v>
      </c>
      <c r="C13" s="4" t="s">
        <v>719</v>
      </c>
    </row>
    <row r="14" spans="1:8">
      <c r="A14" s="4" t="s">
        <v>720</v>
      </c>
    </row>
    <row r="15" spans="1:8">
      <c r="A15" s="3" t="s">
        <v>711</v>
      </c>
    </row>
    <row r="16" spans="1:8">
      <c r="A16" s="4" t="s">
        <v>715</v>
      </c>
      <c r="C16" s="4" t="s">
        <v>721</v>
      </c>
    </row>
    <row r="17" spans="1:8">
      <c r="A17" s="4" t="s">
        <v>722</v>
      </c>
    </row>
    <row r="18" spans="1:8">
      <c r="A18" s="3" t="s">
        <v>711</v>
      </c>
    </row>
    <row r="19" spans="1:8">
      <c r="A19" s="4" t="s">
        <v>715</v>
      </c>
      <c r="C19" s="4" t="s">
        <v>721</v>
      </c>
    </row>
    <row r="20" spans="1:8">
      <c r="A20" s="4" t="s">
        <v>723</v>
      </c>
    </row>
    <row r="21" spans="1:8">
      <c r="A21" s="3" t="s">
        <v>711</v>
      </c>
    </row>
    <row r="22" spans="1:8">
      <c r="A22" s="4" t="s">
        <v>724</v>
      </c>
      <c r="C22" s="6" t="n">
        <v>2500000</v>
      </c>
    </row>
    <row r="23" spans="1:8">
      <c r="A23" s="4" t="s">
        <v>725</v>
      </c>
      <c r="C23" s="5" t="n">
        <v>1165000</v>
      </c>
      <c r="E23" s="6" t="n">
        <v>1350000</v>
      </c>
      <c r="F23" s="6" t="n">
        <v>1100000</v>
      </c>
      <c r="G23" s="6" t="n">
        <v>1250000</v>
      </c>
      <c r="H23" s="6" t="n">
        <v>2000000</v>
      </c>
    </row>
    <row r="24" spans="1:8">
      <c r="A24" s="4" t="s">
        <v>726</v>
      </c>
      <c r="C24" s="5" t="n">
        <v>1165000</v>
      </c>
      <c r="E24" s="6" t="n">
        <v>1250000</v>
      </c>
      <c r="F24" s="6" t="n">
        <v>1100000</v>
      </c>
      <c r="G24" s="6" t="n">
        <v>1250000</v>
      </c>
      <c r="H24" s="5" t="n">
        <v>1500000</v>
      </c>
    </row>
    <row r="25" spans="1:8">
      <c r="A25" s="4" t="s">
        <v>660</v>
      </c>
      <c r="C25" s="5" t="n">
        <v>3100</v>
      </c>
    </row>
    <row r="26" spans="1:8">
      <c r="A26" s="4" t="s">
        <v>727</v>
      </c>
      <c r="C26" s="5" t="n">
        <v>2500</v>
      </c>
    </row>
    <row r="27" spans="1:8">
      <c r="A27" s="4" t="s">
        <v>728</v>
      </c>
      <c r="B27" s="4" t="s">
        <v>113</v>
      </c>
      <c r="C27" s="5" t="n">
        <v>0</v>
      </c>
      <c r="H27" s="5" t="n">
        <v>202000</v>
      </c>
    </row>
    <row r="28" spans="1:8">
      <c r="A28" s="4" t="s">
        <v>729</v>
      </c>
      <c r="B28" s="4" t="s">
        <v>397</v>
      </c>
      <c r="C28" s="5" t="n">
        <v>200</v>
      </c>
      <c r="H28" s="5" t="n">
        <v>200</v>
      </c>
    </row>
    <row r="29" spans="1:8">
      <c r="A29" s="4" t="s">
        <v>730</v>
      </c>
      <c r="C29" s="5" t="n">
        <v>1164800</v>
      </c>
      <c r="H29" s="5" t="n">
        <v>1297800</v>
      </c>
    </row>
    <row r="30" spans="1:8">
      <c r="A30" s="4" t="s">
        <v>651</v>
      </c>
      <c r="C30" s="6" t="n">
        <v>5900</v>
      </c>
      <c r="H30" s="6" t="n">
        <v>4900</v>
      </c>
    </row>
    <row r="31" spans="1:8">
      <c r="A31" s="4" t="s">
        <v>731</v>
      </c>
    </row>
    <row r="32" spans="1:8">
      <c r="A32" s="3" t="s">
        <v>711</v>
      </c>
    </row>
    <row r="33" spans="1:8">
      <c r="A33" s="4" t="s">
        <v>726</v>
      </c>
      <c r="D33" s="6" t="n">
        <v>1165000</v>
      </c>
    </row>
    <row r="34" spans="1:8">
      <c r="A34" s="4" t="s">
        <v>728</v>
      </c>
      <c r="B34" s="4" t="s">
        <v>113</v>
      </c>
      <c r="D34" s="5" t="n">
        <v>103500</v>
      </c>
    </row>
    <row r="35" spans="1:8">
      <c r="A35" s="4" t="s">
        <v>729</v>
      </c>
      <c r="B35" s="4" t="s">
        <v>397</v>
      </c>
      <c r="D35" s="5" t="n">
        <v>200</v>
      </c>
    </row>
    <row r="36" spans="1:8">
      <c r="A36" s="4" t="s">
        <v>730</v>
      </c>
      <c r="D36" s="6" t="n">
        <v>1061300</v>
      </c>
    </row>
    <row r="37" spans="1:8">
      <c r="A37" s="4" t="s">
        <v>732</v>
      </c>
    </row>
    <row r="38" spans="1:8">
      <c r="A38" s="3" t="s">
        <v>711</v>
      </c>
    </row>
    <row r="39" spans="1:8">
      <c r="A39" s="4" t="s">
        <v>733</v>
      </c>
      <c r="C39" s="4" t="s">
        <v>734</v>
      </c>
    </row>
    <row r="40" spans="1:8">
      <c r="A40" s="4" t="s">
        <v>735</v>
      </c>
    </row>
    <row r="41" spans="1:8">
      <c r="A41" s="3" t="s">
        <v>711</v>
      </c>
    </row>
    <row r="42" spans="1:8">
      <c r="A42" s="4" t="s">
        <v>733</v>
      </c>
      <c r="C42" s="4" t="s">
        <v>736</v>
      </c>
    </row>
    <row r="43" spans="1:8">
      <c r="A43" s="4" t="s">
        <v>737</v>
      </c>
    </row>
    <row r="44" spans="1:8">
      <c r="A44" s="3" t="s">
        <v>711</v>
      </c>
    </row>
    <row r="45" spans="1:8">
      <c r="A45" s="4" t="s">
        <v>733</v>
      </c>
      <c r="C45" s="4" t="s">
        <v>738</v>
      </c>
    </row>
    <row r="46" spans="1:8">
      <c r="A46" s="4" t="s">
        <v>739</v>
      </c>
    </row>
    <row r="47" spans="1:8">
      <c r="A47" s="3" t="s">
        <v>711</v>
      </c>
    </row>
    <row r="48" spans="1:8">
      <c r="A48" s="4" t="s">
        <v>733</v>
      </c>
      <c r="C48" s="4" t="s">
        <v>740</v>
      </c>
    </row>
    <row r="49" spans="1:8">
      <c r="A49" s="4" t="s">
        <v>741</v>
      </c>
    </row>
    <row r="50" spans="1:8">
      <c r="A50" s="3" t="s">
        <v>711</v>
      </c>
    </row>
    <row r="51" spans="1:8">
      <c r="A51" s="4" t="s">
        <v>733</v>
      </c>
      <c r="C51" s="4" t="s">
        <v>742</v>
      </c>
    </row>
    <row r="52" spans="1:8">
      <c r="A52" s="4" t="s">
        <v>743</v>
      </c>
    </row>
    <row r="53" spans="1:8">
      <c r="A53" s="3" t="s">
        <v>711</v>
      </c>
    </row>
    <row r="54" spans="1:8">
      <c r="A54" s="4" t="s">
        <v>733</v>
      </c>
      <c r="C54" s="4" t="s">
        <v>744</v>
      </c>
    </row>
    <row r="55" spans="1:8">
      <c r="A55" s="4" t="s">
        <v>745</v>
      </c>
    </row>
    <row r="56" spans="1:8">
      <c r="A56" s="3" t="s">
        <v>711</v>
      </c>
    </row>
    <row r="57" spans="1:8">
      <c r="A57" s="4" t="s">
        <v>733</v>
      </c>
      <c r="C57" s="4" t="s">
        <v>746</v>
      </c>
    </row>
    <row r="58" spans="1:8">
      <c r="A58" s="4" t="s">
        <v>747</v>
      </c>
    </row>
    <row r="59" spans="1:8">
      <c r="A59" s="3" t="s">
        <v>711</v>
      </c>
    </row>
    <row r="60" spans="1:8">
      <c r="A60" s="4" t="s">
        <v>733</v>
      </c>
      <c r="C60" s="4" t="s">
        <v>748</v>
      </c>
    </row>
    <row r="61" spans="1:8">
      <c r="A61" s="4" t="s">
        <v>749</v>
      </c>
    </row>
    <row r="62" spans="1:8">
      <c r="A62" s="3" t="s">
        <v>711</v>
      </c>
    </row>
    <row r="63" spans="1:8">
      <c r="A63" s="4" t="s">
        <v>733</v>
      </c>
      <c r="C63" s="4" t="s">
        <v>687</v>
      </c>
    </row>
    <row r="64" spans="1:8">
      <c r="A64" s="4" t="s">
        <v>750</v>
      </c>
    </row>
    <row r="65" spans="1:8">
      <c r="A65" s="3" t="s">
        <v>711</v>
      </c>
    </row>
    <row r="66" spans="1:8">
      <c r="A66" s="4" t="s">
        <v>733</v>
      </c>
      <c r="C66" s="4" t="s">
        <v>734</v>
      </c>
    </row>
    <row r="67" spans="1:8">
      <c r="A67" s="4" t="s">
        <v>751</v>
      </c>
    </row>
    <row r="68" spans="1:8">
      <c r="A68" s="3" t="s">
        <v>711</v>
      </c>
    </row>
    <row r="69" spans="1:8">
      <c r="A69" s="4" t="s">
        <v>752</v>
      </c>
      <c r="C69" s="9" t="n">
        <v>2.75</v>
      </c>
    </row>
    <row r="70" spans="1:8">
      <c r="A70" s="4" t="s">
        <v>753</v>
      </c>
    </row>
    <row r="71" spans="1:8">
      <c r="A71" s="3" t="s">
        <v>711</v>
      </c>
    </row>
    <row r="72" spans="1:8">
      <c r="A72" s="4" t="s">
        <v>754</v>
      </c>
      <c r="C72" s="5" t="n">
        <v>1</v>
      </c>
    </row>
    <row r="73" spans="1:8">
      <c r="A73" s="4" t="s">
        <v>755</v>
      </c>
      <c r="C73" s="5" t="n">
        <v>2</v>
      </c>
    </row>
    <row r="74" spans="1:8"/>
    <row r="75" spans="1:8">
      <c r="A75" s="4" t="s">
        <v>113</v>
      </c>
      <c r="B75" s="4" t="s">
        <v>451</v>
      </c>
    </row>
    <row r="76" spans="1:8">
      <c r="A76" s="4" t="s">
        <v>397</v>
      </c>
      <c r="B76" s="4" t="s">
        <v>756</v>
      </c>
    </row>
  </sheetData>
  <mergeCells count="4">
    <mergeCell ref="A1:B2"/>
    <mergeCell ref="A74:G74"/>
    <mergeCell ref="B75:G75"/>
    <mergeCell ref="B76:G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21"/>
  </cols>
  <sheetData>
    <row r="1" spans="1:5">
      <c r="A1" s="1" t="s">
        <v>757</v>
      </c>
      <c r="C1" s="2" t="s">
        <v>1</v>
      </c>
    </row>
    <row r="2" spans="1:5">
      <c r="C2" s="2" t="s">
        <v>758</v>
      </c>
      <c r="D2" s="2" t="s">
        <v>406</v>
      </c>
      <c r="E2" s="2" t="s">
        <v>407</v>
      </c>
    </row>
    <row r="3" spans="1:5">
      <c r="A3" s="3" t="s">
        <v>213</v>
      </c>
    </row>
    <row r="4" spans="1:5">
      <c r="A4" s="4" t="s">
        <v>759</v>
      </c>
      <c r="B4" s="4" t="s">
        <v>113</v>
      </c>
      <c r="C4" s="6" t="n">
        <v>145075</v>
      </c>
    </row>
    <row r="5" spans="1:5">
      <c r="A5" s="4" t="s">
        <v>760</v>
      </c>
      <c r="B5" s="4" t="s">
        <v>113</v>
      </c>
      <c r="C5" s="5" t="n">
        <v>148240</v>
      </c>
    </row>
    <row r="6" spans="1:5">
      <c r="A6" s="4" t="s">
        <v>761</v>
      </c>
      <c r="B6" s="4" t="s">
        <v>113</v>
      </c>
      <c r="C6" s="5" t="n">
        <v>144379</v>
      </c>
    </row>
    <row r="7" spans="1:5">
      <c r="A7" s="4" t="s">
        <v>762</v>
      </c>
      <c r="B7" s="4" t="s">
        <v>113</v>
      </c>
      <c r="C7" s="5" t="n">
        <v>141010</v>
      </c>
    </row>
    <row r="8" spans="1:5">
      <c r="A8" s="4" t="s">
        <v>763</v>
      </c>
      <c r="B8" s="4" t="s">
        <v>113</v>
      </c>
      <c r="C8" s="5" t="n">
        <v>141654</v>
      </c>
    </row>
    <row r="9" spans="1:5">
      <c r="A9" s="4" t="s">
        <v>764</v>
      </c>
      <c r="B9" s="4" t="s">
        <v>113</v>
      </c>
      <c r="C9" s="5" t="n">
        <v>337745</v>
      </c>
    </row>
    <row r="10" spans="1:5">
      <c r="A10" s="4" t="s">
        <v>765</v>
      </c>
      <c r="B10" s="4" t="s">
        <v>113</v>
      </c>
      <c r="C10" s="5" t="n">
        <v>1058103</v>
      </c>
    </row>
    <row r="11" spans="1:5">
      <c r="A11" s="4" t="s">
        <v>766</v>
      </c>
      <c r="C11" s="5" t="n">
        <v>2700</v>
      </c>
    </row>
    <row r="12" spans="1:5">
      <c r="A12" s="4" t="s">
        <v>767</v>
      </c>
      <c r="C12" s="6" t="n">
        <v>5200</v>
      </c>
      <c r="D12" s="6" t="n">
        <v>6100</v>
      </c>
      <c r="E12" s="6" t="n">
        <v>6500</v>
      </c>
    </row>
    <row r="13" spans="1:5">
      <c r="A13" s="4" t="s">
        <v>768</v>
      </c>
    </row>
    <row r="14" spans="1:5">
      <c r="A14" s="3" t="s">
        <v>213</v>
      </c>
    </row>
    <row r="15" spans="1:5">
      <c r="A15" s="4" t="s">
        <v>769</v>
      </c>
      <c r="C15" s="5" t="n">
        <v>1461</v>
      </c>
    </row>
    <row r="16" spans="1:5">
      <c r="A16" s="4" t="s">
        <v>770</v>
      </c>
      <c r="C16" s="5" t="n">
        <v>514</v>
      </c>
    </row>
    <row r="17" spans="1:5">
      <c r="A17" s="4" t="s">
        <v>771</v>
      </c>
    </row>
    <row r="18" spans="1:5">
      <c r="A18" s="3" t="s">
        <v>213</v>
      </c>
    </row>
    <row r="19" spans="1:5">
      <c r="A19" s="4" t="s">
        <v>772</v>
      </c>
      <c r="C19" s="5" t="n">
        <v>70</v>
      </c>
    </row>
    <row r="20" spans="1:5">
      <c r="A20" s="4" t="s">
        <v>773</v>
      </c>
      <c r="C20" s="5" t="n">
        <v>52</v>
      </c>
    </row>
    <row r="21" spans="1:5">
      <c r="A21" s="4" t="s">
        <v>774</v>
      </c>
    </row>
    <row r="22" spans="1:5">
      <c r="A22" s="3" t="s">
        <v>213</v>
      </c>
    </row>
    <row r="23" spans="1:5">
      <c r="A23" s="4" t="s">
        <v>772</v>
      </c>
      <c r="C23" s="5" t="n">
        <v>13</v>
      </c>
    </row>
    <row r="24" spans="1:5">
      <c r="A24" s="4" t="s">
        <v>773</v>
      </c>
      <c r="C24" s="5" t="n">
        <v>13</v>
      </c>
    </row>
    <row r="25" spans="1:5">
      <c r="A25" s="4" t="s">
        <v>775</v>
      </c>
    </row>
    <row r="26" spans="1:5">
      <c r="A26" s="3" t="s">
        <v>213</v>
      </c>
    </row>
    <row r="27" spans="1:5">
      <c r="A27" s="4" t="s">
        <v>765</v>
      </c>
      <c r="C27" s="6" t="n">
        <v>31100</v>
      </c>
    </row>
    <row r="28" spans="1:5">
      <c r="A28" s="4" t="s">
        <v>776</v>
      </c>
      <c r="C28" s="5" t="n">
        <v>14200</v>
      </c>
    </row>
    <row r="29" spans="1:5">
      <c r="A29" s="4" t="s">
        <v>777</v>
      </c>
      <c r="C29" s="6" t="n">
        <v>-8700</v>
      </c>
      <c r="D29" s="6" t="n">
        <v>-13700</v>
      </c>
    </row>
    <row r="30" spans="1:5">
      <c r="A30" s="4" t="s">
        <v>778</v>
      </c>
    </row>
    <row r="31" spans="1:5">
      <c r="A31" s="3" t="s">
        <v>213</v>
      </c>
    </row>
    <row r="32" spans="1:5">
      <c r="A32" s="4" t="s">
        <v>779</v>
      </c>
      <c r="C32" s="5" t="n">
        <v>25</v>
      </c>
    </row>
    <row r="33" spans="1:5">
      <c r="A33" s="4" t="s">
        <v>780</v>
      </c>
    </row>
    <row r="34" spans="1:5">
      <c r="A34" s="3" t="s">
        <v>213</v>
      </c>
    </row>
    <row r="35" spans="1:5">
      <c r="A35" s="4" t="s">
        <v>765</v>
      </c>
      <c r="C35" s="6" t="n">
        <v>970900</v>
      </c>
    </row>
    <row r="36" spans="1:5">
      <c r="A36" s="4" t="s">
        <v>781</v>
      </c>
      <c r="C36" s="5" t="n">
        <v>501900</v>
      </c>
    </row>
    <row r="37" spans="1:5">
      <c r="A37" s="4" t="s">
        <v>782</v>
      </c>
    </row>
    <row r="38" spans="1:5">
      <c r="A38" s="3" t="s">
        <v>213</v>
      </c>
    </row>
    <row r="39" spans="1:5">
      <c r="A39" s="4" t="s">
        <v>765</v>
      </c>
      <c r="C39" s="5" t="n">
        <v>50100</v>
      </c>
    </row>
    <row r="40" spans="1:5">
      <c r="A40" s="4" t="s">
        <v>777</v>
      </c>
      <c r="C40" s="5" t="n">
        <v>-3200</v>
      </c>
    </row>
    <row r="41" spans="1:5">
      <c r="A41" s="4" t="s">
        <v>783</v>
      </c>
    </row>
    <row r="42" spans="1:5">
      <c r="A42" s="3" t="s">
        <v>213</v>
      </c>
    </row>
    <row r="43" spans="1:5">
      <c r="A43" s="4" t="s">
        <v>765</v>
      </c>
      <c r="C43" s="6" t="n">
        <v>6000</v>
      </c>
    </row>
    <row r="44" spans="1:5"/>
    <row r="45" spans="1:5">
      <c r="A45" s="4" t="s">
        <v>113</v>
      </c>
      <c r="B45" s="4" t="s">
        <v>784</v>
      </c>
    </row>
  </sheetData>
  <mergeCells count="4">
    <mergeCell ref="A1:B2"/>
    <mergeCell ref="C1:E1"/>
    <mergeCell ref="A44:D44"/>
    <mergeCell ref="B45:D4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37"/>
  </cols>
  <sheetData>
    <row r="1" spans="1:5">
      <c r="A1" s="1" t="s">
        <v>785</v>
      </c>
      <c r="C1" s="2" t="s">
        <v>1</v>
      </c>
    </row>
    <row r="2" spans="1:5">
      <c r="C2" s="2" t="s">
        <v>786</v>
      </c>
      <c r="D2" s="2" t="s">
        <v>454</v>
      </c>
      <c r="E2" s="2" t="s">
        <v>455</v>
      </c>
    </row>
    <row r="3" spans="1:5">
      <c r="A3" s="3" t="s">
        <v>787</v>
      </c>
    </row>
    <row r="4" spans="1:5">
      <c r="A4" s="4" t="s">
        <v>788</v>
      </c>
      <c r="C4" s="5" t="n">
        <v>5500000</v>
      </c>
    </row>
    <row r="5" spans="1:5">
      <c r="A5" s="4" t="s">
        <v>789</v>
      </c>
      <c r="C5" s="5" t="n">
        <v>1</v>
      </c>
    </row>
    <row r="6" spans="1:5">
      <c r="A6" s="4" t="s">
        <v>790</v>
      </c>
      <c r="C6" s="6" t="n">
        <v>26897</v>
      </c>
      <c r="D6" s="6" t="n">
        <v>27467</v>
      </c>
      <c r="E6" s="6" t="n">
        <v>32694</v>
      </c>
    </row>
    <row r="7" spans="1:5">
      <c r="A7" s="4" t="s">
        <v>468</v>
      </c>
    </row>
    <row r="8" spans="1:5">
      <c r="A8" s="3" t="s">
        <v>787</v>
      </c>
    </row>
    <row r="9" spans="1:5">
      <c r="A9" s="4" t="s">
        <v>791</v>
      </c>
      <c r="C9" s="5" t="n">
        <v>2</v>
      </c>
    </row>
    <row r="10" spans="1:5">
      <c r="A10" s="4" t="s">
        <v>471</v>
      </c>
      <c r="C10" s="8" t="n">
        <v>0.2</v>
      </c>
      <c r="D10" s="5" t="n">
        <v>1</v>
      </c>
      <c r="E10" s="9" t="n">
        <v>0.55</v>
      </c>
    </row>
    <row r="11" spans="1:5">
      <c r="A11" s="4" t="s">
        <v>469</v>
      </c>
      <c r="C11" s="4" t="s">
        <v>470</v>
      </c>
    </row>
    <row r="12" spans="1:5">
      <c r="A12" s="4" t="s">
        <v>790</v>
      </c>
      <c r="C12" s="6" t="n">
        <v>11000</v>
      </c>
      <c r="D12" s="6" t="n">
        <v>10600</v>
      </c>
      <c r="E12" s="6" t="n">
        <v>16000</v>
      </c>
    </row>
    <row r="13" spans="1:5">
      <c r="A13" s="4" t="s">
        <v>792</v>
      </c>
      <c r="C13" s="6" t="n">
        <v>15900</v>
      </c>
    </row>
    <row r="14" spans="1:5">
      <c r="A14" s="4" t="s">
        <v>793</v>
      </c>
      <c r="C14" s="5" t="n">
        <v>1</v>
      </c>
    </row>
    <row r="15" spans="1:5">
      <c r="A15" s="4" t="s">
        <v>794</v>
      </c>
      <c r="C15" s="6" t="n">
        <v>11900</v>
      </c>
      <c r="D15" s="6" t="n">
        <v>14500</v>
      </c>
      <c r="E15" s="6" t="n">
        <v>19200</v>
      </c>
    </row>
    <row r="16" spans="1:5">
      <c r="A16" s="4" t="s">
        <v>795</v>
      </c>
      <c r="B16" s="4" t="s">
        <v>113</v>
      </c>
      <c r="C16" s="5" t="n">
        <v>44870</v>
      </c>
      <c r="D16" s="5" t="n">
        <v>288962</v>
      </c>
      <c r="E16" s="5" t="n">
        <v>130163</v>
      </c>
    </row>
    <row r="17" spans="1:5">
      <c r="A17" s="4" t="s">
        <v>796</v>
      </c>
      <c r="C17" s="5" t="n">
        <v>-14809</v>
      </c>
      <c r="D17" s="5" t="n">
        <v>-100683</v>
      </c>
      <c r="E17" s="5" t="n">
        <v>-45042</v>
      </c>
    </row>
    <row r="18" spans="1:5">
      <c r="A18" s="4" t="s">
        <v>797</v>
      </c>
      <c r="C18" s="5" t="n">
        <v>30061</v>
      </c>
      <c r="D18" s="5" t="n">
        <v>188279</v>
      </c>
      <c r="E18" s="5" t="n">
        <v>85121</v>
      </c>
    </row>
    <row r="19" spans="1:5">
      <c r="A19" s="4" t="s">
        <v>798</v>
      </c>
      <c r="C19" s="6" t="n">
        <v>8400</v>
      </c>
      <c r="D19" s="6" t="n">
        <v>4000</v>
      </c>
      <c r="E19" s="6" t="n">
        <v>13400</v>
      </c>
    </row>
    <row r="20" spans="1:5">
      <c r="A20" s="3" t="s">
        <v>799</v>
      </c>
    </row>
    <row r="21" spans="1:5">
      <c r="A21" s="4" t="s">
        <v>800</v>
      </c>
      <c r="B21" s="4" t="s">
        <v>397</v>
      </c>
      <c r="C21" s="5" t="n">
        <v>626328</v>
      </c>
      <c r="D21" s="5" t="n">
        <v>433660</v>
      </c>
      <c r="E21" s="5" t="n">
        <v>572469</v>
      </c>
    </row>
    <row r="22" spans="1:5">
      <c r="A22" s="4" t="s">
        <v>801</v>
      </c>
      <c r="B22" s="4" t="s">
        <v>397</v>
      </c>
      <c r="C22" s="5" t="n">
        <v>447971</v>
      </c>
      <c r="D22" s="5" t="n">
        <v>320753</v>
      </c>
      <c r="E22" s="5" t="n">
        <v>202404</v>
      </c>
    </row>
    <row r="23" spans="1:5">
      <c r="A23" s="4" t="s">
        <v>802</v>
      </c>
      <c r="B23" s="4" t="s">
        <v>397</v>
      </c>
      <c r="C23" s="5" t="n">
        <v>-130353</v>
      </c>
      <c r="D23" s="5" t="n">
        <v>-76438</v>
      </c>
      <c r="E23" s="5" t="n">
        <v>-206830</v>
      </c>
    </row>
    <row r="24" spans="1:5">
      <c r="A24" s="4" t="s">
        <v>803</v>
      </c>
      <c r="B24" s="4" t="s">
        <v>397</v>
      </c>
      <c r="C24" s="5" t="n">
        <v>-115023</v>
      </c>
      <c r="D24" s="5" t="n">
        <v>-51647</v>
      </c>
      <c r="E24" s="5" t="n">
        <v>-134383</v>
      </c>
    </row>
    <row r="25" spans="1:5">
      <c r="A25" s="4" t="s">
        <v>804</v>
      </c>
      <c r="B25" s="4" t="s">
        <v>397</v>
      </c>
      <c r="C25" s="5" t="n">
        <v>828923</v>
      </c>
      <c r="D25" s="5" t="n">
        <v>626328</v>
      </c>
      <c r="E25" s="5" t="n">
        <v>433660</v>
      </c>
    </row>
    <row r="26" spans="1:5">
      <c r="A26" s="4" t="s">
        <v>805</v>
      </c>
      <c r="B26" s="4" t="s">
        <v>397</v>
      </c>
      <c r="C26" s="7" t="n">
        <v>61.81</v>
      </c>
      <c r="D26" s="7" t="n">
        <v>73.63</v>
      </c>
      <c r="E26" s="7" t="n">
        <v>66.06999999999999</v>
      </c>
    </row>
    <row r="27" spans="1:5">
      <c r="A27" s="4" t="s">
        <v>806</v>
      </c>
      <c r="B27" s="4" t="s">
        <v>397</v>
      </c>
      <c r="C27" s="9" t="n">
        <v>26.56</v>
      </c>
      <c r="D27" s="9" t="n">
        <v>45.34</v>
      </c>
      <c r="E27" s="9" t="n">
        <v>94.66</v>
      </c>
    </row>
    <row r="28" spans="1:5">
      <c r="A28" s="4" t="s">
        <v>807</v>
      </c>
      <c r="B28" s="4" t="s">
        <v>397</v>
      </c>
      <c r="C28" s="9" t="n">
        <v>64.17</v>
      </c>
      <c r="D28" s="9" t="n">
        <v>51.76</v>
      </c>
      <c r="E28" s="9" t="n">
        <v>64.79000000000001</v>
      </c>
    </row>
    <row r="29" spans="1:5">
      <c r="A29" s="4" t="s">
        <v>808</v>
      </c>
      <c r="B29" s="4" t="s">
        <v>397</v>
      </c>
      <c r="C29" s="9" t="n">
        <v>55.59</v>
      </c>
      <c r="D29" s="9" t="n">
        <v>73.62</v>
      </c>
      <c r="E29" s="9" t="n">
        <v>86.72</v>
      </c>
    </row>
    <row r="30" spans="1:5">
      <c r="A30" s="4" t="s">
        <v>809</v>
      </c>
      <c r="B30" s="4" t="s">
        <v>397</v>
      </c>
      <c r="C30" s="7" t="n">
        <v>43.25</v>
      </c>
      <c r="D30" s="7" t="n">
        <v>61.81</v>
      </c>
      <c r="E30" s="7" t="n">
        <v>73.63</v>
      </c>
    </row>
    <row r="31" spans="1:5">
      <c r="A31" s="4" t="s">
        <v>810</v>
      </c>
    </row>
    <row r="32" spans="1:5">
      <c r="A32" s="3" t="s">
        <v>787</v>
      </c>
    </row>
    <row r="33" spans="1:5">
      <c r="A33" s="4" t="s">
        <v>790</v>
      </c>
      <c r="C33" s="6" t="n">
        <v>11900</v>
      </c>
      <c r="D33" s="6" t="n">
        <v>13400</v>
      </c>
      <c r="E33" s="6" t="n">
        <v>13900</v>
      </c>
    </row>
    <row r="34" spans="1:5">
      <c r="A34" s="4" t="s">
        <v>792</v>
      </c>
      <c r="C34" s="5" t="n">
        <v>14400</v>
      </c>
    </row>
    <row r="35" spans="1:5">
      <c r="A35" s="4" t="s">
        <v>794</v>
      </c>
      <c r="C35" s="6" t="n">
        <v>11700</v>
      </c>
      <c r="D35" s="6" t="n">
        <v>15600</v>
      </c>
      <c r="E35" s="6" t="n">
        <v>19700</v>
      </c>
    </row>
    <row r="36" spans="1:5">
      <c r="A36" s="4" t="s">
        <v>811</v>
      </c>
      <c r="C36" s="9" t="n">
        <v>0.33</v>
      </c>
      <c r="D36" s="9" t="n">
        <v>0.33</v>
      </c>
      <c r="E36" s="9" t="n">
        <v>0.33</v>
      </c>
    </row>
    <row r="37" spans="1:5">
      <c r="A37" s="4" t="s">
        <v>796</v>
      </c>
      <c r="C37" s="5" t="n">
        <v>-72181</v>
      </c>
      <c r="D37" s="5" t="n">
        <v>-91045</v>
      </c>
      <c r="E37" s="5" t="n">
        <v>-81434</v>
      </c>
    </row>
    <row r="38" spans="1:5">
      <c r="A38" s="4" t="s">
        <v>797</v>
      </c>
      <c r="C38" s="5" t="n">
        <v>169182</v>
      </c>
      <c r="D38" s="5" t="n">
        <v>187244</v>
      </c>
      <c r="E38" s="5" t="n">
        <v>171597</v>
      </c>
    </row>
    <row r="39" spans="1:5">
      <c r="A39" s="4" t="s">
        <v>798</v>
      </c>
      <c r="C39" s="6" t="n">
        <v>14000</v>
      </c>
      <c r="D39" s="6" t="n">
        <v>17600</v>
      </c>
      <c r="E39" s="6" t="n">
        <v>14700</v>
      </c>
    </row>
    <row r="40" spans="1:5">
      <c r="A40" s="4" t="s">
        <v>812</v>
      </c>
      <c r="C40" s="5" t="n">
        <v>1</v>
      </c>
    </row>
    <row r="41" spans="1:5">
      <c r="A41" s="4" t="s">
        <v>813</v>
      </c>
      <c r="B41" s="4" t="s">
        <v>398</v>
      </c>
      <c r="C41" s="5" t="n">
        <v>241363</v>
      </c>
      <c r="D41" s="5" t="n">
        <v>278289</v>
      </c>
      <c r="E41" s="5" t="n">
        <v>253031</v>
      </c>
    </row>
    <row r="42" spans="1:5">
      <c r="A42" s="3" t="s">
        <v>799</v>
      </c>
    </row>
    <row r="43" spans="1:5">
      <c r="A43" s="4" t="s">
        <v>800</v>
      </c>
      <c r="C43" s="5" t="n">
        <v>543737</v>
      </c>
      <c r="D43" s="5" t="n">
        <v>515724</v>
      </c>
      <c r="E43" s="5" t="n">
        <v>580431</v>
      </c>
    </row>
    <row r="44" spans="1:5">
      <c r="A44" s="4" t="s">
        <v>801</v>
      </c>
      <c r="C44" s="5" t="n">
        <v>417065</v>
      </c>
      <c r="D44" s="5" t="n">
        <v>356246</v>
      </c>
      <c r="E44" s="5" t="n">
        <v>234560</v>
      </c>
    </row>
    <row r="45" spans="1:5">
      <c r="A45" s="4" t="s">
        <v>802</v>
      </c>
      <c r="C45" s="5" t="n">
        <v>-241363</v>
      </c>
      <c r="D45" s="5" t="n">
        <v>-278289</v>
      </c>
      <c r="E45" s="5" t="n">
        <v>-253031</v>
      </c>
    </row>
    <row r="46" spans="1:5">
      <c r="A46" s="4" t="s">
        <v>803</v>
      </c>
      <c r="C46" s="5" t="n">
        <v>-115323</v>
      </c>
      <c r="D46" s="5" t="n">
        <v>-49944</v>
      </c>
      <c r="E46" s="5" t="n">
        <v>-46236</v>
      </c>
    </row>
    <row r="47" spans="1:5">
      <c r="A47" s="4" t="s">
        <v>804</v>
      </c>
      <c r="C47" s="5" t="n">
        <v>604116</v>
      </c>
      <c r="D47" s="5" t="n">
        <v>543737</v>
      </c>
      <c r="E47" s="5" t="n">
        <v>515724</v>
      </c>
    </row>
    <row r="48" spans="1:5">
      <c r="A48" s="4" t="s">
        <v>805</v>
      </c>
      <c r="C48" s="7" t="n">
        <v>55.01</v>
      </c>
      <c r="D48" s="7" t="n">
        <v>68.29000000000001</v>
      </c>
      <c r="E48" s="7" t="n">
        <v>57.05</v>
      </c>
    </row>
    <row r="49" spans="1:5">
      <c r="A49" s="4" t="s">
        <v>806</v>
      </c>
      <c r="C49" s="9" t="n">
        <v>28.08</v>
      </c>
      <c r="D49" s="9" t="n">
        <v>43.72</v>
      </c>
      <c r="E49" s="9" t="n">
        <v>83.98</v>
      </c>
    </row>
    <row r="50" spans="1:5">
      <c r="A50" s="4" t="s">
        <v>807</v>
      </c>
      <c r="C50" s="9" t="n">
        <v>58.06</v>
      </c>
      <c r="D50" s="9" t="n">
        <v>63.12</v>
      </c>
      <c r="E50" s="9" t="n">
        <v>58.19</v>
      </c>
    </row>
    <row r="51" spans="1:5">
      <c r="A51" s="4" t="s">
        <v>808</v>
      </c>
      <c r="C51" s="9" t="n">
        <v>43.52</v>
      </c>
      <c r="D51" s="9" t="n">
        <v>66.53</v>
      </c>
      <c r="E51" s="9" t="n">
        <v>62.06</v>
      </c>
    </row>
    <row r="52" spans="1:5">
      <c r="A52" s="4" t="s">
        <v>809</v>
      </c>
      <c r="C52" s="7" t="n">
        <v>37.39</v>
      </c>
      <c r="D52" s="7" t="n">
        <v>55.01</v>
      </c>
      <c r="E52" s="7" t="n">
        <v>68.29000000000001</v>
      </c>
    </row>
    <row r="53" spans="1:5">
      <c r="A53" s="4" t="s">
        <v>814</v>
      </c>
    </row>
    <row r="54" spans="1:5">
      <c r="A54" s="3" t="s">
        <v>787</v>
      </c>
    </row>
    <row r="55" spans="1:5">
      <c r="A55" s="4" t="s">
        <v>469</v>
      </c>
      <c r="C55" s="4" t="s">
        <v>545</v>
      </c>
    </row>
    <row r="56" spans="1:5">
      <c r="A56" s="4" t="s">
        <v>790</v>
      </c>
      <c r="C56" s="6" t="n">
        <v>2000</v>
      </c>
      <c r="D56" s="6" t="n">
        <v>1600</v>
      </c>
      <c r="E56" s="6" t="n">
        <v>1600</v>
      </c>
    </row>
    <row r="57" spans="1:5">
      <c r="A57" s="3" t="s">
        <v>815</v>
      </c>
    </row>
    <row r="58" spans="1:5">
      <c r="A58" s="4" t="s">
        <v>816</v>
      </c>
      <c r="C58" s="5" t="n">
        <v>53473</v>
      </c>
      <c r="D58" s="5" t="n">
        <v>39903</v>
      </c>
      <c r="E58" s="5" t="n">
        <v>27677</v>
      </c>
    </row>
    <row r="59" spans="1:5">
      <c r="A59" s="4" t="s">
        <v>817</v>
      </c>
      <c r="C59" s="4" t="s">
        <v>442</v>
      </c>
    </row>
    <row r="60" spans="1:5">
      <c r="A60" s="4" t="s">
        <v>472</v>
      </c>
    </row>
    <row r="61" spans="1:5">
      <c r="A61" s="3" t="s">
        <v>787</v>
      </c>
    </row>
    <row r="62" spans="1:5">
      <c r="A62" s="4" t="s">
        <v>471</v>
      </c>
      <c r="C62" s="5" t="n">
        <v>0</v>
      </c>
    </row>
    <row r="63" spans="1:5">
      <c r="A63" s="4" t="s">
        <v>473</v>
      </c>
    </row>
    <row r="64" spans="1:5">
      <c r="A64" s="3" t="s">
        <v>787</v>
      </c>
    </row>
    <row r="65" spans="1:5">
      <c r="A65" s="4" t="s">
        <v>471</v>
      </c>
      <c r="C65" s="5" t="n">
        <v>2</v>
      </c>
    </row>
    <row r="66" spans="1:5"/>
    <row r="67" spans="1:5">
      <c r="A67" s="4" t="s">
        <v>113</v>
      </c>
      <c r="B67" s="4" t="s">
        <v>818</v>
      </c>
    </row>
    <row r="68" spans="1:5">
      <c r="A68" s="4" t="s">
        <v>397</v>
      </c>
      <c r="B68" s="4" t="s">
        <v>349</v>
      </c>
    </row>
    <row r="69" spans="1:5">
      <c r="A69" s="4" t="s">
        <v>398</v>
      </c>
      <c r="B69" s="4" t="s">
        <v>819</v>
      </c>
    </row>
  </sheetData>
  <mergeCells count="6">
    <mergeCell ref="A1:B2"/>
    <mergeCell ref="C1:E1"/>
    <mergeCell ref="A66:D66"/>
    <mergeCell ref="B67:D67"/>
    <mergeCell ref="B68:D68"/>
    <mergeCell ref="B69:D6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0</v>
      </c>
      <c r="B1" s="2" t="s">
        <v>1</v>
      </c>
    </row>
    <row r="2" spans="1:5">
      <c r="B2" s="2" t="s">
        <v>2</v>
      </c>
      <c r="C2" s="2" t="s">
        <v>30</v>
      </c>
      <c r="D2" s="2" t="s">
        <v>76</v>
      </c>
      <c r="E2" s="2" t="s">
        <v>821</v>
      </c>
    </row>
    <row r="3" spans="1:5">
      <c r="A3" s="3" t="s">
        <v>822</v>
      </c>
    </row>
    <row r="4" spans="1:5">
      <c r="A4" s="4" t="s">
        <v>823</v>
      </c>
      <c r="B4" s="6" t="n">
        <v>0</v>
      </c>
      <c r="C4" s="6" t="n">
        <v>0</v>
      </c>
      <c r="D4" s="6" t="n">
        <v>0</v>
      </c>
    </row>
    <row r="5" spans="1:5">
      <c r="A5" s="4" t="s">
        <v>824</v>
      </c>
      <c r="D5" s="5" t="n">
        <v>4000000</v>
      </c>
    </row>
    <row r="6" spans="1:5">
      <c r="A6" s="4" t="s">
        <v>825</v>
      </c>
      <c r="B6" s="6" t="n">
        <v>0</v>
      </c>
      <c r="C6" s="6" t="n">
        <v>0</v>
      </c>
      <c r="D6" s="6" t="n">
        <v>0</v>
      </c>
    </row>
    <row r="7" spans="1:5">
      <c r="A7" s="3" t="s">
        <v>826</v>
      </c>
    </row>
    <row r="8" spans="1:5">
      <c r="A8" s="4" t="s">
        <v>827</v>
      </c>
      <c r="C8" s="5" t="n">
        <v>0</v>
      </c>
      <c r="D8" s="5" t="n">
        <v>39088</v>
      </c>
    </row>
    <row r="9" spans="1:5">
      <c r="A9" s="4" t="s">
        <v>828</v>
      </c>
      <c r="D9" s="5" t="n">
        <v>-39088</v>
      </c>
    </row>
    <row r="10" spans="1:5">
      <c r="A10" s="4" t="s">
        <v>829</v>
      </c>
      <c r="D10" s="5" t="n">
        <v>0</v>
      </c>
    </row>
    <row r="11" spans="1:5">
      <c r="A11" s="4" t="s">
        <v>830</v>
      </c>
      <c r="D11" s="5" t="n">
        <v>0</v>
      </c>
    </row>
    <row r="12" spans="1:5">
      <c r="A12" s="4" t="s">
        <v>831</v>
      </c>
      <c r="D12" s="5" t="n">
        <v>0</v>
      </c>
    </row>
    <row r="13" spans="1:5">
      <c r="A13" s="3" t="s">
        <v>832</v>
      </c>
    </row>
    <row r="14" spans="1:5">
      <c r="A14" s="4" t="s">
        <v>833</v>
      </c>
      <c r="C14" s="6" t="n">
        <v>0</v>
      </c>
      <c r="D14" s="7" t="n">
        <v>20.87</v>
      </c>
    </row>
    <row r="15" spans="1:5">
      <c r="A15" s="4" t="s">
        <v>834</v>
      </c>
      <c r="D15" s="9" t="n">
        <v>20.87</v>
      </c>
    </row>
    <row r="16" spans="1:5">
      <c r="A16" s="4" t="s">
        <v>835</v>
      </c>
      <c r="D16" s="5" t="n">
        <v>0</v>
      </c>
    </row>
    <row r="17" spans="1:5">
      <c r="A17" s="4" t="s">
        <v>836</v>
      </c>
      <c r="D17" s="5" t="n">
        <v>0</v>
      </c>
    </row>
    <row r="18" spans="1:5">
      <c r="A18" s="4" t="s">
        <v>837</v>
      </c>
      <c r="D18" s="6" t="n">
        <v>0</v>
      </c>
    </row>
    <row r="19" spans="1:5">
      <c r="A19" s="3" t="s">
        <v>838</v>
      </c>
    </row>
    <row r="20" spans="1:5">
      <c r="A20" s="4" t="s">
        <v>828</v>
      </c>
      <c r="D20" s="6" t="n">
        <v>1993726</v>
      </c>
    </row>
    <row r="21" spans="1:5">
      <c r="A21" s="4" t="s">
        <v>839</v>
      </c>
      <c r="D21" s="5" t="n">
        <v>0</v>
      </c>
      <c r="E21" s="6" t="n">
        <v>0</v>
      </c>
    </row>
    <row r="22" spans="1:5">
      <c r="A22" s="4" t="s">
        <v>831</v>
      </c>
      <c r="D22" s="6" t="n">
        <v>0</v>
      </c>
    </row>
    <row r="23" spans="1:5">
      <c r="A23" s="4" t="s">
        <v>840</v>
      </c>
    </row>
    <row r="24" spans="1:5">
      <c r="A24" s="3" t="s">
        <v>822</v>
      </c>
    </row>
    <row r="25" spans="1:5">
      <c r="A25" s="4" t="s">
        <v>841</v>
      </c>
      <c r="B25" s="4" t="s">
        <v>84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10</v>
      </c>
      <c r="C1" s="2" t="s">
        <v>1</v>
      </c>
    </row>
    <row r="2" spans="1:5">
      <c r="C2" s="2" t="s">
        <v>2</v>
      </c>
      <c r="D2" s="2" t="s">
        <v>30</v>
      </c>
      <c r="E2" s="2" t="s">
        <v>76</v>
      </c>
    </row>
    <row r="3" spans="1:5">
      <c r="A3" s="3" t="s">
        <v>111</v>
      </c>
    </row>
    <row r="4" spans="1:5">
      <c r="A4" s="4" t="s">
        <v>103</v>
      </c>
      <c r="C4" s="6" t="n">
        <v>-757744</v>
      </c>
      <c r="D4" s="6" t="n">
        <v>-447710</v>
      </c>
      <c r="E4" s="6" t="n">
        <v>666051</v>
      </c>
    </row>
    <row r="5" spans="1:5">
      <c r="A5" s="4" t="s">
        <v>112</v>
      </c>
      <c r="B5" s="4" t="s">
        <v>113</v>
      </c>
      <c r="C5" s="5" t="n">
        <v>-1154</v>
      </c>
      <c r="D5" s="5" t="n">
        <v>-2090</v>
      </c>
      <c r="E5" s="5" t="n">
        <v>-5896</v>
      </c>
    </row>
    <row r="6" spans="1:5">
      <c r="A6" s="4" t="s">
        <v>114</v>
      </c>
      <c r="C6" s="5" t="n">
        <v>-1154</v>
      </c>
      <c r="D6" s="5" t="n">
        <v>-2090</v>
      </c>
      <c r="E6" s="5" t="n">
        <v>-5896</v>
      </c>
    </row>
    <row r="7" spans="1:5">
      <c r="A7" s="4" t="s">
        <v>115</v>
      </c>
      <c r="C7" s="6" t="n">
        <v>-758898</v>
      </c>
      <c r="D7" s="6" t="n">
        <v>-449800</v>
      </c>
      <c r="E7" s="6" t="n">
        <v>660155</v>
      </c>
    </row>
    <row r="8" spans="1:5"/>
    <row r="9" spans="1:5">
      <c r="A9" s="4" t="s">
        <v>113</v>
      </c>
      <c r="B9" s="4" t="s">
        <v>116</v>
      </c>
    </row>
  </sheetData>
  <mergeCells count="4">
    <mergeCell ref="A1:B2"/>
    <mergeCell ref="C1:E1"/>
    <mergeCell ref="A8:D8"/>
    <mergeCell ref="B9:D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0</v>
      </c>
      <c r="D2" s="2" t="s">
        <v>76</v>
      </c>
    </row>
    <row r="3" spans="1:4">
      <c r="A3" s="3" t="s">
        <v>822</v>
      </c>
    </row>
    <row r="4" spans="1:4">
      <c r="A4" s="4" t="s">
        <v>788</v>
      </c>
      <c r="B4" s="5" t="n">
        <v>5500000</v>
      </c>
    </row>
    <row r="5" spans="1:4">
      <c r="A5" s="4" t="s">
        <v>139</v>
      </c>
      <c r="B5" s="6" t="n">
        <v>26897000</v>
      </c>
      <c r="C5" s="6" t="n">
        <v>27467000</v>
      </c>
      <c r="D5" s="6" t="n">
        <v>32694000</v>
      </c>
    </row>
    <row r="6" spans="1:4">
      <c r="A6" s="4" t="s">
        <v>844</v>
      </c>
    </row>
    <row r="7" spans="1:4">
      <c r="A7" s="3" t="s">
        <v>822</v>
      </c>
    </row>
    <row r="8" spans="1:4">
      <c r="A8" s="4" t="s">
        <v>845</v>
      </c>
      <c r="B8" s="4" t="s">
        <v>427</v>
      </c>
    </row>
    <row r="9" spans="1:4">
      <c r="A9" s="4" t="s">
        <v>846</v>
      </c>
      <c r="B9" s="6" t="n">
        <v>25000</v>
      </c>
    </row>
    <row r="10" spans="1:4">
      <c r="A10" s="4" t="s">
        <v>847</v>
      </c>
      <c r="B10" s="4" t="s">
        <v>848</v>
      </c>
    </row>
    <row r="11" spans="1:4">
      <c r="A11" s="4" t="s">
        <v>788</v>
      </c>
      <c r="B11" s="5" t="n">
        <v>700000</v>
      </c>
    </row>
    <row r="12" spans="1:4">
      <c r="A12" s="4" t="s">
        <v>132</v>
      </c>
      <c r="B12" s="5" t="n">
        <v>218135</v>
      </c>
      <c r="C12" s="5" t="n">
        <v>197214</v>
      </c>
      <c r="D12" s="5" t="n">
        <v>83136</v>
      </c>
    </row>
    <row r="13" spans="1:4">
      <c r="A13" s="4" t="s">
        <v>849</v>
      </c>
      <c r="B13" s="6" t="n">
        <v>4200000</v>
      </c>
      <c r="C13" s="6" t="n">
        <v>4800000</v>
      </c>
      <c r="D13" s="6" t="n">
        <v>4100000</v>
      </c>
    </row>
    <row r="14" spans="1:4">
      <c r="A14" s="4" t="s">
        <v>850</v>
      </c>
      <c r="B14" s="4" t="s">
        <v>851</v>
      </c>
      <c r="C14" s="4" t="s">
        <v>852</v>
      </c>
      <c r="D14" s="4" t="s">
        <v>852</v>
      </c>
    </row>
    <row r="15" spans="1:4">
      <c r="A15" s="4" t="s">
        <v>853</v>
      </c>
      <c r="B15" s="4" t="s">
        <v>851</v>
      </c>
      <c r="C15" s="4" t="s">
        <v>854</v>
      </c>
      <c r="D15" s="4" t="s">
        <v>852</v>
      </c>
    </row>
    <row r="16" spans="1:4">
      <c r="A16" s="4" t="s">
        <v>855</v>
      </c>
      <c r="B16" s="4" t="s">
        <v>856</v>
      </c>
      <c r="C16" s="4" t="s">
        <v>857</v>
      </c>
      <c r="D16" s="4" t="s">
        <v>858</v>
      </c>
    </row>
    <row r="17" spans="1:4">
      <c r="A17" s="4" t="s">
        <v>859</v>
      </c>
      <c r="B17" s="4" t="s">
        <v>860</v>
      </c>
      <c r="C17" s="4" t="s">
        <v>860</v>
      </c>
      <c r="D17" s="4" t="s">
        <v>860</v>
      </c>
    </row>
    <row r="18" spans="1:4">
      <c r="A18" s="4" t="s">
        <v>139</v>
      </c>
      <c r="B18" s="6" t="n">
        <v>2000000</v>
      </c>
      <c r="C18" s="6" t="n">
        <v>1800000</v>
      </c>
      <c r="D18" s="6" t="n">
        <v>11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76</v>
      </c>
    </row>
    <row r="3" spans="1:4">
      <c r="A3" s="4" t="s">
        <v>862</v>
      </c>
    </row>
    <row r="4" spans="1:4">
      <c r="A4" s="3" t="s">
        <v>863</v>
      </c>
    </row>
    <row r="5" spans="1:4">
      <c r="A5" s="4" t="s">
        <v>864</v>
      </c>
      <c r="B5" s="4" t="s">
        <v>865</v>
      </c>
    </row>
    <row r="6" spans="1:4">
      <c r="A6" s="4" t="s">
        <v>866</v>
      </c>
      <c r="B6" s="4" t="s">
        <v>428</v>
      </c>
    </row>
    <row r="7" spans="1:4">
      <c r="A7" s="4" t="s">
        <v>867</v>
      </c>
      <c r="B7" s="4" t="s">
        <v>868</v>
      </c>
    </row>
    <row r="8" spans="1:4">
      <c r="A8" s="4" t="s">
        <v>869</v>
      </c>
      <c r="B8" s="4" t="s">
        <v>870</v>
      </c>
    </row>
    <row r="9" spans="1:4">
      <c r="A9" s="4" t="s">
        <v>871</v>
      </c>
      <c r="B9" s="6" t="n">
        <v>6608</v>
      </c>
      <c r="C9" s="6" t="n">
        <v>3498</v>
      </c>
      <c r="D9" s="6" t="n">
        <v>9016</v>
      </c>
    </row>
    <row r="10" spans="1:4">
      <c r="A10" s="4" t="s">
        <v>872</v>
      </c>
      <c r="B10" s="5" t="n">
        <v>24349</v>
      </c>
      <c r="C10" s="5" t="n">
        <v>3789</v>
      </c>
      <c r="D10" s="5" t="n">
        <v>8341</v>
      </c>
    </row>
    <row r="11" spans="1:4">
      <c r="A11" s="4" t="s">
        <v>873</v>
      </c>
      <c r="B11" s="6" t="n">
        <v>30957</v>
      </c>
      <c r="C11" s="5" t="n">
        <v>7287</v>
      </c>
      <c r="D11" s="5" t="n">
        <v>17357</v>
      </c>
    </row>
    <row r="12" spans="1:4">
      <c r="A12" s="4" t="s">
        <v>874</v>
      </c>
    </row>
    <row r="13" spans="1:4">
      <c r="A13" s="3" t="s">
        <v>863</v>
      </c>
    </row>
    <row r="14" spans="1:4">
      <c r="A14" s="4" t="s">
        <v>875</v>
      </c>
      <c r="B14" s="4" t="s">
        <v>876</v>
      </c>
    </row>
    <row r="15" spans="1:4">
      <c r="A15" s="4" t="s">
        <v>877</v>
      </c>
      <c r="B15" s="4" t="s">
        <v>878</v>
      </c>
    </row>
    <row r="16" spans="1:4">
      <c r="A16" s="4" t="s">
        <v>879</v>
      </c>
      <c r="B16" s="4" t="s">
        <v>433</v>
      </c>
    </row>
    <row r="17" spans="1:4">
      <c r="A17" s="4" t="s">
        <v>880</v>
      </c>
      <c r="B17" s="6" t="n">
        <v>5400</v>
      </c>
      <c r="C17" s="6" t="n">
        <v>5600</v>
      </c>
      <c r="D17" s="6" t="n">
        <v>64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1</v>
      </c>
      <c r="C1" s="2" t="s">
        <v>1</v>
      </c>
    </row>
    <row r="2" spans="1:5">
      <c r="C2" s="2" t="s">
        <v>2</v>
      </c>
      <c r="D2" s="2" t="s">
        <v>30</v>
      </c>
      <c r="E2" s="2" t="s">
        <v>76</v>
      </c>
    </row>
    <row r="3" spans="1:5">
      <c r="A3" s="3" t="s">
        <v>882</v>
      </c>
    </row>
    <row r="4" spans="1:5">
      <c r="A4" s="4" t="s">
        <v>883</v>
      </c>
      <c r="C4" s="6" t="n">
        <v>62547000</v>
      </c>
      <c r="D4" s="6" t="n">
        <v>57867000</v>
      </c>
    </row>
    <row r="5" spans="1:5">
      <c r="A5" s="4" t="s">
        <v>884</v>
      </c>
      <c r="C5" s="5" t="n">
        <v>8200000</v>
      </c>
      <c r="D5" s="5" t="n">
        <v>7949000</v>
      </c>
      <c r="E5" s="6" t="n">
        <v>6335000</v>
      </c>
    </row>
    <row r="6" spans="1:5">
      <c r="A6" s="4" t="s">
        <v>885</v>
      </c>
      <c r="C6" s="5" t="n">
        <v>2908000</v>
      </c>
      <c r="D6" s="5" t="n">
        <v>2496000</v>
      </c>
      <c r="E6" s="5" t="n">
        <v>2191000</v>
      </c>
    </row>
    <row r="7" spans="1:5">
      <c r="A7" s="4" t="s">
        <v>886</v>
      </c>
      <c r="C7" s="5" t="n">
        <v>2662000</v>
      </c>
      <c r="D7" s="5" t="n">
        <v>2397000</v>
      </c>
    </row>
    <row r="8" spans="1:5">
      <c r="A8" s="4" t="s">
        <v>887</v>
      </c>
      <c r="C8" s="5" t="n">
        <v>-6658000</v>
      </c>
      <c r="D8" s="5" t="n">
        <v>-8162000</v>
      </c>
      <c r="E8" s="5" t="n">
        <v>-2800000</v>
      </c>
    </row>
    <row r="9" spans="1:5">
      <c r="A9" s="4" t="s">
        <v>888</v>
      </c>
      <c r="C9" s="5" t="n">
        <v>69659000</v>
      </c>
      <c r="D9" s="5" t="n">
        <v>62547000</v>
      </c>
      <c r="E9" s="5" t="n">
        <v>57867000</v>
      </c>
    </row>
    <row r="10" spans="1:5">
      <c r="A10" s="3" t="s">
        <v>889</v>
      </c>
    </row>
    <row r="11" spans="1:5">
      <c r="A11" s="4" t="s">
        <v>890</v>
      </c>
      <c r="C11" s="5" t="n">
        <v>25769000</v>
      </c>
      <c r="D11" s="5" t="n">
        <v>27940000</v>
      </c>
    </row>
    <row r="12" spans="1:5">
      <c r="A12" s="4" t="s">
        <v>891</v>
      </c>
      <c r="C12" s="5" t="n">
        <v>1575000</v>
      </c>
      <c r="D12" s="5" t="n">
        <v>-410000</v>
      </c>
    </row>
    <row r="13" spans="1:5">
      <c r="A13" s="4" t="s">
        <v>892</v>
      </c>
      <c r="C13" s="5" t="n">
        <v>11045000</v>
      </c>
      <c r="D13" s="5" t="n">
        <v>6401000</v>
      </c>
      <c r="E13" s="5" t="n">
        <v>5300000</v>
      </c>
    </row>
    <row r="14" spans="1:5">
      <c r="A14" s="4" t="s">
        <v>893</v>
      </c>
      <c r="C14" s="5" t="n">
        <v>31731000</v>
      </c>
      <c r="D14" s="5" t="n">
        <v>25769000</v>
      </c>
      <c r="E14" s="5" t="n">
        <v>27940000</v>
      </c>
    </row>
    <row r="15" spans="1:5">
      <c r="A15" s="4" t="s">
        <v>894</v>
      </c>
      <c r="C15" s="5" t="n">
        <v>-37928000</v>
      </c>
      <c r="D15" s="5" t="n">
        <v>-36778000</v>
      </c>
    </row>
    <row r="16" spans="1:5">
      <c r="A16" s="4" t="s">
        <v>895</v>
      </c>
      <c r="C16" s="5" t="n">
        <v>7800000</v>
      </c>
    </row>
    <row r="17" spans="1:5">
      <c r="A17" s="3" t="s">
        <v>896</v>
      </c>
    </row>
    <row r="18" spans="1:5">
      <c r="A18" s="4" t="s">
        <v>888</v>
      </c>
      <c r="C18" s="5" t="n">
        <v>69659000</v>
      </c>
      <c r="D18" s="5" t="n">
        <v>62547000</v>
      </c>
      <c r="E18" s="5" t="n">
        <v>57867000</v>
      </c>
    </row>
    <row r="19" spans="1:5">
      <c r="A19" s="4" t="s">
        <v>897</v>
      </c>
      <c r="C19" s="5" t="n">
        <v>54681000</v>
      </c>
      <c r="D19" s="5" t="n">
        <v>46439000</v>
      </c>
    </row>
    <row r="20" spans="1:5">
      <c r="A20" s="4" t="s">
        <v>890</v>
      </c>
      <c r="C20" s="5" t="n">
        <v>-31731000</v>
      </c>
      <c r="D20" s="5" t="n">
        <v>-25769000</v>
      </c>
      <c r="E20" s="5" t="n">
        <v>-27940000</v>
      </c>
    </row>
    <row r="21" spans="1:5">
      <c r="A21" s="4" t="s">
        <v>898</v>
      </c>
      <c r="C21" s="6" t="n">
        <v>22950000</v>
      </c>
      <c r="D21" s="5" t="n">
        <v>20670000</v>
      </c>
    </row>
    <row r="22" spans="1:5">
      <c r="A22" s="4" t="s">
        <v>899</v>
      </c>
      <c r="C22" s="4" t="s">
        <v>428</v>
      </c>
    </row>
    <row r="23" spans="1:5">
      <c r="A23" s="3" t="s">
        <v>900</v>
      </c>
    </row>
    <row r="24" spans="1:5">
      <c r="A24" s="4" t="s">
        <v>901</v>
      </c>
      <c r="C24" s="6" t="n">
        <v>22708000</v>
      </c>
      <c r="D24" s="5" t="n">
        <v>20966000</v>
      </c>
      <c r="E24" s="5" t="n">
        <v>17812000</v>
      </c>
    </row>
    <row r="25" spans="1:5">
      <c r="A25" s="4" t="s">
        <v>902</v>
      </c>
      <c r="C25" s="5" t="n">
        <v>83000</v>
      </c>
      <c r="D25" s="5" t="n">
        <v>101000</v>
      </c>
      <c r="E25" s="5" t="n">
        <v>118000</v>
      </c>
    </row>
    <row r="26" spans="1:5">
      <c r="A26" s="4" t="s">
        <v>903</v>
      </c>
      <c r="C26" s="5" t="n">
        <v>0</v>
      </c>
      <c r="D26" s="5" t="n">
        <v>0</v>
      </c>
      <c r="E26" s="5" t="n">
        <v>0</v>
      </c>
    </row>
    <row r="27" spans="1:5">
      <c r="A27" s="4" t="s">
        <v>904</v>
      </c>
      <c r="C27" s="5" t="n">
        <v>22791000</v>
      </c>
      <c r="D27" s="5" t="n">
        <v>21067000</v>
      </c>
      <c r="E27" s="5" t="n">
        <v>17930000</v>
      </c>
    </row>
    <row r="28" spans="1:5">
      <c r="A28" s="4" t="s">
        <v>905</v>
      </c>
      <c r="C28" s="5" t="n">
        <v>1600000</v>
      </c>
    </row>
    <row r="29" spans="1:5">
      <c r="A29" s="3" t="s">
        <v>906</v>
      </c>
    </row>
    <row r="30" spans="1:5">
      <c r="A30" s="4" t="s">
        <v>481</v>
      </c>
      <c r="C30" s="5" t="n">
        <v>-3322000</v>
      </c>
      <c r="D30" s="5" t="n">
        <v>-4990000</v>
      </c>
      <c r="E30" s="5" t="n">
        <v>-10062000</v>
      </c>
    </row>
    <row r="31" spans="1:5">
      <c r="A31" s="4" t="s">
        <v>907</v>
      </c>
      <c r="C31" s="5" t="n">
        <v>0</v>
      </c>
      <c r="D31" s="5" t="n">
        <v>0</v>
      </c>
      <c r="E31" s="5" t="n">
        <v>0</v>
      </c>
    </row>
    <row r="32" spans="1:5">
      <c r="A32" s="4" t="s">
        <v>908</v>
      </c>
      <c r="C32" s="5" t="n">
        <v>-16000</v>
      </c>
      <c r="D32" s="5" t="n">
        <v>-17000</v>
      </c>
      <c r="E32" s="5" t="n">
        <v>-17000</v>
      </c>
    </row>
    <row r="33" spans="1:5">
      <c r="A33" s="4" t="s">
        <v>909</v>
      </c>
      <c r="C33" s="5" t="n">
        <v>-1582000</v>
      </c>
      <c r="D33" s="5" t="n">
        <v>-1486000</v>
      </c>
      <c r="E33" s="5" t="n">
        <v>-689000</v>
      </c>
    </row>
    <row r="34" spans="1:5">
      <c r="A34" s="4" t="s">
        <v>910</v>
      </c>
      <c r="C34" s="5" t="n">
        <v>0</v>
      </c>
      <c r="D34" s="5" t="n">
        <v>-350000</v>
      </c>
      <c r="E34" s="5" t="n">
        <v>0</v>
      </c>
    </row>
    <row r="35" spans="1:5">
      <c r="A35" s="4" t="s">
        <v>911</v>
      </c>
      <c r="C35" s="5" t="n">
        <v>-1724000</v>
      </c>
      <c r="D35" s="5" t="n">
        <v>-3137000</v>
      </c>
      <c r="E35" s="5" t="n">
        <v>-9356000</v>
      </c>
    </row>
    <row r="36" spans="1:5">
      <c r="A36" s="3" t="s">
        <v>912</v>
      </c>
    </row>
    <row r="37" spans="1:5">
      <c r="A37" s="4" t="s">
        <v>884</v>
      </c>
      <c r="C37" s="5" t="n">
        <v>8200000</v>
      </c>
      <c r="D37" s="5" t="n">
        <v>7949000</v>
      </c>
      <c r="E37" s="5" t="n">
        <v>6335000</v>
      </c>
    </row>
    <row r="38" spans="1:5">
      <c r="A38" s="4" t="s">
        <v>885</v>
      </c>
      <c r="C38" s="5" t="n">
        <v>2908000</v>
      </c>
      <c r="D38" s="5" t="n">
        <v>2496000</v>
      </c>
      <c r="E38" s="5" t="n">
        <v>2191000</v>
      </c>
    </row>
    <row r="39" spans="1:5">
      <c r="A39" s="4" t="s">
        <v>913</v>
      </c>
      <c r="C39" s="5" t="n">
        <v>-2235000</v>
      </c>
      <c r="D39" s="5" t="n">
        <v>-2182000</v>
      </c>
      <c r="E39" s="5" t="n">
        <v>-1978000</v>
      </c>
    </row>
    <row r="40" spans="1:5">
      <c r="A40" s="4" t="s">
        <v>914</v>
      </c>
      <c r="C40" s="5" t="n">
        <v>16000</v>
      </c>
      <c r="D40" s="5" t="n">
        <v>17000</v>
      </c>
      <c r="E40" s="5" t="n">
        <v>17000</v>
      </c>
    </row>
    <row r="41" spans="1:5">
      <c r="A41" s="4" t="s">
        <v>915</v>
      </c>
      <c r="C41" s="5" t="n">
        <v>1582000</v>
      </c>
      <c r="D41" s="5" t="n">
        <v>1486000</v>
      </c>
      <c r="E41" s="5" t="n">
        <v>689000</v>
      </c>
    </row>
    <row r="42" spans="1:5">
      <c r="A42" s="4" t="s">
        <v>916</v>
      </c>
      <c r="C42" s="5" t="n">
        <v>0</v>
      </c>
      <c r="D42" s="5" t="n">
        <v>350000</v>
      </c>
      <c r="E42" s="5" t="n">
        <v>0</v>
      </c>
    </row>
    <row r="43" spans="1:5">
      <c r="A43" s="4" t="s">
        <v>917</v>
      </c>
      <c r="C43" s="6" t="n">
        <v>10471000</v>
      </c>
      <c r="D43" s="6" t="n">
        <v>10116000</v>
      </c>
      <c r="E43" s="6" t="n">
        <v>7254000</v>
      </c>
    </row>
    <row r="44" spans="1:5">
      <c r="A44" s="3" t="s">
        <v>918</v>
      </c>
    </row>
    <row r="45" spans="1:5">
      <c r="A45" s="4" t="s">
        <v>919</v>
      </c>
      <c r="C45" s="4" t="s">
        <v>920</v>
      </c>
      <c r="D45" s="4" t="s">
        <v>921</v>
      </c>
      <c r="E45" s="4" t="s">
        <v>922</v>
      </c>
    </row>
    <row r="46" spans="1:5">
      <c r="A46" s="4" t="s">
        <v>923</v>
      </c>
      <c r="C46" s="4" t="s">
        <v>924</v>
      </c>
      <c r="D46" s="4" t="s">
        <v>924</v>
      </c>
      <c r="E46" s="4" t="s">
        <v>924</v>
      </c>
    </row>
    <row r="47" spans="1:5">
      <c r="A47" s="4" t="s">
        <v>925</v>
      </c>
      <c r="C47" s="4" t="s">
        <v>921</v>
      </c>
      <c r="D47" s="4" t="s">
        <v>922</v>
      </c>
      <c r="E47" s="4" t="s">
        <v>668</v>
      </c>
    </row>
    <row r="48" spans="1:5">
      <c r="A48" s="4" t="s">
        <v>926</v>
      </c>
      <c r="B48" s="4" t="s">
        <v>113</v>
      </c>
      <c r="C48" s="4" t="s">
        <v>927</v>
      </c>
      <c r="D48" s="4" t="s">
        <v>927</v>
      </c>
      <c r="E48" s="4" t="s">
        <v>927</v>
      </c>
    </row>
    <row r="49" spans="1:5">
      <c r="A49" s="4" t="s">
        <v>928</v>
      </c>
      <c r="C49" s="4" t="s">
        <v>924</v>
      </c>
      <c r="D49" s="4" t="s">
        <v>924</v>
      </c>
      <c r="E49" s="4" t="s">
        <v>924</v>
      </c>
    </row>
    <row r="50" spans="1:5">
      <c r="A50" s="3" t="s">
        <v>929</v>
      </c>
    </row>
    <row r="51" spans="1:5">
      <c r="A51" s="4" t="s">
        <v>930</v>
      </c>
      <c r="C51" s="6" t="n">
        <v>6532000</v>
      </c>
    </row>
    <row r="52" spans="1:5">
      <c r="A52" s="4" t="s">
        <v>931</v>
      </c>
      <c r="C52" s="5" t="n">
        <v>3256000</v>
      </c>
    </row>
    <row r="53" spans="1:5">
      <c r="A53" s="4" t="s">
        <v>932</v>
      </c>
      <c r="C53" s="5" t="n">
        <v>4480000</v>
      </c>
    </row>
    <row r="54" spans="1:5">
      <c r="A54" s="4" t="s">
        <v>933</v>
      </c>
      <c r="C54" s="5" t="n">
        <v>4778000</v>
      </c>
    </row>
    <row r="55" spans="1:5">
      <c r="A55" s="4" t="s">
        <v>934</v>
      </c>
      <c r="C55" s="5" t="n">
        <v>5772000</v>
      </c>
    </row>
    <row r="56" spans="1:5">
      <c r="A56" s="4" t="s">
        <v>935</v>
      </c>
      <c r="C56" s="5" t="n">
        <v>38708000</v>
      </c>
    </row>
    <row r="57" spans="1:5">
      <c r="A57" s="4" t="s">
        <v>936</v>
      </c>
    </row>
    <row r="58" spans="1:5">
      <c r="A58" s="3" t="s">
        <v>889</v>
      </c>
    </row>
    <row r="59" spans="1:5">
      <c r="A59" s="4" t="s">
        <v>937</v>
      </c>
      <c r="C59" s="5" t="n">
        <v>0</v>
      </c>
    </row>
    <row r="60" spans="1:5">
      <c r="A60" s="4" t="s">
        <v>938</v>
      </c>
    </row>
    <row r="61" spans="1:5">
      <c r="A61" s="3" t="s">
        <v>889</v>
      </c>
    </row>
    <row r="62" spans="1:5">
      <c r="A62" s="4" t="s">
        <v>890</v>
      </c>
      <c r="C62" s="5" t="n">
        <v>0</v>
      </c>
      <c r="D62" s="6" t="n">
        <v>0</v>
      </c>
    </row>
    <row r="63" spans="1:5">
      <c r="A63" s="4" t="s">
        <v>893</v>
      </c>
      <c r="C63" s="5" t="n">
        <v>0</v>
      </c>
      <c r="D63" s="5" t="n">
        <v>0</v>
      </c>
      <c r="E63" s="6" t="n">
        <v>0</v>
      </c>
    </row>
    <row r="64" spans="1:5">
      <c r="A64" s="3" t="s">
        <v>896</v>
      </c>
    </row>
    <row r="65" spans="1:5">
      <c r="A65" s="4" t="s">
        <v>890</v>
      </c>
      <c r="C65" s="6" t="n">
        <v>0</v>
      </c>
      <c r="D65" s="6" t="n">
        <v>0</v>
      </c>
      <c r="E65" s="6" t="n">
        <v>0</v>
      </c>
    </row>
    <row r="66" spans="1:5">
      <c r="A66" s="3" t="s">
        <v>918</v>
      </c>
    </row>
    <row r="67" spans="1:5">
      <c r="A67" s="4" t="s">
        <v>926</v>
      </c>
      <c r="D67" s="4" t="s">
        <v>939</v>
      </c>
      <c r="E67" s="4" t="s">
        <v>939</v>
      </c>
    </row>
    <row r="68" spans="1:5"/>
    <row r="69" spans="1:5">
      <c r="A69" s="4" t="s">
        <v>113</v>
      </c>
      <c r="B69" s="4" t="s">
        <v>940</v>
      </c>
    </row>
  </sheetData>
  <mergeCells count="4">
    <mergeCell ref="A1:B2"/>
    <mergeCell ref="C1:E1"/>
    <mergeCell ref="A68:D68"/>
    <mergeCell ref="B69:D6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1</v>
      </c>
      <c r="C1" s="2" t="s">
        <v>1</v>
      </c>
    </row>
    <row r="2" spans="1:5">
      <c r="C2" s="2" t="s">
        <v>2</v>
      </c>
      <c r="D2" s="2" t="s">
        <v>30</v>
      </c>
      <c r="E2" s="2" t="s">
        <v>76</v>
      </c>
    </row>
    <row r="3" spans="1:5">
      <c r="A3" s="4" t="s">
        <v>926</v>
      </c>
      <c r="B3" s="4" t="s">
        <v>113</v>
      </c>
      <c r="C3" s="4" t="s">
        <v>927</v>
      </c>
      <c r="D3" s="4" t="s">
        <v>927</v>
      </c>
      <c r="E3" s="4" t="s">
        <v>927</v>
      </c>
    </row>
    <row r="4" spans="1:5">
      <c r="A4" s="4" t="s">
        <v>942</v>
      </c>
      <c r="C4" s="4" t="s">
        <v>865</v>
      </c>
    </row>
    <row r="5" spans="1:5">
      <c r="A5" s="4" t="s">
        <v>943</v>
      </c>
      <c r="C5" s="4" t="s">
        <v>865</v>
      </c>
      <c r="D5" s="4" t="s">
        <v>865</v>
      </c>
    </row>
    <row r="6" spans="1:5">
      <c r="A6" s="4" t="s">
        <v>944</v>
      </c>
      <c r="C6" s="6" t="n">
        <v>31731000</v>
      </c>
      <c r="D6" s="6" t="n">
        <v>25769000</v>
      </c>
      <c r="E6" s="6" t="n">
        <v>27940000</v>
      </c>
    </row>
    <row r="7" spans="1:5">
      <c r="A7" s="4" t="s">
        <v>945</v>
      </c>
      <c r="C7" s="5" t="n">
        <v>5214000</v>
      </c>
      <c r="D7" s="5" t="n">
        <v>5045000</v>
      </c>
      <c r="E7" s="6" t="n">
        <v>4864000</v>
      </c>
    </row>
    <row r="8" spans="1:5">
      <c r="A8" s="4" t="s">
        <v>946</v>
      </c>
      <c r="C8" s="5" t="n">
        <v>561000</v>
      </c>
      <c r="D8" s="5" t="n">
        <v>0</v>
      </c>
    </row>
    <row r="9" spans="1:5">
      <c r="A9" s="4" t="s">
        <v>947</v>
      </c>
      <c r="C9" s="5" t="n">
        <v>54000</v>
      </c>
      <c r="D9" s="5" t="n">
        <v>165000</v>
      </c>
    </row>
    <row r="10" spans="1:5">
      <c r="A10" s="4" t="s">
        <v>948</v>
      </c>
      <c r="C10" s="5" t="n">
        <v>115000</v>
      </c>
      <c r="D10" s="5" t="n">
        <v>16000</v>
      </c>
    </row>
    <row r="11" spans="1:5">
      <c r="A11" s="4" t="s">
        <v>949</v>
      </c>
      <c r="C11" s="5" t="n">
        <v>-561000</v>
      </c>
    </row>
    <row r="12" spans="1:5">
      <c r="A12" s="4" t="s">
        <v>950</v>
      </c>
    </row>
    <row r="13" spans="1:5">
      <c r="A13" s="4" t="s">
        <v>944</v>
      </c>
      <c r="C13" s="5" t="n">
        <v>19481000</v>
      </c>
      <c r="D13" s="5" t="n">
        <v>17754000</v>
      </c>
    </row>
    <row r="14" spans="1:5">
      <c r="A14" s="4" t="s">
        <v>951</v>
      </c>
    </row>
    <row r="15" spans="1:5">
      <c r="A15" s="4" t="s">
        <v>944</v>
      </c>
      <c r="C15" s="5" t="n">
        <v>7036000</v>
      </c>
      <c r="D15" s="5" t="n">
        <v>2970000</v>
      </c>
    </row>
    <row r="16" spans="1:5">
      <c r="A16" s="4" t="s">
        <v>952</v>
      </c>
    </row>
    <row r="17" spans="1:5">
      <c r="A17" s="4" t="s">
        <v>944</v>
      </c>
      <c r="C17" s="6" t="n">
        <v>5214000</v>
      </c>
      <c r="D17" s="6" t="n">
        <v>5045000</v>
      </c>
    </row>
    <row r="18" spans="1:5">
      <c r="A18" s="4" t="s">
        <v>953</v>
      </c>
    </row>
    <row r="19" spans="1:5">
      <c r="A19" s="4" t="s">
        <v>943</v>
      </c>
      <c r="C19" s="4" t="s">
        <v>939</v>
      </c>
      <c r="D19" s="4" t="s">
        <v>939</v>
      </c>
    </row>
    <row r="20" spans="1:5">
      <c r="A20" s="4" t="s">
        <v>944</v>
      </c>
      <c r="C20" s="6" t="n">
        <v>0</v>
      </c>
      <c r="D20" s="6" t="n">
        <v>0</v>
      </c>
    </row>
    <row r="21" spans="1:5">
      <c r="A21" s="4" t="s">
        <v>954</v>
      </c>
    </row>
    <row r="22" spans="1:5">
      <c r="A22" s="4" t="s">
        <v>944</v>
      </c>
      <c r="C22" s="5" t="n">
        <v>0</v>
      </c>
      <c r="D22" s="5" t="n">
        <v>0</v>
      </c>
    </row>
    <row r="23" spans="1:5">
      <c r="A23" s="4" t="s">
        <v>955</v>
      </c>
    </row>
    <row r="24" spans="1:5">
      <c r="A24" s="4" t="s">
        <v>944</v>
      </c>
      <c r="C24" s="5" t="n">
        <v>0</v>
      </c>
      <c r="D24" s="5" t="n">
        <v>0</v>
      </c>
    </row>
    <row r="25" spans="1:5">
      <c r="A25" s="4" t="s">
        <v>956</v>
      </c>
    </row>
    <row r="26" spans="1:5">
      <c r="A26" s="4" t="s">
        <v>944</v>
      </c>
      <c r="C26" s="6" t="n">
        <v>0</v>
      </c>
      <c r="D26" s="6" t="n">
        <v>0</v>
      </c>
    </row>
    <row r="27" spans="1:5">
      <c r="A27" s="4" t="s">
        <v>957</v>
      </c>
    </row>
    <row r="28" spans="1:5">
      <c r="A28" s="4" t="s">
        <v>943</v>
      </c>
      <c r="B28" s="4" t="s">
        <v>397</v>
      </c>
      <c r="C28" s="4" t="s">
        <v>958</v>
      </c>
      <c r="D28" s="4" t="s">
        <v>959</v>
      </c>
    </row>
    <row r="29" spans="1:5">
      <c r="A29" s="4" t="s">
        <v>944</v>
      </c>
      <c r="B29" s="4" t="s">
        <v>397</v>
      </c>
      <c r="C29" s="6" t="n">
        <v>5945000</v>
      </c>
      <c r="D29" s="6" t="n">
        <v>6729000</v>
      </c>
    </row>
    <row r="30" spans="1:5">
      <c r="A30" s="4" t="s">
        <v>960</v>
      </c>
    </row>
    <row r="31" spans="1:5">
      <c r="A31" s="4" t="s">
        <v>944</v>
      </c>
      <c r="B31" s="4" t="s">
        <v>397</v>
      </c>
      <c r="C31" s="5" t="n">
        <v>4471000</v>
      </c>
      <c r="D31" s="5" t="n">
        <v>4943000</v>
      </c>
    </row>
    <row r="32" spans="1:5">
      <c r="A32" s="4" t="s">
        <v>961</v>
      </c>
    </row>
    <row r="33" spans="1:5">
      <c r="A33" s="4" t="s">
        <v>944</v>
      </c>
      <c r="B33" s="4" t="s">
        <v>397</v>
      </c>
      <c r="C33" s="5" t="n">
        <v>1474000</v>
      </c>
      <c r="D33" s="5" t="n">
        <v>1786000</v>
      </c>
    </row>
    <row r="34" spans="1:5">
      <c r="A34" s="4" t="s">
        <v>962</v>
      </c>
    </row>
    <row r="35" spans="1:5">
      <c r="A35" s="4" t="s">
        <v>944</v>
      </c>
      <c r="B35" s="4" t="s">
        <v>397</v>
      </c>
      <c r="C35" s="6" t="n">
        <v>0</v>
      </c>
      <c r="D35" s="6" t="n">
        <v>0</v>
      </c>
    </row>
    <row r="36" spans="1:5">
      <c r="A36" s="4" t="s">
        <v>963</v>
      </c>
    </row>
    <row r="37" spans="1:5">
      <c r="A37" s="4" t="s">
        <v>943</v>
      </c>
      <c r="B37" s="4" t="s">
        <v>398</v>
      </c>
      <c r="C37" s="4" t="s">
        <v>964</v>
      </c>
      <c r="D37" s="4" t="s">
        <v>965</v>
      </c>
    </row>
    <row r="38" spans="1:5">
      <c r="A38" s="4" t="s">
        <v>944</v>
      </c>
      <c r="B38" s="4" t="s">
        <v>398</v>
      </c>
      <c r="C38" s="6" t="n">
        <v>3192000</v>
      </c>
      <c r="D38" s="6" t="n">
        <v>3353000</v>
      </c>
    </row>
    <row r="39" spans="1:5">
      <c r="A39" s="4" t="s">
        <v>966</v>
      </c>
    </row>
    <row r="40" spans="1:5">
      <c r="A40" s="4" t="s">
        <v>944</v>
      </c>
      <c r="B40" s="4" t="s">
        <v>398</v>
      </c>
      <c r="C40" s="5" t="n">
        <v>3192000</v>
      </c>
      <c r="D40" s="5" t="n">
        <v>3353000</v>
      </c>
    </row>
    <row r="41" spans="1:5">
      <c r="A41" s="4" t="s">
        <v>967</v>
      </c>
    </row>
    <row r="42" spans="1:5">
      <c r="A42" s="4" t="s">
        <v>944</v>
      </c>
      <c r="B42" s="4" t="s">
        <v>398</v>
      </c>
      <c r="C42" s="5" t="n">
        <v>0</v>
      </c>
      <c r="D42" s="5" t="n">
        <v>0</v>
      </c>
    </row>
    <row r="43" spans="1:5">
      <c r="A43" s="4" t="s">
        <v>968</v>
      </c>
    </row>
    <row r="44" spans="1:5">
      <c r="A44" s="4" t="s">
        <v>944</v>
      </c>
      <c r="B44" s="4" t="s">
        <v>398</v>
      </c>
      <c r="C44" s="6" t="n">
        <v>0</v>
      </c>
      <c r="D44" s="6" t="n">
        <v>0</v>
      </c>
    </row>
    <row r="45" spans="1:5">
      <c r="A45" s="4" t="s">
        <v>969</v>
      </c>
    </row>
    <row r="46" spans="1:5">
      <c r="A46" s="4" t="s">
        <v>942</v>
      </c>
      <c r="C46" s="4" t="s">
        <v>970</v>
      </c>
    </row>
    <row r="47" spans="1:5">
      <c r="A47" s="4" t="s">
        <v>943</v>
      </c>
      <c r="C47" s="4" t="s">
        <v>971</v>
      </c>
      <c r="D47" s="4" t="s">
        <v>972</v>
      </c>
    </row>
    <row r="48" spans="1:5">
      <c r="A48" s="4" t="s">
        <v>944</v>
      </c>
      <c r="C48" s="6" t="n">
        <v>9137000</v>
      </c>
      <c r="D48" s="6" t="n">
        <v>10082000</v>
      </c>
    </row>
    <row r="49" spans="1:5">
      <c r="A49" s="4" t="s">
        <v>973</v>
      </c>
    </row>
    <row r="50" spans="1:5">
      <c r="A50" s="4" t="s">
        <v>944</v>
      </c>
      <c r="C50" s="5" t="n">
        <v>7663000</v>
      </c>
      <c r="D50" s="5" t="n">
        <v>8296000</v>
      </c>
    </row>
    <row r="51" spans="1:5">
      <c r="A51" s="4" t="s">
        <v>974</v>
      </c>
    </row>
    <row r="52" spans="1:5">
      <c r="A52" s="4" t="s">
        <v>944</v>
      </c>
      <c r="C52" s="5" t="n">
        <v>1474000</v>
      </c>
      <c r="D52" s="5" t="n">
        <v>1786000</v>
      </c>
    </row>
    <row r="53" spans="1:5">
      <c r="A53" s="4" t="s">
        <v>975</v>
      </c>
    </row>
    <row r="54" spans="1:5">
      <c r="A54" s="4" t="s">
        <v>944</v>
      </c>
      <c r="C54" s="6" t="n">
        <v>0</v>
      </c>
      <c r="D54" s="6" t="n">
        <v>0</v>
      </c>
    </row>
    <row r="55" spans="1:5">
      <c r="A55" s="4" t="s">
        <v>976</v>
      </c>
    </row>
    <row r="56" spans="1:5">
      <c r="A56" s="4" t="s">
        <v>943</v>
      </c>
      <c r="B56" s="4" t="s">
        <v>400</v>
      </c>
      <c r="C56" s="4" t="s">
        <v>977</v>
      </c>
      <c r="D56" s="4" t="s">
        <v>978</v>
      </c>
    </row>
    <row r="57" spans="1:5">
      <c r="A57" s="4" t="s">
        <v>944</v>
      </c>
      <c r="B57" s="4" t="s">
        <v>400</v>
      </c>
      <c r="C57" s="6" t="n">
        <v>822000</v>
      </c>
      <c r="D57" s="6" t="n">
        <v>722000</v>
      </c>
    </row>
    <row r="58" spans="1:5">
      <c r="A58" s="4" t="s">
        <v>979</v>
      </c>
    </row>
    <row r="59" spans="1:5">
      <c r="A59" s="4" t="s">
        <v>944</v>
      </c>
      <c r="B59" s="4" t="s">
        <v>400</v>
      </c>
      <c r="C59" s="5" t="n">
        <v>822000</v>
      </c>
      <c r="D59" s="5" t="n">
        <v>722000</v>
      </c>
    </row>
    <row r="60" spans="1:5">
      <c r="A60" s="4" t="s">
        <v>980</v>
      </c>
    </row>
    <row r="61" spans="1:5">
      <c r="A61" s="4" t="s">
        <v>944</v>
      </c>
      <c r="B61" s="4" t="s">
        <v>400</v>
      </c>
      <c r="C61" s="5" t="n">
        <v>0</v>
      </c>
      <c r="D61" s="5" t="n">
        <v>0</v>
      </c>
    </row>
    <row r="62" spans="1:5">
      <c r="A62" s="4" t="s">
        <v>981</v>
      </c>
    </row>
    <row r="63" spans="1:5">
      <c r="A63" s="4" t="s">
        <v>944</v>
      </c>
      <c r="B63" s="4" t="s">
        <v>400</v>
      </c>
      <c r="C63" s="6" t="n">
        <v>0</v>
      </c>
      <c r="D63" s="6" t="n">
        <v>0</v>
      </c>
    </row>
    <row r="64" spans="1:5">
      <c r="A64" s="4" t="s">
        <v>982</v>
      </c>
    </row>
    <row r="65" spans="1:5">
      <c r="A65" s="4" t="s">
        <v>943</v>
      </c>
      <c r="B65" s="4" t="s">
        <v>983</v>
      </c>
      <c r="C65" s="4" t="s">
        <v>984</v>
      </c>
      <c r="D65" s="4" t="s">
        <v>985</v>
      </c>
    </row>
    <row r="66" spans="1:5">
      <c r="A66" s="4" t="s">
        <v>944</v>
      </c>
      <c r="B66" s="4" t="s">
        <v>983</v>
      </c>
      <c r="C66" s="6" t="n">
        <v>7923000</v>
      </c>
      <c r="D66" s="6" t="n">
        <v>5789000</v>
      </c>
    </row>
    <row r="67" spans="1:5">
      <c r="A67" s="4" t="s">
        <v>986</v>
      </c>
    </row>
    <row r="68" spans="1:5">
      <c r="A68" s="4" t="s">
        <v>944</v>
      </c>
      <c r="B68" s="4" t="s">
        <v>983</v>
      </c>
      <c r="C68" s="5" t="n">
        <v>7923000</v>
      </c>
      <c r="D68" s="5" t="n">
        <v>5789000</v>
      </c>
    </row>
    <row r="69" spans="1:5">
      <c r="A69" s="4" t="s">
        <v>987</v>
      </c>
    </row>
    <row r="70" spans="1:5">
      <c r="A70" s="4" t="s">
        <v>944</v>
      </c>
      <c r="B70" s="4" t="s">
        <v>983</v>
      </c>
      <c r="C70" s="5" t="n">
        <v>0</v>
      </c>
      <c r="D70" s="5" t="n">
        <v>0</v>
      </c>
    </row>
    <row r="71" spans="1:5">
      <c r="A71" s="4" t="s">
        <v>988</v>
      </c>
    </row>
    <row r="72" spans="1:5">
      <c r="A72" s="4" t="s">
        <v>944</v>
      </c>
      <c r="B72" s="4" t="s">
        <v>983</v>
      </c>
      <c r="C72" s="6" t="n">
        <v>0</v>
      </c>
      <c r="D72" s="6" t="n">
        <v>0</v>
      </c>
    </row>
    <row r="73" spans="1:5">
      <c r="A73" s="4" t="s">
        <v>989</v>
      </c>
    </row>
    <row r="74" spans="1:5">
      <c r="A74" s="4" t="s">
        <v>943</v>
      </c>
      <c r="B74" s="4" t="s">
        <v>990</v>
      </c>
      <c r="C74" s="4" t="s">
        <v>991</v>
      </c>
      <c r="D74" s="4" t="s">
        <v>992</v>
      </c>
    </row>
    <row r="75" spans="1:5">
      <c r="A75" s="4" t="s">
        <v>944</v>
      </c>
      <c r="B75" s="4" t="s">
        <v>990</v>
      </c>
      <c r="C75" s="6" t="n">
        <v>2495000</v>
      </c>
      <c r="D75" s="6" t="n">
        <v>2247000</v>
      </c>
    </row>
    <row r="76" spans="1:5">
      <c r="A76" s="4" t="s">
        <v>993</v>
      </c>
    </row>
    <row r="77" spans="1:5">
      <c r="A77" s="4" t="s">
        <v>944</v>
      </c>
      <c r="B77" s="4" t="s">
        <v>990</v>
      </c>
      <c r="C77" s="5" t="n">
        <v>2495000</v>
      </c>
      <c r="D77" s="5" t="n">
        <v>2247000</v>
      </c>
    </row>
    <row r="78" spans="1:5">
      <c r="A78" s="4" t="s">
        <v>994</v>
      </c>
    </row>
    <row r="79" spans="1:5">
      <c r="A79" s="4" t="s">
        <v>944</v>
      </c>
      <c r="B79" s="4" t="s">
        <v>990</v>
      </c>
      <c r="C79" s="5" t="n">
        <v>0</v>
      </c>
      <c r="D79" s="5" t="n">
        <v>0</v>
      </c>
    </row>
    <row r="80" spans="1:5">
      <c r="A80" s="4" t="s">
        <v>995</v>
      </c>
    </row>
    <row r="81" spans="1:5">
      <c r="A81" s="4" t="s">
        <v>944</v>
      </c>
      <c r="B81" s="4" t="s">
        <v>990</v>
      </c>
      <c r="C81" s="6" t="n">
        <v>0</v>
      </c>
      <c r="D81" s="6" t="n">
        <v>0</v>
      </c>
    </row>
    <row r="82" spans="1:5">
      <c r="A82" s="4" t="s">
        <v>996</v>
      </c>
    </row>
    <row r="83" spans="1:5">
      <c r="A83" s="4" t="s">
        <v>942</v>
      </c>
      <c r="C83" s="4" t="s">
        <v>997</v>
      </c>
    </row>
    <row r="84" spans="1:5">
      <c r="A84" s="4" t="s">
        <v>943</v>
      </c>
      <c r="C84" s="4" t="s">
        <v>998</v>
      </c>
      <c r="D84" s="4" t="s">
        <v>999</v>
      </c>
    </row>
    <row r="85" spans="1:5">
      <c r="A85" s="4" t="s">
        <v>944</v>
      </c>
      <c r="C85" s="6" t="n">
        <v>11240000</v>
      </c>
      <c r="D85" s="6" t="n">
        <v>8758000</v>
      </c>
    </row>
    <row r="86" spans="1:5">
      <c r="A86" s="4" t="s">
        <v>1000</v>
      </c>
    </row>
    <row r="87" spans="1:5">
      <c r="A87" s="4" t="s">
        <v>944</v>
      </c>
      <c r="C87" s="5" t="n">
        <v>11240000</v>
      </c>
      <c r="D87" s="5" t="n">
        <v>8758000</v>
      </c>
    </row>
    <row r="88" spans="1:5">
      <c r="A88" s="4" t="s">
        <v>1001</v>
      </c>
    </row>
    <row r="89" spans="1:5">
      <c r="A89" s="4" t="s">
        <v>944</v>
      </c>
      <c r="C89" s="5" t="n">
        <v>0</v>
      </c>
      <c r="D89" s="5" t="n">
        <v>0</v>
      </c>
    </row>
    <row r="90" spans="1:5">
      <c r="A90" s="4" t="s">
        <v>1002</v>
      </c>
    </row>
    <row r="91" spans="1:5">
      <c r="A91" s="4" t="s">
        <v>944</v>
      </c>
      <c r="C91" s="6" t="n">
        <v>0</v>
      </c>
      <c r="D91" s="6" t="n">
        <v>0</v>
      </c>
    </row>
    <row r="92" spans="1:5">
      <c r="A92" s="4" t="s">
        <v>1003</v>
      </c>
    </row>
    <row r="93" spans="1:5">
      <c r="A93" s="4" t="s">
        <v>943</v>
      </c>
      <c r="B93" s="4" t="s">
        <v>1004</v>
      </c>
      <c r="C93" s="4" t="s">
        <v>1005</v>
      </c>
      <c r="D93" s="4" t="s">
        <v>1006</v>
      </c>
    </row>
    <row r="94" spans="1:5">
      <c r="A94" s="4" t="s">
        <v>944</v>
      </c>
      <c r="B94" s="4" t="s">
        <v>1004</v>
      </c>
      <c r="C94" s="6" t="n">
        <v>578000</v>
      </c>
      <c r="D94" s="6" t="n">
        <v>700000</v>
      </c>
    </row>
    <row r="95" spans="1:5">
      <c r="A95" s="4" t="s">
        <v>1007</v>
      </c>
    </row>
    <row r="96" spans="1:5">
      <c r="A96" s="4" t="s">
        <v>944</v>
      </c>
      <c r="B96" s="4" t="s">
        <v>1004</v>
      </c>
      <c r="C96" s="5" t="n">
        <v>578000</v>
      </c>
      <c r="D96" s="5" t="n">
        <v>700000</v>
      </c>
    </row>
    <row r="97" spans="1:5">
      <c r="A97" s="4" t="s">
        <v>1008</v>
      </c>
    </row>
    <row r="98" spans="1:5">
      <c r="A98" s="4" t="s">
        <v>944</v>
      </c>
      <c r="B98" s="4" t="s">
        <v>1004</v>
      </c>
      <c r="C98" s="5" t="n">
        <v>0</v>
      </c>
      <c r="D98" s="5" t="n">
        <v>0</v>
      </c>
    </row>
    <row r="99" spans="1:5">
      <c r="A99" s="4" t="s">
        <v>1009</v>
      </c>
    </row>
    <row r="100" spans="1:5">
      <c r="A100" s="4" t="s">
        <v>944</v>
      </c>
      <c r="B100" s="4" t="s">
        <v>1004</v>
      </c>
      <c r="C100" s="6" t="n">
        <v>0</v>
      </c>
      <c r="D100" s="6" t="n">
        <v>0</v>
      </c>
    </row>
    <row r="101" spans="1:5">
      <c r="A101" s="4" t="s">
        <v>1010</v>
      </c>
    </row>
    <row r="102" spans="1:5">
      <c r="A102" s="4" t="s">
        <v>943</v>
      </c>
      <c r="B102" s="4" t="s">
        <v>1011</v>
      </c>
      <c r="C102" s="4" t="s">
        <v>1012</v>
      </c>
      <c r="D102" s="4" t="s">
        <v>1013</v>
      </c>
    </row>
    <row r="103" spans="1:5">
      <c r="A103" s="4" t="s">
        <v>944</v>
      </c>
      <c r="B103" s="4" t="s">
        <v>1011</v>
      </c>
      <c r="C103" s="6" t="n">
        <v>1629000</v>
      </c>
      <c r="D103" s="6" t="n">
        <v>1499000</v>
      </c>
    </row>
    <row r="104" spans="1:5">
      <c r="A104" s="4" t="s">
        <v>1014</v>
      </c>
    </row>
    <row r="105" spans="1:5">
      <c r="A105" s="4" t="s">
        <v>944</v>
      </c>
      <c r="B105" s="4" t="s">
        <v>1011</v>
      </c>
      <c r="C105" s="5" t="n">
        <v>0</v>
      </c>
      <c r="D105" s="5" t="n">
        <v>0</v>
      </c>
    </row>
    <row r="106" spans="1:5">
      <c r="A106" s="4" t="s">
        <v>1015</v>
      </c>
    </row>
    <row r="107" spans="1:5">
      <c r="A107" s="4" t="s">
        <v>944</v>
      </c>
      <c r="B107" s="4" t="s">
        <v>1011</v>
      </c>
      <c r="C107" s="5" t="n">
        <v>0</v>
      </c>
      <c r="D107" s="5" t="n">
        <v>0</v>
      </c>
    </row>
    <row r="108" spans="1:5">
      <c r="A108" s="4" t="s">
        <v>1016</v>
      </c>
    </row>
    <row r="109" spans="1:5">
      <c r="A109" s="4" t="s">
        <v>944</v>
      </c>
      <c r="B109" s="4" t="s">
        <v>1011</v>
      </c>
      <c r="C109" s="6" t="n">
        <v>1629000</v>
      </c>
      <c r="D109" s="6" t="n">
        <v>1499000</v>
      </c>
    </row>
    <row r="110" spans="1:5">
      <c r="A110" s="4" t="s">
        <v>1017</v>
      </c>
    </row>
    <row r="111" spans="1:5">
      <c r="A111" s="4" t="s">
        <v>943</v>
      </c>
      <c r="B111" s="4" t="s">
        <v>1018</v>
      </c>
      <c r="C111" s="4" t="s">
        <v>1019</v>
      </c>
      <c r="D111" s="4" t="s">
        <v>1020</v>
      </c>
    </row>
    <row r="112" spans="1:5">
      <c r="A112" s="4" t="s">
        <v>944</v>
      </c>
      <c r="B112" s="4" t="s">
        <v>1018</v>
      </c>
      <c r="C112" s="6" t="n">
        <v>3585000</v>
      </c>
      <c r="D112" s="6" t="n">
        <v>3546000</v>
      </c>
    </row>
    <row r="113" spans="1:5">
      <c r="A113" s="4" t="s">
        <v>1021</v>
      </c>
    </row>
    <row r="114" spans="1:5">
      <c r="A114" s="4" t="s">
        <v>944</v>
      </c>
      <c r="B114" s="4" t="s">
        <v>1018</v>
      </c>
      <c r="C114" s="5" t="n">
        <v>0</v>
      </c>
      <c r="D114" s="5" t="n">
        <v>0</v>
      </c>
    </row>
    <row r="115" spans="1:5">
      <c r="A115" s="4" t="s">
        <v>1022</v>
      </c>
    </row>
    <row r="116" spans="1:5">
      <c r="A116" s="4" t="s">
        <v>944</v>
      </c>
      <c r="B116" s="4" t="s">
        <v>1018</v>
      </c>
      <c r="C116" s="5" t="n">
        <v>0</v>
      </c>
      <c r="D116" s="5" t="n">
        <v>0</v>
      </c>
    </row>
    <row r="117" spans="1:5">
      <c r="A117" s="4" t="s">
        <v>1023</v>
      </c>
    </row>
    <row r="118" spans="1:5">
      <c r="A118" s="4" t="s">
        <v>944</v>
      </c>
      <c r="B118" s="4" t="s">
        <v>1018</v>
      </c>
      <c r="C118" s="6" t="n">
        <v>3585000</v>
      </c>
      <c r="D118" s="6" t="n">
        <v>3546000</v>
      </c>
    </row>
    <row r="119" spans="1:5">
      <c r="A119" s="4" t="s">
        <v>1024</v>
      </c>
    </row>
    <row r="120" spans="1:5">
      <c r="A120" s="4" t="s">
        <v>943</v>
      </c>
      <c r="B120" s="4" t="s">
        <v>1025</v>
      </c>
      <c r="C120" s="4" t="s">
        <v>1026</v>
      </c>
      <c r="D120" s="4" t="s">
        <v>1027</v>
      </c>
    </row>
    <row r="121" spans="1:5">
      <c r="A121" s="4" t="s">
        <v>944</v>
      </c>
      <c r="B121" s="4" t="s">
        <v>1025</v>
      </c>
      <c r="C121" s="6" t="n">
        <v>5562000</v>
      </c>
      <c r="D121" s="6" t="n">
        <v>1184000</v>
      </c>
    </row>
    <row r="122" spans="1:5">
      <c r="A122" s="4" t="s">
        <v>1028</v>
      </c>
    </row>
    <row r="123" spans="1:5">
      <c r="A123" s="4" t="s">
        <v>944</v>
      </c>
      <c r="B123" s="4" t="s">
        <v>1025</v>
      </c>
      <c r="C123" s="5" t="n">
        <v>0</v>
      </c>
      <c r="D123" s="5" t="n">
        <v>0</v>
      </c>
    </row>
    <row r="124" spans="1:5">
      <c r="A124" s="4" t="s">
        <v>1029</v>
      </c>
    </row>
    <row r="125" spans="1:5">
      <c r="A125" s="4" t="s">
        <v>944</v>
      </c>
      <c r="B125" s="4" t="s">
        <v>1025</v>
      </c>
      <c r="C125" s="5" t="n">
        <v>5562000</v>
      </c>
      <c r="D125" s="5" t="n">
        <v>1184000</v>
      </c>
    </row>
    <row r="126" spans="1:5">
      <c r="A126" s="4" t="s">
        <v>1030</v>
      </c>
    </row>
    <row r="127" spans="1:5">
      <c r="A127" s="4" t="s">
        <v>944</v>
      </c>
      <c r="B127" s="4" t="s">
        <v>1025</v>
      </c>
      <c r="C127" s="6" t="n">
        <v>0</v>
      </c>
      <c r="D127" s="6" t="n">
        <v>0</v>
      </c>
    </row>
    <row r="128" spans="1:5">
      <c r="A128" s="4" t="s">
        <v>1031</v>
      </c>
    </row>
    <row r="129" spans="1:5">
      <c r="A129" s="4" t="s">
        <v>942</v>
      </c>
      <c r="C129" s="4" t="s">
        <v>1032</v>
      </c>
    </row>
    <row r="130" spans="1:5">
      <c r="A130" s="4" t="s">
        <v>943</v>
      </c>
      <c r="C130" s="4" t="s">
        <v>1033</v>
      </c>
      <c r="D130" s="4" t="s">
        <v>1034</v>
      </c>
    </row>
    <row r="131" spans="1:5">
      <c r="A131" s="4" t="s">
        <v>944</v>
      </c>
      <c r="C131" s="6" t="n">
        <v>11354000</v>
      </c>
      <c r="D131" s="6" t="n">
        <v>6929000</v>
      </c>
    </row>
    <row r="132" spans="1:5">
      <c r="A132" s="4" t="s">
        <v>1035</v>
      </c>
    </row>
    <row r="133" spans="1:5">
      <c r="A133" s="4" t="s">
        <v>944</v>
      </c>
      <c r="C133" s="5" t="n">
        <v>578000</v>
      </c>
      <c r="D133" s="5" t="n">
        <v>700000</v>
      </c>
    </row>
    <row r="134" spans="1:5">
      <c r="A134" s="4" t="s">
        <v>1036</v>
      </c>
    </row>
    <row r="135" spans="1:5">
      <c r="A135" s="4" t="s">
        <v>944</v>
      </c>
      <c r="C135" s="5" t="n">
        <v>5562000</v>
      </c>
      <c r="D135" s="5" t="n">
        <v>1184000</v>
      </c>
    </row>
    <row r="136" spans="1:5">
      <c r="A136" s="4" t="s">
        <v>1037</v>
      </c>
    </row>
    <row r="137" spans="1:5">
      <c r="A137" s="4" t="s">
        <v>944</v>
      </c>
      <c r="C137" s="5" t="n">
        <v>5214000</v>
      </c>
      <c r="D137" s="6" t="n">
        <v>5045000</v>
      </c>
    </row>
    <row r="138" spans="1:5">
      <c r="A138" s="4" t="s">
        <v>938</v>
      </c>
    </row>
    <row r="139" spans="1:5">
      <c r="A139" s="4" t="s">
        <v>926</v>
      </c>
      <c r="D139" s="4" t="s">
        <v>939</v>
      </c>
      <c r="E139" s="4" t="s">
        <v>939</v>
      </c>
    </row>
    <row r="140" spans="1:5">
      <c r="A140" s="4" t="s">
        <v>944</v>
      </c>
      <c r="C140" s="6" t="n">
        <v>0</v>
      </c>
      <c r="D140" s="6" t="n">
        <v>0</v>
      </c>
      <c r="E140" s="6" t="n">
        <v>0</v>
      </c>
    </row>
    <row r="141" spans="1:5"/>
    <row r="142" spans="1:5">
      <c r="A142" s="4" t="s">
        <v>113</v>
      </c>
      <c r="B142" s="4" t="s">
        <v>940</v>
      </c>
    </row>
    <row r="143" spans="1:5">
      <c r="A143" s="4" t="s">
        <v>397</v>
      </c>
      <c r="B143" s="4" t="s">
        <v>1038</v>
      </c>
    </row>
    <row r="144" spans="1:5">
      <c r="A144" s="4" t="s">
        <v>398</v>
      </c>
      <c r="B144" s="4" t="s">
        <v>1039</v>
      </c>
    </row>
    <row r="145" spans="1:5">
      <c r="A145" s="4" t="s">
        <v>400</v>
      </c>
      <c r="B145" s="4" t="s">
        <v>1040</v>
      </c>
    </row>
    <row r="146" spans="1:5">
      <c r="A146" s="4" t="s">
        <v>983</v>
      </c>
      <c r="B146" s="4" t="s">
        <v>1041</v>
      </c>
    </row>
    <row r="147" spans="1:5">
      <c r="A147" s="4" t="s">
        <v>990</v>
      </c>
      <c r="B147" s="4" t="s">
        <v>1042</v>
      </c>
    </row>
    <row r="148" spans="1:5">
      <c r="A148" s="4" t="s">
        <v>1004</v>
      </c>
      <c r="B148" s="4" t="s">
        <v>1043</v>
      </c>
    </row>
    <row r="149" spans="1:5">
      <c r="A149" s="4" t="s">
        <v>1011</v>
      </c>
      <c r="B149" s="4" t="s">
        <v>1044</v>
      </c>
    </row>
    <row r="150" spans="1:5">
      <c r="A150" s="4" t="s">
        <v>1018</v>
      </c>
      <c r="B150" s="4" t="s">
        <v>1045</v>
      </c>
    </row>
    <row r="151" spans="1:5">
      <c r="A151" s="4" t="s">
        <v>1025</v>
      </c>
      <c r="B151" s="4" t="s">
        <v>1046</v>
      </c>
    </row>
  </sheetData>
  <mergeCells count="13">
    <mergeCell ref="A1:B2"/>
    <mergeCell ref="C1:E1"/>
    <mergeCell ref="A141:D141"/>
    <mergeCell ref="B142:D142"/>
    <mergeCell ref="B143:D143"/>
    <mergeCell ref="B144:D144"/>
    <mergeCell ref="B145:D145"/>
    <mergeCell ref="B146:D146"/>
    <mergeCell ref="B147:D147"/>
    <mergeCell ref="B148:D148"/>
    <mergeCell ref="B149:D149"/>
    <mergeCell ref="B150:D150"/>
    <mergeCell ref="B151:D15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8"/>
    <col customWidth="1" max="5" min="5" width="14"/>
  </cols>
  <sheetData>
    <row r="1" spans="1:5">
      <c r="A1" s="1" t="s">
        <v>1047</v>
      </c>
      <c r="C1" s="2" t="s">
        <v>1</v>
      </c>
    </row>
    <row r="2" spans="1:5">
      <c r="C2" s="2" t="s">
        <v>2</v>
      </c>
      <c r="E2" s="2" t="s">
        <v>30</v>
      </c>
    </row>
    <row r="3" spans="1:5">
      <c r="A3" s="3" t="s">
        <v>1048</v>
      </c>
    </row>
    <row r="4" spans="1:5">
      <c r="A4" s="4" t="s">
        <v>1049</v>
      </c>
      <c r="C4" s="6" t="n">
        <v>140874</v>
      </c>
      <c r="D4" s="4" t="s">
        <v>1050</v>
      </c>
      <c r="E4" s="6" t="n">
        <v>122124</v>
      </c>
    </row>
    <row r="5" spans="1:5">
      <c r="A5" s="4" t="s">
        <v>1051</v>
      </c>
      <c r="B5" s="4" t="s">
        <v>398</v>
      </c>
      <c r="C5" s="5" t="n">
        <v>21293</v>
      </c>
      <c r="E5" s="5" t="n">
        <v>14471</v>
      </c>
    </row>
    <row r="6" spans="1:5">
      <c r="A6" s="4" t="s">
        <v>1052</v>
      </c>
      <c r="B6" s="4" t="s">
        <v>400</v>
      </c>
      <c r="C6" s="5" t="n">
        <v>-57100</v>
      </c>
      <c r="E6" s="5" t="n">
        <v>-24781</v>
      </c>
    </row>
    <row r="7" spans="1:5">
      <c r="A7" s="4" t="s">
        <v>1053</v>
      </c>
      <c r="C7" s="5" t="n">
        <v>7795</v>
      </c>
      <c r="E7" s="5" t="n">
        <v>5091</v>
      </c>
    </row>
    <row r="8" spans="1:5">
      <c r="A8" s="4" t="s">
        <v>1054</v>
      </c>
      <c r="C8" s="5" t="n">
        <v>10445</v>
      </c>
      <c r="E8" s="5" t="n">
        <v>23969</v>
      </c>
    </row>
    <row r="9" spans="1:5">
      <c r="A9" s="4" t="s">
        <v>1055</v>
      </c>
      <c r="B9" s="4" t="s">
        <v>1050</v>
      </c>
      <c r="C9" s="5" t="n">
        <v>123307</v>
      </c>
      <c r="E9" s="5" t="n">
        <v>140874</v>
      </c>
    </row>
    <row r="10" spans="1:5">
      <c r="A10" s="4" t="s">
        <v>547</v>
      </c>
      <c r="C10" s="5" t="n">
        <v>26241</v>
      </c>
      <c r="E10" s="5" t="n">
        <v>241</v>
      </c>
    </row>
    <row r="11" spans="1:5">
      <c r="A11" s="4" t="s">
        <v>1056</v>
      </c>
      <c r="C11" s="6" t="n">
        <v>932</v>
      </c>
      <c r="E11" s="6" t="n">
        <v>3300</v>
      </c>
    </row>
    <row r="12" spans="1:5"/>
    <row r="13" spans="1:5">
      <c r="A13" s="4" t="s">
        <v>113</v>
      </c>
      <c r="B13" s="4" t="s">
        <v>1057</v>
      </c>
    </row>
    <row r="14" spans="1:5">
      <c r="A14" s="4" t="s">
        <v>397</v>
      </c>
      <c r="B14" s="4" t="s">
        <v>1058</v>
      </c>
    </row>
    <row r="15" spans="1:5">
      <c r="A15" s="4" t="s">
        <v>398</v>
      </c>
      <c r="B15" s="4" t="s">
        <v>1059</v>
      </c>
    </row>
    <row r="16" spans="1:5">
      <c r="A16" s="4" t="s">
        <v>400</v>
      </c>
      <c r="B16" s="4" t="s">
        <v>1060</v>
      </c>
    </row>
  </sheetData>
  <mergeCells count="8">
    <mergeCell ref="A1:B2"/>
    <mergeCell ref="C1:E1"/>
    <mergeCell ref="C2:D2"/>
    <mergeCell ref="A12:D12"/>
    <mergeCell ref="B13:D13"/>
    <mergeCell ref="B14:D14"/>
    <mergeCell ref="B15:D15"/>
    <mergeCell ref="B16:D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28"/>
  </cols>
  <sheetData>
    <row r="1" spans="1:4">
      <c r="A1" s="1" t="s">
        <v>1061</v>
      </c>
      <c r="C1" s="2" t="s">
        <v>1062</v>
      </c>
      <c r="D1" s="2" t="s">
        <v>1063</v>
      </c>
    </row>
    <row r="2" spans="1:4">
      <c r="A2" s="4" t="s">
        <v>1064</v>
      </c>
    </row>
    <row r="3" spans="1:4">
      <c r="A3" s="3" t="s">
        <v>225</v>
      </c>
    </row>
    <row r="4" spans="1:4">
      <c r="A4" s="4" t="s">
        <v>560</v>
      </c>
      <c r="C4" s="5" t="n">
        <v>11300000</v>
      </c>
    </row>
    <row r="5" spans="1:4">
      <c r="A5" s="4" t="s">
        <v>1065</v>
      </c>
    </row>
    <row r="6" spans="1:4">
      <c r="A6" s="3" t="s">
        <v>225</v>
      </c>
    </row>
    <row r="7" spans="1:4">
      <c r="A7" s="4" t="s">
        <v>560</v>
      </c>
      <c r="C7" s="5" t="n">
        <v>13400000</v>
      </c>
    </row>
    <row r="8" spans="1:4">
      <c r="A8" s="4" t="s">
        <v>1066</v>
      </c>
    </row>
    <row r="9" spans="1:4">
      <c r="A9" s="3" t="s">
        <v>225</v>
      </c>
    </row>
    <row r="10" spans="1:4">
      <c r="A10" s="4" t="s">
        <v>1067</v>
      </c>
      <c r="C10" s="9" t="n">
        <v>46.41</v>
      </c>
    </row>
    <row r="11" spans="1:4">
      <c r="A11" s="4" t="s">
        <v>560</v>
      </c>
      <c r="C11" s="5" t="n">
        <v>1574000</v>
      </c>
    </row>
    <row r="12" spans="1:4">
      <c r="A12" s="4" t="s">
        <v>1068</v>
      </c>
    </row>
    <row r="13" spans="1:4">
      <c r="A13" s="3" t="s">
        <v>225</v>
      </c>
    </row>
    <row r="14" spans="1:4">
      <c r="A14" s="4" t="s">
        <v>1067</v>
      </c>
      <c r="C14" s="9" t="n">
        <v>46.44</v>
      </c>
    </row>
    <row r="15" spans="1:4">
      <c r="A15" s="4" t="s">
        <v>560</v>
      </c>
      <c r="C15" s="5" t="n">
        <v>1444000</v>
      </c>
    </row>
    <row r="16" spans="1:4">
      <c r="A16" s="4" t="s">
        <v>1069</v>
      </c>
    </row>
    <row r="17" spans="1:4">
      <c r="A17" s="3" t="s">
        <v>225</v>
      </c>
    </row>
    <row r="18" spans="1:4">
      <c r="A18" s="4" t="s">
        <v>1067</v>
      </c>
      <c r="C18" s="9" t="n">
        <v>46.66</v>
      </c>
    </row>
    <row r="19" spans="1:4">
      <c r="A19" s="4" t="s">
        <v>560</v>
      </c>
      <c r="C19" s="5" t="n">
        <v>1340000</v>
      </c>
    </row>
    <row r="20" spans="1:4">
      <c r="A20" s="4" t="s">
        <v>1070</v>
      </c>
    </row>
    <row r="21" spans="1:4">
      <c r="A21" s="3" t="s">
        <v>225</v>
      </c>
    </row>
    <row r="22" spans="1:4">
      <c r="A22" s="4" t="s">
        <v>1067</v>
      </c>
      <c r="C22" s="9" t="n">
        <v>46.35</v>
      </c>
    </row>
    <row r="23" spans="1:4">
      <c r="A23" s="4" t="s">
        <v>560</v>
      </c>
      <c r="C23" s="5" t="n">
        <v>1254000</v>
      </c>
    </row>
    <row r="24" spans="1:4">
      <c r="A24" s="4" t="s">
        <v>559</v>
      </c>
    </row>
    <row r="25" spans="1:4">
      <c r="A25" s="3" t="s">
        <v>225</v>
      </c>
    </row>
    <row r="26" spans="1:4">
      <c r="A26" s="4" t="s">
        <v>560</v>
      </c>
      <c r="C26" s="5" t="n">
        <v>5612000</v>
      </c>
    </row>
    <row r="27" spans="1:4">
      <c r="A27" s="4" t="s">
        <v>1071</v>
      </c>
    </row>
    <row r="28" spans="1:4">
      <c r="A28" s="3" t="s">
        <v>225</v>
      </c>
    </row>
    <row r="29" spans="1:4">
      <c r="A29" s="4" t="s">
        <v>1072</v>
      </c>
      <c r="C29" s="5" t="n">
        <v>45</v>
      </c>
    </row>
    <row r="30" spans="1:4">
      <c r="A30" s="4" t="s">
        <v>1073</v>
      </c>
      <c r="C30" s="9" t="n">
        <v>54.17</v>
      </c>
    </row>
    <row r="31" spans="1:4">
      <c r="A31" s="4" t="s">
        <v>560</v>
      </c>
      <c r="C31" s="5" t="n">
        <v>704000</v>
      </c>
    </row>
    <row r="32" spans="1:4">
      <c r="A32" s="4" t="s">
        <v>1074</v>
      </c>
    </row>
    <row r="33" spans="1:4">
      <c r="A33" s="3" t="s">
        <v>225</v>
      </c>
    </row>
    <row r="34" spans="1:4">
      <c r="A34" s="4" t="s">
        <v>1072</v>
      </c>
      <c r="C34" s="5" t="n">
        <v>45</v>
      </c>
    </row>
    <row r="35" spans="1:4">
      <c r="A35" s="4" t="s">
        <v>1073</v>
      </c>
      <c r="C35" s="9" t="n">
        <v>54.1</v>
      </c>
    </row>
    <row r="36" spans="1:4">
      <c r="A36" s="4" t="s">
        <v>560</v>
      </c>
      <c r="C36" s="5" t="n">
        <v>636000</v>
      </c>
    </row>
    <row r="37" spans="1:4">
      <c r="A37" s="4" t="s">
        <v>1075</v>
      </c>
    </row>
    <row r="38" spans="1:4">
      <c r="A38" s="3" t="s">
        <v>225</v>
      </c>
    </row>
    <row r="39" spans="1:4">
      <c r="A39" s="4" t="s">
        <v>1072</v>
      </c>
      <c r="C39" s="5" t="n">
        <v>45</v>
      </c>
    </row>
    <row r="40" spans="1:4">
      <c r="A40" s="4" t="s">
        <v>1073</v>
      </c>
      <c r="C40" s="9" t="n">
        <v>54.05</v>
      </c>
    </row>
    <row r="41" spans="1:4">
      <c r="A41" s="4" t="s">
        <v>560</v>
      </c>
      <c r="C41" s="5" t="n">
        <v>583000</v>
      </c>
    </row>
    <row r="42" spans="1:4">
      <c r="A42" s="4" t="s">
        <v>1076</v>
      </c>
    </row>
    <row r="43" spans="1:4">
      <c r="A43" s="3" t="s">
        <v>225</v>
      </c>
    </row>
    <row r="44" spans="1:4">
      <c r="A44" s="4" t="s">
        <v>1072</v>
      </c>
      <c r="C44" s="5" t="n">
        <v>45</v>
      </c>
    </row>
    <row r="45" spans="1:4">
      <c r="A45" s="4" t="s">
        <v>1073</v>
      </c>
      <c r="C45" s="9" t="n">
        <v>54.01</v>
      </c>
    </row>
    <row r="46" spans="1:4">
      <c r="A46" s="4" t="s">
        <v>560</v>
      </c>
      <c r="C46" s="5" t="n">
        <v>540000</v>
      </c>
    </row>
    <row r="47" spans="1:4">
      <c r="A47" s="4" t="s">
        <v>1077</v>
      </c>
    </row>
    <row r="48" spans="1:4">
      <c r="A48" s="3" t="s">
        <v>225</v>
      </c>
    </row>
    <row r="49" spans="1:4">
      <c r="A49" s="4" t="s">
        <v>1072</v>
      </c>
      <c r="C49" s="5" t="n">
        <v>50</v>
      </c>
    </row>
    <row r="50" spans="1:4">
      <c r="A50" s="4" t="s">
        <v>1073</v>
      </c>
      <c r="C50" s="9" t="n">
        <v>59.24</v>
      </c>
    </row>
    <row r="51" spans="1:4">
      <c r="A51" s="4" t="s">
        <v>560</v>
      </c>
      <c r="C51" s="5" t="n">
        <v>2312000</v>
      </c>
    </row>
    <row r="52" spans="1:4">
      <c r="A52" s="4" t="s">
        <v>1078</v>
      </c>
    </row>
    <row r="53" spans="1:4">
      <c r="A53" s="3" t="s">
        <v>225</v>
      </c>
    </row>
    <row r="54" spans="1:4">
      <c r="A54" s="4" t="s">
        <v>1072</v>
      </c>
      <c r="C54" s="5" t="n">
        <v>50</v>
      </c>
    </row>
    <row r="55" spans="1:4">
      <c r="A55" s="4" t="s">
        <v>1073</v>
      </c>
      <c r="C55" s="9" t="n">
        <v>61.15</v>
      </c>
    </row>
    <row r="56" spans="1:4">
      <c r="A56" s="4" t="s">
        <v>560</v>
      </c>
      <c r="C56" s="5" t="n">
        <v>943000</v>
      </c>
    </row>
    <row r="57" spans="1:4">
      <c r="A57" s="4" t="s">
        <v>1079</v>
      </c>
    </row>
    <row r="58" spans="1:4">
      <c r="A58" s="3" t="s">
        <v>225</v>
      </c>
    </row>
    <row r="59" spans="1:4">
      <c r="A59" s="4" t="s">
        <v>560</v>
      </c>
      <c r="C59" s="5" t="n">
        <v>5718000</v>
      </c>
    </row>
    <row r="60" spans="1:4">
      <c r="A60" s="4" t="s">
        <v>1080</v>
      </c>
    </row>
    <row r="61" spans="1:4">
      <c r="A61" s="3" t="s">
        <v>225</v>
      </c>
    </row>
    <row r="62" spans="1:4">
      <c r="A62" s="4" t="s">
        <v>562</v>
      </c>
      <c r="C62" s="5" t="n">
        <v>29420000</v>
      </c>
    </row>
    <row r="63" spans="1:4">
      <c r="A63" s="4" t="s">
        <v>1081</v>
      </c>
      <c r="C63" s="9" t="n">
        <v>3.76</v>
      </c>
    </row>
    <row r="64" spans="1:4">
      <c r="A64" s="4" t="s">
        <v>1082</v>
      </c>
      <c r="B64" s="4" t="s">
        <v>113</v>
      </c>
      <c r="C64" s="5" t="n">
        <v>0</v>
      </c>
    </row>
    <row r="65" spans="1:4">
      <c r="A65" s="4" t="s">
        <v>1083</v>
      </c>
      <c r="C65" s="5" t="n">
        <v>0</v>
      </c>
    </row>
    <row r="66" spans="1:4">
      <c r="A66" s="4" t="s">
        <v>1084</v>
      </c>
      <c r="C66" s="5" t="n">
        <v>29420000</v>
      </c>
    </row>
    <row r="67" spans="1:4">
      <c r="A67" s="4" t="s">
        <v>1085</v>
      </c>
    </row>
    <row r="68" spans="1:4">
      <c r="A68" s="3" t="s">
        <v>225</v>
      </c>
    </row>
    <row r="69" spans="1:4">
      <c r="A69" s="4" t="s">
        <v>562</v>
      </c>
      <c r="C69" s="5" t="n">
        <v>26205000</v>
      </c>
    </row>
    <row r="70" spans="1:4">
      <c r="A70" s="4" t="s">
        <v>1081</v>
      </c>
      <c r="C70" s="9" t="n">
        <v>3.98</v>
      </c>
    </row>
    <row r="71" spans="1:4">
      <c r="A71" s="4" t="s">
        <v>1082</v>
      </c>
      <c r="B71" s="4" t="s">
        <v>113</v>
      </c>
      <c r="C71" s="5" t="n">
        <v>0</v>
      </c>
    </row>
    <row r="72" spans="1:4">
      <c r="A72" s="4" t="s">
        <v>1083</v>
      </c>
      <c r="C72" s="5" t="n">
        <v>0</v>
      </c>
    </row>
    <row r="73" spans="1:4">
      <c r="A73" s="4" t="s">
        <v>1084</v>
      </c>
      <c r="C73" s="5" t="n">
        <v>26205000</v>
      </c>
    </row>
    <row r="74" spans="1:4">
      <c r="A74" s="4" t="s">
        <v>1086</v>
      </c>
    </row>
    <row r="75" spans="1:4">
      <c r="A75" s="3" t="s">
        <v>225</v>
      </c>
    </row>
    <row r="76" spans="1:4">
      <c r="A76" s="4" t="s">
        <v>562</v>
      </c>
      <c r="C76" s="5" t="n">
        <v>23657000</v>
      </c>
    </row>
    <row r="77" spans="1:4">
      <c r="A77" s="4" t="s">
        <v>1081</v>
      </c>
      <c r="C77" s="9" t="n">
        <v>4.01</v>
      </c>
    </row>
    <row r="78" spans="1:4">
      <c r="A78" s="4" t="s">
        <v>1082</v>
      </c>
      <c r="B78" s="4" t="s">
        <v>113</v>
      </c>
      <c r="C78" s="5" t="n">
        <v>0</v>
      </c>
    </row>
    <row r="79" spans="1:4">
      <c r="A79" s="4" t="s">
        <v>1083</v>
      </c>
      <c r="C79" s="5" t="n">
        <v>0</v>
      </c>
    </row>
    <row r="80" spans="1:4">
      <c r="A80" s="4" t="s">
        <v>1084</v>
      </c>
      <c r="C80" s="5" t="n">
        <v>23657000</v>
      </c>
    </row>
    <row r="81" spans="1:4">
      <c r="A81" s="4" t="s">
        <v>1087</v>
      </c>
    </row>
    <row r="82" spans="1:4">
      <c r="A82" s="3" t="s">
        <v>225</v>
      </c>
    </row>
    <row r="83" spans="1:4">
      <c r="A83" s="4" t="s">
        <v>562</v>
      </c>
      <c r="C83" s="5" t="n">
        <v>22001000</v>
      </c>
    </row>
    <row r="84" spans="1:4">
      <c r="A84" s="4" t="s">
        <v>1081</v>
      </c>
      <c r="C84" s="9" t="n">
        <v>3.98</v>
      </c>
    </row>
    <row r="85" spans="1:4">
      <c r="A85" s="4" t="s">
        <v>1082</v>
      </c>
      <c r="B85" s="4" t="s">
        <v>113</v>
      </c>
      <c r="C85" s="5" t="n">
        <v>0</v>
      </c>
    </row>
    <row r="86" spans="1:4">
      <c r="A86" s="4" t="s">
        <v>1083</v>
      </c>
      <c r="C86" s="5" t="n">
        <v>0</v>
      </c>
    </row>
    <row r="87" spans="1:4">
      <c r="A87" s="4" t="s">
        <v>1084</v>
      </c>
      <c r="C87" s="5" t="n">
        <v>22001000</v>
      </c>
    </row>
    <row r="88" spans="1:4">
      <c r="A88" s="4" t="s">
        <v>1088</v>
      </c>
    </row>
    <row r="89" spans="1:4">
      <c r="A89" s="3" t="s">
        <v>225</v>
      </c>
    </row>
    <row r="90" spans="1:4">
      <c r="A90" s="4" t="s">
        <v>562</v>
      </c>
      <c r="C90" s="5" t="n">
        <v>63166000</v>
      </c>
    </row>
    <row r="91" spans="1:4">
      <c r="A91" s="4" t="s">
        <v>1081</v>
      </c>
      <c r="C91" s="9" t="n">
        <v>3.68</v>
      </c>
    </row>
    <row r="92" spans="1:4">
      <c r="A92" s="4" t="s">
        <v>1082</v>
      </c>
      <c r="B92" s="4" t="s">
        <v>113</v>
      </c>
      <c r="C92" s="5" t="n">
        <v>-30606000</v>
      </c>
    </row>
    <row r="93" spans="1:4">
      <c r="A93" s="4" t="s">
        <v>1083</v>
      </c>
      <c r="C93" s="9" t="n">
        <v>4.27</v>
      </c>
    </row>
    <row r="94" spans="1:4">
      <c r="A94" s="4" t="s">
        <v>1084</v>
      </c>
      <c r="C94" s="5" t="n">
        <v>32560000</v>
      </c>
    </row>
    <row r="95" spans="1:4">
      <c r="A95" s="4" t="s">
        <v>1089</v>
      </c>
    </row>
    <row r="96" spans="1:4">
      <c r="A96" s="3" t="s">
        <v>225</v>
      </c>
    </row>
    <row r="97" spans="1:4">
      <c r="A97" s="4" t="s">
        <v>562</v>
      </c>
      <c r="C97" s="5" t="n">
        <v>27743000</v>
      </c>
    </row>
    <row r="98" spans="1:4">
      <c r="A98" s="4" t="s">
        <v>1081</v>
      </c>
      <c r="C98" s="9" t="n">
        <v>4.2</v>
      </c>
    </row>
    <row r="99" spans="1:4">
      <c r="A99" s="4" t="s">
        <v>1082</v>
      </c>
      <c r="B99" s="4" t="s">
        <v>113</v>
      </c>
      <c r="C99" s="5" t="n">
        <v>-24415000</v>
      </c>
    </row>
    <row r="100" spans="1:4">
      <c r="A100" s="4" t="s">
        <v>1083</v>
      </c>
      <c r="C100" s="9" t="n">
        <v>4.34</v>
      </c>
    </row>
    <row r="101" spans="1:4">
      <c r="A101" s="4" t="s">
        <v>1084</v>
      </c>
      <c r="C101" s="5" t="n">
        <v>3328000</v>
      </c>
    </row>
    <row r="102" spans="1:4">
      <c r="A102" s="4" t="s">
        <v>561</v>
      </c>
    </row>
    <row r="103" spans="1:4">
      <c r="A103" s="3" t="s">
        <v>225</v>
      </c>
    </row>
    <row r="104" spans="1:4">
      <c r="A104" s="4" t="s">
        <v>562</v>
      </c>
      <c r="B104" s="4" t="s">
        <v>397</v>
      </c>
      <c r="C104" s="5" t="n">
        <v>192192000</v>
      </c>
    </row>
    <row r="105" spans="1:4">
      <c r="A105" s="4" t="s">
        <v>1082</v>
      </c>
      <c r="B105" s="4" t="s">
        <v>1050</v>
      </c>
      <c r="C105" s="5" t="n">
        <v>-55021000</v>
      </c>
    </row>
    <row r="106" spans="1:4">
      <c r="A106" s="4" t="s">
        <v>1084</v>
      </c>
      <c r="B106" s="4" t="s">
        <v>397</v>
      </c>
      <c r="C106" s="5" t="n">
        <v>137171000</v>
      </c>
    </row>
    <row r="107" spans="1:4">
      <c r="A107" s="4" t="s">
        <v>1090</v>
      </c>
    </row>
    <row r="108" spans="1:4">
      <c r="A108" s="3" t="s">
        <v>225</v>
      </c>
    </row>
    <row r="109" spans="1:4">
      <c r="A109" s="4" t="s">
        <v>1081</v>
      </c>
      <c r="C109" s="9" t="n">
        <v>4.43</v>
      </c>
    </row>
    <row r="110" spans="1:4">
      <c r="A110" s="4" t="s">
        <v>1091</v>
      </c>
      <c r="C110" s="5" t="n">
        <v>38600000</v>
      </c>
    </row>
    <row r="111" spans="1:4">
      <c r="A111" s="4" t="s">
        <v>1092</v>
      </c>
    </row>
    <row r="112" spans="1:4">
      <c r="A112" s="3" t="s">
        <v>225</v>
      </c>
    </row>
    <row r="113" spans="1:4">
      <c r="A113" s="4" t="s">
        <v>1093</v>
      </c>
      <c r="C113" s="4" t="s">
        <v>1094</v>
      </c>
    </row>
    <row r="114" spans="1:4">
      <c r="A114" s="4" t="s">
        <v>1095</v>
      </c>
    </row>
    <row r="115" spans="1:4">
      <c r="A115" s="3" t="s">
        <v>225</v>
      </c>
    </row>
    <row r="116" spans="1:4">
      <c r="A116" s="4" t="s">
        <v>1093</v>
      </c>
      <c r="C116" s="4" t="s">
        <v>1096</v>
      </c>
    </row>
    <row r="117" spans="1:4">
      <c r="A117" s="4" t="s">
        <v>1097</v>
      </c>
    </row>
    <row r="118" spans="1:4">
      <c r="A118" s="3" t="s">
        <v>225</v>
      </c>
    </row>
    <row r="119" spans="1:4">
      <c r="A119" s="4" t="s">
        <v>1093</v>
      </c>
      <c r="C119" s="4" t="s">
        <v>1094</v>
      </c>
    </row>
    <row r="120" spans="1:4">
      <c r="A120" s="4" t="s">
        <v>1098</v>
      </c>
    </row>
    <row r="121" spans="1:4">
      <c r="A121" s="3" t="s">
        <v>225</v>
      </c>
    </row>
    <row r="122" spans="1:4">
      <c r="A122" s="4" t="s">
        <v>1067</v>
      </c>
      <c r="C122" s="9" t="n">
        <v>8.630000000000001</v>
      </c>
    </row>
    <row r="123" spans="1:4">
      <c r="A123" s="4" t="s">
        <v>560</v>
      </c>
      <c r="C123" s="5" t="n">
        <v>847000</v>
      </c>
    </row>
    <row r="124" spans="1:4">
      <c r="A124" s="4" t="s">
        <v>1099</v>
      </c>
    </row>
    <row r="125" spans="1:4">
      <c r="A125" s="3" t="s">
        <v>225</v>
      </c>
    </row>
    <row r="126" spans="1:4">
      <c r="A126" s="4" t="s">
        <v>1067</v>
      </c>
      <c r="C126" s="9" t="n">
        <v>8.859999999999999</v>
      </c>
    </row>
    <row r="127" spans="1:4">
      <c r="A127" s="4" t="s">
        <v>560</v>
      </c>
      <c r="C127" s="5" t="n">
        <v>787000</v>
      </c>
    </row>
    <row r="128" spans="1:4">
      <c r="A128" s="4" t="s">
        <v>1100</v>
      </c>
    </row>
    <row r="129" spans="1:4">
      <c r="A129" s="3" t="s">
        <v>225</v>
      </c>
    </row>
    <row r="130" spans="1:4">
      <c r="A130" s="4" t="s">
        <v>1067</v>
      </c>
      <c r="C130" s="9" t="n">
        <v>9.140000000000001</v>
      </c>
    </row>
    <row r="131" spans="1:4">
      <c r="A131" s="4" t="s">
        <v>560</v>
      </c>
      <c r="C131" s="5" t="n">
        <v>736000</v>
      </c>
    </row>
    <row r="132" spans="1:4">
      <c r="A132" s="4" t="s">
        <v>1101</v>
      </c>
    </row>
    <row r="133" spans="1:4">
      <c r="A133" s="3" t="s">
        <v>225</v>
      </c>
    </row>
    <row r="134" spans="1:4">
      <c r="A134" s="4" t="s">
        <v>1067</v>
      </c>
      <c r="C134" s="9" t="n">
        <v>9.1</v>
      </c>
    </row>
    <row r="135" spans="1:4">
      <c r="A135" s="4" t="s">
        <v>560</v>
      </c>
      <c r="C135" s="5" t="n">
        <v>692000</v>
      </c>
    </row>
    <row r="136" spans="1:4">
      <c r="A136" s="4" t="s">
        <v>1102</v>
      </c>
    </row>
    <row r="137" spans="1:4">
      <c r="A137" s="3" t="s">
        <v>225</v>
      </c>
    </row>
    <row r="138" spans="1:4">
      <c r="A138" s="4" t="s">
        <v>1067</v>
      </c>
      <c r="C138" s="9" t="n">
        <v>10.18</v>
      </c>
    </row>
    <row r="139" spans="1:4">
      <c r="A139" s="4" t="s">
        <v>560</v>
      </c>
      <c r="C139" s="5" t="n">
        <v>2434000</v>
      </c>
    </row>
    <row r="140" spans="1:4">
      <c r="A140" s="4" t="s">
        <v>1103</v>
      </c>
    </row>
    <row r="141" spans="1:4">
      <c r="A141" s="3" t="s">
        <v>225</v>
      </c>
    </row>
    <row r="142" spans="1:4">
      <c r="A142" s="4" t="s">
        <v>1067</v>
      </c>
      <c r="C142" s="9" t="n">
        <v>11.95</v>
      </c>
    </row>
    <row r="143" spans="1:4">
      <c r="A143" s="4" t="s">
        <v>560</v>
      </c>
      <c r="C143" s="5" t="n">
        <v>2176000</v>
      </c>
    </row>
    <row r="144" spans="1:4">
      <c r="A144" s="4" t="s">
        <v>1104</v>
      </c>
    </row>
    <row r="145" spans="1:4">
      <c r="A145" s="3" t="s">
        <v>225</v>
      </c>
    </row>
    <row r="146" spans="1:4">
      <c r="A146" s="4" t="s">
        <v>1067</v>
      </c>
      <c r="C146" s="9" t="n">
        <v>11.13</v>
      </c>
    </row>
    <row r="147" spans="1:4">
      <c r="A147" s="4" t="s">
        <v>560</v>
      </c>
      <c r="C147" s="5" t="n">
        <v>539000</v>
      </c>
    </row>
    <row r="148" spans="1:4">
      <c r="A148" s="4" t="s">
        <v>1105</v>
      </c>
    </row>
    <row r="149" spans="1:4">
      <c r="A149" s="3" t="s">
        <v>225</v>
      </c>
    </row>
    <row r="150" spans="1:4">
      <c r="A150" s="4" t="s">
        <v>560</v>
      </c>
      <c r="C150" s="5" t="n">
        <v>8211000</v>
      </c>
    </row>
    <row r="151" spans="1:4">
      <c r="A151" s="4" t="s">
        <v>1106</v>
      </c>
    </row>
    <row r="152" spans="1:4">
      <c r="A152" s="3" t="s">
        <v>225</v>
      </c>
    </row>
    <row r="153" spans="1:4">
      <c r="A153" s="4" t="s">
        <v>1067</v>
      </c>
      <c r="C153" s="9" t="n">
        <v>21.9</v>
      </c>
    </row>
    <row r="154" spans="1:4">
      <c r="A154" s="4" t="s">
        <v>560</v>
      </c>
      <c r="C154" s="5" t="n">
        <v>692000</v>
      </c>
    </row>
    <row r="155" spans="1:4">
      <c r="A155" s="4" t="s">
        <v>1107</v>
      </c>
    </row>
    <row r="156" spans="1:4">
      <c r="A156" s="3" t="s">
        <v>225</v>
      </c>
    </row>
    <row r="157" spans="1:4">
      <c r="A157" s="4" t="s">
        <v>1067</v>
      </c>
      <c r="C157" s="9" t="n">
        <v>21.9</v>
      </c>
    </row>
    <row r="158" spans="1:4">
      <c r="A158" s="4" t="s">
        <v>560</v>
      </c>
      <c r="C158" s="5" t="n">
        <v>634000</v>
      </c>
    </row>
    <row r="159" spans="1:4">
      <c r="A159" s="4" t="s">
        <v>1108</v>
      </c>
    </row>
    <row r="160" spans="1:4">
      <c r="A160" s="3" t="s">
        <v>225</v>
      </c>
    </row>
    <row r="161" spans="1:4">
      <c r="A161" s="4" t="s">
        <v>1067</v>
      </c>
      <c r="C161" s="9" t="n">
        <v>21.91</v>
      </c>
    </row>
    <row r="162" spans="1:4">
      <c r="A162" s="4" t="s">
        <v>560</v>
      </c>
      <c r="C162" s="5" t="n">
        <v>588000</v>
      </c>
    </row>
    <row r="163" spans="1:4">
      <c r="A163" s="4" t="s">
        <v>1109</v>
      </c>
    </row>
    <row r="164" spans="1:4">
      <c r="A164" s="3" t="s">
        <v>225</v>
      </c>
    </row>
    <row r="165" spans="1:4">
      <c r="A165" s="4" t="s">
        <v>1067</v>
      </c>
      <c r="C165" s="9" t="n">
        <v>21.91</v>
      </c>
    </row>
    <row r="166" spans="1:4">
      <c r="A166" s="4" t="s">
        <v>560</v>
      </c>
      <c r="C166" s="5" t="n">
        <v>550000</v>
      </c>
    </row>
    <row r="167" spans="1:4">
      <c r="A167" s="4" t="s">
        <v>1110</v>
      </c>
    </row>
    <row r="168" spans="1:4">
      <c r="A168" s="3" t="s">
        <v>225</v>
      </c>
    </row>
    <row r="169" spans="1:4">
      <c r="A169" s="4" t="s">
        <v>1067</v>
      </c>
      <c r="C169" s="9" t="n">
        <v>22.86</v>
      </c>
    </row>
    <row r="170" spans="1:4">
      <c r="A170" s="4" t="s">
        <v>560</v>
      </c>
      <c r="C170" s="5" t="n">
        <v>1442000</v>
      </c>
    </row>
    <row r="171" spans="1:4">
      <c r="A171" s="4" t="s">
        <v>1111</v>
      </c>
    </row>
    <row r="172" spans="1:4">
      <c r="A172" s="3" t="s">
        <v>225</v>
      </c>
    </row>
    <row r="173" spans="1:4">
      <c r="A173" s="4" t="s">
        <v>1067</v>
      </c>
      <c r="C173" s="5" t="n">
        <v>0</v>
      </c>
    </row>
    <row r="174" spans="1:4">
      <c r="A174" s="4" t="s">
        <v>560</v>
      </c>
      <c r="C174" s="5" t="n">
        <v>0</v>
      </c>
    </row>
    <row r="175" spans="1:4">
      <c r="A175" s="4" t="s">
        <v>1112</v>
      </c>
    </row>
    <row r="176" spans="1:4">
      <c r="A176" s="3" t="s">
        <v>225</v>
      </c>
    </row>
    <row r="177" spans="1:4">
      <c r="A177" s="4" t="s">
        <v>1067</v>
      </c>
      <c r="C177" s="5" t="n">
        <v>0</v>
      </c>
    </row>
    <row r="178" spans="1:4">
      <c r="A178" s="4" t="s">
        <v>560</v>
      </c>
      <c r="C178" s="5" t="n">
        <v>0</v>
      </c>
    </row>
    <row r="179" spans="1:4">
      <c r="A179" s="4" t="s">
        <v>1113</v>
      </c>
    </row>
    <row r="180" spans="1:4">
      <c r="A180" s="3" t="s">
        <v>225</v>
      </c>
    </row>
    <row r="181" spans="1:4">
      <c r="A181" s="4" t="s">
        <v>560</v>
      </c>
      <c r="C181" s="5" t="n">
        <v>3906000</v>
      </c>
    </row>
    <row r="182" spans="1:4">
      <c r="A182" s="4" t="s">
        <v>1114</v>
      </c>
    </row>
    <row r="183" spans="1:4">
      <c r="A183" s="3" t="s">
        <v>225</v>
      </c>
    </row>
    <row r="184" spans="1:4">
      <c r="A184" s="4" t="s">
        <v>1067</v>
      </c>
      <c r="C184" s="9" t="n">
        <v>30.69</v>
      </c>
    </row>
    <row r="185" spans="1:4">
      <c r="A185" s="4" t="s">
        <v>560</v>
      </c>
      <c r="C185" s="5" t="n">
        <v>122000</v>
      </c>
    </row>
    <row r="186" spans="1:4">
      <c r="A186" s="4" t="s">
        <v>1115</v>
      </c>
    </row>
    <row r="187" spans="1:4">
      <c r="A187" s="3" t="s">
        <v>225</v>
      </c>
    </row>
    <row r="188" spans="1:4">
      <c r="A188" s="4" t="s">
        <v>1067</v>
      </c>
      <c r="C188" s="9" t="n">
        <v>30.69</v>
      </c>
    </row>
    <row r="189" spans="1:4">
      <c r="A189" s="4" t="s">
        <v>560</v>
      </c>
      <c r="C189" s="5" t="n">
        <v>112000</v>
      </c>
    </row>
    <row r="190" spans="1:4">
      <c r="A190" s="4" t="s">
        <v>1116</v>
      </c>
    </row>
    <row r="191" spans="1:4">
      <c r="A191" s="3" t="s">
        <v>225</v>
      </c>
    </row>
    <row r="192" spans="1:4">
      <c r="A192" s="4" t="s">
        <v>1067</v>
      </c>
      <c r="C192" s="9" t="n">
        <v>30.7</v>
      </c>
    </row>
    <row r="193" spans="1:4">
      <c r="A193" s="4" t="s">
        <v>560</v>
      </c>
      <c r="C193" s="5" t="n">
        <v>104000</v>
      </c>
    </row>
    <row r="194" spans="1:4">
      <c r="A194" s="4" t="s">
        <v>1117</v>
      </c>
    </row>
    <row r="195" spans="1:4">
      <c r="A195" s="3" t="s">
        <v>225</v>
      </c>
    </row>
    <row r="196" spans="1:4">
      <c r="A196" s="4" t="s">
        <v>1067</v>
      </c>
      <c r="C196" s="9" t="n">
        <v>30.7</v>
      </c>
    </row>
    <row r="197" spans="1:4">
      <c r="A197" s="4" t="s">
        <v>560</v>
      </c>
      <c r="C197" s="5" t="n">
        <v>98000</v>
      </c>
    </row>
    <row r="198" spans="1:4">
      <c r="A198" s="4" t="s">
        <v>1118</v>
      </c>
    </row>
    <row r="199" spans="1:4">
      <c r="A199" s="3" t="s">
        <v>225</v>
      </c>
    </row>
    <row r="200" spans="1:4">
      <c r="A200" s="4" t="s">
        <v>1067</v>
      </c>
      <c r="C200" s="5" t="n">
        <v>0</v>
      </c>
    </row>
    <row r="201" spans="1:4">
      <c r="A201" s="4" t="s">
        <v>560</v>
      </c>
      <c r="C201" s="5" t="n">
        <v>0</v>
      </c>
    </row>
    <row r="202" spans="1:4">
      <c r="A202" s="4" t="s">
        <v>1119</v>
      </c>
    </row>
    <row r="203" spans="1:4">
      <c r="A203" s="3" t="s">
        <v>225</v>
      </c>
    </row>
    <row r="204" spans="1:4">
      <c r="A204" s="4" t="s">
        <v>1067</v>
      </c>
      <c r="C204" s="5" t="n">
        <v>0</v>
      </c>
    </row>
    <row r="205" spans="1:4">
      <c r="A205" s="4" t="s">
        <v>560</v>
      </c>
      <c r="C205" s="5" t="n">
        <v>0</v>
      </c>
    </row>
    <row r="206" spans="1:4">
      <c r="A206" s="4" t="s">
        <v>1120</v>
      </c>
    </row>
    <row r="207" spans="1:4">
      <c r="A207" s="3" t="s">
        <v>225</v>
      </c>
    </row>
    <row r="208" spans="1:4">
      <c r="A208" s="4" t="s">
        <v>1067</v>
      </c>
      <c r="C208" s="5" t="n">
        <v>0</v>
      </c>
    </row>
    <row r="209" spans="1:4">
      <c r="A209" s="4" t="s">
        <v>560</v>
      </c>
      <c r="C209" s="5" t="n">
        <v>0</v>
      </c>
    </row>
    <row r="210" spans="1:4">
      <c r="A210" s="4" t="s">
        <v>1121</v>
      </c>
    </row>
    <row r="211" spans="1:4">
      <c r="A211" s="3" t="s">
        <v>225</v>
      </c>
    </row>
    <row r="212" spans="1:4">
      <c r="A212" s="4" t="s">
        <v>560</v>
      </c>
      <c r="C212" s="5" t="n">
        <v>436000</v>
      </c>
    </row>
    <row r="213" spans="1:4">
      <c r="A213" s="4" t="s">
        <v>1122</v>
      </c>
    </row>
    <row r="214" spans="1:4">
      <c r="A214" s="3" t="s">
        <v>225</v>
      </c>
    </row>
    <row r="215" spans="1:4">
      <c r="A215" s="4" t="s">
        <v>1067</v>
      </c>
      <c r="C215" s="9" t="n">
        <v>31.12</v>
      </c>
    </row>
    <row r="216" spans="1:4">
      <c r="A216" s="4" t="s">
        <v>560</v>
      </c>
      <c r="C216" s="5" t="n">
        <v>94000</v>
      </c>
    </row>
    <row r="217" spans="1:4">
      <c r="A217" s="4" t="s">
        <v>1123</v>
      </c>
    </row>
    <row r="218" spans="1:4">
      <c r="A218" s="3" t="s">
        <v>225</v>
      </c>
    </row>
    <row r="219" spans="1:4">
      <c r="A219" s="4" t="s">
        <v>1067</v>
      </c>
      <c r="C219" s="9" t="n">
        <v>31.12</v>
      </c>
    </row>
    <row r="220" spans="1:4">
      <c r="A220" s="4" t="s">
        <v>560</v>
      </c>
      <c r="C220" s="5" t="n">
        <v>86000</v>
      </c>
    </row>
    <row r="221" spans="1:4">
      <c r="A221" s="4" t="s">
        <v>1124</v>
      </c>
    </row>
    <row r="222" spans="1:4">
      <c r="A222" s="3" t="s">
        <v>225</v>
      </c>
    </row>
    <row r="223" spans="1:4">
      <c r="A223" s="4" t="s">
        <v>1067</v>
      </c>
      <c r="C223" s="9" t="n">
        <v>31.12</v>
      </c>
    </row>
    <row r="224" spans="1:4">
      <c r="A224" s="4" t="s">
        <v>560</v>
      </c>
      <c r="C224" s="5" t="n">
        <v>80000</v>
      </c>
    </row>
    <row r="225" spans="1:4">
      <c r="A225" s="4" t="s">
        <v>1125</v>
      </c>
    </row>
    <row r="226" spans="1:4">
      <c r="A226" s="3" t="s">
        <v>225</v>
      </c>
    </row>
    <row r="227" spans="1:4">
      <c r="A227" s="4" t="s">
        <v>1067</v>
      </c>
      <c r="C227" s="9" t="n">
        <v>31.12</v>
      </c>
    </row>
    <row r="228" spans="1:4">
      <c r="A228" s="4" t="s">
        <v>560</v>
      </c>
      <c r="C228" s="5" t="n">
        <v>74000</v>
      </c>
    </row>
    <row r="229" spans="1:4">
      <c r="A229" s="4" t="s">
        <v>1126</v>
      </c>
    </row>
    <row r="230" spans="1:4">
      <c r="A230" s="3" t="s">
        <v>225</v>
      </c>
    </row>
    <row r="231" spans="1:4">
      <c r="A231" s="4" t="s">
        <v>1067</v>
      </c>
      <c r="C231" s="5" t="n">
        <v>0</v>
      </c>
    </row>
    <row r="232" spans="1:4">
      <c r="A232" s="4" t="s">
        <v>560</v>
      </c>
      <c r="C232" s="5" t="n">
        <v>0</v>
      </c>
    </row>
    <row r="233" spans="1:4">
      <c r="A233" s="4" t="s">
        <v>1127</v>
      </c>
    </row>
    <row r="234" spans="1:4">
      <c r="A234" s="3" t="s">
        <v>225</v>
      </c>
    </row>
    <row r="235" spans="1:4">
      <c r="A235" s="4" t="s">
        <v>1067</v>
      </c>
      <c r="C235" s="5" t="n">
        <v>0</v>
      </c>
    </row>
    <row r="236" spans="1:4">
      <c r="A236" s="4" t="s">
        <v>560</v>
      </c>
      <c r="C236" s="5" t="n">
        <v>0</v>
      </c>
    </row>
    <row r="237" spans="1:4">
      <c r="A237" s="4" t="s">
        <v>1128</v>
      </c>
    </row>
    <row r="238" spans="1:4">
      <c r="A238" s="3" t="s">
        <v>225</v>
      </c>
    </row>
    <row r="239" spans="1:4">
      <c r="A239" s="4" t="s">
        <v>1067</v>
      </c>
      <c r="C239" s="5" t="n">
        <v>0</v>
      </c>
    </row>
    <row r="240" spans="1:4">
      <c r="A240" s="4" t="s">
        <v>560</v>
      </c>
      <c r="C240" s="5" t="n">
        <v>0</v>
      </c>
    </row>
    <row r="241" spans="1:4">
      <c r="A241" s="4" t="s">
        <v>1129</v>
      </c>
    </row>
    <row r="242" spans="1:4">
      <c r="A242" s="3" t="s">
        <v>225</v>
      </c>
    </row>
    <row r="243" spans="1:4">
      <c r="A243" s="4" t="s">
        <v>560</v>
      </c>
      <c r="C243" s="5" t="n">
        <v>334000</v>
      </c>
    </row>
    <row r="244" spans="1:4">
      <c r="A244" s="4" t="s">
        <v>1130</v>
      </c>
    </row>
    <row r="245" spans="1:4">
      <c r="A245" s="3" t="s">
        <v>225</v>
      </c>
    </row>
    <row r="246" spans="1:4">
      <c r="A246" s="4" t="s">
        <v>1067</v>
      </c>
      <c r="C246" s="9" t="n">
        <v>47.54</v>
      </c>
    </row>
    <row r="247" spans="1:4">
      <c r="A247" s="4" t="s">
        <v>560</v>
      </c>
      <c r="C247" s="5" t="n">
        <v>156000</v>
      </c>
    </row>
    <row r="248" spans="1:4">
      <c r="A248" s="4" t="s">
        <v>1131</v>
      </c>
    </row>
    <row r="249" spans="1:4">
      <c r="A249" s="3" t="s">
        <v>225</v>
      </c>
    </row>
    <row r="250" spans="1:4">
      <c r="A250" s="4" t="s">
        <v>1067</v>
      </c>
      <c r="C250" s="9" t="n">
        <v>47.56</v>
      </c>
    </row>
    <row r="251" spans="1:4">
      <c r="A251" s="4" t="s">
        <v>560</v>
      </c>
      <c r="C251" s="5" t="n">
        <v>143000</v>
      </c>
    </row>
    <row r="252" spans="1:4">
      <c r="A252" s="4" t="s">
        <v>1132</v>
      </c>
    </row>
    <row r="253" spans="1:4">
      <c r="A253" s="3" t="s">
        <v>225</v>
      </c>
    </row>
    <row r="254" spans="1:4">
      <c r="A254" s="4" t="s">
        <v>1067</v>
      </c>
      <c r="C254" s="9" t="n">
        <v>47.59</v>
      </c>
    </row>
    <row r="255" spans="1:4">
      <c r="A255" s="4" t="s">
        <v>560</v>
      </c>
      <c r="C255" s="5" t="n">
        <v>133000</v>
      </c>
    </row>
    <row r="256" spans="1:4">
      <c r="A256" s="4" t="s">
        <v>1133</v>
      </c>
    </row>
    <row r="257" spans="1:4">
      <c r="A257" s="3" t="s">
        <v>225</v>
      </c>
    </row>
    <row r="258" spans="1:4">
      <c r="A258" s="4" t="s">
        <v>1067</v>
      </c>
      <c r="C258" s="9" t="n">
        <v>47.61</v>
      </c>
    </row>
    <row r="259" spans="1:4">
      <c r="A259" s="4" t="s">
        <v>560</v>
      </c>
      <c r="C259" s="5" t="n">
        <v>124000</v>
      </c>
    </row>
    <row r="260" spans="1:4">
      <c r="A260" s="4" t="s">
        <v>1134</v>
      </c>
    </row>
    <row r="261" spans="1:4">
      <c r="A261" s="3" t="s">
        <v>225</v>
      </c>
    </row>
    <row r="262" spans="1:4">
      <c r="A262" s="4" t="s">
        <v>1067</v>
      </c>
      <c r="C262" s="5" t="n">
        <v>0</v>
      </c>
    </row>
    <row r="263" spans="1:4">
      <c r="A263" s="4" t="s">
        <v>560</v>
      </c>
      <c r="C263" s="5" t="n">
        <v>0</v>
      </c>
    </row>
    <row r="264" spans="1:4">
      <c r="A264" s="4" t="s">
        <v>1135</v>
      </c>
    </row>
    <row r="265" spans="1:4">
      <c r="A265" s="3" t="s">
        <v>225</v>
      </c>
    </row>
    <row r="266" spans="1:4">
      <c r="A266" s="4" t="s">
        <v>1067</v>
      </c>
      <c r="C266" s="5" t="n">
        <v>0</v>
      </c>
    </row>
    <row r="267" spans="1:4">
      <c r="A267" s="4" t="s">
        <v>560</v>
      </c>
      <c r="C267" s="5" t="n">
        <v>0</v>
      </c>
    </row>
    <row r="268" spans="1:4">
      <c r="A268" s="4" t="s">
        <v>1136</v>
      </c>
    </row>
    <row r="269" spans="1:4">
      <c r="A269" s="3" t="s">
        <v>225</v>
      </c>
    </row>
    <row r="270" spans="1:4">
      <c r="A270" s="4" t="s">
        <v>1067</v>
      </c>
      <c r="C270" s="5" t="n">
        <v>0</v>
      </c>
    </row>
    <row r="271" spans="1:4">
      <c r="A271" s="4" t="s">
        <v>560</v>
      </c>
      <c r="C271" s="5" t="n">
        <v>0</v>
      </c>
    </row>
    <row r="272" spans="1:4">
      <c r="A272" s="4" t="s">
        <v>1137</v>
      </c>
    </row>
    <row r="273" spans="1:4">
      <c r="A273" s="3" t="s">
        <v>225</v>
      </c>
    </row>
    <row r="274" spans="1:4">
      <c r="A274" s="4" t="s">
        <v>560</v>
      </c>
      <c r="C274" s="5" t="n">
        <v>556000</v>
      </c>
    </row>
    <row r="275" spans="1:4">
      <c r="A275" s="4" t="s">
        <v>1138</v>
      </c>
    </row>
    <row r="276" spans="1:4">
      <c r="A276" s="3" t="s">
        <v>225</v>
      </c>
    </row>
    <row r="277" spans="1:4">
      <c r="A277" s="4" t="s">
        <v>1072</v>
      </c>
      <c r="D277" s="5" t="n">
        <v>50</v>
      </c>
    </row>
    <row r="278" spans="1:4">
      <c r="A278" s="4" t="s">
        <v>560</v>
      </c>
      <c r="D278" s="5" t="n">
        <v>2700000</v>
      </c>
    </row>
    <row r="279" spans="1:4">
      <c r="A279" s="4" t="s">
        <v>566</v>
      </c>
    </row>
    <row r="280" spans="1:4">
      <c r="A280" s="3" t="s">
        <v>225</v>
      </c>
    </row>
    <row r="281" spans="1:4">
      <c r="A281" s="4" t="s">
        <v>560</v>
      </c>
      <c r="D281" s="5" t="n">
        <v>1100000</v>
      </c>
    </row>
    <row r="282" spans="1:4">
      <c r="A282" s="4" t="s">
        <v>1139</v>
      </c>
    </row>
    <row r="283" spans="1:4">
      <c r="A283" s="3" t="s">
        <v>225</v>
      </c>
    </row>
    <row r="284" spans="1:4">
      <c r="A284" s="4" t="s">
        <v>560</v>
      </c>
      <c r="D284" s="5" t="n">
        <v>3700000</v>
      </c>
    </row>
    <row r="285" spans="1:4">
      <c r="A285" s="4" t="s">
        <v>1140</v>
      </c>
    </row>
    <row r="286" spans="1:4">
      <c r="A286" s="3" t="s">
        <v>225</v>
      </c>
    </row>
    <row r="287" spans="1:4">
      <c r="A287" s="4" t="s">
        <v>1073</v>
      </c>
      <c r="D287" s="5" t="n">
        <v>57</v>
      </c>
    </row>
    <row r="288" spans="1:4">
      <c r="A288" s="4" t="s">
        <v>572</v>
      </c>
    </row>
    <row r="289" spans="1:4">
      <c r="A289" s="3" t="s">
        <v>225</v>
      </c>
    </row>
    <row r="290" spans="1:4">
      <c r="A290" s="4" t="s">
        <v>1141</v>
      </c>
      <c r="D290" s="9" t="n">
        <v>35.07</v>
      </c>
    </row>
    <row r="291" spans="1:4">
      <c r="A291" s="4" t="s">
        <v>1142</v>
      </c>
    </row>
    <row r="292" spans="1:4">
      <c r="A292" s="3" t="s">
        <v>225</v>
      </c>
    </row>
    <row r="293" spans="1:4">
      <c r="A293" s="4" t="s">
        <v>1143</v>
      </c>
      <c r="D293" s="9" t="n">
        <v>-1.23</v>
      </c>
    </row>
    <row r="294" spans="1:4">
      <c r="A294" s="4" t="s">
        <v>1144</v>
      </c>
    </row>
    <row r="295" spans="1:4">
      <c r="A295" s="3" t="s">
        <v>225</v>
      </c>
    </row>
    <row r="296" spans="1:4">
      <c r="A296" s="4" t="s">
        <v>1073</v>
      </c>
      <c r="D296" s="9" t="n">
        <v>58.4</v>
      </c>
    </row>
    <row r="297" spans="1:4">
      <c r="A297" s="4" t="s">
        <v>576</v>
      </c>
    </row>
    <row r="298" spans="1:4">
      <c r="A298" s="3" t="s">
        <v>225</v>
      </c>
    </row>
    <row r="299" spans="1:4">
      <c r="A299" s="4" t="s">
        <v>1141</v>
      </c>
      <c r="D299" s="9" t="n">
        <v>49.88</v>
      </c>
    </row>
    <row r="300" spans="1:4">
      <c r="A300" s="4" t="s">
        <v>1145</v>
      </c>
    </row>
    <row r="301" spans="1:4">
      <c r="A301" s="3" t="s">
        <v>225</v>
      </c>
    </row>
    <row r="302" spans="1:4">
      <c r="A302" s="4" t="s">
        <v>1143</v>
      </c>
      <c r="D302" s="9" t="n">
        <v>-1.45</v>
      </c>
    </row>
    <row r="303" spans="1:4"/>
    <row r="304" spans="1:4">
      <c r="A304" s="4" t="s">
        <v>113</v>
      </c>
      <c r="B304" s="4" t="s">
        <v>1146</v>
      </c>
    </row>
    <row r="305" spans="1:4">
      <c r="A305" s="4" t="s">
        <v>397</v>
      </c>
      <c r="B305" s="4" t="s">
        <v>580</v>
      </c>
    </row>
  </sheetData>
  <mergeCells count="4">
    <mergeCell ref="A1:B1"/>
    <mergeCell ref="A303:C303"/>
    <mergeCell ref="B304:C304"/>
    <mergeCell ref="B305:C30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47</v>
      </c>
      <c r="B1" s="2" t="s">
        <v>2</v>
      </c>
      <c r="D1" s="2" t="s">
        <v>30</v>
      </c>
    </row>
    <row r="2" spans="1:5">
      <c r="A2" s="3" t="s">
        <v>1148</v>
      </c>
    </row>
    <row r="3" spans="1:5">
      <c r="A3" s="4" t="s">
        <v>1149</v>
      </c>
      <c r="B3" s="6" t="n">
        <v>-91708</v>
      </c>
      <c r="D3" s="6" t="n">
        <v>488403</v>
      </c>
    </row>
    <row r="4" spans="1:5">
      <c r="A4" s="4" t="s">
        <v>1150</v>
      </c>
      <c r="B4" s="5" t="n">
        <v>54521</v>
      </c>
      <c r="D4" s="5" t="n">
        <v>367710</v>
      </c>
    </row>
    <row r="5" spans="1:5">
      <c r="A5" s="4" t="s">
        <v>1151</v>
      </c>
      <c r="B5" s="5" t="n">
        <v>115464</v>
      </c>
      <c r="D5" s="5" t="n">
        <v>8</v>
      </c>
    </row>
    <row r="6" spans="1:5">
      <c r="A6" s="4" t="s">
        <v>1152</v>
      </c>
      <c r="B6" s="5" t="n">
        <v>67575</v>
      </c>
      <c r="D6" s="5" t="n">
        <v>120701</v>
      </c>
    </row>
    <row r="7" spans="1:5">
      <c r="A7" s="4" t="s">
        <v>1153</v>
      </c>
      <c r="B7" s="5" t="n">
        <v>98340</v>
      </c>
      <c r="D7" s="5" t="n">
        <v>0</v>
      </c>
    </row>
    <row r="8" spans="1:5">
      <c r="A8" s="4" t="s">
        <v>1154</v>
      </c>
      <c r="B8" s="5" t="n">
        <v>122096</v>
      </c>
      <c r="D8" s="5" t="n">
        <v>488411</v>
      </c>
    </row>
    <row r="9" spans="1:5">
      <c r="A9" s="4" t="s">
        <v>1155</v>
      </c>
      <c r="B9" s="5" t="n">
        <v>213804</v>
      </c>
      <c r="D9" s="5" t="n">
        <v>8</v>
      </c>
    </row>
    <row r="10" spans="1:5">
      <c r="A10" s="4" t="s">
        <v>1156</v>
      </c>
      <c r="B10" s="5" t="n">
        <v>-118080</v>
      </c>
      <c r="D10" s="5" t="n">
        <v>-8</v>
      </c>
    </row>
    <row r="11" spans="1:5">
      <c r="A11" s="4" t="s">
        <v>1157</v>
      </c>
      <c r="B11" s="5" t="n">
        <v>118080</v>
      </c>
      <c r="D11" s="5" t="n">
        <v>8</v>
      </c>
    </row>
    <row r="12" spans="1:5">
      <c r="A12" s="4" t="s">
        <v>1158</v>
      </c>
      <c r="B12" s="5" t="n">
        <v>4016</v>
      </c>
      <c r="D12" s="5" t="n">
        <v>488403</v>
      </c>
    </row>
    <row r="13" spans="1:5">
      <c r="A13" s="4" t="s">
        <v>1159</v>
      </c>
      <c r="B13" s="5" t="n">
        <v>-95724</v>
      </c>
      <c r="D13" s="5" t="n">
        <v>0</v>
      </c>
    </row>
    <row r="14" spans="1:5">
      <c r="A14" s="4" t="s">
        <v>1160</v>
      </c>
    </row>
    <row r="15" spans="1:5">
      <c r="A15" s="3" t="s">
        <v>1148</v>
      </c>
    </row>
    <row r="16" spans="1:5">
      <c r="A16" s="4" t="s">
        <v>1150</v>
      </c>
      <c r="B16" s="5" t="n">
        <v>54521</v>
      </c>
      <c r="D16" s="5" t="n">
        <v>367710</v>
      </c>
    </row>
    <row r="17" spans="1:5">
      <c r="A17" s="4" t="s">
        <v>1151</v>
      </c>
      <c r="B17" s="5" t="n">
        <v>115464</v>
      </c>
      <c r="D17" s="5" t="n">
        <v>8</v>
      </c>
    </row>
    <row r="18" spans="1:5">
      <c r="A18" s="4" t="s">
        <v>1152</v>
      </c>
      <c r="B18" s="5" t="n">
        <v>67575</v>
      </c>
      <c r="D18" s="5" t="n">
        <v>120701</v>
      </c>
    </row>
    <row r="19" spans="1:5">
      <c r="A19" s="4" t="s">
        <v>1153</v>
      </c>
      <c r="B19" s="5" t="n">
        <v>98340</v>
      </c>
      <c r="D19" s="5" t="n">
        <v>0</v>
      </c>
    </row>
    <row r="20" spans="1:5">
      <c r="A20" s="4" t="s">
        <v>1161</v>
      </c>
    </row>
    <row r="21" spans="1:5">
      <c r="A21" s="3" t="s">
        <v>1148</v>
      </c>
    </row>
    <row r="22" spans="1:5">
      <c r="A22" s="4" t="s">
        <v>1154</v>
      </c>
      <c r="B22" s="5" t="n">
        <v>122096</v>
      </c>
      <c r="C22" s="4" t="s">
        <v>113</v>
      </c>
      <c r="D22" s="5" t="n">
        <v>488411</v>
      </c>
      <c r="E22" s="4" t="s">
        <v>397</v>
      </c>
    </row>
    <row r="23" spans="1:5">
      <c r="A23" s="4" t="s">
        <v>1155</v>
      </c>
      <c r="B23" s="5" t="n">
        <v>213804</v>
      </c>
      <c r="C23" s="4" t="s">
        <v>113</v>
      </c>
      <c r="D23" s="5" t="n">
        <v>8</v>
      </c>
      <c r="E23" s="4" t="s">
        <v>397</v>
      </c>
    </row>
    <row r="24" spans="1:5">
      <c r="A24" s="4" t="s">
        <v>1162</v>
      </c>
    </row>
    <row r="25" spans="1:5">
      <c r="A25" s="3" t="s">
        <v>1148</v>
      </c>
    </row>
    <row r="26" spans="1:5">
      <c r="A26" s="4" t="s">
        <v>1154</v>
      </c>
      <c r="B26" s="5" t="n">
        <v>122096</v>
      </c>
      <c r="D26" s="5" t="n">
        <v>488411</v>
      </c>
    </row>
    <row r="27" spans="1:5">
      <c r="A27" s="4" t="s">
        <v>1155</v>
      </c>
      <c r="B27" s="6" t="n">
        <v>213804</v>
      </c>
      <c r="D27" s="6" t="n">
        <v>8</v>
      </c>
    </row>
    <row r="28" spans="1:5"/>
    <row r="29" spans="1:5">
      <c r="A29" s="4" t="s">
        <v>113</v>
      </c>
      <c r="B29" s="4" t="s">
        <v>396</v>
      </c>
    </row>
    <row r="30" spans="1:5">
      <c r="A30" s="4" t="s">
        <v>397</v>
      </c>
      <c r="B30" s="4" t="s">
        <v>396</v>
      </c>
    </row>
  </sheetData>
  <mergeCells count="5">
    <mergeCell ref="B1:C1"/>
    <mergeCell ref="D1:E1"/>
    <mergeCell ref="A28:E28"/>
    <mergeCell ref="B29:E29"/>
    <mergeCell ref="B30:E3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s>
  <sheetData>
    <row r="1" spans="1:5">
      <c r="A1" s="1" t="s">
        <v>1163</v>
      </c>
      <c r="C1" s="2" t="s">
        <v>1</v>
      </c>
    </row>
    <row r="2" spans="1:5">
      <c r="C2" s="2" t="s">
        <v>405</v>
      </c>
      <c r="D2" s="2" t="s">
        <v>406</v>
      </c>
      <c r="E2" s="2" t="s">
        <v>407</v>
      </c>
    </row>
    <row r="3" spans="1:5">
      <c r="A3" s="3" t="s">
        <v>1164</v>
      </c>
    </row>
    <row r="4" spans="1:5">
      <c r="A4" s="4" t="s">
        <v>1165</v>
      </c>
      <c r="C4" s="6" t="n">
        <v>-329478</v>
      </c>
      <c r="D4" s="6" t="n">
        <v>-512566</v>
      </c>
      <c r="E4" s="6" t="n">
        <v>-12615</v>
      </c>
    </row>
    <row r="5" spans="1:5">
      <c r="A5" s="4" t="s">
        <v>1166</v>
      </c>
      <c r="C5" s="5" t="n">
        <v>250633</v>
      </c>
      <c r="D5" s="5" t="n">
        <v>-408831</v>
      </c>
      <c r="E5" s="5" t="n">
        <v>-583264</v>
      </c>
    </row>
    <row r="6" spans="1:5">
      <c r="A6" s="4" t="s">
        <v>1064</v>
      </c>
    </row>
    <row r="7" spans="1:5">
      <c r="A7" s="3" t="s">
        <v>1164</v>
      </c>
    </row>
    <row r="8" spans="1:5">
      <c r="A8" s="4" t="s">
        <v>1165</v>
      </c>
      <c r="C8" s="5" t="n">
        <v>-243102</v>
      </c>
      <c r="D8" s="5" t="n">
        <v>-362219</v>
      </c>
      <c r="E8" s="5" t="n">
        <v>-28410</v>
      </c>
    </row>
    <row r="9" spans="1:5">
      <c r="A9" s="4" t="s">
        <v>1166</v>
      </c>
      <c r="C9" s="5" t="n">
        <v>85370</v>
      </c>
      <c r="D9" s="5" t="n">
        <v>-191165</v>
      </c>
      <c r="E9" s="5" t="n">
        <v>-457082</v>
      </c>
    </row>
    <row r="10" spans="1:5">
      <c r="A10" s="4" t="s">
        <v>1167</v>
      </c>
    </row>
    <row r="11" spans="1:5">
      <c r="A11" s="3" t="s">
        <v>1168</v>
      </c>
    </row>
    <row r="12" spans="1:5">
      <c r="A12" s="4" t="s">
        <v>1169</v>
      </c>
      <c r="D12" s="5" t="n">
        <v>15300</v>
      </c>
      <c r="E12" s="5" t="n">
        <v>5600</v>
      </c>
    </row>
    <row r="13" spans="1:5">
      <c r="A13" s="3" t="s">
        <v>1164</v>
      </c>
    </row>
    <row r="14" spans="1:5">
      <c r="A14" s="4" t="s">
        <v>1165</v>
      </c>
      <c r="B14" s="4" t="s">
        <v>113</v>
      </c>
      <c r="C14" s="5" t="n">
        <v>-94936</v>
      </c>
      <c r="D14" s="5" t="n">
        <v>-123180</v>
      </c>
      <c r="E14" s="5" t="n">
        <v>26706</v>
      </c>
    </row>
    <row r="15" spans="1:5">
      <c r="A15" s="4" t="s">
        <v>1166</v>
      </c>
      <c r="C15" s="5" t="n">
        <v>81060</v>
      </c>
      <c r="D15" s="5" t="n">
        <v>-189734</v>
      </c>
      <c r="E15" s="5" t="n">
        <v>-93267</v>
      </c>
    </row>
    <row r="16" spans="1:5">
      <c r="A16" s="4" t="s">
        <v>1065</v>
      </c>
    </row>
    <row r="17" spans="1:5">
      <c r="A17" s="3" t="s">
        <v>1164</v>
      </c>
    </row>
    <row r="18" spans="1:5">
      <c r="A18" s="4" t="s">
        <v>1165</v>
      </c>
      <c r="C18" s="5" t="n">
        <v>8560</v>
      </c>
      <c r="D18" s="5" t="n">
        <v>-27167</v>
      </c>
      <c r="E18" s="5" t="n">
        <v>-10911</v>
      </c>
    </row>
    <row r="19" spans="1:5">
      <c r="A19" s="4" t="s">
        <v>1166</v>
      </c>
      <c r="C19" s="6" t="n">
        <v>84203</v>
      </c>
      <c r="D19" s="6" t="n">
        <v>-27932</v>
      </c>
      <c r="E19" s="6" t="n">
        <v>-32915</v>
      </c>
    </row>
    <row r="20" spans="1:5">
      <c r="A20" s="4" t="s">
        <v>1170</v>
      </c>
    </row>
    <row r="21" spans="1:5">
      <c r="A21" s="3" t="s">
        <v>1168</v>
      </c>
    </row>
    <row r="22" spans="1:5">
      <c r="A22" s="4" t="s">
        <v>1171</v>
      </c>
      <c r="C22" s="5" t="n">
        <v>0</v>
      </c>
      <c r="D22" s="5" t="n">
        <v>0</v>
      </c>
      <c r="E22" s="5" t="n">
        <v>0</v>
      </c>
    </row>
    <row r="23" spans="1:5"/>
    <row r="24" spans="1:5">
      <c r="A24" s="4" t="s">
        <v>113</v>
      </c>
      <c r="B24" s="4" t="s">
        <v>1172</v>
      </c>
    </row>
  </sheetData>
  <mergeCells count="4">
    <mergeCell ref="A1:B2"/>
    <mergeCell ref="C1:E1"/>
    <mergeCell ref="A23:D23"/>
    <mergeCell ref="B24:D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73</v>
      </c>
      <c r="B1" s="2" t="s">
        <v>2</v>
      </c>
    </row>
    <row r="2" spans="1:2">
      <c r="A2" s="3" t="s">
        <v>226</v>
      </c>
    </row>
    <row r="3" spans="1:2">
      <c r="A3" s="4" t="s">
        <v>712</v>
      </c>
      <c r="B3" s="4" t="s">
        <v>7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174</v>
      </c>
      <c r="B1" s="2" t="s">
        <v>2</v>
      </c>
      <c r="D1" s="2" t="s">
        <v>30</v>
      </c>
    </row>
    <row r="2" spans="1:5">
      <c r="A2" s="3" t="s">
        <v>1175</v>
      </c>
    </row>
    <row r="3" spans="1:5">
      <c r="A3" s="4" t="s">
        <v>1176</v>
      </c>
      <c r="B3" s="6" t="n">
        <v>122096</v>
      </c>
      <c r="D3" s="6" t="n">
        <v>488411</v>
      </c>
    </row>
    <row r="4" spans="1:5">
      <c r="A4" s="4" t="s">
        <v>1177</v>
      </c>
      <c r="B4" s="5" t="n">
        <v>137753</v>
      </c>
      <c r="D4" s="5" t="n">
        <v>153100</v>
      </c>
    </row>
    <row r="5" spans="1:5">
      <c r="A5" s="3" t="s">
        <v>1178</v>
      </c>
    </row>
    <row r="6" spans="1:5">
      <c r="A6" s="4" t="s">
        <v>1155</v>
      </c>
      <c r="B6" s="5" t="n">
        <v>213804</v>
      </c>
      <c r="D6" s="5" t="n">
        <v>8</v>
      </c>
    </row>
    <row r="7" spans="1:5">
      <c r="A7" s="4" t="s">
        <v>1179</v>
      </c>
    </row>
    <row r="8" spans="1:5">
      <c r="A8" s="3" t="s">
        <v>1175</v>
      </c>
    </row>
    <row r="9" spans="1:5">
      <c r="A9" s="4" t="s">
        <v>1176</v>
      </c>
      <c r="B9" s="5" t="n">
        <v>0</v>
      </c>
      <c r="C9" s="4" t="s">
        <v>113</v>
      </c>
      <c r="D9" s="5" t="n">
        <v>0</v>
      </c>
      <c r="E9" s="4" t="s">
        <v>397</v>
      </c>
    </row>
    <row r="10" spans="1:5">
      <c r="A10" s="3" t="s">
        <v>1178</v>
      </c>
    </row>
    <row r="11" spans="1:5">
      <c r="A11" s="4" t="s">
        <v>1155</v>
      </c>
      <c r="B11" s="5" t="n">
        <v>0</v>
      </c>
      <c r="C11" s="4" t="s">
        <v>113</v>
      </c>
      <c r="D11" s="5" t="n">
        <v>0</v>
      </c>
      <c r="E11" s="4" t="s">
        <v>397</v>
      </c>
    </row>
    <row r="12" spans="1:5">
      <c r="A12" s="4" t="s">
        <v>1180</v>
      </c>
      <c r="B12" s="5" t="n">
        <v>0</v>
      </c>
      <c r="C12" s="4" t="s">
        <v>113</v>
      </c>
      <c r="D12" s="5" t="n">
        <v>0</v>
      </c>
      <c r="E12" s="4" t="s">
        <v>397</v>
      </c>
    </row>
    <row r="13" spans="1:5">
      <c r="A13" s="4" t="s">
        <v>1161</v>
      </c>
    </row>
    <row r="14" spans="1:5">
      <c r="A14" s="3" t="s">
        <v>1175</v>
      </c>
    </row>
    <row r="15" spans="1:5">
      <c r="A15" s="4" t="s">
        <v>1176</v>
      </c>
      <c r="B15" s="5" t="n">
        <v>122096</v>
      </c>
      <c r="C15" s="4" t="s">
        <v>113</v>
      </c>
      <c r="D15" s="5" t="n">
        <v>488411</v>
      </c>
      <c r="E15" s="4" t="s">
        <v>397</v>
      </c>
    </row>
    <row r="16" spans="1:5">
      <c r="A16" s="3" t="s">
        <v>1178</v>
      </c>
    </row>
    <row r="17" spans="1:5">
      <c r="A17" s="4" t="s">
        <v>1155</v>
      </c>
      <c r="B17" s="5" t="n">
        <v>213804</v>
      </c>
      <c r="C17" s="4" t="s">
        <v>113</v>
      </c>
      <c r="D17" s="5" t="n">
        <v>8</v>
      </c>
      <c r="E17" s="4" t="s">
        <v>397</v>
      </c>
    </row>
    <row r="18" spans="1:5">
      <c r="A18" s="4" t="s">
        <v>1180</v>
      </c>
      <c r="B18" s="5" t="n">
        <v>0</v>
      </c>
      <c r="C18" s="4" t="s">
        <v>113</v>
      </c>
      <c r="D18" s="5" t="n">
        <v>0</v>
      </c>
      <c r="E18" s="4" t="s">
        <v>397</v>
      </c>
    </row>
    <row r="19" spans="1:5">
      <c r="A19" s="4" t="s">
        <v>1181</v>
      </c>
    </row>
    <row r="20" spans="1:5">
      <c r="A20" s="3" t="s">
        <v>1175</v>
      </c>
    </row>
    <row r="21" spans="1:5">
      <c r="A21" s="4" t="s">
        <v>1176</v>
      </c>
      <c r="B21" s="5" t="n">
        <v>0</v>
      </c>
      <c r="C21" s="4" t="s">
        <v>113</v>
      </c>
      <c r="D21" s="5" t="n">
        <v>0</v>
      </c>
      <c r="E21" s="4" t="s">
        <v>397</v>
      </c>
    </row>
    <row r="22" spans="1:5">
      <c r="A22" s="3" t="s">
        <v>1178</v>
      </c>
    </row>
    <row r="23" spans="1:5">
      <c r="A23" s="4" t="s">
        <v>1155</v>
      </c>
      <c r="B23" s="5" t="n">
        <v>0</v>
      </c>
      <c r="C23" s="4" t="s">
        <v>113</v>
      </c>
      <c r="D23" s="5" t="n">
        <v>0</v>
      </c>
      <c r="E23" s="4" t="s">
        <v>397</v>
      </c>
    </row>
    <row r="24" spans="1:5">
      <c r="A24" s="4" t="s">
        <v>1180</v>
      </c>
      <c r="B24" s="5" t="n">
        <v>411</v>
      </c>
      <c r="C24" s="4" t="s">
        <v>113</v>
      </c>
      <c r="D24" s="5" t="n">
        <v>7611</v>
      </c>
      <c r="E24" s="4" t="s">
        <v>397</v>
      </c>
    </row>
    <row r="25" spans="1:5">
      <c r="A25" s="4" t="s">
        <v>1182</v>
      </c>
    </row>
    <row r="26" spans="1:5">
      <c r="A26" s="3" t="s">
        <v>1175</v>
      </c>
    </row>
    <row r="27" spans="1:5">
      <c r="A27" s="4" t="s">
        <v>1177</v>
      </c>
      <c r="B27" s="5" t="n">
        <v>0</v>
      </c>
      <c r="C27" s="4" t="s">
        <v>398</v>
      </c>
      <c r="D27" s="5" t="n">
        <v>0</v>
      </c>
      <c r="E27" s="4" t="s">
        <v>400</v>
      </c>
    </row>
    <row r="28" spans="1:5">
      <c r="A28" s="4" t="s">
        <v>1183</v>
      </c>
    </row>
    <row r="29" spans="1:5">
      <c r="A29" s="3" t="s">
        <v>1175</v>
      </c>
    </row>
    <row r="30" spans="1:5">
      <c r="A30" s="4" t="s">
        <v>1177</v>
      </c>
      <c r="B30" s="5" t="n">
        <v>0</v>
      </c>
      <c r="C30" s="4" t="s">
        <v>398</v>
      </c>
      <c r="D30" s="5" t="n">
        <v>0</v>
      </c>
      <c r="E30" s="4" t="s">
        <v>400</v>
      </c>
    </row>
    <row r="31" spans="1:5">
      <c r="A31" s="4" t="s">
        <v>1184</v>
      </c>
    </row>
    <row r="32" spans="1:5">
      <c r="A32" s="3" t="s">
        <v>1175</v>
      </c>
    </row>
    <row r="33" spans="1:5">
      <c r="A33" s="4" t="s">
        <v>1177</v>
      </c>
      <c r="B33" s="6" t="n">
        <v>88205</v>
      </c>
      <c r="C33" s="4" t="s">
        <v>398</v>
      </c>
      <c r="D33" s="6" t="n">
        <v>124813</v>
      </c>
      <c r="E33" s="4" t="s">
        <v>400</v>
      </c>
    </row>
    <row r="34" spans="1:5"/>
    <row r="35" spans="1:5">
      <c r="A35" s="4" t="s">
        <v>113</v>
      </c>
      <c r="B35" s="4" t="s">
        <v>396</v>
      </c>
    </row>
    <row r="36" spans="1:5">
      <c r="A36" s="4" t="s">
        <v>397</v>
      </c>
      <c r="B36" s="4" t="s">
        <v>396</v>
      </c>
    </row>
    <row r="37" spans="1:5">
      <c r="A37" s="4" t="s">
        <v>398</v>
      </c>
      <c r="B37" s="4" t="s">
        <v>399</v>
      </c>
    </row>
    <row r="38" spans="1:5">
      <c r="A38" s="4" t="s">
        <v>400</v>
      </c>
      <c r="B38" s="4" t="s">
        <v>399</v>
      </c>
    </row>
  </sheetData>
  <mergeCells count="7">
    <mergeCell ref="B1:C1"/>
    <mergeCell ref="D1:E1"/>
    <mergeCell ref="A34:E34"/>
    <mergeCell ref="B35:E35"/>
    <mergeCell ref="B36:E36"/>
    <mergeCell ref="B37:E37"/>
    <mergeCell ref="B38:E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6"/>
  </cols>
  <sheetData>
    <row r="1" spans="1:7">
      <c r="A1" s="1" t="s">
        <v>117</v>
      </c>
      <c r="B1" s="2" t="s">
        <v>118</v>
      </c>
      <c r="C1" s="2" t="s">
        <v>119</v>
      </c>
      <c r="D1" s="2" t="s">
        <v>120</v>
      </c>
      <c r="E1" s="2" t="s">
        <v>121</v>
      </c>
      <c r="F1" s="2" t="s">
        <v>122</v>
      </c>
      <c r="G1" s="2" t="s">
        <v>123</v>
      </c>
    </row>
    <row r="2" spans="1:7">
      <c r="A2" s="4" t="s">
        <v>124</v>
      </c>
      <c r="B2" s="7" t="n">
        <v>0.1</v>
      </c>
    </row>
    <row r="3" spans="1:7">
      <c r="A3" s="4" t="s">
        <v>125</v>
      </c>
      <c r="C3" s="5" t="n">
        <v>67078853</v>
      </c>
    </row>
    <row r="4" spans="1:7">
      <c r="A4" s="4" t="s">
        <v>126</v>
      </c>
      <c r="B4" s="6" t="n">
        <v>1606821</v>
      </c>
      <c r="C4" s="6" t="n">
        <v>671</v>
      </c>
      <c r="D4" s="6" t="n">
        <v>257720</v>
      </c>
      <c r="F4" s="6" t="n">
        <v>1354669</v>
      </c>
      <c r="G4" s="6" t="n">
        <v>-5416</v>
      </c>
    </row>
    <row r="5" spans="1:7">
      <c r="A5" s="4" t="s">
        <v>127</v>
      </c>
      <c r="E5" s="5" t="n">
        <v>-22412</v>
      </c>
    </row>
    <row r="6" spans="1:7">
      <c r="A6" s="4" t="s">
        <v>128</v>
      </c>
      <c r="E6" s="6" t="n">
        <v>-823</v>
      </c>
    </row>
    <row r="7" spans="1:7">
      <c r="A7" s="3" t="s">
        <v>129</v>
      </c>
    </row>
    <row r="8" spans="1:7">
      <c r="A8" s="4" t="s">
        <v>103</v>
      </c>
      <c r="B8" s="5" t="n">
        <v>666051</v>
      </c>
      <c r="F8" s="5" t="n">
        <v>666051</v>
      </c>
    </row>
    <row r="9" spans="1:7">
      <c r="A9" s="4" t="s">
        <v>130</v>
      </c>
      <c r="B9" s="5" t="n">
        <v>-5896</v>
      </c>
      <c r="G9" s="5" t="n">
        <v>-5896</v>
      </c>
    </row>
    <row r="10" spans="1:7">
      <c r="A10" s="4" t="s">
        <v>131</v>
      </c>
      <c r="B10" s="5" t="n">
        <v>-6723</v>
      </c>
      <c r="F10" s="5" t="n">
        <v>-6723</v>
      </c>
    </row>
    <row r="11" spans="1:7">
      <c r="A11" s="4" t="s">
        <v>132</v>
      </c>
      <c r="C11" s="5" t="n">
        <v>83136</v>
      </c>
    </row>
    <row r="12" spans="1:7">
      <c r="A12" s="4" t="s">
        <v>133</v>
      </c>
      <c r="B12" s="5" t="n">
        <v>4061</v>
      </c>
      <c r="C12" s="6" t="n">
        <v>1</v>
      </c>
      <c r="D12" s="5" t="n">
        <v>4060</v>
      </c>
    </row>
    <row r="13" spans="1:7">
      <c r="A13" s="4" t="s">
        <v>134</v>
      </c>
      <c r="C13" s="5" t="n">
        <v>256718</v>
      </c>
    </row>
    <row r="14" spans="1:7">
      <c r="A14" s="4" t="s">
        <v>135</v>
      </c>
      <c r="B14" s="6" t="n">
        <v>-10624</v>
      </c>
      <c r="C14" s="6" t="n">
        <v>3</v>
      </c>
      <c r="D14" s="5" t="n">
        <v>-10627</v>
      </c>
    </row>
    <row r="15" spans="1:7">
      <c r="A15" s="4" t="s">
        <v>136</v>
      </c>
      <c r="B15" s="5" t="n">
        <v>39088</v>
      </c>
      <c r="C15" s="5" t="n">
        <v>39088</v>
      </c>
    </row>
    <row r="16" spans="1:7">
      <c r="A16" s="4" t="s">
        <v>137</v>
      </c>
      <c r="B16" s="6" t="n">
        <v>816</v>
      </c>
      <c r="D16" s="5" t="n">
        <v>816</v>
      </c>
    </row>
    <row r="17" spans="1:7">
      <c r="A17" s="4" t="s">
        <v>138</v>
      </c>
      <c r="C17" s="5" t="n">
        <v>5265</v>
      </c>
      <c r="E17" s="5" t="n">
        <v>22412</v>
      </c>
    </row>
    <row r="18" spans="1:7">
      <c r="A18" s="4" t="s">
        <v>139</v>
      </c>
      <c r="B18" s="5" t="n">
        <v>32694</v>
      </c>
      <c r="D18" s="5" t="n">
        <v>31871</v>
      </c>
      <c r="E18" s="6" t="n">
        <v>823</v>
      </c>
    </row>
    <row r="19" spans="1:7">
      <c r="A19" s="4" t="s">
        <v>140</v>
      </c>
      <c r="B19" s="5" t="n">
        <v>-545</v>
      </c>
      <c r="D19" s="5" t="n">
        <v>-545</v>
      </c>
    </row>
    <row r="20" spans="1:7">
      <c r="A20" s="4" t="s">
        <v>141</v>
      </c>
      <c r="C20" s="5" t="n">
        <v>67463060</v>
      </c>
    </row>
    <row r="21" spans="1:7">
      <c r="A21" s="4" t="s">
        <v>142</v>
      </c>
      <c r="B21" s="6" t="n">
        <v>2286655</v>
      </c>
      <c r="C21" s="6" t="n">
        <v>675</v>
      </c>
      <c r="D21" s="5" t="n">
        <v>283295</v>
      </c>
      <c r="F21" s="5" t="n">
        <v>2013997</v>
      </c>
      <c r="G21" s="5" t="n">
        <v>-11312</v>
      </c>
    </row>
    <row r="22" spans="1:7">
      <c r="A22" s="4" t="s">
        <v>143</v>
      </c>
      <c r="E22" s="5" t="n">
        <v>0</v>
      </c>
    </row>
    <row r="23" spans="1:7">
      <c r="A23" s="4" t="s">
        <v>144</v>
      </c>
      <c r="E23" s="6" t="n">
        <v>0</v>
      </c>
    </row>
    <row r="24" spans="1:7">
      <c r="A24" s="4" t="s">
        <v>124</v>
      </c>
      <c r="B24" s="7" t="n">
        <v>0.1</v>
      </c>
    </row>
    <row r="25" spans="1:7">
      <c r="A25" s="3" t="s">
        <v>129</v>
      </c>
    </row>
    <row r="26" spans="1:7">
      <c r="A26" s="4" t="s">
        <v>103</v>
      </c>
      <c r="B26" s="6" t="n">
        <v>-447710</v>
      </c>
      <c r="F26" s="5" t="n">
        <v>-447710</v>
      </c>
    </row>
    <row r="27" spans="1:7">
      <c r="A27" s="4" t="s">
        <v>130</v>
      </c>
      <c r="B27" s="5" t="n">
        <v>-2090</v>
      </c>
      <c r="G27" s="5" t="n">
        <v>-2090</v>
      </c>
    </row>
    <row r="28" spans="1:7">
      <c r="A28" s="4" t="s">
        <v>131</v>
      </c>
      <c r="B28" s="5" t="n">
        <v>-6772</v>
      </c>
      <c r="F28" s="5" t="n">
        <v>-6772</v>
      </c>
    </row>
    <row r="29" spans="1:7">
      <c r="A29" s="4" t="s">
        <v>132</v>
      </c>
      <c r="C29" s="5" t="n">
        <v>197214</v>
      </c>
    </row>
    <row r="30" spans="1:7">
      <c r="A30" s="4" t="s">
        <v>133</v>
      </c>
      <c r="B30" s="5" t="n">
        <v>4844</v>
      </c>
      <c r="C30" s="6" t="n">
        <v>2</v>
      </c>
      <c r="D30" s="5" t="n">
        <v>4842</v>
      </c>
    </row>
    <row r="31" spans="1:7">
      <c r="A31" s="4" t="s">
        <v>134</v>
      </c>
      <c r="C31" s="5" t="n">
        <v>375523</v>
      </c>
    </row>
    <row r="32" spans="1:7">
      <c r="A32" s="4" t="s">
        <v>135</v>
      </c>
      <c r="B32" s="5" t="n">
        <v>-8678</v>
      </c>
      <c r="C32" s="6" t="n">
        <v>4</v>
      </c>
      <c r="D32" s="5" t="n">
        <v>-8682</v>
      </c>
    </row>
    <row r="33" spans="1:7">
      <c r="A33" s="4" t="s">
        <v>138</v>
      </c>
      <c r="C33" s="5" t="n">
        <v>39903</v>
      </c>
    </row>
    <row r="34" spans="1:7">
      <c r="A34" s="4" t="s">
        <v>139</v>
      </c>
      <c r="B34" s="5" t="n">
        <v>27467</v>
      </c>
      <c r="D34" s="5" t="n">
        <v>27467</v>
      </c>
    </row>
    <row r="35" spans="1:7">
      <c r="A35" s="4" t="s">
        <v>140</v>
      </c>
      <c r="B35" s="5" t="n">
        <v>-1315</v>
      </c>
      <c r="D35" s="5" t="n">
        <v>-1315</v>
      </c>
    </row>
    <row r="36" spans="1:7">
      <c r="A36" s="4" t="s">
        <v>145</v>
      </c>
      <c r="C36" s="5" t="n">
        <v>68075700</v>
      </c>
    </row>
    <row r="37" spans="1:7">
      <c r="A37" s="4" t="s">
        <v>146</v>
      </c>
      <c r="B37" s="6" t="n">
        <v>1852401</v>
      </c>
      <c r="C37" s="6" t="n">
        <v>681</v>
      </c>
      <c r="D37" s="5" t="n">
        <v>305607</v>
      </c>
      <c r="F37" s="5" t="n">
        <v>1559515</v>
      </c>
      <c r="G37" s="5" t="n">
        <v>-13402</v>
      </c>
    </row>
    <row r="38" spans="1:7">
      <c r="A38" s="4" t="s">
        <v>147</v>
      </c>
      <c r="E38" s="5" t="n">
        <v>0</v>
      </c>
    </row>
    <row r="39" spans="1:7">
      <c r="A39" s="4" t="s">
        <v>148</v>
      </c>
      <c r="E39" s="6" t="n">
        <v>0</v>
      </c>
    </row>
    <row r="40" spans="1:7">
      <c r="A40" s="4" t="s">
        <v>124</v>
      </c>
      <c r="B40" s="7" t="n">
        <v>0.1</v>
      </c>
    </row>
    <row r="41" spans="1:7">
      <c r="A41" s="3" t="s">
        <v>129</v>
      </c>
    </row>
    <row r="42" spans="1:7">
      <c r="A42" s="4" t="s">
        <v>103</v>
      </c>
      <c r="B42" s="6" t="n">
        <v>-757744</v>
      </c>
      <c r="F42" s="5" t="n">
        <v>-757744</v>
      </c>
    </row>
    <row r="43" spans="1:7">
      <c r="A43" s="4" t="s">
        <v>130</v>
      </c>
      <c r="B43" s="5" t="n">
        <v>-1154</v>
      </c>
      <c r="G43" s="5" t="n">
        <v>-1154</v>
      </c>
    </row>
    <row r="44" spans="1:7">
      <c r="A44" s="4" t="s">
        <v>131</v>
      </c>
      <c r="B44" s="5" t="n">
        <v>-7751</v>
      </c>
      <c r="F44" s="5" t="n">
        <v>-7751</v>
      </c>
    </row>
    <row r="45" spans="1:7">
      <c r="A45" s="4" t="s">
        <v>132</v>
      </c>
      <c r="C45" s="5" t="n">
        <v>218135</v>
      </c>
    </row>
    <row r="46" spans="1:7">
      <c r="A46" s="4" t="s">
        <v>133</v>
      </c>
      <c r="B46" s="5" t="n">
        <v>4198</v>
      </c>
      <c r="C46" s="6" t="n">
        <v>2</v>
      </c>
      <c r="D46" s="5" t="n">
        <v>4196</v>
      </c>
    </row>
    <row r="47" spans="1:7">
      <c r="A47" s="4" t="s">
        <v>134</v>
      </c>
      <c r="C47" s="5" t="n">
        <v>199243</v>
      </c>
    </row>
    <row r="48" spans="1:7">
      <c r="A48" s="4" t="s">
        <v>135</v>
      </c>
      <c r="B48" s="5" t="n">
        <v>-2354</v>
      </c>
      <c r="C48" s="6" t="n">
        <v>2</v>
      </c>
      <c r="D48" s="5" t="n">
        <v>-2356</v>
      </c>
    </row>
    <row r="49" spans="1:7">
      <c r="A49" s="4" t="s">
        <v>138</v>
      </c>
      <c r="C49" s="5" t="n">
        <v>53473</v>
      </c>
    </row>
    <row r="50" spans="1:7">
      <c r="A50" s="4" t="s">
        <v>139</v>
      </c>
      <c r="B50" s="5" t="n">
        <v>26897</v>
      </c>
      <c r="C50" s="6" t="n">
        <v>1</v>
      </c>
      <c r="D50" s="5" t="n">
        <v>26896</v>
      </c>
    </row>
    <row r="51" spans="1:7">
      <c r="A51" s="4" t="s">
        <v>149</v>
      </c>
      <c r="C51" s="5" t="n">
        <v>42710949</v>
      </c>
    </row>
    <row r="52" spans="1:7">
      <c r="A52" s="4" t="s">
        <v>150</v>
      </c>
      <c r="B52" s="5" t="n">
        <v>1383093</v>
      </c>
      <c r="C52" s="6" t="n">
        <v>427</v>
      </c>
      <c r="D52" s="5" t="n">
        <v>1382666</v>
      </c>
    </row>
    <row r="53" spans="1:7">
      <c r="A53" s="4" t="s">
        <v>151</v>
      </c>
      <c r="B53" s="5" t="n">
        <v>33575</v>
      </c>
      <c r="D53" s="5" t="n">
        <v>33575</v>
      </c>
    </row>
    <row r="54" spans="1:7">
      <c r="A54" s="4" t="s">
        <v>152</v>
      </c>
      <c r="B54" s="5" t="n">
        <v>-24195</v>
      </c>
      <c r="D54" s="5" t="n">
        <v>-24195</v>
      </c>
    </row>
    <row r="55" spans="1:7">
      <c r="A55" s="4" t="s">
        <v>140</v>
      </c>
      <c r="B55" s="5" t="n">
        <v>-9833</v>
      </c>
      <c r="D55" s="5" t="n">
        <v>-9833</v>
      </c>
    </row>
    <row r="56" spans="1:7">
      <c r="A56" s="4" t="s">
        <v>153</v>
      </c>
      <c r="C56" s="5" t="n">
        <v>111257500</v>
      </c>
    </row>
    <row r="57" spans="1:7">
      <c r="A57" s="4" t="s">
        <v>154</v>
      </c>
      <c r="B57" s="6" t="n">
        <v>2497133</v>
      </c>
      <c r="C57" s="6" t="n">
        <v>1113</v>
      </c>
      <c r="D57" s="6" t="n">
        <v>1716556</v>
      </c>
      <c r="F57" s="6" t="n">
        <v>794020</v>
      </c>
      <c r="G57" s="6" t="n">
        <v>-14556</v>
      </c>
    </row>
    <row r="58" spans="1:7">
      <c r="A58" s="4" t="s">
        <v>155</v>
      </c>
      <c r="E58" s="5" t="n">
        <v>0</v>
      </c>
    </row>
    <row r="59" spans="1:7">
      <c r="A59" s="4" t="s">
        <v>156</v>
      </c>
      <c r="E59"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3"/>
    <col customWidth="1" max="9" min="9" width="14"/>
    <col customWidth="1" max="10" min="10" width="13"/>
    <col customWidth="1" max="11" min="11" width="14"/>
    <col customWidth="1" max="12" min="12" width="14"/>
  </cols>
  <sheetData>
    <row r="1" spans="1:12">
      <c r="A1" s="1" t="s">
        <v>1185</v>
      </c>
      <c r="C1" s="2" t="s">
        <v>1</v>
      </c>
    </row>
    <row r="2" spans="1:12">
      <c r="C2" s="2" t="s">
        <v>2</v>
      </c>
      <c r="D2" s="2" t="s">
        <v>30</v>
      </c>
      <c r="E2" s="2" t="s">
        <v>76</v>
      </c>
      <c r="F2" s="2" t="s">
        <v>628</v>
      </c>
      <c r="G2" s="2" t="s">
        <v>636</v>
      </c>
      <c r="H2" s="2" t="s">
        <v>630</v>
      </c>
      <c r="I2" s="2" t="s">
        <v>631</v>
      </c>
      <c r="J2" s="2" t="s">
        <v>632</v>
      </c>
      <c r="K2" s="2" t="s">
        <v>633</v>
      </c>
      <c r="L2" s="2" t="s">
        <v>634</v>
      </c>
    </row>
    <row r="3" spans="1:12">
      <c r="A3" s="3" t="s">
        <v>1186</v>
      </c>
    </row>
    <row r="4" spans="1:12">
      <c r="A4" s="4" t="s">
        <v>87</v>
      </c>
      <c r="C4" s="6" t="n">
        <v>354614</v>
      </c>
      <c r="D4" s="6" t="n">
        <v>468679</v>
      </c>
      <c r="E4" s="6" t="n">
        <v>84480</v>
      </c>
    </row>
    <row r="5" spans="1:12">
      <c r="A5" s="4" t="s">
        <v>88</v>
      </c>
      <c r="C5" s="5" t="n">
        <v>80367</v>
      </c>
      <c r="D5" s="5" t="n">
        <v>78643</v>
      </c>
      <c r="E5" s="5" t="n">
        <v>75638</v>
      </c>
    </row>
    <row r="6" spans="1:12">
      <c r="A6" s="4" t="s">
        <v>89</v>
      </c>
      <c r="C6" s="6" t="n">
        <v>0</v>
      </c>
      <c r="D6" s="5" t="n">
        <v>49369</v>
      </c>
      <c r="E6" s="5" t="n">
        <v>0</v>
      </c>
    </row>
    <row r="7" spans="1:12">
      <c r="A7" s="4" t="s">
        <v>439</v>
      </c>
    </row>
    <row r="8" spans="1:12">
      <c r="A8" s="3" t="s">
        <v>1186</v>
      </c>
    </row>
    <row r="9" spans="1:12">
      <c r="A9" s="4" t="s">
        <v>441</v>
      </c>
      <c r="C9" s="4" t="s">
        <v>442</v>
      </c>
    </row>
    <row r="10" spans="1:12">
      <c r="A10" s="4" t="s">
        <v>1187</v>
      </c>
    </row>
    <row r="11" spans="1:12">
      <c r="A11" s="3" t="s">
        <v>1188</v>
      </c>
    </row>
    <row r="12" spans="1:12">
      <c r="A12" s="4" t="s">
        <v>1189</v>
      </c>
      <c r="C12" s="6" t="n">
        <v>7611</v>
      </c>
      <c r="D12" s="5" t="n">
        <v>27136</v>
      </c>
      <c r="E12" s="5" t="n">
        <v>56985</v>
      </c>
    </row>
    <row r="13" spans="1:12">
      <c r="A13" s="4" t="s">
        <v>1190</v>
      </c>
      <c r="B13" s="4" t="s">
        <v>113</v>
      </c>
      <c r="C13" s="5" t="n">
        <v>23757</v>
      </c>
      <c r="D13" s="5" t="n">
        <v>-12238</v>
      </c>
      <c r="E13" s="5" t="n">
        <v>-12492</v>
      </c>
    </row>
    <row r="14" spans="1:12">
      <c r="A14" s="4" t="s">
        <v>1191</v>
      </c>
      <c r="B14" s="4" t="s">
        <v>1050</v>
      </c>
      <c r="C14" s="5" t="n">
        <v>-30957</v>
      </c>
      <c r="D14" s="5" t="n">
        <v>-7287</v>
      </c>
      <c r="E14" s="5" t="n">
        <v>-17357</v>
      </c>
    </row>
    <row r="15" spans="1:12">
      <c r="A15" s="4" t="s">
        <v>1192</v>
      </c>
      <c r="C15" s="5" t="n">
        <v>0</v>
      </c>
      <c r="D15" s="5" t="n">
        <v>0</v>
      </c>
      <c r="E15" s="5" t="n">
        <v>0</v>
      </c>
    </row>
    <row r="16" spans="1:12">
      <c r="A16" s="4" t="s">
        <v>1193</v>
      </c>
      <c r="C16" s="6" t="n">
        <v>411</v>
      </c>
      <c r="D16" s="5" t="n">
        <v>7611</v>
      </c>
      <c r="E16" s="6" t="n">
        <v>27136</v>
      </c>
    </row>
    <row r="17" spans="1:12">
      <c r="A17" s="4" t="s">
        <v>1194</v>
      </c>
    </row>
    <row r="18" spans="1:12">
      <c r="A18" s="3" t="s">
        <v>1186</v>
      </c>
    </row>
    <row r="19" spans="1:12">
      <c r="A19" s="4" t="s">
        <v>1195</v>
      </c>
      <c r="C19" s="4" t="s">
        <v>428</v>
      </c>
    </row>
    <row r="20" spans="1:12">
      <c r="A20" s="4" t="s">
        <v>1196</v>
      </c>
    </row>
    <row r="21" spans="1:12">
      <c r="A21" s="3" t="s">
        <v>1186</v>
      </c>
    </row>
    <row r="22" spans="1:12">
      <c r="A22" s="4" t="s">
        <v>1195</v>
      </c>
      <c r="C22" s="4" t="s">
        <v>427</v>
      </c>
    </row>
    <row r="23" spans="1:12">
      <c r="A23" s="4" t="s">
        <v>649</v>
      </c>
    </row>
    <row r="24" spans="1:12">
      <c r="A24" s="3" t="s">
        <v>1197</v>
      </c>
    </row>
    <row r="25" spans="1:12">
      <c r="A25" s="4" t="s">
        <v>650</v>
      </c>
      <c r="C25" s="6" t="n">
        <v>2803736</v>
      </c>
      <c r="D25" s="5" t="n">
        <v>2350000</v>
      </c>
    </row>
    <row r="26" spans="1:12">
      <c r="A26" s="4" t="s">
        <v>1198</v>
      </c>
    </row>
    <row r="27" spans="1:12">
      <c r="A27" s="3" t="s">
        <v>1197</v>
      </c>
    </row>
    <row r="28" spans="1:12">
      <c r="A28" s="4" t="s">
        <v>658</v>
      </c>
      <c r="C28" s="4" t="s">
        <v>659</v>
      </c>
      <c r="L28" s="4" t="s">
        <v>659</v>
      </c>
    </row>
    <row r="29" spans="1:12">
      <c r="A29" s="4" t="s">
        <v>650</v>
      </c>
      <c r="C29" s="6" t="n">
        <v>346955</v>
      </c>
      <c r="D29" s="5" t="n">
        <v>350000</v>
      </c>
      <c r="L29" s="6" t="n">
        <v>350000</v>
      </c>
    </row>
    <row r="30" spans="1:12">
      <c r="A30" s="4" t="s">
        <v>1199</v>
      </c>
      <c r="C30" s="6" t="n">
        <v>354546</v>
      </c>
      <c r="D30" s="5" t="n">
        <v>262938</v>
      </c>
    </row>
    <row r="31" spans="1:12">
      <c r="A31" s="4" t="s">
        <v>1200</v>
      </c>
    </row>
    <row r="32" spans="1:12">
      <c r="A32" s="3" t="s">
        <v>1197</v>
      </c>
    </row>
    <row r="33" spans="1:12">
      <c r="A33" s="4" t="s">
        <v>658</v>
      </c>
      <c r="C33" s="4" t="s">
        <v>663</v>
      </c>
      <c r="I33" s="4" t="s">
        <v>663</v>
      </c>
    </row>
    <row r="34" spans="1:12">
      <c r="A34" s="4" t="s">
        <v>650</v>
      </c>
      <c r="C34" s="6" t="n">
        <v>561796</v>
      </c>
      <c r="D34" s="5" t="n">
        <v>600000</v>
      </c>
      <c r="I34" s="6" t="n">
        <v>600000</v>
      </c>
    </row>
    <row r="35" spans="1:12">
      <c r="A35" s="4" t="s">
        <v>1199</v>
      </c>
      <c r="C35" s="6" t="n">
        <v>570925</v>
      </c>
      <c r="D35" s="5" t="n">
        <v>440250</v>
      </c>
    </row>
    <row r="36" spans="1:12">
      <c r="A36" s="4" t="s">
        <v>1201</v>
      </c>
    </row>
    <row r="37" spans="1:12">
      <c r="A37" s="3" t="s">
        <v>1197</v>
      </c>
    </row>
    <row r="38" spans="1:12">
      <c r="A38" s="4" t="s">
        <v>658</v>
      </c>
      <c r="C38" s="4" t="s">
        <v>659</v>
      </c>
      <c r="K38" s="4" t="s">
        <v>659</v>
      </c>
    </row>
    <row r="39" spans="1:12">
      <c r="A39" s="4" t="s">
        <v>650</v>
      </c>
      <c r="C39" s="6" t="n">
        <v>394985</v>
      </c>
      <c r="D39" s="5" t="n">
        <v>400000</v>
      </c>
      <c r="K39" s="6" t="n">
        <v>400000</v>
      </c>
    </row>
    <row r="40" spans="1:12">
      <c r="A40" s="4" t="s">
        <v>1199</v>
      </c>
      <c r="C40" s="6" t="n">
        <v>403134</v>
      </c>
      <c r="D40" s="5" t="n">
        <v>296000</v>
      </c>
    </row>
    <row r="41" spans="1:12">
      <c r="A41" s="4" t="s">
        <v>1202</v>
      </c>
    </row>
    <row r="42" spans="1:12">
      <c r="A42" s="3" t="s">
        <v>1197</v>
      </c>
    </row>
    <row r="43" spans="1:12">
      <c r="A43" s="4" t="s">
        <v>658</v>
      </c>
      <c r="C43" s="4" t="s">
        <v>668</v>
      </c>
      <c r="J43" s="4" t="s">
        <v>668</v>
      </c>
    </row>
    <row r="44" spans="1:12">
      <c r="A44" s="4" t="s">
        <v>650</v>
      </c>
      <c r="C44" s="6" t="n">
        <v>500000</v>
      </c>
      <c r="D44" s="5" t="n">
        <v>500000</v>
      </c>
      <c r="J44" s="6" t="n">
        <v>500000</v>
      </c>
    </row>
    <row r="45" spans="1:12">
      <c r="A45" s="4" t="s">
        <v>1199</v>
      </c>
      <c r="C45" s="6" t="n">
        <v>475975</v>
      </c>
      <c r="D45" s="5" t="n">
        <v>334065</v>
      </c>
    </row>
    <row r="46" spans="1:12">
      <c r="A46" s="4" t="s">
        <v>1203</v>
      </c>
    </row>
    <row r="47" spans="1:12">
      <c r="A47" s="3" t="s">
        <v>1197</v>
      </c>
    </row>
    <row r="48" spans="1:12">
      <c r="A48" s="4" t="s">
        <v>658</v>
      </c>
      <c r="C48" s="4" t="s">
        <v>671</v>
      </c>
      <c r="H48" s="4" t="s">
        <v>671</v>
      </c>
    </row>
    <row r="49" spans="1:12">
      <c r="A49" s="4" t="s">
        <v>650</v>
      </c>
      <c r="C49" s="6" t="n">
        <v>500000</v>
      </c>
      <c r="D49" s="5" t="n">
        <v>500000</v>
      </c>
      <c r="H49" s="6" t="n">
        <v>500000</v>
      </c>
    </row>
    <row r="50" spans="1:12">
      <c r="A50" s="4" t="s">
        <v>1199</v>
      </c>
      <c r="C50" s="6" t="n">
        <v>485000</v>
      </c>
      <c r="D50" s="5" t="n">
        <v>326875</v>
      </c>
    </row>
    <row r="51" spans="1:12">
      <c r="A51" s="4" t="s">
        <v>1204</v>
      </c>
    </row>
    <row r="52" spans="1:12">
      <c r="A52" s="3" t="s">
        <v>1197</v>
      </c>
    </row>
    <row r="53" spans="1:12">
      <c r="A53" s="4" t="s">
        <v>658</v>
      </c>
      <c r="C53" s="4" t="s">
        <v>674</v>
      </c>
      <c r="F53" s="4" t="s">
        <v>674</v>
      </c>
    </row>
    <row r="54" spans="1:12">
      <c r="A54" s="4" t="s">
        <v>650</v>
      </c>
      <c r="C54" s="6" t="n">
        <v>500000</v>
      </c>
      <c r="D54" s="5" t="n">
        <v>0</v>
      </c>
      <c r="F54" s="6" t="n">
        <v>500000</v>
      </c>
    </row>
    <row r="55" spans="1:12">
      <c r="A55" s="4" t="s">
        <v>1199</v>
      </c>
      <c r="C55" s="6" t="n">
        <v>516565</v>
      </c>
      <c r="D55" s="5" t="n">
        <v>0</v>
      </c>
    </row>
    <row r="56" spans="1:12">
      <c r="A56" s="4" t="s">
        <v>474</v>
      </c>
    </row>
    <row r="57" spans="1:12">
      <c r="A57" s="3" t="s">
        <v>1197</v>
      </c>
    </row>
    <row r="58" spans="1:12">
      <c r="A58" s="4" t="s">
        <v>658</v>
      </c>
      <c r="C58" s="4" t="s">
        <v>687</v>
      </c>
      <c r="G58" s="4" t="s">
        <v>687</v>
      </c>
    </row>
    <row r="59" spans="1:12">
      <c r="A59" s="4" t="s">
        <v>650</v>
      </c>
      <c r="C59" s="6" t="n">
        <v>172500</v>
      </c>
      <c r="D59" s="5" t="n">
        <v>0</v>
      </c>
      <c r="G59" s="6" t="n">
        <v>172500</v>
      </c>
    </row>
    <row r="60" spans="1:12">
      <c r="A60" s="4" t="s">
        <v>1199</v>
      </c>
      <c r="C60" s="6" t="n">
        <v>202189</v>
      </c>
      <c r="D60" s="6" t="n">
        <v>0</v>
      </c>
    </row>
    <row r="61" spans="1:12"/>
    <row r="62" spans="1:12">
      <c r="A62" s="4" t="s">
        <v>113</v>
      </c>
      <c r="B62" s="4" t="s">
        <v>1205</v>
      </c>
    </row>
    <row r="63" spans="1:12">
      <c r="A63" s="4" t="s">
        <v>397</v>
      </c>
      <c r="B63" s="4" t="s">
        <v>1206</v>
      </c>
    </row>
  </sheetData>
  <mergeCells count="5">
    <mergeCell ref="A1:B2"/>
    <mergeCell ref="C1:E1"/>
    <mergeCell ref="A61:K61"/>
    <mergeCell ref="B62:K62"/>
    <mergeCell ref="B63:K6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208</v>
      </c>
    </row>
    <row r="2" spans="1:2">
      <c r="A2" s="3" t="s">
        <v>1209</v>
      </c>
    </row>
    <row r="3" spans="1:2">
      <c r="A3" s="4" t="s">
        <v>1210</v>
      </c>
      <c r="B3" s="4" t="s">
        <v>1211</v>
      </c>
    </row>
    <row r="4" spans="1:2">
      <c r="A4" s="4" t="s">
        <v>1212</v>
      </c>
      <c r="B4" s="5" t="n">
        <v>39000</v>
      </c>
    </row>
    <row r="5" spans="1:2">
      <c r="A5" s="4" t="s">
        <v>1213</v>
      </c>
      <c r="B5" s="4" t="s">
        <v>713</v>
      </c>
    </row>
    <row r="6" spans="1:2">
      <c r="A6" s="4" t="s">
        <v>1214</v>
      </c>
      <c r="B6" s="6" t="n">
        <v>680</v>
      </c>
    </row>
    <row r="7" spans="1:2">
      <c r="A7" s="4" t="s">
        <v>1215</v>
      </c>
      <c r="B7" s="4" t="s">
        <v>4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0</v>
      </c>
      <c r="D2" s="2" t="s">
        <v>76</v>
      </c>
    </row>
    <row r="3" spans="1:4">
      <c r="A3" s="3" t="s">
        <v>1217</v>
      </c>
    </row>
    <row r="4" spans="1:4">
      <c r="A4" s="4" t="s">
        <v>1218</v>
      </c>
      <c r="B4" s="6" t="n">
        <v>11952</v>
      </c>
      <c r="C4" s="6" t="n">
        <v>43589</v>
      </c>
      <c r="D4" s="6" t="n">
        <v>34527</v>
      </c>
    </row>
    <row r="5" spans="1:4">
      <c r="A5" s="4" t="s">
        <v>1219</v>
      </c>
      <c r="B5" s="5" t="n">
        <v>19846</v>
      </c>
      <c r="C5" s="5" t="n">
        <v>11952</v>
      </c>
      <c r="D5" s="5" t="n">
        <v>43589</v>
      </c>
    </row>
    <row r="6" spans="1:4">
      <c r="A6" s="4" t="s">
        <v>1220</v>
      </c>
      <c r="B6" s="5" t="n">
        <v>0</v>
      </c>
      <c r="C6" s="5" t="n">
        <v>-809</v>
      </c>
      <c r="D6" s="5" t="n">
        <v>0</v>
      </c>
    </row>
    <row r="7" spans="1:4">
      <c r="A7" s="4" t="s">
        <v>1221</v>
      </c>
      <c r="B7" s="5" t="n">
        <v>-11952</v>
      </c>
      <c r="C7" s="5" t="n">
        <v>-18485</v>
      </c>
      <c r="D7" s="5" t="n">
        <v>-33340</v>
      </c>
    </row>
    <row r="8" spans="1:4">
      <c r="A8" s="4" t="s">
        <v>1222</v>
      </c>
      <c r="B8" s="5" t="n">
        <v>0</v>
      </c>
      <c r="C8" s="5" t="n">
        <v>-24295</v>
      </c>
      <c r="D8" s="5" t="n">
        <v>-1187</v>
      </c>
    </row>
    <row r="9" spans="1:4">
      <c r="A9" s="4" t="s">
        <v>1223</v>
      </c>
      <c r="B9" s="5" t="n">
        <v>19846</v>
      </c>
      <c r="C9" s="6" t="n">
        <v>11952</v>
      </c>
      <c r="D9" s="6" t="n">
        <v>43589</v>
      </c>
    </row>
    <row r="10" spans="1:4">
      <c r="A10" s="4" t="s">
        <v>1224</v>
      </c>
      <c r="B1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6"/>
  </cols>
  <sheetData>
    <row r="1" spans="1:5">
      <c r="A1" s="1" t="s">
        <v>1225</v>
      </c>
      <c r="C1" s="2" t="s">
        <v>1</v>
      </c>
      <c r="E1" s="2" t="s">
        <v>1226</v>
      </c>
    </row>
    <row r="2" spans="1:5">
      <c r="C2" s="2" t="s">
        <v>2</v>
      </c>
      <c r="D2" s="2" t="s">
        <v>30</v>
      </c>
      <c r="E2" s="2" t="s">
        <v>1227</v>
      </c>
    </row>
    <row r="3" spans="1:5">
      <c r="A3" s="3" t="s">
        <v>1228</v>
      </c>
    </row>
    <row r="4" spans="1:5">
      <c r="A4" s="4" t="s">
        <v>1229</v>
      </c>
      <c r="C4" s="6" t="n">
        <v>5100</v>
      </c>
    </row>
    <row r="5" spans="1:5">
      <c r="A5" s="4" t="s">
        <v>765</v>
      </c>
      <c r="B5" s="4" t="s">
        <v>113</v>
      </c>
      <c r="C5" s="5" t="n">
        <v>1058103</v>
      </c>
    </row>
    <row r="6" spans="1:5">
      <c r="A6" s="4" t="s">
        <v>1230</v>
      </c>
    </row>
    <row r="7" spans="1:5">
      <c r="A7" s="3" t="s">
        <v>1228</v>
      </c>
    </row>
    <row r="8" spans="1:5">
      <c r="A8" s="4" t="s">
        <v>1229</v>
      </c>
      <c r="E8" s="6" t="n">
        <v>7600</v>
      </c>
    </row>
    <row r="9" spans="1:5">
      <c r="A9" s="4" t="s">
        <v>782</v>
      </c>
    </row>
    <row r="10" spans="1:5">
      <c r="A10" s="3" t="s">
        <v>1228</v>
      </c>
    </row>
    <row r="11" spans="1:5">
      <c r="A11" s="4" t="s">
        <v>777</v>
      </c>
      <c r="C11" s="5" t="n">
        <v>3200</v>
      </c>
    </row>
    <row r="12" spans="1:5">
      <c r="A12" s="4" t="s">
        <v>765</v>
      </c>
      <c r="C12" s="5" t="n">
        <v>50100</v>
      </c>
    </row>
    <row r="13" spans="1:5">
      <c r="A13" s="4" t="s">
        <v>551</v>
      </c>
    </row>
    <row r="14" spans="1:5">
      <c r="A14" s="3" t="s">
        <v>1228</v>
      </c>
    </row>
    <row r="15" spans="1:5">
      <c r="A15" s="4" t="s">
        <v>1229</v>
      </c>
      <c r="D15" s="6" t="n">
        <v>9300</v>
      </c>
    </row>
    <row r="16" spans="1:5">
      <c r="A16" s="4" t="s">
        <v>1231</v>
      </c>
    </row>
    <row r="17" spans="1:5">
      <c r="A17" s="3" t="s">
        <v>1228</v>
      </c>
    </row>
    <row r="18" spans="1:5">
      <c r="A18" s="4" t="s">
        <v>765</v>
      </c>
      <c r="C18" s="6" t="n">
        <v>3800</v>
      </c>
    </row>
    <row r="19" spans="1:5"/>
    <row r="20" spans="1:5">
      <c r="A20" s="4" t="s">
        <v>113</v>
      </c>
      <c r="B20" s="4" t="s">
        <v>784</v>
      </c>
    </row>
  </sheetData>
  <mergeCells count="4">
    <mergeCell ref="A1:B2"/>
    <mergeCell ref="C1:D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1232</v>
      </c>
      <c r="C1" s="2" t="s">
        <v>1233</v>
      </c>
      <c r="D1" s="2" t="s">
        <v>1234</v>
      </c>
      <c r="E1" s="2" t="s">
        <v>636</v>
      </c>
      <c r="F1" s="2" t="s">
        <v>2</v>
      </c>
      <c r="G1" s="2" t="s">
        <v>30</v>
      </c>
      <c r="H1" s="2" t="s">
        <v>76</v>
      </c>
    </row>
    <row r="2" spans="1:8">
      <c r="A2" s="3" t="s">
        <v>1235</v>
      </c>
    </row>
    <row r="3" spans="1:8">
      <c r="A3" s="4" t="s">
        <v>1236</v>
      </c>
      <c r="F3" s="6" t="n">
        <v>938268</v>
      </c>
      <c r="G3" s="6" t="n">
        <v>4844</v>
      </c>
      <c r="H3" s="6" t="n">
        <v>4877</v>
      </c>
    </row>
    <row r="4" spans="1:8">
      <c r="A4" s="4" t="s">
        <v>194</v>
      </c>
      <c r="B4" s="4" t="s">
        <v>113</v>
      </c>
      <c r="F4" s="6" t="n">
        <v>437194</v>
      </c>
      <c r="G4" s="6" t="n">
        <v>0</v>
      </c>
      <c r="H4" s="6" t="n">
        <v>0</v>
      </c>
    </row>
    <row r="5" spans="1:8">
      <c r="A5" s="4" t="s">
        <v>1237</v>
      </c>
    </row>
    <row r="6" spans="1:8">
      <c r="A6" s="3" t="s">
        <v>1235</v>
      </c>
    </row>
    <row r="7" spans="1:8">
      <c r="A7" s="4" t="s">
        <v>1238</v>
      </c>
      <c r="E7" s="8" t="n">
        <v>18.4</v>
      </c>
    </row>
    <row r="8" spans="1:8">
      <c r="A8" s="4" t="s">
        <v>1239</v>
      </c>
      <c r="E8" s="6" t="n">
        <v>30</v>
      </c>
    </row>
    <row r="9" spans="1:8">
      <c r="A9" s="4" t="s">
        <v>1236</v>
      </c>
      <c r="E9" s="6" t="n">
        <v>530900</v>
      </c>
    </row>
    <row r="10" spans="1:8">
      <c r="A10" s="4" t="s">
        <v>1240</v>
      </c>
    </row>
    <row r="11" spans="1:8">
      <c r="A11" s="3" t="s">
        <v>1235</v>
      </c>
    </row>
    <row r="12" spans="1:8">
      <c r="A12" s="4" t="s">
        <v>1238</v>
      </c>
      <c r="D12" s="8" t="n">
        <v>10.9</v>
      </c>
    </row>
    <row r="13" spans="1:8">
      <c r="A13" s="4" t="s">
        <v>1239</v>
      </c>
      <c r="D13" s="7" t="n">
        <v>38.25</v>
      </c>
    </row>
    <row r="14" spans="1:8">
      <c r="A14" s="4" t="s">
        <v>1236</v>
      </c>
      <c r="D14" s="6" t="n">
        <v>403200</v>
      </c>
    </row>
    <row r="15" spans="1:8">
      <c r="A15" s="4" t="s">
        <v>517</v>
      </c>
    </row>
    <row r="16" spans="1:8">
      <c r="A16" s="3" t="s">
        <v>1235</v>
      </c>
    </row>
    <row r="17" spans="1:8">
      <c r="A17" s="4" t="s">
        <v>1241</v>
      </c>
      <c r="C17" s="8" t="n">
        <v>13.4</v>
      </c>
    </row>
    <row r="18" spans="1:8">
      <c r="A18" s="4" t="s">
        <v>194</v>
      </c>
      <c r="B18" s="4" t="s">
        <v>397</v>
      </c>
      <c r="C18" s="6" t="n">
        <v>437194</v>
      </c>
    </row>
    <row r="19" spans="1:8"/>
    <row r="20" spans="1:8">
      <c r="A20" s="4" t="s">
        <v>113</v>
      </c>
      <c r="B20" s="4" t="s">
        <v>195</v>
      </c>
    </row>
    <row r="21" spans="1:8">
      <c r="A21" s="4" t="s">
        <v>397</v>
      </c>
      <c r="B21" s="4" t="s">
        <v>534</v>
      </c>
    </row>
  </sheetData>
  <mergeCells count="4">
    <mergeCell ref="A1:B1"/>
    <mergeCell ref="A19:G19"/>
    <mergeCell ref="B20:G20"/>
    <mergeCell ref="B21:G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7</v>
      </c>
      <c r="C1" s="2" t="s">
        <v>1</v>
      </c>
    </row>
    <row r="2" spans="1:5">
      <c r="C2" s="2" t="s">
        <v>2</v>
      </c>
      <c r="D2" s="2" t="s">
        <v>30</v>
      </c>
      <c r="E2" s="2" t="s">
        <v>76</v>
      </c>
    </row>
    <row r="3" spans="1:5">
      <c r="A3" s="3" t="s">
        <v>158</v>
      </c>
    </row>
    <row r="4" spans="1:5">
      <c r="A4" s="4" t="s">
        <v>103</v>
      </c>
      <c r="C4" s="6" t="n">
        <v>-757744</v>
      </c>
      <c r="D4" s="6" t="n">
        <v>-447710</v>
      </c>
      <c r="E4" s="6" t="n">
        <v>666051</v>
      </c>
    </row>
    <row r="5" spans="1:5">
      <c r="A5" s="3" t="s">
        <v>159</v>
      </c>
    </row>
    <row r="6" spans="1:5">
      <c r="A6" s="4" t="s">
        <v>79</v>
      </c>
      <c r="C6" s="5" t="n">
        <v>-37074</v>
      </c>
      <c r="D6" s="5" t="n">
        <v>-43031</v>
      </c>
      <c r="E6" s="5" t="n">
        <v>-646</v>
      </c>
    </row>
    <row r="7" spans="1:5">
      <c r="A7" s="4" t="s">
        <v>85</v>
      </c>
      <c r="C7" s="5" t="n">
        <v>790745</v>
      </c>
      <c r="D7" s="5" t="n">
        <v>921009</v>
      </c>
      <c r="E7" s="5" t="n">
        <v>767532</v>
      </c>
    </row>
    <row r="8" spans="1:5">
      <c r="A8" s="4" t="s">
        <v>160</v>
      </c>
      <c r="C8" s="5" t="n">
        <v>-16</v>
      </c>
      <c r="D8" s="5" t="n">
        <v>36612</v>
      </c>
      <c r="E8" s="5" t="n">
        <v>44427</v>
      </c>
    </row>
    <row r="9" spans="1:5">
      <c r="A9" s="4" t="s">
        <v>87</v>
      </c>
      <c r="C9" s="5" t="n">
        <v>354614</v>
      </c>
      <c r="D9" s="5" t="n">
        <v>468679</v>
      </c>
      <c r="E9" s="5" t="n">
        <v>84480</v>
      </c>
    </row>
    <row r="10" spans="1:5">
      <c r="A10" s="4" t="s">
        <v>88</v>
      </c>
      <c r="C10" s="5" t="n">
        <v>80367</v>
      </c>
      <c r="D10" s="5" t="n">
        <v>78643</v>
      </c>
      <c r="E10" s="5" t="n">
        <v>75638</v>
      </c>
    </row>
    <row r="11" spans="1:5">
      <c r="A11" s="4" t="s">
        <v>89</v>
      </c>
      <c r="C11" s="5" t="n">
        <v>0</v>
      </c>
      <c r="D11" s="5" t="n">
        <v>49369</v>
      </c>
      <c r="E11" s="5" t="n">
        <v>0</v>
      </c>
    </row>
    <row r="12" spans="1:5">
      <c r="A12" s="4" t="s">
        <v>139</v>
      </c>
      <c r="C12" s="5" t="n">
        <v>26897</v>
      </c>
      <c r="D12" s="5" t="n">
        <v>27467</v>
      </c>
      <c r="E12" s="5" t="n">
        <v>32694</v>
      </c>
    </row>
    <row r="13" spans="1:5">
      <c r="A13" s="4" t="s">
        <v>161</v>
      </c>
      <c r="C13" s="5" t="n">
        <v>-7200</v>
      </c>
      <c r="D13" s="5" t="n">
        <v>-19525</v>
      </c>
      <c r="E13" s="5" t="n">
        <v>-29849</v>
      </c>
    </row>
    <row r="14" spans="1:5">
      <c r="A14" s="4" t="s">
        <v>92</v>
      </c>
      <c r="C14" s="5" t="n">
        <v>250633</v>
      </c>
      <c r="D14" s="5" t="n">
        <v>-408831</v>
      </c>
      <c r="E14" s="5" t="n">
        <v>-583264</v>
      </c>
    </row>
    <row r="15" spans="1:5">
      <c r="A15" s="4" t="s">
        <v>162</v>
      </c>
      <c r="C15" s="5" t="n">
        <v>329478</v>
      </c>
      <c r="D15" s="5" t="n">
        <v>512566</v>
      </c>
      <c r="E15" s="5" t="n">
        <v>12615</v>
      </c>
    </row>
    <row r="16" spans="1:5">
      <c r="A16" s="4" t="s">
        <v>163</v>
      </c>
      <c r="C16" s="5" t="n">
        <v>9938</v>
      </c>
      <c r="D16" s="5" t="n">
        <v>7710</v>
      </c>
      <c r="E16" s="5" t="n">
        <v>6146</v>
      </c>
    </row>
    <row r="17" spans="1:5">
      <c r="A17" s="4" t="s">
        <v>164</v>
      </c>
      <c r="C17" s="5" t="n">
        <v>-15722</v>
      </c>
      <c r="D17" s="5" t="n">
        <v>4123</v>
      </c>
      <c r="E17" s="5" t="n">
        <v>0</v>
      </c>
    </row>
    <row r="18" spans="1:5">
      <c r="A18" s="4" t="s">
        <v>56</v>
      </c>
      <c r="C18" s="5" t="n">
        <v>-448643</v>
      </c>
      <c r="D18" s="5" t="n">
        <v>-276722</v>
      </c>
      <c r="E18" s="5" t="n">
        <v>397780</v>
      </c>
    </row>
    <row r="19" spans="1:5">
      <c r="A19" s="4" t="s">
        <v>165</v>
      </c>
      <c r="C19" s="5" t="n">
        <v>-6214</v>
      </c>
      <c r="D19" s="5" t="n">
        <v>-7496</v>
      </c>
      <c r="E19" s="5" t="n">
        <v>-8796</v>
      </c>
    </row>
    <row r="20" spans="1:5">
      <c r="A20" s="4" t="s">
        <v>100</v>
      </c>
      <c r="C20" s="5" t="n">
        <v>3499</v>
      </c>
      <c r="D20" s="5" t="n">
        <v>13761</v>
      </c>
      <c r="E20" s="5" t="n">
        <v>1069</v>
      </c>
    </row>
    <row r="21" spans="1:5">
      <c r="A21" s="3" t="s">
        <v>166</v>
      </c>
    </row>
    <row r="22" spans="1:5">
      <c r="A22" s="4" t="s">
        <v>33</v>
      </c>
      <c r="C22" s="5" t="n">
        <v>-10562</v>
      </c>
      <c r="D22" s="5" t="n">
        <v>140200</v>
      </c>
      <c r="E22" s="5" t="n">
        <v>24088</v>
      </c>
    </row>
    <row r="23" spans="1:5">
      <c r="A23" s="4" t="s">
        <v>35</v>
      </c>
      <c r="C23" s="5" t="n">
        <v>8478</v>
      </c>
      <c r="D23" s="5" t="n">
        <v>2563</v>
      </c>
      <c r="E23" s="5" t="n">
        <v>-1822</v>
      </c>
    </row>
    <row r="24" spans="1:5">
      <c r="A24" s="4" t="s">
        <v>48</v>
      </c>
      <c r="C24" s="5" t="n">
        <v>-53210</v>
      </c>
      <c r="D24" s="5" t="n">
        <v>-86267</v>
      </c>
      <c r="E24" s="5" t="n">
        <v>9466</v>
      </c>
    </row>
    <row r="25" spans="1:5">
      <c r="A25" s="4" t="s">
        <v>167</v>
      </c>
      <c r="C25" s="5" t="n">
        <v>34540</v>
      </c>
      <c r="D25" s="5" t="n">
        <v>5232</v>
      </c>
      <c r="E25" s="5" t="n">
        <v>-41034</v>
      </c>
    </row>
    <row r="26" spans="1:5">
      <c r="A26" s="4" t="s">
        <v>168</v>
      </c>
      <c r="C26" s="5" t="n">
        <v>552804</v>
      </c>
      <c r="D26" s="5" t="n">
        <v>978352</v>
      </c>
      <c r="E26" s="5" t="n">
        <v>1456575</v>
      </c>
    </row>
    <row r="27" spans="1:5">
      <c r="A27" s="3" t="s">
        <v>169</v>
      </c>
    </row>
    <row r="28" spans="1:5">
      <c r="A28" s="4" t="s">
        <v>170</v>
      </c>
      <c r="C28" s="5" t="n">
        <v>946062</v>
      </c>
      <c r="D28" s="5" t="n">
        <v>357938</v>
      </c>
      <c r="E28" s="5" t="n">
        <v>43858</v>
      </c>
    </row>
    <row r="29" spans="1:5">
      <c r="A29" s="4" t="s">
        <v>171</v>
      </c>
      <c r="C29" s="5" t="n">
        <v>-629911</v>
      </c>
      <c r="D29" s="5" t="n">
        <v>-1493608</v>
      </c>
      <c r="E29" s="5" t="n">
        <v>-1974798</v>
      </c>
    </row>
    <row r="30" spans="1:5">
      <c r="A30" s="4" t="s">
        <v>172</v>
      </c>
      <c r="C30" s="5" t="n">
        <v>-2183790</v>
      </c>
      <c r="D30" s="5" t="n">
        <v>-7984</v>
      </c>
      <c r="E30" s="5" t="n">
        <v>-544553</v>
      </c>
    </row>
    <row r="31" spans="1:5">
      <c r="A31" s="4" t="s">
        <v>100</v>
      </c>
      <c r="C31" s="5" t="n">
        <v>-3000</v>
      </c>
      <c r="D31" s="5" t="n">
        <v>-985</v>
      </c>
      <c r="E31" s="5" t="n">
        <v>-3256</v>
      </c>
    </row>
    <row r="32" spans="1:5">
      <c r="A32" s="4" t="s">
        <v>173</v>
      </c>
      <c r="C32" s="5" t="n">
        <v>-1870639</v>
      </c>
      <c r="D32" s="5" t="n">
        <v>-1144639</v>
      </c>
      <c r="E32" s="5" t="n">
        <v>-2478749</v>
      </c>
    </row>
    <row r="33" spans="1:5">
      <c r="A33" s="3" t="s">
        <v>174</v>
      </c>
    </row>
    <row r="34" spans="1:5">
      <c r="A34" s="4" t="s">
        <v>175</v>
      </c>
      <c r="C34" s="5" t="n">
        <v>947000</v>
      </c>
      <c r="D34" s="5" t="n">
        <v>1872500</v>
      </c>
      <c r="E34" s="5" t="n">
        <v>1285500</v>
      </c>
    </row>
    <row r="35" spans="1:5">
      <c r="A35" s="4" t="s">
        <v>176</v>
      </c>
      <c r="C35" s="5" t="n">
        <v>-1149000</v>
      </c>
      <c r="D35" s="5" t="n">
        <v>-1836500</v>
      </c>
      <c r="E35" s="5" t="n">
        <v>-1119500</v>
      </c>
    </row>
    <row r="36" spans="1:5">
      <c r="A36" s="4" t="s">
        <v>177</v>
      </c>
      <c r="C36" s="5" t="n">
        <v>-3132</v>
      </c>
      <c r="D36" s="5" t="n">
        <v>0</v>
      </c>
      <c r="E36" s="5" t="n">
        <v>-3388</v>
      </c>
    </row>
    <row r="37" spans="1:5">
      <c r="A37" s="4" t="s">
        <v>178</v>
      </c>
      <c r="C37" s="5" t="n">
        <v>491640</v>
      </c>
      <c r="D37" s="5" t="n">
        <v>490951</v>
      </c>
      <c r="E37" s="5" t="n">
        <v>589991</v>
      </c>
    </row>
    <row r="38" spans="1:5">
      <c r="A38" s="4" t="s">
        <v>179</v>
      </c>
      <c r="C38" s="5" t="n">
        <v>29904</v>
      </c>
      <c r="D38" s="5" t="n">
        <v>350000</v>
      </c>
      <c r="E38" s="5" t="n">
        <v>0</v>
      </c>
    </row>
    <row r="39" spans="1:5">
      <c r="A39" s="4" t="s">
        <v>180</v>
      </c>
      <c r="C39" s="5" t="n">
        <v>166617</v>
      </c>
      <c r="D39" s="5" t="n">
        <v>0</v>
      </c>
      <c r="E39" s="5" t="n">
        <v>0</v>
      </c>
    </row>
    <row r="40" spans="1:5">
      <c r="A40" s="4" t="s">
        <v>181</v>
      </c>
      <c r="C40" s="5" t="n">
        <v>-24195</v>
      </c>
      <c r="D40" s="5" t="n">
        <v>0</v>
      </c>
      <c r="E40" s="5" t="n">
        <v>0</v>
      </c>
    </row>
    <row r="41" spans="1:5">
      <c r="A41" s="4" t="s">
        <v>182</v>
      </c>
      <c r="C41" s="5" t="n">
        <v>938268</v>
      </c>
      <c r="D41" s="5" t="n">
        <v>4844</v>
      </c>
      <c r="E41" s="5" t="n">
        <v>4877</v>
      </c>
    </row>
    <row r="42" spans="1:5">
      <c r="A42" s="4" t="s">
        <v>183</v>
      </c>
      <c r="C42" s="5" t="n">
        <v>-7751</v>
      </c>
      <c r="D42" s="5" t="n">
        <v>-6772</v>
      </c>
      <c r="E42" s="5" t="n">
        <v>-6723</v>
      </c>
    </row>
    <row r="43" spans="1:5">
      <c r="A43" s="4" t="s">
        <v>184</v>
      </c>
      <c r="C43" s="5" t="n">
        <v>-2354</v>
      </c>
      <c r="D43" s="5" t="n">
        <v>-8678</v>
      </c>
      <c r="E43" s="5" t="n">
        <v>-10624</v>
      </c>
    </row>
    <row r="44" spans="1:5">
      <c r="A44" s="4" t="s">
        <v>100</v>
      </c>
      <c r="C44" s="5" t="n">
        <v>0</v>
      </c>
      <c r="D44" s="5" t="n">
        <v>-160</v>
      </c>
      <c r="E44" s="5" t="n">
        <v>-87</v>
      </c>
    </row>
    <row r="45" spans="1:5">
      <c r="A45" s="4" t="s">
        <v>185</v>
      </c>
      <c r="C45" s="5" t="n">
        <v>1327189</v>
      </c>
      <c r="D45" s="5" t="n">
        <v>166185</v>
      </c>
      <c r="E45" s="5" t="n">
        <v>740046</v>
      </c>
    </row>
    <row r="46" spans="1:5">
      <c r="A46" s="4" t="s">
        <v>186</v>
      </c>
      <c r="C46" s="5" t="n">
        <v>9354</v>
      </c>
      <c r="D46" s="5" t="n">
        <v>-102</v>
      </c>
      <c r="E46" s="5" t="n">
        <v>-282128</v>
      </c>
    </row>
    <row r="47" spans="1:5">
      <c r="A47" s="4" t="s">
        <v>187</v>
      </c>
      <c r="C47" s="5" t="n">
        <v>18</v>
      </c>
      <c r="D47" s="5" t="n">
        <v>120</v>
      </c>
      <c r="E47" s="5" t="n">
        <v>282248</v>
      </c>
    </row>
    <row r="48" spans="1:5">
      <c r="A48" s="4" t="s">
        <v>188</v>
      </c>
      <c r="C48" s="5" t="n">
        <v>9372</v>
      </c>
      <c r="D48" s="5" t="n">
        <v>18</v>
      </c>
      <c r="E48" s="5" t="n">
        <v>120</v>
      </c>
    </row>
    <row r="49" spans="1:5">
      <c r="A49" s="3" t="s">
        <v>189</v>
      </c>
    </row>
    <row r="50" spans="1:5">
      <c r="A50" s="4" t="s">
        <v>190</v>
      </c>
      <c r="C50" s="5" t="n">
        <v>129761</v>
      </c>
      <c r="D50" s="5" t="n">
        <v>126988</v>
      </c>
      <c r="E50" s="5" t="n">
        <v>89145</v>
      </c>
    </row>
    <row r="51" spans="1:5">
      <c r="A51" s="4" t="s">
        <v>191</v>
      </c>
      <c r="C51" s="5" t="n">
        <v>-4690</v>
      </c>
      <c r="D51" s="5" t="n">
        <v>1630</v>
      </c>
      <c r="E51" s="5" t="n">
        <v>1936</v>
      </c>
    </row>
    <row r="52" spans="1:5">
      <c r="A52" s="4" t="s">
        <v>192</v>
      </c>
      <c r="C52" s="5" t="n">
        <v>8044</v>
      </c>
      <c r="D52" s="5" t="n">
        <v>-210819</v>
      </c>
      <c r="E52" s="5" t="n">
        <v>130143</v>
      </c>
    </row>
    <row r="53" spans="1:5">
      <c r="A53" s="4" t="s">
        <v>193</v>
      </c>
      <c r="C53" s="5" t="n">
        <v>733</v>
      </c>
      <c r="D53" s="5" t="n">
        <v>0</v>
      </c>
      <c r="E53" s="5" t="n">
        <v>6164</v>
      </c>
    </row>
    <row r="54" spans="1:5">
      <c r="A54" s="4" t="s">
        <v>194</v>
      </c>
      <c r="B54" s="4" t="s">
        <v>113</v>
      </c>
      <c r="C54" s="6" t="n">
        <v>437194</v>
      </c>
      <c r="D54" s="6" t="n">
        <v>0</v>
      </c>
      <c r="E54" s="6" t="n">
        <v>0</v>
      </c>
    </row>
    <row r="55" spans="1:5"/>
    <row r="56" spans="1:5">
      <c r="A56" s="4" t="s">
        <v>113</v>
      </c>
      <c r="B56" s="4" t="s">
        <v>195</v>
      </c>
    </row>
  </sheetData>
  <mergeCells count="4">
    <mergeCell ref="A1:B2"/>
    <mergeCell ref="C1:E1"/>
    <mergeCell ref="A55:D55"/>
    <mergeCell ref="B56:D5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9:16:26Z</dcterms:created>
  <dcterms:modified xmlns:dcterms="http://purl.org/dc/terms/" xmlns:xsi="http://www.w3.org/2001/XMLSchema-instance" xsi:type="dcterms:W3CDTF">2017-02-23T09:16:26Z</dcterms:modified>
</cp:coreProperties>
</file>